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Divestitures" sheetId="9" state="visible" r:id="rId9"/>
    <sheet xmlns:r="http://schemas.openxmlformats.org/officeDocument/2006/relationships" name="Acquisitions" sheetId="10" state="visible" r:id="rId10"/>
    <sheet xmlns:r="http://schemas.openxmlformats.org/officeDocument/2006/relationships" name="Restructuring And Related Charg" sheetId="11" state="visible" r:id="rId11"/>
    <sheet xmlns:r="http://schemas.openxmlformats.org/officeDocument/2006/relationships" name="Revenue Recognition" sheetId="12" state="visible" r:id="rId12"/>
    <sheet xmlns:r="http://schemas.openxmlformats.org/officeDocument/2006/relationships" name="Receivables And Concentration O"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Derivatives" sheetId="18" state="visible" r:id="rId18"/>
    <sheet xmlns:r="http://schemas.openxmlformats.org/officeDocument/2006/relationships" name="Fair Value Of Financial Instrum" sheetId="19" state="visible" r:id="rId19"/>
    <sheet xmlns:r="http://schemas.openxmlformats.org/officeDocument/2006/relationships" name="Employee Benefit Plans" sheetId="20" state="visible" r:id="rId20"/>
    <sheet xmlns:r="http://schemas.openxmlformats.org/officeDocument/2006/relationships" name="Share Based Compensatio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Earnings Per Share - SBH" sheetId="26" state="visible" r:id="rId26"/>
    <sheet xmlns:r="http://schemas.openxmlformats.org/officeDocument/2006/relationships" name="Guarantor Statements - SB_RH" sheetId="27" state="visible" r:id="rId27"/>
    <sheet xmlns:r="http://schemas.openxmlformats.org/officeDocument/2006/relationships" name="Basis Of Presentation And Sig_2" sheetId="28" state="visible" r:id="rId28"/>
    <sheet xmlns:r="http://schemas.openxmlformats.org/officeDocument/2006/relationships" name="Divestitures (Tables)" sheetId="29" state="visible" r:id="rId29"/>
    <sheet xmlns:r="http://schemas.openxmlformats.org/officeDocument/2006/relationships" name="Acquisitions (Tables)" sheetId="30" state="visible" r:id="rId30"/>
    <sheet xmlns:r="http://schemas.openxmlformats.org/officeDocument/2006/relationships" name="Restructuring And Related Cha_2" sheetId="31" state="visible" r:id="rId31"/>
    <sheet xmlns:r="http://schemas.openxmlformats.org/officeDocument/2006/relationships" name="Revenue Recognition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Intangible Assets " sheetId="35" state="visible" r:id="rId35"/>
    <sheet xmlns:r="http://schemas.openxmlformats.org/officeDocument/2006/relationships" name="Debt (Tables)" sheetId="36" state="visible" r:id="rId36"/>
    <sheet xmlns:r="http://schemas.openxmlformats.org/officeDocument/2006/relationships" name="Derivatives (Tables)" sheetId="37" state="visible" r:id="rId37"/>
    <sheet xmlns:r="http://schemas.openxmlformats.org/officeDocument/2006/relationships" name="Fair Value Of Financial Instr_2" sheetId="38" state="visible" r:id="rId38"/>
    <sheet xmlns:r="http://schemas.openxmlformats.org/officeDocument/2006/relationships" name="Employee Benefit Plans (Tables)" sheetId="39" state="visible" r:id="rId39"/>
    <sheet xmlns:r="http://schemas.openxmlformats.org/officeDocument/2006/relationships" name="Share Based Compensation (Table"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Earnings Per Share - SBH (Table" sheetId="43" state="visible" r:id="rId43"/>
    <sheet xmlns:r="http://schemas.openxmlformats.org/officeDocument/2006/relationships" name="Guarantor Statements - SB_RH (T" sheetId="44" state="visible" r:id="rId44"/>
    <sheet xmlns:r="http://schemas.openxmlformats.org/officeDocument/2006/relationships" name="Description Of Business (Narrat" sheetId="45" state="visible" r:id="rId45"/>
    <sheet xmlns:r="http://schemas.openxmlformats.org/officeDocument/2006/relationships" name="Basis Of Presentation And Sig_3" sheetId="46" state="visible" r:id="rId46"/>
    <sheet xmlns:r="http://schemas.openxmlformats.org/officeDocument/2006/relationships" name="Divestitures (Narrative) (Detai" sheetId="47" state="visible" r:id="rId47"/>
    <sheet xmlns:r="http://schemas.openxmlformats.org/officeDocument/2006/relationships" name="Divestitures (Summary Of Compon" sheetId="48" state="visible" r:id="rId48"/>
    <sheet xmlns:r="http://schemas.openxmlformats.org/officeDocument/2006/relationships" name="Divestitures (Summary Of Assets" sheetId="49" state="visible" r:id="rId49"/>
    <sheet xmlns:r="http://schemas.openxmlformats.org/officeDocument/2006/relationships" name="Divestitures (Summary Of Comp_2" sheetId="50" state="visible" r:id="rId50"/>
    <sheet xmlns:r="http://schemas.openxmlformats.org/officeDocument/2006/relationships" name="Divestitures (Summary Of Comp_3" sheetId="51" state="visible" r:id="rId51"/>
    <sheet xmlns:r="http://schemas.openxmlformats.org/officeDocument/2006/relationships" name="Divestitures (Summary Of Effect" sheetId="52" state="visible" r:id="rId52"/>
    <sheet xmlns:r="http://schemas.openxmlformats.org/officeDocument/2006/relationships" name="Acquisitions (Narrative) (Detai" sheetId="53" state="visible" r:id="rId53"/>
    <sheet xmlns:r="http://schemas.openxmlformats.org/officeDocument/2006/relationships" name="Acquisitions (Summary Of Acquis" sheetId="54" state="visible" r:id="rId54"/>
    <sheet xmlns:r="http://schemas.openxmlformats.org/officeDocument/2006/relationships" name="Restructuring And Related Cha_3" sheetId="55" state="visible" r:id="rId55"/>
    <sheet xmlns:r="http://schemas.openxmlformats.org/officeDocument/2006/relationships" name="Restructuring And Related Cha_4" sheetId="56" state="visible" r:id="rId56"/>
    <sheet xmlns:r="http://schemas.openxmlformats.org/officeDocument/2006/relationships" name="Restructuring And Related Cha_5" sheetId="57" state="visible" r:id="rId57"/>
    <sheet xmlns:r="http://schemas.openxmlformats.org/officeDocument/2006/relationships" name="Restructuring And Related Cha_6" sheetId="58" state="visible" r:id="rId58"/>
    <sheet xmlns:r="http://schemas.openxmlformats.org/officeDocument/2006/relationships" name="Restructuring And Related Cha_7" sheetId="59" state="visible" r:id="rId59"/>
    <sheet xmlns:r="http://schemas.openxmlformats.org/officeDocument/2006/relationships" name="Revenue Recognition (Disaggrega" sheetId="60" state="visible" r:id="rId60"/>
    <sheet xmlns:r="http://schemas.openxmlformats.org/officeDocument/2006/relationships" name="Receivables And Concentration_2" sheetId="61" state="visible" r:id="rId61"/>
    <sheet xmlns:r="http://schemas.openxmlformats.org/officeDocument/2006/relationships" name="Inventories (Schedule Of Invent" sheetId="62" state="visible" r:id="rId62"/>
    <sheet xmlns:r="http://schemas.openxmlformats.org/officeDocument/2006/relationships" name="Property, Plant And Equipment_2"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Goodwill And Intangible Asset_6" sheetId="68" state="visible" r:id="rId68"/>
    <sheet xmlns:r="http://schemas.openxmlformats.org/officeDocument/2006/relationships" name="Debt (Narrative) (Details)" sheetId="69" state="visible" r:id="rId69"/>
    <sheet xmlns:r="http://schemas.openxmlformats.org/officeDocument/2006/relationships" name="Debt (Schedule Of Debt) (Detail" sheetId="70" state="visible" r:id="rId70"/>
    <sheet xmlns:r="http://schemas.openxmlformats.org/officeDocument/2006/relationships" name="Derivatives (Narrative) (Detail" sheetId="71" state="visible" r:id="rId71"/>
    <sheet xmlns:r="http://schemas.openxmlformats.org/officeDocument/2006/relationships" name="Derivatives (Schedule Of Commod" sheetId="72" state="visible" r:id="rId72"/>
    <sheet xmlns:r="http://schemas.openxmlformats.org/officeDocument/2006/relationships" name="Derivatives (Schedule Of Fair V" sheetId="73" state="visible" r:id="rId73"/>
    <sheet xmlns:r="http://schemas.openxmlformats.org/officeDocument/2006/relationships" name="Derivatives (Summary Of Loss As" sheetId="74" state="visible" r:id="rId74"/>
    <sheet xmlns:r="http://schemas.openxmlformats.org/officeDocument/2006/relationships" name="Derivatives (Summary Of Impact " sheetId="75" state="visible" r:id="rId75"/>
    <sheet xmlns:r="http://schemas.openxmlformats.org/officeDocument/2006/relationships" name="Fair Value Of Financial Instr_3" sheetId="76" state="visible" r:id="rId76"/>
    <sheet xmlns:r="http://schemas.openxmlformats.org/officeDocument/2006/relationships" name="Employee Benefit Plans (Narrati" sheetId="77" state="visible" r:id="rId77"/>
    <sheet xmlns:r="http://schemas.openxmlformats.org/officeDocument/2006/relationships" name="Employee Benefit Plans (Compone" sheetId="78" state="visible" r:id="rId78"/>
    <sheet xmlns:r="http://schemas.openxmlformats.org/officeDocument/2006/relationships" name="Share Based Compensation (Narra" sheetId="79" state="visible" r:id="rId79"/>
    <sheet xmlns:r="http://schemas.openxmlformats.org/officeDocument/2006/relationships" name="Share Based Compensation (Summa" sheetId="80" state="visible" r:id="rId80"/>
    <sheet xmlns:r="http://schemas.openxmlformats.org/officeDocument/2006/relationships" name="Share Based Compensation (Sum_2" sheetId="81" state="visible" r:id="rId81"/>
    <sheet xmlns:r="http://schemas.openxmlformats.org/officeDocument/2006/relationships" name="Share Based Compensation (Sum_3" sheetId="82" state="visible" r:id="rId82"/>
    <sheet xmlns:r="http://schemas.openxmlformats.org/officeDocument/2006/relationships" name="Income Taxes (Narrative) (Detai" sheetId="83" state="visible" r:id="rId83"/>
    <sheet xmlns:r="http://schemas.openxmlformats.org/officeDocument/2006/relationships" name="Income Taxes (Schedule Of Effec" sheetId="84" state="visible" r:id="rId84"/>
    <sheet xmlns:r="http://schemas.openxmlformats.org/officeDocument/2006/relationships" name="Related Party Transactions (Nar" sheetId="85" state="visible" r:id="rId85"/>
    <sheet xmlns:r="http://schemas.openxmlformats.org/officeDocument/2006/relationships" name="Commitments And Contingencies (" sheetId="86" state="visible" r:id="rId86"/>
    <sheet xmlns:r="http://schemas.openxmlformats.org/officeDocument/2006/relationships" name="Segment Information (Net Sales " sheetId="87" state="visible" r:id="rId87"/>
    <sheet xmlns:r="http://schemas.openxmlformats.org/officeDocument/2006/relationships" name="Segment Information (Schedule O" sheetId="88" state="visible" r:id="rId88"/>
    <sheet xmlns:r="http://schemas.openxmlformats.org/officeDocument/2006/relationships" name="Earnings Per Share - SBH (Narra" sheetId="89" state="visible" r:id="rId89"/>
    <sheet xmlns:r="http://schemas.openxmlformats.org/officeDocument/2006/relationships" name="Earnings Per Share - SBH (Sched" sheetId="90" state="visible" r:id="rId90"/>
    <sheet xmlns:r="http://schemas.openxmlformats.org/officeDocument/2006/relationships" name="Earnings Per Share - SBH (Sch_2" sheetId="91" state="visible" r:id="rId91"/>
    <sheet xmlns:r="http://schemas.openxmlformats.org/officeDocument/2006/relationships" name="Guarantor Statements - SB_RH (N" sheetId="92" state="visible" r:id="rId92"/>
    <sheet xmlns:r="http://schemas.openxmlformats.org/officeDocument/2006/relationships" name="Guarantor Statements - SB_RH (S" sheetId="93" state="visible" r:id="rId93"/>
    <sheet xmlns:r="http://schemas.openxmlformats.org/officeDocument/2006/relationships" name="Guarantor Statements - SB_RH _2" sheetId="94" state="visible" r:id="rId94"/>
    <sheet xmlns:r="http://schemas.openxmlformats.org/officeDocument/2006/relationships" name="Guarantor Statements - SB_RH _3" sheetId="95" state="visible" r:id="rId95"/>
    <sheet xmlns:r="http://schemas.openxmlformats.org/officeDocument/2006/relationships" name="Guarantor Statements - SB_RH _4" sheetId="96" state="visible" r:id="rId96"/>
  </sheets>
  <definedNames/>
  <calcPr calcId="124519" fullCalcOnLoad="1"/>
</workbook>
</file>

<file path=xl/sharedStrings.xml><?xml version="1.0" encoding="utf-8"?>
<sst xmlns="http://schemas.openxmlformats.org/spreadsheetml/2006/main" uniqueCount="946">
  <si>
    <t>Document And Entity Information - shares</t>
  </si>
  <si>
    <t>3 Months Ended</t>
  </si>
  <si>
    <t>Dec. 30, 2018</t>
  </si>
  <si>
    <t>Feb. 04, 2019</t>
  </si>
  <si>
    <t>Document Type</t>
  </si>
  <si>
    <t>10-Q</t>
  </si>
  <si>
    <t>Amendment Flag</t>
  </si>
  <si>
    <t>false</t>
  </si>
  <si>
    <t>Document Period End Date</t>
  </si>
  <si>
    <t>Dec. 30,
		2018</t>
  </si>
  <si>
    <t>Document Fiscal Period Focus</t>
  </si>
  <si>
    <t>Q1</t>
  </si>
  <si>
    <t>Document Fiscal Year Focus</t>
  </si>
  <si>
    <t>Entity Registrant Name</t>
  </si>
  <si>
    <t>Spectrum Brands Holdings, Inc.</t>
  </si>
  <si>
    <t>Entity Central Index Key</t>
  </si>
  <si>
    <t>Current Fiscal Year End Date</t>
  </si>
  <si>
    <t>--09-30</t>
  </si>
  <si>
    <t>Entity Filer Category</t>
  </si>
  <si>
    <t>Large Accelerated Filer</t>
  </si>
  <si>
    <t>Entity Small Business</t>
  </si>
  <si>
    <t>Entity Emerging Growth Company</t>
  </si>
  <si>
    <t>Trading Symbol</t>
  </si>
  <si>
    <t>spb</t>
  </si>
  <si>
    <t>Entity Common Stock, Shares Outstanding</t>
  </si>
  <si>
    <t>SB/RH [Member]</t>
  </si>
  <si>
    <t>SB/RH Holdings, LLC</t>
  </si>
  <si>
    <t>Non-accelerated Filer</t>
  </si>
  <si>
    <t>Condensed Consolidated Statements Of Financial Position - USD ($) $ in Millions</t>
  </si>
  <si>
    <t>Sep. 30, 2018</t>
  </si>
  <si>
    <t>Assets</t>
  </si>
  <si>
    <t>Cash and cash equivalents</t>
  </si>
  <si>
    <t>Trade receivables, net</t>
  </si>
  <si>
    <t>Other receivables</t>
  </si>
  <si>
    <t>Inventories</t>
  </si>
  <si>
    <t>Prepaid expenses and other current assets</t>
  </si>
  <si>
    <t>Current assets of business held for sale</t>
  </si>
  <si>
    <t>Total current assets</t>
  </si>
  <si>
    <t>Property, plant and equipment, net</t>
  </si>
  <si>
    <t>Deferred charges and other</t>
  </si>
  <si>
    <t>Goodwill</t>
  </si>
  <si>
    <t>Intangible assets, net</t>
  </si>
  <si>
    <t>Total assets</t>
  </si>
  <si>
    <t>Liabilities and Shareholders' Equity</t>
  </si>
  <si>
    <t>Current portion of long-term debt</t>
  </si>
  <si>
    <t>Accounts payable</t>
  </si>
  <si>
    <t>Accrued wages and salaries</t>
  </si>
  <si>
    <t>Accrued interest</t>
  </si>
  <si>
    <t>Other current liabilities</t>
  </si>
  <si>
    <t>Current liabilities of business held for sale</t>
  </si>
  <si>
    <t>Total current liabilities</t>
  </si>
  <si>
    <t>Long-term debt, net of current portion</t>
  </si>
  <si>
    <t>Deferred income taxes</t>
  </si>
  <si>
    <t>Other long-term liabilities</t>
  </si>
  <si>
    <t>Total liabilities</t>
  </si>
  <si>
    <t>Commitments and contingencies (Note 18)</t>
  </si>
  <si>
    <t xml:space="preserve"> </t>
  </si>
  <si>
    <t>Shareholders' equity</t>
  </si>
  <si>
    <t>Common Stock</t>
  </si>
  <si>
    <t>Additional paid-in capital</t>
  </si>
  <si>
    <t>Accumulated deficit</t>
  </si>
  <si>
    <t>Accumulated other comprehensive loss, net of tax</t>
  </si>
  <si>
    <t>Treasury stock, at cost</t>
  </si>
  <si>
    <t>Total shareholders' equity</t>
  </si>
  <si>
    <t>Noncontrolling interest</t>
  </si>
  <si>
    <t>Total equity</t>
  </si>
  <si>
    <t>Total liabilities and equity</t>
  </si>
  <si>
    <t>Other capital</t>
  </si>
  <si>
    <t>Condensed Consolidated Statements Of Income - USD ($) shares in Millions, $ in Millions</t>
  </si>
  <si>
    <t>Dec. 31, 2017</t>
  </si>
  <si>
    <t>Revenues</t>
  </si>
  <si>
    <t>Cost of goods sold</t>
  </si>
  <si>
    <t>Restructuring and related charges</t>
  </si>
  <si>
    <t>Gross profit</t>
  </si>
  <si>
    <t>Selling</t>
  </si>
  <si>
    <t>General and administrative</t>
  </si>
  <si>
    <t>Research and development</t>
  </si>
  <si>
    <t>Acquisition and integration related charges</t>
  </si>
  <si>
    <t>Total operating expenses</t>
  </si>
  <si>
    <t>Operating income</t>
  </si>
  <si>
    <t>Interest expense</t>
  </si>
  <si>
    <t>Other non-operating expense (income), net</t>
  </si>
  <si>
    <t>(Loss) Income from continuing operations before income taxes</t>
  </si>
  <si>
    <t>Income tax expense (benefit)</t>
  </si>
  <si>
    <t>Net (loss) income from continuing operations</t>
  </si>
  <si>
    <t>(Loss) income from discontinued operations, net of tax</t>
  </si>
  <si>
    <t>Net (loss) income</t>
  </si>
  <si>
    <t>Net income attributable to non-controlling interest</t>
  </si>
  <si>
    <t>Net (loss) income attributable to controlling interest</t>
  </si>
  <si>
    <t>Amounts attributable to controlling interest</t>
  </si>
  <si>
    <t>Net (loss) income from continuing operations attributable to controlling interest</t>
  </si>
  <si>
    <t>Net (loss) income from discontinued operations attributable to controlling interest</t>
  </si>
  <si>
    <t>Earnings Per Share</t>
  </si>
  <si>
    <t>Basic earnings per share from continuing operations</t>
  </si>
  <si>
    <t>Basic earnings per share from discontinued operations</t>
  </si>
  <si>
    <t>Basic earnings per share</t>
  </si>
  <si>
    <t>Diluted earnings per share from continuing operations</t>
  </si>
  <si>
    <t>Diluted earnings per share from discontinued operations</t>
  </si>
  <si>
    <t>Diluted earnings per share</t>
  </si>
  <si>
    <t>Dividends per share</t>
  </si>
  <si>
    <t>Weighted Average Shares Outstanding</t>
  </si>
  <si>
    <t>Basic</t>
  </si>
  <si>
    <t>Diluted</t>
  </si>
  <si>
    <t>Condensed Consolidated Statements Of Comprehensive Income - USD ($) $ in Millions</t>
  </si>
  <si>
    <t>Other comprehensive income (loss)</t>
  </si>
  <si>
    <t>Foreign currency translation loss</t>
  </si>
  <si>
    <t>Deferred tax effect</t>
  </si>
  <si>
    <t>Deferred tax valuation allowance</t>
  </si>
  <si>
    <t>Net unrealized loss on foreign currency translation</t>
  </si>
  <si>
    <t>Unrealized gain on derivative instruments</t>
  </si>
  <si>
    <t>Unrealized gain (loss) on hedging activity before reclassification</t>
  </si>
  <si>
    <t>Net reclassification for (gain) loss to income from continuing operations</t>
  </si>
  <si>
    <t>Net reclassification for gain to income from discontinued operations</t>
  </si>
  <si>
    <t>Unrealized gain on hedging instruments after reclassification</t>
  </si>
  <si>
    <t>Net unrealized gain on hedging derivative instruments</t>
  </si>
  <si>
    <t>Defined benefit pension gain</t>
  </si>
  <si>
    <t>Defined benefit pension gain (loss) before reclassification</t>
  </si>
  <si>
    <t>Net reclassification for loss to income from continuing operations</t>
  </si>
  <si>
    <t>Net reclassification for loss to income from discontinued operations</t>
  </si>
  <si>
    <t>Defined benefit pension gain after reclassification</t>
  </si>
  <si>
    <t>Net defined benefit pension gain</t>
  </si>
  <si>
    <t>Unrealized investment gain</t>
  </si>
  <si>
    <t>Unrealized investment gain before reclassification</t>
  </si>
  <si>
    <t>Unrealized gain on investments after reclassification</t>
  </si>
  <si>
    <t>Adjustments to intangible assets</t>
  </si>
  <si>
    <t>Net unrealized gain on investments</t>
  </si>
  <si>
    <t>Deconsolidation of HRG insurance operations</t>
  </si>
  <si>
    <t>Net change to derive comprehensive income (loss) for the period</t>
  </si>
  <si>
    <t>Comprehensive (loss) income</t>
  </si>
  <si>
    <t>Comprehensive income (loss) attributable to non-controlling interest</t>
  </si>
  <si>
    <t>Comprehensive (loss) income attributable to controlling interest</t>
  </si>
  <si>
    <t>Condensed Consolidated Statements Of Shareholder's Equity - USD ($) shares in Millions, $ in Millions</t>
  </si>
  <si>
    <t>SB/RH [Member]Other Capital [Member]</t>
  </si>
  <si>
    <t>SB/RH [Member]Accumulated Deficit [Member]</t>
  </si>
  <si>
    <t>SB/RH [Member]Accumulated Other Comprehensive Loss [Member]</t>
  </si>
  <si>
    <t>SB/RH [Member]Total Shareholders' Equity [Member]</t>
  </si>
  <si>
    <t>SB/RH [Member]Non-controlling Interest [Member]</t>
  </si>
  <si>
    <t>Common Stock [Member]</t>
  </si>
  <si>
    <t>Additional Paid-In Capital [Member]</t>
  </si>
  <si>
    <t>Accumulated Deficit [Member]</t>
  </si>
  <si>
    <t>Accumulated Other Comprehensive Loss [Member]</t>
  </si>
  <si>
    <t>Treasury Stock [Member]</t>
  </si>
  <si>
    <t>Total Shareholders' Equity [Member]</t>
  </si>
  <si>
    <t>Non-controlling Interest [Member]</t>
  </si>
  <si>
    <t>Total</t>
  </si>
  <si>
    <t>Balances at Sep. 30, 2017</t>
  </si>
  <si>
    <t>Balances, shares at Sep. 30, 2017</t>
  </si>
  <si>
    <t>Other comprehensive (loss) income, net of tax</t>
  </si>
  <si>
    <t>Sale and deconsolidation of HRG - Insurance Operations</t>
  </si>
  <si>
    <t>Purchase of subsidiary stock</t>
  </si>
  <si>
    <t>Exercise of stock options and warrants</t>
  </si>
  <si>
    <t>Exercise of stock options and warrants, shares</t>
  </si>
  <si>
    <t>Restricted stock issued and related tax withholdings</t>
  </si>
  <si>
    <t>Share based compensation</t>
  </si>
  <si>
    <t>Dividends paid</t>
  </si>
  <si>
    <t>Balances at Dec. 31, 2017</t>
  </si>
  <si>
    <t>Balances, shares at Dec. 31, 2017</t>
  </si>
  <si>
    <t>Balances at Sep. 30, 2018</t>
  </si>
  <si>
    <t>Balances, shares at Sep. 30, 2018</t>
  </si>
  <si>
    <t>Treasury stock purchases</t>
  </si>
  <si>
    <t>Treasury stock purchases, shares</t>
  </si>
  <si>
    <t>Dividend declared</t>
  </si>
  <si>
    <t>Balances at Dec. 30, 2018</t>
  </si>
  <si>
    <t>Balances, shares at Dec. 30, 2018</t>
  </si>
  <si>
    <t>Cumulative adjustment for adoption of new accounting standards (Note 2)</t>
  </si>
  <si>
    <t>Condensed Consolidated Statements Of Cash Flows - USD ($) $ in Millions</t>
  </si>
  <si>
    <t>Cash flows from operating activities</t>
  </si>
  <si>
    <t>Adjustments to reconcile net income to net cash from operating activities:</t>
  </si>
  <si>
    <t>Depreciation and amortization</t>
  </si>
  <si>
    <t>Purchase accounting inventory adjustment</t>
  </si>
  <si>
    <t>Pet safety recall inventory write-off</t>
  </si>
  <si>
    <t>Amortization of debt issuance costs and debt discount</t>
  </si>
  <si>
    <t>Dividend from subsidiaries classified as discontinued operations</t>
  </si>
  <si>
    <t>Deferred tax benefit</t>
  </si>
  <si>
    <t>Net changes in operating assets and liabilities</t>
  </si>
  <si>
    <t>Net cash used by operating activities from continuing operations</t>
  </si>
  <si>
    <t>Net cash (used) provided by operating activities from discontinued operations</t>
  </si>
  <si>
    <t>Net cash (used) provided by operating activities</t>
  </si>
  <si>
    <t>Cash flows from investing activities</t>
  </si>
  <si>
    <t>Purchases of property, plant and equipment</t>
  </si>
  <si>
    <t>Proceeds from sales of property, plant and equipment</t>
  </si>
  <si>
    <t>Proceeds from sale of HRG Insurance Operations</t>
  </si>
  <si>
    <t>Net cash (used) provided by investing activities from continuing operations</t>
  </si>
  <si>
    <t>Net cash used by investing activities from discontinued operations</t>
  </si>
  <si>
    <t>Net cash (used) provided by investing activities</t>
  </si>
  <si>
    <t>Cash flows from financing activities</t>
  </si>
  <si>
    <t>Proceeds from issuance of debt</t>
  </si>
  <si>
    <t>Payment of debt</t>
  </si>
  <si>
    <t>Payment of debt issuance costs</t>
  </si>
  <si>
    <t>Purchase of subsidiary stock, net</t>
  </si>
  <si>
    <t>Dividends paid to shareholders</t>
  </si>
  <si>
    <t>Dividend paid by subsidiary to non-controlling interest</t>
  </si>
  <si>
    <t>Share based award tax withholding payments, net of proceeds upon vesting</t>
  </si>
  <si>
    <t>Other financing activities, net</t>
  </si>
  <si>
    <t>Net cash provided (used) by financing activities from continuing operations</t>
  </si>
  <si>
    <t>Net cash (used) provided by financing activities from discontinued operations</t>
  </si>
  <si>
    <t>Net cash provided (used) by financing activities</t>
  </si>
  <si>
    <t>Effect of exchange rate changes on cash, restricted cash and cash equivalents</t>
  </si>
  <si>
    <t>Net change in cash, cash equivalents and restricted cash</t>
  </si>
  <si>
    <t>Net change in cash, cash equivalents and restricted cash in discontinued operations</t>
  </si>
  <si>
    <t>Net change in cash, cash equivalents and restricted cash in continuing operations</t>
  </si>
  <si>
    <t>Cash, cash equivalents and restricted cash, beginning of period</t>
  </si>
  <si>
    <t>Cash, cash equivalents and restricted cash, end of period</t>
  </si>
  <si>
    <t>Supplemental disclsoure of cash flow information</t>
  </si>
  <si>
    <t>Cash paid for interest</t>
  </si>
  <si>
    <t>Cash paid for taxes</t>
  </si>
  <si>
    <t>Non cash investing activities</t>
  </si>
  <si>
    <t>Acquisition of property, plant and equipment through capital leases</t>
  </si>
  <si>
    <t>Payment of cash dividends to parent</t>
  </si>
  <si>
    <t>Description Of Business</t>
  </si>
  <si>
    <t>Description Of Business [Abstract]</t>
  </si>
  <si>
    <t xml:space="preserve">NOTE 1 - DESCRIPTION OF BUSINESS
﻿
SBH is a diversified global branded consumer products company. Spectrum manufactures, markets and/or distributes its products in approximately 160 countries in the North America (“NA”), Europe, Middle East &amp; Africa (“EMEA”), Latin America (“LATAM”) and Asia-Pacific (“APAC”) regions through a variety of trade channels, including retailers, wholesalers and distributors, and construction companies. We enjoy strong name recognition in our regions with our various brands and patented technologies. Our diversified global branded consumer products have positions in several product categories and types. Spectrum manages the businesses in vertically integrated, product-focused segments: (i) Hardware &amp; Home Improvement (“HHI”), (ii) Home and Personal Care (“HPC”), (iii) Global Pet Supplies (“PET”), and (iv) Home and Garden (“H&amp;G”). Global and geographic strategic initiatives and financial objectives are determined at the corporate level. Each segment is responsible for implementing defined strategic initiatives and achieving certain financial objectives and has a president or general manager responsible for sales and marketing initiatives and the financial results for all product lines within that segment. See Note 19 - Segment Information for more information pertaining to Spectrum’s segments of continuing operations. The following table summarizes the respective product types, brands, and regions for each of the segments of continuing operations:
﻿
﻿
﻿ Segment
Products
Brands
Regions
﻿ HHI
Hardware: Hinges, security hardware, screen and storm door products, garage door hardware, window hardware and floor protection. Security : Residential locksets and door hardware including knobs, levers, deadbolts, handlesets and electronics. Commercial doors, locks, and hardware. Plumbing: Kitchen, bath and shower faucets and plumbing products.
Hardware: National Hardware®, and FANAL®. Security: Kwikset®, Weiser®, Baldwin®, EZSET® and Tell Manufacturing®. Plumbing: Pfister®.
NA LATAM APAC
﻿ HPC
Small Appliances: Small kitchen appliances, including toaster ovens, sandwich makers, coffeemakers, grills, food processors, slow cookers, hand mixers, blenders, juicer. Personal Care: Electric shaving and grooming products including men’s shavers, trimmers, body groomers; women’s shavers, haircut kits and hair removal systems.
Small Appliances: Black &amp; Decker®, Russell Hobbs®, George Foreman®, Toastmaster®, Juiceman®, Farberware®, and Breadman®. Personal Care: Remington®
NA EMEA LATAM APAC
﻿ PET
Companion Animal: Dog, cat and small animal food and treats; clean-up and training aid products and accessories; pet health and grooming products. Aquatics: Aquariums and aquatic health supplies.
Companion Animal: 8IN1® (8-in-1), Dingo ® , Nature's Miracle®, Wild Harvest™, Littermaid®, Jungle®, Excel®, FURminator®, IAMS® (Europe only), Eukanuba® (Europe only), Healthy-Hide®, DreamBone®, SmartBones®, GloFish®, ProSense®, Perfect Coat®, eCOTRITION®, Birdola® and Digest-eeze®. Aquatics: Tetra®, Marineland®, Whisper® and Instant Ocean®.
NA EMEA LATAM APAC
﻿ H&amp;G
Controls: Outdoor insect and weed control solutions, animal repellents. Household: Household insecticides and pest controls. Repellents: Personal use pesticides and insect repellent products.
Controls: Spectracide®, Garden Safe®, Liquid Fence®, and EcoLogic®. Household: Hot Shot®, Black Flag®, Real-Kill®, Ultra Kill®, The Ant Trap® (TAT), and Rid-A-Bug®. Repellents: Cutter® and Repel®.
NA LATAM
﻿
The Company entered into a definitive agreement with Energizer for the sale of its Global Batteries and Lighting (“GBL”) division in a transaction finalized on January 2, 2019. Additionally, the Company entered into a definitive agreement with Energizer for the sale of its Global Auto Care (“GAC”) division in a separate transaction finalized on January 28, 2019. As a result, the assets and liabilities associated with GBL and GAC have been classified as held for sale in the accompanying Condensed Consolidated Balance Sheets and the respective operations of GBL and GAC have been classified as discontinued operations in the accompanying Condensed Consolidated Statements of Income and Cash Flows; and reported separately for all periods presented, as the disposition represents a strategic shift that will have a major effect on the Company’s operations and financial results. See Note 3 – Divestitures for more information on the assets and liabilities classified as held for sale and discontinued operations.
﻿
SB/RH Holdings, LLC
﻿
SB/RH is a wholly owned subsidiary of Spectrum and ultimately, SBH. SB/RH along with its wholly-owned subsidiary, Spectrum Brands, Inc. (“SBI”) issued certain debt guaranteed by domestic subsidiaries. The reportable segments of SB/RH are consistent with the segments of Spectrum. </t>
  </si>
  <si>
    <t>Basis Of Presentation And Significant Accounting Policies</t>
  </si>
  <si>
    <t>Basis Of Presentation And Significant Accounting Policies [Abstract]</t>
  </si>
  <si>
    <t xml:space="preserve">NOTE 2 – BASIS OF PRESENTATION AND SIGNIFICANT ACCOUNTING POLICIES
﻿
Principles of Consolidation and Fiscal Period-End
﻿
The accompanying unaudited condensed consolidated financial statements have been prepared by the Company and its majority owned subsidiaries in accordance with accounting principles for interim financial information generally accepted in the United States and with the instructions to Form 10-Q and Article 10 of Regulation S-X. Accordingly, they do not include all the information and notes necessary for a comprehensive presentation of financial position and results of operations. It is management’s opinion, however, that all material adjustments have been made which are necessary for a fair financial statement presentation. For further information, refer to the consolidated financial statements and notes included in the Company’s Annual Report on Form 10-K for the year ended September 30, 2018.
﻿
SBH’s fiscal year ended on September 30 and the quarters ended on the last calendar day of the months of December, March and June prior to the completion of the Spectrum Merger on July 13, 2018 (See Note 5 – Acquisitions for further detail on the Spectrum Merger). Subsequent to the completion of the Spectrum Merger, SBH’s fiscal year ends September 30 and the Company reports its results using fiscal quarters whereby each three month quarterly reporting period is approximately thirteen weeks in length and ends on a Sunday. The exceptions are the first quarter, which begins on October 1, and the fourth quarter, which ends on September 30. As a result, the fiscal period end date for the three month period, included within this Quarterly Report for SBH, is December 31, 2017, consistent to the fiscal calendar. The same period ended on the same date for SB/RH.
﻿
Recently Adopted Accounting Standards
﻿
In May 2014, the Financial Accounting Standards Board (“FASB”) issued Accounting Standards Update (“ASU”) No. 2014-09, “Revenue from Contracts with Customers (Topic 606)” , which provides a single comprehensive model for entities to use in accounting for revenue arising from contracts with customers. This ASU requires revenue recognition to depict the transfer of goods and services to customers in an amount that reflects the consideration to which the entity expects to be entitled in exchange for those goods or services. The new revenue recognition model requires identifying the contract and performance obligations, determining the transaction price, allocating the transaction price to performance obligations and recognizing the revenue upon satisfaction of performance obligations. The Company adopted ASU 2014-09 and all the related amendments on October 1, 2018, using the modified retrospective transition method. The Company recognized the cumulative effect of applying the new revenue standard as a reduction of $0.7 million, net of tax, to the opening balance of Accumulated Earnings at the beginning of the fiscal year 2019. The comparative information has not been restated and continues to be reported under the accounting standards in effect for those periods. The Company does not expect the adoption of Topic 606 to have a material impact to its period revenue or net income on an ongoing basis.
﻿
The following are changes to the Company’s revenue recognition accounting policies from those previous disclosed in Note 2 – Significant Accounting Policies and Practices to the Company’s Annual Report on Form 10-K for year ended September 30, 2018.
﻿
Product Sales
﻿
Our customers mostly consist of retailers, wholesalers and distributors, and construction companies with the intention to sell and distribute to an end consumer. Spectrum recognizes revenue from the sale of products upon transfer of control to the customer. For the majority of our product sales, the transfer of control is recognized when we ship the product from our facilities to the customer. Timing of revenue recognition for a majority of the Company’s sales continues to be consistent. Previously, the Company deferred recognition of revenue if title and risk of loss were retained upon shipment, but the customer arranged and paid for freight such that they had physical possession and control. Under Topic 606, the Company recognizes revenue at the time of shipment for these transactions. This change did not have a material impact on the Company’s adoption on October 1, 2018 or comparability to revenue in prior periods.
﻿
Licensing Revenue
﻿
The Company also sells licenses of its brands to third-party sellers and manufacturers for the development, production, sales &amp; distribution of products that are not directly managed or offered by the Company. The Company maintains all right of ownership over the intellectual property and contracts with its customer over the use of the intellectual property in their operations. Under ASC 606, revenue derived from the right-to-access licenses is recognized using the over time revenue recognition method. We elected to recognize revenue under the ‘as-invoiced’ practical expedient method at the amount we are able to bill using a time-elapsed measure of progress. The Company has assessed that recognizing revenue based on a time-elapsed measure of progress, taking into consideration any minimum guarantee provisions under the contract, appropriately depicts its performance of providing access to the Company’s brands, trade names, logos, etc. This change did not have a material impact on the Company’s adoption of the new standard on October 1, 2018 and comparability to revenue recognition in prior periods.
﻿
Other Revenue
﻿
Other revenue consists primarily of installation or maintenance services that are provided to certain customers in the PET segment. The services are often associated with the sale of product but are also provided separately and are considered a distinct performance obligation separate from product sales.
﻿
Variable Consideration and Cash Paid to Customers
﻿
The Company measures revenue as the amount of consideration for which it expects to be entitled in exchange for transferring goods or providing services. Certain retailers and/or end customers may receive cash or non-cash incentives such as rebates, volume or trade discounts, cooperative advertising, price protection, service level penalties, and other customer-related programs, which are accounted for as variable consideration. Estimated amounts are included in the transaction price to the extent it is probable that a significant reversal of revenue recognized will not occur when the uncertainty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The estimated liability for sales discounts and other programs and allowances is calculated using the expected value method or most likely amount and recorded at the time of sale as a reduction of net sales.
﻿
The Company also enters into various arrangements, primarily with retail customers, which require the Company to make upfront cash payments to secure the right to distribute through such customers. The Company capitalizes these payments, provided they are supported by a volume-based arrangement with the retailer with a period of 12 months or longer, and amortizes the associated payment over the appropriate time or volume-based term of the arrangement. Capitalized payments are recognized as a contract asset and are reported in the Consolidated Statements of Financial Position as Deferred Charges and Other Assets and related amortization is treated as a reduction in Net Sales.
﻿
﻿
NOTE 2 – BASIS OF PRESENTATION AND SIGNIFICANT ACCOUNTING POLICIES (continued)
﻿
Product returns
﻿
In the normal course of business, Spectrum may allow customers to return product per the provisions in a sale agreement. Estimated product returns are recorded as a reduction in reported revenues at the time of sale based upon historical product return experience, adjusted for known trends, to arrive at the amount of consideration expected to receive. For the anticipated value of the returns, the adoption of Topic 606 resulted in the recognition of a return asset included in the Prepaid Expenses and Other Current Assets and the returns liability recognized in Other Current Liabilities. The Company recognized an expected returns liability of $39.8 million as of December 30, 2018, most of which the Company does not expect or anticipate a returned asset. Prior to the adoption of Topic 606, the reserve for product returns was recognized net of anticipated value of returned product as a reduction to Trade Receivable, Net on the Company’s Condensed Consolidated Statement of Financial Position and was $34.6 million as of September 30, 2018.
﻿
Practical Expedients and Exemptions
﻿
·
The Company accounts for shipping and handling activities which occur after control of the related goods transfers as fulfillment activities instead of assessing such activities as performance obligations. The use of the practical expedient did not impact the accounting for the adoption of Topic 606.
·
The Company does not adjust the promised amount of consideration for the effects of a significant financing component, as the period between the transfer of a promised good or service to a customer and the customer’s payment for the good or service will be one year or less.
·
The Company does not assess whether promised goods or services are performance obligations if they are immaterial in the context of the contract with the customer.
·
The Company does not disclose the value of unsatisfied performance obligations for (i) contracts with an original expected length of one year or less and (ii) contracts for which we recognize revenue at the amount to which we have the right to invoice for services performed. The estimated revenue expected to be recognized in the future related to performance obligations that are unsatisfied or partially unsatisfied at the end of the reporting period is immaterial.
·
The Company generally expenses sales commissions and other contract and fulfillment costs when the incurred amortization period would have been less than one year. The Company records these costs within selling, general and administrative expenses. For costs amortized over a period longer than one year, such as fixtures which are much more permanent in nature, the Company will continue to defer and amortize over the supportable period based upon historical assumptions and analysis. The costs for permanent displays are incorporated into the pricing of product sold to customer.
·
The Company excludes all sales taxes that are assessed by a governmental authority from the transaction price.
﻿
In August 2016, the FASB issued ASU No. 2016-15, Classification of Certain Cash Receipts and Cash Payments , which addresses diversity in practice with the classification and presentation of certain cash receipts and cash payments in the statement of cash flows. The amendments in this update address the classification within the statement of cash flow for debt prepayment or debt extinguishment costs, settlement of zero-coupon debt instruments, contingent payments made after a business combination, proceeds from the settlement of insurance claims and corporate-owned life insurance policies, distributions received from equity method investees, and beneficial interests in securitization transactions, among other separately identifiable cash flows when applying the predominance principle. The Company retrospectively adopted ASU 2016 -15 on October 1, 2018. The adoption of this standard did not have a material impact on the consolidated financial statements.
﻿
In November 2016, the FASB issued ASU No. 2016-18, Restricted Cash , which addresses diversity in practice with the classification and presentation of restricted cash in the statement of cash flow, classifying transfers between cash and restricted cash as operating, investing, or financing activities, or as a combination of those activities, in the statement of cash flows. The amendment requires the statement of cash flows to explain the change during the period in total cash, cash equivalents, and amounts generally described as restricted cash or restricted cash equivalents; and include with cash and cash equivalents when reconciling the beginning-of-period and end-of-period amounts shown on the statement of cash flows. The Company retrospectively adopted ASU 2016-18 on October 1, 2018. The Company has $8.9 million of restricted cash included in Prepaid Expenses and Other Current Assets on the Condensed Consolidated Statement of Financial Position as of December 30, 2018 and September 30, 2018 that primarily consist of funds held in escrow for a contingent payment related to our PetMatrix acquisition and will be subsequently paid during the year ending September 30, 2019. Restricted cash and changes in restricted cash have been reflected in the Company’s Condensed Consolidated Statements of Cash Flows for the three month periods ended December 30, 2018 and December 31, 2017.
﻿
In March 2017, the FASB issued ASU No. 2017-07, Compensation – Retirement Benefits (Topic 715): Improving the Presentation of Net Periodic Pension Cost and Net Periodic Postretirement Benefit Cost , which requires an employer to disaggregate the service cost component from the other components of net periodic pension costs within the statement of income. The amendment provides guidance requiring the service cost component to be recognized consistent with other compensation costs arising from service rendered by employees during the period, and all other components to be recognized separately outside of the subtotal of income from operations. Due to the adoption of ASU No. 2017-07, the components of net periodic benefit cost other than the service cost component are recognized as Other Non-Operating (Income) Expense, Net on the Statement of Income. The adoption of ASU No. 2017-07 requires a retrospective restatement of prior periods, which was inconsequential to the Company’s Condensed Consolidated Statement of Income. See Note 14 Employee Benefits Plan for further detail on the components of net periodic costs.
﻿
In January 2016, the FASB issued ASU No. 2016-01 Financial Instruments-Overall. This new standard enhances the reporting model for financial instruments regarding certain aspects of recognition, measurement, presentation, and disclosure. The provisions of this ASU are effective for annual reporting periods beginning after December 15, 2017, and interim reporting periods within those annual periods. This ASU is to be applied using a cumulative-effect adjustment to the balance sheet as of the beginning of the fiscal year of adoption. The Company adopted this ASU in the first quarter of fiscal 2019. The adoption of this ASU did not have a material impact on the Company's consolidated financial statements.
﻿
In October 2016, the FASB issued ASU No. 2016-16 “Intra-Entity Transfers of Assets Other Than Inventory” , which eliminates the exception of recognizing, at the time of transfer, current and deferred income taxes for intra-entity asset transfers other than inventory. Upon adoption of ASU 2016-16, the Company will recognize the tax expense from the sale of that asset in the seller’s tax jurisdiction when the transfer occurs, even though the pre-tax effects of that transaction are eliminated in consolidation. Any deferred tax asset that arises in the buyer’s jurisdiction would also be recognized at the time of the transfer. Modified retrospective adoption is required with any cumulative-effect adjustment recorded to retained earnings as of the beginning of the period of adoption. The cumulative-effect adjustment, if any, would consist of the net impact from (1) the write-off of any unamortized tax expense previously deferred and (2) recognition of any previously unrecognized deferred tax assets, net of any necessary valuation allowances. The Company implemented this ASU on October 1, 2018. The cumulative impact arising from the adoption was a decrease to Accumulated Earnings as of October 1, 2018 of approximately $33.2 million. The impact of the adoption of this standard on future periods will be dependent on future asset transfers, which generally occur in connection with acquisitions and other business restructuring activities.
﻿
NOTE 2 – BASIS OF PRESENTATION AND SIGNIFICANT ACCOUNTING POLICIES (continued)
﻿
Recently Issued Accounting Standards
﻿
In February 2016, the FASB issued ASU No. 2016-02, Leases (Topic 842), which supersedes the lease requirements in ASC 840, Leases . This ASU requires lessees to recognize lease assets and liabilities on the balance sheet, as well as disclosing key information about leasing arrangements. Although the new ASU requires both operating and finance leases to be disclosed on the balance sheet, a distinction between the two types still exists as the economics of leases can vary. The ASU can be applied using a modified retrospective approach, with a number of optional practical expedients relating to the identification and classification of leases that commenced before the effective date, along with the ability to use hindsight in the evaluation of lease decisions, that entities may elect to apply. As a result, the ASU will become effective for us beginning in the first quarter of our fiscal year ending September 30, 2020. We have not measured the impact of adoption at this point in our assessment and have not concluded on the overall materiality of the impact of adoption to the Company’s consolidated financial statements, or determined the method and timing of adoption.
﻿
In August 2017, the Financial Accounting Standards Board (“FASB”) issued ASU No. 2017-12, Derivatives and Hedging: Targeted Improvements to Accounting for Hedging Activities (Topic 815) , which changes the designation and measurement guidance for qualifying hedging relationships and presentation of hedge results. The amendments in this update make certain targeted improvements to simplify the application of the hedge accounting guidance in current GAAP, better aligning the entity’s risk management activities and financial reporting for hedging relationships. The ASU can only be applied prospectively, and will become effective for us beginning in the first quarter of our fiscal year ending September 30, 2020; with early adoption available. We are currently assessing the impact this pronouncement will have on the consolidated financial statements of the Company and have not yet concluded on the materiality or timing of the adoption.
﻿ </t>
  </si>
  <si>
    <t>Divestitures</t>
  </si>
  <si>
    <t>Divestitures [Abstract]</t>
  </si>
  <si>
    <t xml:space="preserve">NOTE 3 – DIVESTITURES
﻿
The following table summarizes the components of Income From Discontinued Operations, Net of Tax in the accompanying Condensed Consolidated Statement of Income for the three months ended December 30, 2018 and December 31, 2017.
﻿
﻿
﻿
Three Month Periods Ended
﻿ (in millions)
December 30, 2018
December 31, 2017
﻿ Income from discontinued operations before income taxes - GBL
$ 15.9
$ 23.7
﻿ (Loss) Income from discontinued operations before income taxes - GAC
(108.8)
5.9
﻿ Income from discontinued operations before income taxes - HRG Insurance Operations
—
476.4
﻿ (Loss) Income from discontinued operations before income taxes
(92.9)
506.0
﻿ Income tax (benefit) expense from discontinued operations
(10.1)
24.4
﻿ (Loss) Income from discontinued operations, net of tax
(82.8)
481.6
﻿ Income from discontinued operations, net of tax attributable to noncontrolling interest
—
14.2
﻿ (Loss) Income from discontinued operations, net of tax attributable to controlling interest
$ (82.8)
$ 467.4
﻿
GBL
﻿
On January 15, 2018 Spectrum entered into a definitive acquisition agreement (the “GBL Acquisition Agreement”) with Energizer Holdings, Inc. (“Energizer”) where Energizer will acquire from Spectrum its GBL business for an aggregate purchase price of $2.0 billion in cash, subject to working capital and other typical closing adjustments. The GBL Acquisition Agreement provides that Energizer will purchase the equity of certain subsidiaries of Spectrum and acquire certain assets and assume certain liabilities of other subsidiaries used or held for the purpose of the GBL business.
﻿
Spectrum and Energizer have agreed to indemnify each other for losses arising from certain breaches of the GBL Acquisition Agreement and for certain other matters. In particular, Spectrum has agreed to indemnify Energizer for certain liabilities relating to the assets retained by Spectrum, and Energizer has agreed to indemnify Spectrum for certain liabilities assumed by Energizer, in each case as described in the GBL Acquisition Agreement.
﻿
Spectrum and Energizer have agreed to enter into related agreements ancillary to the acquisition that will become effective upon the consummation of the acquisition, including a customary transition services agreement and reverse transition services agreement. The transition services agreement and reverse transition services agreement will be recognized as a component of continuing operations for periods following the completion of the GBL sale.
﻿
Subsequently, on November 15, 2018, the Company entered into an amended acquisition agreement (the “GBL Amended Acquisition Agreement”) to address a proposed remedy submitted by Energizer to the European Commission, which provided for conditional approval from the commission provided the Varta® consumer battery, chargers, portable power and portable lighting business in the EMEA region be divested by Energizer subsequent to the GBL acquisition, including manufacturing and distribution facilities in Germany. Approval from the commission was received on December 11, 2018. The GBL Amended Acquisition Agreement provides for a purchase price adjustment that is contingent upon the completion of the divestiture by Energizer, including a potential downward adjustment equal to 75% of the difference between the divestiture sale price and the target sale price of $600 million, not to exceed $200 million; or a potential upward adjustment equal to 25% of the excess purchase price. Energizer anticipates that it will complete the divestiture in the 2019 fiscal year.
﻿
The GBL divestiture closed on January 2, 2019, subsequent to the balance sheet date of December 30, 2018.
﻿
NOTE 3 – DIVESTITURES (continued)
﻿
As previously discussed in Note 1 - Basis of Presentation and Nature of Operations, GBL was classified as held for sale in the accompanying Condensed Consolidated Balance Sheets and as discontinued operations in the accompanying Condensed Consolidated Statements of Income. The following table summarizes the assets and liabilities of GBL classified as held for sale as of December 30, 2018 and September 30, 2018.
﻿
﻿
﻿ (in millions)
December 30, 2018
September 30, 2018
﻿ Assets
﻿ Trade receivables, net
$ 119.6
$ 99.5
﻿ Other receivables
15.7
17.7
﻿ Inventories
105.3
127.8
﻿ Prepaid expenses and other current assets
22.1
23.0
﻿ Property, plant and equipment, net
162.6
161.5
﻿ Deferred charges and other
16.5
12.9
﻿ Goodwill
224.8
226.6
﻿ Intangible assets, net
302.3
304.0
﻿ Total assets of business held for sale
$ 968.9
$ 973.0
﻿ Liabilities
﻿ Current portion of long-term debt
6.3
6.3
﻿ Accounts payable
85.8
123.8
﻿ Accrued wages and salaries
25.2
24.9
﻿ Other current liabilities
74.3
83.2
﻿ Long-term debt, net of current portion
42.7
44.2
﻿ Deferred income taxes
19.5
19.4
﻿ Other long-term liabilities
59.8
60.6
﻿ Total liabilities of business held for sale
$ 313.6
$ 362.4
﻿
The following table summarizes the components of income from discontinued operations before income taxes associated with the GBL divestiture in the accompanying Condensed Consolidated Statements of Operations for the three month periods ended December 30, 2018 and December 31, 2017.
﻿
﻿
Three Month Periods Ended
﻿ (in millions)
December 30, 2018
December 31, 2017
﻿ Net sales
$ 249.0
$ 261.2
﻿ Cost of goods sold
161.0
170.2
﻿ Gross profit
88.0
91.0
﻿ Operating expenses
58.3
53.9
﻿ Operating income
29.7
37.1
﻿ Interest expense
13.3
13.3
﻿ Other non-operating expense, net
0.5
0.1
﻿ Income from discontinued operations before income taxes
$ 15.9
$ 23.7
﻿
For the three month period ended December 31, 2017, there was depreciation and amortization expense of $8.3 million. Beginning in January 2018, the Company ceased the recognition of depreciation and amortization of long-lived assets associated with GBL therefore no depreciation and amortization is recognized during the three month period ended December 30, 2018. Interest expense consists of interest from debt directly held by subsidiaries of the business held for sale, including interest from capital leases, and interest on Term Loans required to be paid down using proceeds received on disposal on sale of a business within 365 days with the exception for funds used for capital expenditures and acquisitions. No impairment loss has been recognized as the fair value or expected proceeds from the disposal of the business is in excess of the subsequent payment. During the three month period ended December 30, 2018 and December 31, 2017, the Company incurred transaction costs of $10.6 million and $2.5 million, respectively, associated with the divestiture which has been recognized as a component of Income From Discontinued Operations – GBL on the Condensed Consolidated Statements of Income. Transaction costs are expensed as incurred and include fees for investment banking services, legal, accounting, due diligence, tax, valuation and various other services necessary to complete the transaction.
﻿
GAC
﻿
On November 15, 2018, the Company entered into a definitive Acquisition Agreement (the “GAC Acquisition Agreement”) with Energizer who will acquire from the Company its GAC business for an aggregate purchase price of $1.25 billion, consisting of $937.5 million in cash, plus stock consideration of 5.3 million shares of Energizer common stock with an approximate value of $312.5 million, subject to working capital and other typical closing adjustments. The GAC Acquisition Agreement provides that Energizer will purchase the equity of certain subsidiaries and acquire certain assets and assume certain liabilities of other subsidiaries used or held for the purpose of the GAC business. .
﻿
In the GAC Acquisition Agreement, the Company and Energizer have made representations and warranties and have agreed to covenants relating to the GAC Acquisition. Among other things, prior to the consummation of the GAC Acquisition, the Company will be subject to certain business conduct restrictions with respect to its operation of the GAC Business and Energizer and its subsidiaries will be subject to certain restrictions with respect to the issuance, sale, acquisition or redemption of Energizer’s and its subsidiaries’ securities.
﻿
The Company and Energizer have agreed to indemnify each other for losses arising from certain breaches of the GAC Acquisition Agreement and for certain other matters. In particular, Spectrum has agreed to indemnify Energizer for certain liabilities relating to the assets retained by Spectrum, and Energizer has agreed to indemnify Spectrum for certain liabilities assumed by Energizer, in each case as described in the GAC Acquisition Agreement. Subject to the GAC Acquisition Agreement, the Company will indemnify Energizer for certain losses relating to liabilities arising primarily out of or relating to products sourced, manufactured, sold or distributed prior to the closing or arising out of or relating to pre-closing acts or omissions in connection with such products, subject to certain limits, and Energizer will bear the risk for a portion of those losses.
﻿
﻿
﻿
NOTE 3 – DIVESTITURES (continued)
﻿
The Company and Energizer have agreed to enter into related agreements ancillary to the GAC Acquisition that will become effective upon the consummation of the acquisition, including a transition services agreement and reverse transition services agreement, a supply agreement with the Company’s H&amp;G business, as well as a Shareholder Agreement. The transition services agreement and reverse transition services agreement will be recognized as a component of continuing operations for periods following the completion of the GAC sale.
﻿
As previously discussed in Note 1 - Basis of Presentation and Nature of Operations , GAC was classified as held for sale in the accompanying Condensed Consolidated Balance Sheets and as discontinued operations in the accompanying Condensed Consolidated Statements of Income. The following table summarizes the assets and liabilities of GAC classified as held for sale as of December 30, 2018 and September 30, 2018.
﻿
﻿
﻿
﻿ (in millions)
December 30, 2018
September 30, 2018
﻿ Assets
﻿ Trade receivables, net
$ 37.8
$ 55.2
﻿ Other receivables
4.4
4.1
﻿ Inventories
77.7
72.8
﻿ Prepaid expenses and other current assets
2.5
2.9
﻿ Property, plant and equipment, net
60.4
58.2
﻿ Deferred charges and other
14.2
13.9
﻿ Goodwill
734.3
841.8
﻿ Intangible assets, net
383.2
384.4
﻿ Total assets of business held for sale
$ 1,314.5
$ 1,433.3
﻿ Liabilities
﻿ Current portion of long-term debt
0.3
0.4
﻿ Accounts payable
27.8
50.6
﻿ Accrued wages and salaries
3.4
3.2
﻿ Other current liabilities
8.9
13.3
﻿ Long-term debt, net of current portion
31.8
32.3
﻿ Deferred income taxes
74.9
74.4
﻿ Other long-term liabilities
2.5
2.5
﻿ Total liabilities of business held for sale
$ 149.6
$ 176.7
﻿
The following table summarizes the components of income from discontinued operations before income taxes associated with the GAC divestiture in the accompanying Condensed Consolidated Statements of Operations for the three month periods ended December 30, 2018 and December 31, 2017.
﻿
﻿
﻿
﻿
Three Month Periods Ended
﻿ (in millions)
December 30, 2018
December 31, 2017
﻿ Net sales
$ 65.6
$ 68.9
﻿ Cost of goods sold
38.9
37.5
﻿ Gross profit
26.7
31.4
﻿ Operating expenses
27.8
25.0
﻿ Operating (loss) income
(1.1)
6.4
﻿ Interest expense
0.5
0.5
﻿ Write-down of assets of business held for sale to fair value less cost to sell
107.2
—
﻿ (Loss) income from discontinued operations before income taxes
$ (108.8)
$ 5.9
﻿
During the three month period ended December 31, 2017, there was depreciation and amortization of $3.9 million. Beginning in November 2018, the Company ceased the recognition of depreciation and amortization of long-lived assets associated with GAC therefore only $1.5 million of depreciation and amortization is recognized during the three month period ended December 30, 2018. Interest expense consists of interest from debt directly held by subsidiaries of the business held for sale, including interest from capital leases. During the three month period ended December 30, 2018, the Company recognized a $107.2 million write-down on net assets held for sale associated with the GAC divestiture attributable to the expected fair value to be realized from the sale, net estimated transaction costs, primarily driven by the change in value of stock consideration to be received as a component of the purchase price from Energizer. During the three month period ended December 30, 2018, the Company incurred transaction costs of $5.8 million associated with the divestiture which have been recognized as a component of Income From Discontinued Operations on the Condensed Consolidated Statements of Income. Transaction costs are expensed as incurred and include fees for investment banking services, legal, accounting, due diligence, tax, valuation and various other services necessary to complete the transactions.
﻿
NOTE 3 – DIVESTITURES (continued)
﻿
HRG - Insurance Operations
﻿
On November 30, 2017, Fidelity and Guaranty Life (“FGL”) completed the FGL Merger pursuant to which, except for certain shares specified in the FGL Merger Agreement, each issued and outstanding share of common stock of FGL was automatically canceled and converted into the right to receive $31.10 in cash, without interest. The total consideration received by HRG Group Inc. as a result of the completion of the FGL Merger was $1,448.3 million. Also on November 30, 2017, Front Street Re (Delaware) Ltd. (“Front Street”) sold to CF Corporation and its related entities (collectively, the “CF Entities”) all of the issued and outstanding shares of Front Street for $65 million, which was subject to reduction for customary transaction expenses. In addition, $6.5 million of the purchase price was deposited in escrow for a period of 15 months to support any indemnification claims that might be made (if any) by the CF entities. The operations of FGL were classified as discontinued operations through November 30, 2017 in the accompanying Condensed Consolidated Statements of Operations and Condensed Consolidated Statements of Cash Flows. The following table summarizes the components of income from discontinued operations from discontinued operations from the HRG Insurance Operations divestiture in the accompanying Condensed Consolidated Statements of Income for the two month period ended November 30, 2017.
﻿
﻿
Two months ended
﻿ (in millions)
November 30, 2017
﻿ Revenues:
﻿ Insurance premiums
$ 6.8
﻿ Net investment income
181.9
﻿ Net investment gains
154.8
﻿ Other
35.1
﻿ Total revenues
378.6
﻿ Operating costs and expenses:
﻿ Benefits and other changes in policy reserves
241.3
﻿ Selling, acquisition, operating and general expenses
52.8
﻿ Amortization of intangibles
35.8
﻿ Total operating costs and expenses
329.9
﻿ Operating income
48.7
﻿ Interest expense and other
4.0
﻿ Write-down of assets of business held for sale to fair value less cost to sell
(14.2)
﻿ Reclassification of accumulated other comprehensive income
445.9
﻿ Income from discontinued operations before income taxes
$ 476.4
﻿
Property, Plant, and Equipment and long-lived assets classified as held for sale are measured at the lower of their carrying value or fair value less cost to sell. As of September 30, 2017, the carrying value of HRG’s interest in FGL and Front Street exceeded their respective estimated fair value less cost to sell by $402.2 million and $19.0 million, respectively. The higher carrying value of FGL was primarily due to the increase in unrealized gains, net of offsets in FGL’s investment portfolio, with the effects of the unrealized gains, net of offsets, being recorded in accumulated other comprehensive income. Upon the completion of the FGL Merger, HRG deconsolidated its ownership interest in FGL, which resulted in the reclassification of $445.9 million of accumulated other comprehensive income attributable from FGL to income from discontinued operations in the fiscal year 2018. Additionally, subsequent to the close of the FGL Merger, the Company recognized a $5.9 million tax benefit allocated to HRG insurance discontinued operations during the third quarter of fiscal year 2018, associated with the reversal of valuation allowance realized with the completion of the Spectrum Merger.
﻿
HPC
﻿
In December 2017 the Company entered into a plan to divest its HPC division, as a component of its GBA business, and was actively marketing the HPC business including discussions with third parties for the potential sale of the HPC business. As a result, the HPC business met the criteria for recognition as assets held for sale and were reported as held for sale and included as a component of discontinued operations. Subsequently, in November 2018, the Company made a strategic decision to cease marketing and actively pursuing a sale of the HPC division and will continue to manage and operate the business for continued use. As a result, the HPC net assets were reclassified as held for use and the operating results and cash flows are included within the Company’s income from continuing operations for both the three month periods ended December 30, 2018 and December 31, 2017. Upon recognition of the Company’s change in plan to sell HPC, the net assets were measured at the carrying amount before it was classified as held for sale, adjusted for depreciation and amortization expense that would have been recognized had the business been continuously classified as held and used. There was no impairment or loss recognized when the decision not to sell was made.
﻿
NOTE 3 – DIVESTITURES (continued)
﻿
Amounts previously reported as discontinued operations for the three month period ended December 31, 2017 have been reclassified as part of the Company’s income from continuing operations and assets held for use to conform with the current period. The following tables summarize the effect of the change in plan in recognizing HPC from held for sale to held and used on the previously reported condensed consolidated statements of income, including reclassification of GAC business to held for sale for the three month period ended December 31, 2017:
﻿
﻿
﻿
﻿
Three Month Periods Ended December 31, 2017
﻿ (in millions)
As Previously Reported
Effect of HPC Reclassification From Held For Sale to Held and Used
After HPC Reclassification
Effect of GAC Reclassification From Used to Held For Sale
After GAC Reclassification
﻿ Net sales
$ 646.5
$ 342.0
$ 988.5
$ 68.9
$ 919.6
﻿ Cost of goods sold
405.6
233.1
638.7
37.5
601.2
﻿ Gross profit
240.9
108.9
349.8
31.4
318.4
﻿ Operating expenses
214.3
77.8
292.1
25.0
267.1
﻿ Operating income
26.6
31.1
57.7
6.4
51.3
﻿ Interest expense
75.5
0.4
75.9
0.5
75.4
﻿ Other non-operating (income) expense, net
(1.0)
0.2
(0.8)
—
(0.8)
﻿ (Loss) income from operations before income taxes
$ (47.9)
$ 30.5
$ (17.4)
$ 5.9
$ (23.3)
﻿
During the three month period ended December 30, 2018, the Company recognized $29.0 million of incremental depreciation and amortization expenses included in General and Administrative Expenses on the Company’s Condensed Consolidated Statements of Income associated with long-lived assets that had ceased depreciating or amortizing during the period in which the assets were held for sale in order to reflect the carrying value of HPC net assets as if they had been held for use during that period. During the three month period ended December 30, 2018, the Company had incurred HPC divestiture related transaction costs of $4.7 million which are included in General and Administrative Expenses on the Company’s Condensed Consolidated Statements of Income. </t>
  </si>
  <si>
    <t>Acquisitions</t>
  </si>
  <si>
    <t>Acquisitions [Abstract]</t>
  </si>
  <si>
    <t xml:space="preserve">NOTE 4 – ACQUISITIONS
﻿
Spectrum Merger
﻿
Effective July 13, 2018, the Company completed the planned Spectrum Merger. Prior to the Spectrum Merger, the Company was a holding company, doing business as HRG and conducting its operations principally through its majority owned subsidiaries. In accordance with the Agreement and Plan of Merger (the “Merger Agreement”), HRG, through, HRG SPV Sub I, Inc., a Delaware corporation and direct wholly owned subsidiary of HRG (“Merger Sub”), merged with and into Spectrum, with Spectrum continuing as a wholly owned subsidiary of HRG. The certificate of incorporation of HRG was amended and restated, pursuant to which, among other things, the corporate name of HRG was changed to “Spectrum Brands Holdings, Inc.”, the Board of Directors of Spectrum were designated as the Board of Directors of the Company with an individual designated by Jefferies Financial Group (“Jefferies”, formerly Leucadia National Corporation) and the officers of Spectrum became officers of SBH. Further, HRG subsequently began operating under the name of Spectrum Brands Holdings, Inc. and the NYSE ticker symbol of HRG Common Stock changed to “SPB”.
﻿
Immediately prior to the close of the Spectrum Merger, each issued and outstanding share of HRG common stock was, by means of a reverse stock split, combined into a fraction of a share of HRG Common Stock equal to (i) the number of shares of common stock, par value $0.01 per share, of Spectrum common stock held by HRG and its subsidiaries, adjusted for HRG’s net indebtedness as of closing, certain transaction expenses of HRG that are unpaid as of closing and a $200.0 million upward adjustment, divided by (ii) as of immediately prior to the reverse stock split, the number of outstanding shares of HRG common stock on a fully-diluted basis. Each share of Spectrum common stock issued and outstanding (other than shares held in treasury of Spectrum or held by HRG) were converted into the right to receive one share of newly issued HRG common stock and exchanged for HRG common stock. The weighted average shares and earnings per share data on the Consolidated Statements of Income were retrospectively adjusted to reflect the impact of the reverse stock split for all periods presented. See Note 20 – Earnings Per Share - SBH for further detail on the conversion rate and reverse stock split.
﻿
Each restricted stock award, restricted stock unit and performance stock unit granted under an equity plan of Spectrum, whether vested or unvested, were assumed by SBH and automatically converted into a corresponding equity-based award in SBH with the right to hold or acquire shares of common stock equal to the number of shares of Spectrum common stock previously underlying such award. Each new award is subject to the same terms and conditions as the corresponding Spectrum award. SBH assumed all rights and obligations in respect of each equity-based plan of Spectrum. The modification of the Spectrum awards to account for the exchange did not result in incremental expense and the recognized shared based compensation expense associated with the awards are based upon the fair value at the original grant date. See Note 15 – Share Based Compensation for further discussion over Spectrum share based awards.
﻿
Prior to the close, each stock option, warrant and restricted stock award granted under an equity-based plan of HRG outstanding and unvested immediately prior to the closing became fully vested and each stock option and warrant became exercisable. Each exercisable award that is unexercised shall be adjusted (including to give effect to the reverse stock split) and shall remain outstanding, subject to the same terms and conditions as applied to the corresponding award. Immediately prior to the reverse stock split, each HRG restricted stock award shall become fully vested and be treated as a share of HRG common stock for purposes of the reverse stock split and the Merger. As a result, there are no unvested HRG equity based awards outstanding and all previously unrecognized stock compensation was recognized effective the date of close. See Note 15 – Share Based Compensation for further discussion over HRG share based awards.
﻿
The Spectrum Merger was accounted for as an acquisition of a non-controlling interest. Prior to completion of the Spectrum Merger, the Company recognized non-controlling interest and income attributable to non-controlling interest in the Consolidated Financial Statements of SBH for the minority ownership of Spectrum. Effective July 13, 2018, Spectrum is a wholly owned subsidiary of SBH and all recognized non-controlled interest associated with Spectrum is part of SBH’s shareholder’s equity and income after completion of the Spectrum Merger will be fully recognized as income attributable to controlling interest of SBH. As previously discussed, the presentation of the Company’s consolidated financial statements and certain notes to the consolidated financial statements have been updated to reflect the presentation of Spectrum’s historical financial statements.
﻿
During the three month periods ended December 31, 2017, the Company incurred costs of $2.8 million associated with the Spectrum Merger and recognized as General and Administrative Expenses on the Consolidated Statements of Income of SBH.
NOTE 4 – ACQUISITIONS (continued)
﻿
Acquisition and Integration Related Costs
﻿
The following table summarizes acquisition and integration related charges incurred by the Company during the three month periods ended December 30, 2018 and December 31, 2017:
.
﻿
﻿
﻿
﻿
﻿
﻿
﻿
Three Month Periods Ended
﻿ (in millions)
December 30, 2018
December 31, 2017
﻿ HHI
$ 0.5
$ 2.7
﻿ PetMatrix
0.6
1.6
﻿ Glofish
—
0.4
﻿ Other
0.5
0.6
﻿ Total acquisition and integration related charges
$ 1.6
$ 5.3
﻿ </t>
  </si>
  <si>
    <t>Restructuring And Related Charges</t>
  </si>
  <si>
    <t>Restructuring And Related Charges [Abstract]</t>
  </si>
  <si>
    <t xml:space="preserve">NOTE 5 - RESTRUCTURING AND RELATED CHARGES
﻿
Project Ignite – At the start of the fiscal year ended September 30, 2018, the Company announced a company-wide, multi-year program referred to as Project Ignite which consists of various restructuring related initiatives to redirect resources and spending to drive growth, identify cost savings and pricing opportunities through standardization and optimization, develop organizational and operating optimization, and reduce overall operational complexity across the Company. Since the announcement of the project and subsequent announcement of the Company’s divestitures, the project shifted its focus on the development of these initiatives within the Company’s continuing operations after completion of the divestiture transactions and separation of GBL and GAC operations, including the transitioning the Company in the post-divestiture environment and transition with the Company’s continuing involvement with Energizer (Refer to Note 3 – Divestitures for further discussion). The initiative includes consultation of global processes, opportunity spending and organization design and structures; headcount reductions and transfers; and rightsizing the Company’s shared operations and commercial business strategy in certain regions and local jurisdictions; among others. Total cumulative costs incurred associated with the project were $13.6 million as of December 30, 2018; with $2.1 million forecasted in the foreseeable future.
﻿
HHI Distribution Center Consolidation – During the fiscal year ended September 30, 2017, the Company implemented an initiative within the HHI segment to consolidate certain operations and reduce operating costs. The initiative includes headcount reductions and the exit of certain facilities, including such incremental costs to consolidate or close facilities, relocate employees, cost to retain employees to use newly deployed assets or systems, lease termination costs, and redundant or incremental transitional operating costs and customer fines and penalties incurred during transition, among others. Total cumulative costs associated with this initiative was $83.0 million and was completed as of December 30, 2018.
﻿
Other Restructuring Activities – The Company may enter into small, less significant initiatives and restructuring related activities to reduce costs and improve margins throughout the organization. Individually these activities are not substantial and occur over a shorter time period (generally less than 12 months).
﻿
The following summarizes restructuring and related charges for the three month periods ended December 30, 2018 and December 31, 2017:
﻿
﻿
﻿
Three Month Periods Ended
﻿ (in millions)
December 30, 2018
December 31, 2017
﻿ Project Ignite
$ 5.9
$ 1.1
﻿ HHI distribution center consolidation
2.4
15.2
﻿ PET rightsizing initiative
—
0.6
﻿ Other restructuring activities
0.8
0.2
﻿ Total restructuring and related charges
$ 9.1
$ 17.1
﻿ Reported as:
﻿ Cost of goods sold
$ 0.9
$ 0.3
﻿ Operating expense
8.2
16.8
﻿
The following is a summary of restructuring and related charges for the three month periods ended December 30 , 2018 and December 31, 2017 and cumulative costs for current restructuring initiatives as of December 30 , 2018, by cost type.
﻿
﻿
Termination
Other
﻿ (in millions)
Benefits
Costs
Total
﻿ For the three month period ended December 30, 2018
$ 1.6
$ 7.5
$ 9.1
﻿ For the three month period ended December 31, 2017
1.6
15.5
17.1
﻿ Cumulative costs through December 30, 2018
4.9
93.6
98.5
﻿ Future costs to be incurred
0.9
1.2
2.1
﻿
The following is a rollforward of the accrual related to all restructuring and related activities, included within Other Current Liabilities, by cost type for the three month period ended December 30 , 2018.
﻿
﻿
﻿
Termination
Other
﻿ (in millions)
Benefits
Costs
Total
﻿ Accrual balance at September 30, 2018
$ 3.1
$ 4.7
$ 7.8
﻿ Provisions
0.9
2.0
2.9
﻿ Cash expenditures
(0.8)
(0.9)
(1.7)
﻿ Non-cash items
(0.3)
(0.1)
(0.4)
﻿ Accrual balance at December 30, 2018
$ 2.9
$ 5.7
$ 8.6
﻿
NOTE 5 - RESTRUCTURING AND RELATED CHARGES (continued)
﻿
The following summarizes restructuring and related charges by segment for the three month period ended December 30 , 2018 and December 31, 2017, cumulative costs incurred through December 30 , 2018, and future expected costs to be incurred by Spectrum’s segments of continuing operations:
﻿
﻿
﻿
﻿
﻿
﻿
﻿
﻿
﻿
﻿
﻿
﻿
﻿
﻿ (in millions)
HHI
HPC
PET
H&amp;G
Corporate
Total
﻿ For the three month period ended December 30, 2018
$ 2.8
$ 0.2
$ 2.6
$ 0.7
$ 2.8
$ 9.1
﻿ For the three month period ended December 31, 2017
15.2
—
0.6
—
1.3
17.1
﻿ Cumulative costs through December 30, 2018
83.0
0.9
1.9
1.5
11.2
98.5
﻿ Future costs to be incurred
0.9
1.2
—
—
—
2.1
﻿ </t>
  </si>
  <si>
    <t>Revenue Recognition</t>
  </si>
  <si>
    <t>Revenue Recognition [Abstract]</t>
  </si>
  <si>
    <t xml:space="preserve">NOTE 6 – REVENUE RECOGNITION
﻿
﻿
The Company generates all of its revenue from contracts with customers. The following table disaggregates our revenue by the Company’s key revenue streams, segments and geographic region (based upon destination):
﻿
﻿
﻿
Three Month Period Ended December 30, 2018
﻿ (in millions)
HHI
HPC
PET
H&amp;G
Total
﻿ Product Sales
﻿ NA
$ 289.2
$ 116.9
$ 138.4
$ 46.0
$ 590.5
﻿ EMEA
0.1
139.8
52.3
—
192.2
﻿ LATAM
10.3
38.2
3.1
1.3
52.9
﻿ APAC
5.1
18.4
8.1
—
31.6
﻿ Licensing
0.4
3.9
1.6
0.3
6.2
﻿ Other
—
—
1.2
—
1.2
﻿ Total Revenue
$ 305.1
$ 317.2
$ 204.7
$ 47.6
$ 874.6
﻿
On October 1, 2018, the Company adopted Topic 606 applying the modified retrospective method to all contracts that were not completed as of October 1, 2018. Results for reporting periods beginning after October 1, 2018 are presented under Topic 606, while prior period amounts are not adjusted and continue to be reported under the accounting standards in effect for the prior period. The adoption of Topic 606 does not have a material impact to its period revenue or net income on an ongoing basis. Refer to Note 2 – Significant Accounting Policies and Procedures for further discussion of the implementation of Topic 606. </t>
  </si>
  <si>
    <t>Receivables And Concentration Of Credit Risk</t>
  </si>
  <si>
    <t>Receivables And Concentration Of Credit Risk [Abstract]</t>
  </si>
  <si>
    <t xml:space="preserve">NOTE 7 - RECEIVABLES AND CONCENTRATION OF CREDIT RISK
﻿
The allowance for uncollectible receivables as of December 30, 2018 and September 30, 2018 was $4.5 million and $4.2 million, respectively. The Company has a broad range of customers including many large retail outlet chains, three of which exceed 10% of consolidated Net Sales and/or Trade Receivables. These three customers represented 30.1% and 30.6 % of net sales for the three month periods ended December 30, 2018 and December 31, 2017, respectively, and 33.1% and 37.2% of Trade Receivables at December 30, 2018 and September 30, 2018, respectively. </t>
  </si>
  <si>
    <t>Inventories [Abstract]</t>
  </si>
  <si>
    <t xml:space="preserve">NOTE 8 - INVENTORIES
﻿
Inventories consist of the following:
﻿
﻿
﻿
﻿
﻿
﻿
﻿
﻿
﻿ (in millions)
December 30, 2018
September 30, 2018
﻿ Raw materials
$ 84.6
$ 70.3
﻿ Work-in-process
66.4
35.2
﻿ Finished goods
572.2
478.1
﻿
$ 723.2
$ 583.6
﻿ </t>
  </si>
  <si>
    <t>Property, Plant And Equipment</t>
  </si>
  <si>
    <t>Property, Plant And Equipment [Abstract]</t>
  </si>
  <si>
    <t xml:space="preserve">NOTE 9 – PROPERTY, PLANT AND EQUIPMENT
﻿
Property, plant and equipment consist of the following:
﻿
﻿
﻿ (in millions)
December 30, 2018
September 30, 2018
﻿ Land, buildings and improvements
$ 159.8
$ 161.2
﻿ Machinery, equipment and other
498.5
489.3
﻿ Capital leases
199.5
199.6
﻿ Construction in progress
31.4
32.3
﻿ Property, plant and equipment
$ 889.2
$ 882.4
﻿ Accumulated depreciation
(411.5)
(383.3)
﻿ Property, plant and equipment, net
$ 477.7
$ 499.1
﻿
Depreciation expense from property, plant and equipment for the three months period ended December 30, 2018 and December 31, 2017 was $33.2 million and $20.8 million, respectively. During the three month period ended December 30, 2018, there was incremental depreciation recognized of $13.5 million attributable to depreciation on property plant and equipment of assets of HPC that were previously held for sale. See Note 3 – Divestitures for further discussion over the change in plan to sell the HPC division. </t>
  </si>
  <si>
    <t>Goodwill And Intangible Assets</t>
  </si>
  <si>
    <t>Goodwill And Intangible Assets [Abstract]</t>
  </si>
  <si>
    <t xml:space="preserve">NOTE 10 - GOODWILL AND INTANGIBLE ASSETS
﻿
Goodwill consists of the following:
﻿
﻿ (in millions)
HHI
PET
H&amp;G
HPC
Total
﻿ As of September 30, 2018
$ 704.3
$ 435.9
$ 196.5
$ 118.0
$ 1,454.7
﻿ Foreign currency impact
(3.6)
(2.8)
—
(0.9)
(7.3)
﻿ As of December 30, 2018
$ 700.7
$ 433.1
$ 196.5
$ 117.1
$ 1,447.4
﻿
As a result of the Company’s divestiture of the GBL division and decision to retain the HPC division, the Company reconsidered the manner in which management views its business activities and reportable segments; which also changed the reporting units that the Company utilizes to recognize goodwill. Spectrum had historically recognized goodwill at its Global Batteries and Appliance (GBA) reporting unit and separate operating segment. With the separation of the GBL and HPC components, goodwill previously recognized as part of the GBA reporting unit was allocated to HPC and the GBL discontinued operations, based upon relative fair value, during the first quarter when the decision was made to retain the HPC division and segregate HPC assets from the GBL assets held for sale. No goodwill impairment was recorded in connection with the GBL divestiture and change to the plan of sale of the HPC division. Refer to Note 3 - Divestitures and Note 19 - Segment information for further discussion .
﻿
Certain tradename intangible assets have an indefinite life and are not amortized. The balance of tradenames not subject to amortization was $1,059.9 million and $1,064.4 million as of December 30, 2018 and September 30, 2018, respectively..
﻿
The carrying value and accumulated amortization for definite lived intangible assets subject to amortization are as follows:
﻿
﻿
﻿
December 30, 2018
September 30, 2018
﻿ (in millions)
Gross Carrying Amount
Accumulated Amortization
Net
Gross Carrying Amount
Accumulated Amortization
Net
﻿ Customer relationships
$ 698.8
$ (300.7)
$ 398.1
$ 701.3
$ (275.3)
$ 426.0
﻿ Technology assets
181.4
(81.0)
100.4
181.5
(78.2)
103.3
﻿ Tradenames
153.2
(108.4)
44.8
153.2
(105.1)
48.1
﻿ Total
$ 1,033.4
$ (490.1)
$ 543.3
$ 1,036.0
$ (458.6)
$ 577.4
﻿
The range and weighted average useful lives for definite-lived intangible assets are as follows:
﻿
﻿ Asset Type
Range
Weighted Average
﻿ Customer relationships
5 - 20 years
18.5 years
﻿ Technology assets
5 - 18 years
12.1 years
﻿ Tradenames
6 - 12 years
11.9 years
﻿
Amortization expense from the intangible assets for the three months ended December 30, 2018 and December 31, 2017 was $32.8 million and $17.5 million, respectively. During the three month period ended December 30, 2018, there was incremental amortization expense of $15.5 million attributable to amortization expense on intangible assets of HPC that were previously held for sale. See Note 3 – Divestitures for further discussion over the change in plan to sell the HPC division.
﻿
Excluding the impact of any future acquisitions or changes in foreign currency, the Company estimates annual amortization expense of intangible assets for the next five fiscal years will be as follows:
﻿
﻿
﻿
﻿
﻿
﻿
﻿
﻿
﻿
﻿
﻿
﻿
﻿
﻿
﻿ (in millions)
Amortization
﻿ 2019
$ 67.7
﻿ 2020
67.3
﻿ 2021
64.0
﻿ 2022
51.7
﻿ 2023
45.6
﻿ </t>
  </si>
  <si>
    <t>Debt</t>
  </si>
  <si>
    <t>Debt [Abstract]</t>
  </si>
  <si>
    <t xml:space="preserve">NOTE 11 - DEBT
﻿
Debt consists of the following:
﻿
﻿
SBH
SB/RH
﻿
December 30, 2018
September 30, 2018
December 30, 2018
September 30, 2018
﻿ (in millions)
Amount
Rate
Amount
Rate
Amount
Rate
Amount
Rate
﻿ Spectrum Brands Inc.
﻿ Term Loan, variable rate, due June 23, 2022
$ 1,231.7
4.5
%
$ 1,231.7
4.4
%
$ 1,231.7
4.5
%
$ 1,231.7
4.4
%
﻿ CAD Term Loan, variable rate, due June 23, 2022
—
—
%
32.8
5.5
%
—
—
%
32.8
5.5
%
﻿ 4.00% Notes, due October 1, 2026
485.8
4.0
%
494.7
4.0
%
485.8
4.0
%
494.7
4.0
%
﻿ 5.75% Notes, due July 15, 2025
1,000.0
5.8
%
1,000.0
5.8
%
1,000.0
5.8
%
1,000.0
5.8
%
﻿ 6.125% Notes, due December 15, 2024
250.0
6.1
%
250.0
6.1
%
250.0
6.1
%
250.0
6.1
%
﻿ 6.625% Notes, due November 15, 2022
570.0
6.6
%
570.0
6.6
%
570.0
6.6
%
570.0
6.6
%
﻿ Revolver Facility, variable rate, expiring March 6, 2022
114.0
6.8
%
—
4.4
%
114.0
6.8
%
—
4.4
%
﻿ Other notes and obligations
8.6
8.9
%
7.3
9.5
%
8.6
8.9
%
7.3
9.5
%
﻿ Intercompany note with parent
—
—
%
—
—
%
520.0
4.3
%
520.0
4.3
%
﻿ Obligations under capital leases
173.2
5.6
%
175.1
5.5
%
173.2
5.6
%
175.1
5.5
%
﻿ Total Spectrum Brands, Inc. debt
3,833.3
3,761.6
4,353.3
4,281.6
﻿ Spectrum Brands Holdings, Inc. (formerly HRG)
﻿ HRG - 7.75% Senior Unsecured Notes, due January 15, 2022
890.0
7.8
%
890.0
7.8
%
—
—
%
—
—
%
﻿ Salus - unaffiliated long-term debt of consolidated VIE
77.0
—
%
77.0
—
%
—
—
%
—
—
%
﻿ Total SBH debt
4,800.3
4,728.6
4,353.3
4,281.6
﻿ Unamortized discount on debt
(18.3)
(19.8)
(2.4)
(2.8)
﻿ Debt issuance costs
(54.5)
(57.6)
(43.4)
(45.5)
﻿ Less current portion
(2,138.2)
(26.9)
(1,768.2)
(546.9)
﻿ Long-term debt, net of current portion
$ 2,589.3
$ 4,624.3
$ 2,539.3
$ 3,686.4
﻿
There was $520 million of intercompany debt owed by SB/RH as of December 30, 2018 and September 30, 2018. Accrued interest balance on the intercompany loan was $5.5 million as of December 30, 2018, and $4.6 million as of September 30, 2018.
﻿
The USD Term Loan and Revolver Facility are subject to variable interest rates, (i) the USD Term Loan is subject to either adjusted LIBOR (International Exchange London Interbank Offered Rate), plus margin of 2.00% per annum, or base rate plus margin of 1.00% per annum, (ii) the Revolver Facility is subject to either adjusted LIBOR plus margin ranging from 1.75% to 2.25% per annum, or base rate plus margin ranging from 0.75% to 1.25% per annum. As a result of borrowings and payments under the Revolver Facility, at December 30, 2018, the Company had borrowing availability of $663.6 million, net of outstanding letters of credit of $20.9 million and a $1.5 million amount allocated to a foreign subsidiary.
﻿
On October 31, 2018, the Company repaid its CAD Term Loan in full for $32.6 million of outstanding principal and interest. On January 4, 2019, subsequent to December 30, 2018, the Company repaid its USD Term Loan in full using proceeds received from the divestiture of GBL, recognizing a loss on extinguishment of the debt of $9.0 million within interest expense subsequent to the three month period ended December 30, 2018 attributable to a non-cash charge from the write-off of deferred financing costs and original issue discount associated with the debt . Additionally, on January 30, 2019, subsequent to December 30, 2018, the Company repaid its 7.75% Senior Unsecured Notes from HRG Group in full using proceeds received from the GBL and GAC divestitures, recognizing a loss on extinguishment of the debt of $41.2 million within interest expense subsequent to the three month period ended December 30, 2018, attributable to a $17.2 million premium on repayment of the debt and a non-cash charge of $24.0 million attributable to the write-off of deferred financing costs and original issue discount associated with the debt. As of December 30, 2018, both loans have been recognized as current debt on the Company’s Condensed Consolidated Statement of Financial Position. Refer to Note 3 – Divestitures for additional discussion on GAC and GBL divestitures. </t>
  </si>
  <si>
    <t>Derivatives</t>
  </si>
  <si>
    <t>Derivatives [Abstract]</t>
  </si>
  <si>
    <t xml:space="preserve">NOTE 12 - DERIVATIVES
﻿
Cash Flow Hedges
﻿
Interest Rate Swaps. The Company uses interest rate swaps to manage its interest rate risk. The swaps are designated as cash flow hedges with the changes in fair value recorded in Accumulated Other Comprehensive Income (“AOCI”) and as a derivative hedge asset or liability, as applicable. The swaps settle periodically in arrears with the related amounts for the current settlement period payable to, or receivable from, the counterparties included in accrued liabilities or receivables, respectively, and recognized in earnings as an adjustment to interest from the underlying debt to which the swap is designated. Any ineffective portion of the unrealized gains or losses is immediately recorded into earnings. We have disclosed in the most recent Annual Report on Form 10-K, at September 30, 2018, that the Company had a series of U.S. dollar denominated interest rate swaps outstanding which effectively fix the interest on floating rate debt related to the 2022 Term Loan, exclusive of lender spreads, at 1.76% for a notional principal amount of $300.0 million through May 2020 . During the three month period ended December 30, 2018, the interest rate swap was de-designated as ineffective due to the plan to repay the underlying debt and settlement of the hedge on January 4, 2019, subsequent to the balance sheet date. As a result, the Company recognized a gain of $3.7 million for the three months ended December 30, 2018, recognized as a component of discontinued operations as interest expense from the Term Loans were allocated to discontinued operations per Note 3 – Divestitures.
﻿
Commodity Swaps. The Company is exposed to risk from fluctuating prices for raw materials, specifically brass used in its manufacturing processes. The Company hedges a portion of the risk associated with the purchase of these materials through the use of commodity swaps. The hedge contracts are designated as cash flow hedges with the fair value changes recorded in AOCI and as a hedge asset or liability, as applicable. The unrecognized changes in fair value of the hedge contracts are reclassified from AOCI into earnings when the hedged purchase of raw materials also affects earnings. The swaps effectively fix the floating price on a specified quantity of raw materials through a specified date. At December 30, 2018, the Company had a series of brass swap contracts outstanding through May 2020. The derivative net loss estimated to be reclassified from AOCI into earnings over the next 12 months is $0.4 million, net of tax. The Company had the following commodity swap contracts outstanding as of December 30, 2018 and September 30, 2018.
﻿
﻿
December 30, 2018
September 30, 2018
﻿ (in millions, except notional)
Notional
Contract Value
Notional
Contract Value
﻿ Brass swap contracts
1.1 Tons
$ 5.6
1.0 Tons
$ 5.6
NOTE 12 – DERIVATIVES (continued)
﻿
Foreign exchange contracts. The Company periodically enters into forward foreign exchange contracts to hedge a portion of the risk from forecasted foreign currency denominated third party and intercompany sales or payments. These obligations generally require the Company to exchange foreign currencies for U.S. Dollars, Euros, Pound Sterling, Canadian Dollars, Australian Dollars, or Japanese Yen. These foreign exchange contracts are cash flow hedges of fluctuating foreign exchange related to sales of product or raw material purchases. Until the sale or purchase is recognized, the fair value of the related hedge is recorded in AOCI and as a derivative hedge asset or liability, as applicable. At the time the sale or purchase is recognized, the fair value of the related hedge is reclassified as an adjustment to Net Sales or purchase price variance in Cost of Goods Sold on the Condensed Consolidated Statements of Income. At December 31, 2018, the Company had a series of foreign exchange derivative contracts outstanding through June 2020. The derivative net gain estimated to be reclassified from AOCI into earnings over the next 12 months is $6.3 million, net of tax. At December 30, 2018 and September 30, 2018, the Company had foreign exchange derivative contracts designated as cash flow hedges with a notional value of $224.0 million and $261.6 million, respectively.
﻿
Net Investment Hedge
﻿
On September 20, 2016, SBI issued €425 million aggregate principle amount of 4.00% Notes. See Note 11 - Debt for further detail. The 4.00% Notes are denominated in Euros and have been designated as a net investment hedge of the translation of the Company’s net investments in Euro denominated subsidiaries at the time of issuance. As a result, the translation of the Euro denominated debt is recognized as AOCI with any ineffective portion recognized as foreign currency translation gains or losses on the statement of income when the aggregate principal exceeds the net investment in its Euro denominated subsidiaries. Net gains or losses from the net investment hedge are reclassified from AOCI into earnings upon a liquidation event or deconsolidation of Euro denominated subsidiaries. As of December 30, 2018, the hedge was fully effective at December 30, 2018 and no ineffective portion was recognized in earnings.
﻿
Derivative Contracts Not Designated as Hedges for Accounting Purposes
﻿
Foreign exchange contracts. The Company periodically enters into forward and swap foreign exchange contracts to economically hedge a portion of the risk from third party and intercompany payments resulting from existing obligations. These obligations generally require the Company to exchange foreign currencies for U.S. Dollars, Canadian Dollars, Euros, Pounds Sterling, Taiwanese Dollars, Russian Ruble, Philippine Peso, or Australian Dollars. These foreign exchange contracts are fair value hedges of a related liability or asset recorded in the accompanying Condensed Consolidated Statements of Financial Position. The gain or loss on the derivative hedge contracts is recorded in earnings as an offset to the change in value of the related liability or asset at each period end. At December 30, 2018, the Company had a series of forward exchange contracts outstanding through January 2019. At December 30, 2018 and September 30, 2018, the Company had $164.4 million and $105.2 million, respectively, of notional value of such foreign exchange derivative contracts outstanding.
﻿
Fair Value of Derivative Instruments
﻿
The fair value of the Company’s outstanding derivative contracts recorded in the Condensed Consolidated Statements of Financial Position is as follows:
﻿
﻿
﻿ (in millions)
Line Item
December 30, 2018
September 30, 2018
﻿ Derivative Assets
﻿ Interest rate swaps - designated as hedge
Other receivables
$
—
$ 1.8
﻿ Interest rate swaps - designated as hedge
Deferred charges and other
—
$ 1.0
﻿ Foreign exchange contracts - designated as hedge
Other receivables
8.8
5.5
﻿ Foreign exchange contracts - designated as hedge
Deferred charges and other
0.5
0.2
﻿ Foreign exchange contracts - not designated as hedge
Other receivables
0.3
0.4
﻿ Interest rate swaps - not designated as hedge
Other receivables
3.7
—
﻿ Total Derivative Assets
$ 13.3
$ 8.9
﻿ Derivative Liabilities
﻿ Commodity swaps - designated as hedge
Accounts payable
$ 0.5
$ 0.4
﻿ Interest rate swaps - designated as hedge
Accrued interest
(0.4)
(0.3)
﻿ Foreign exchange contracts - designated as hedge
Accounts payable
0.1
0.3
﻿ Foreign exchange contracts - designated as hedge
Other long term liabilities
0.1
0.2
﻿ Foreign exchange contracts - not designated as hedge
Accounts payable
0.3
0.2
﻿ Total Derivative Liabilities
$ 0.6
$ 0.8
﻿
The Company is exposed to the risk of default by the counterparties with which it transacts and generally does not require collateral or other security to support financial instruments subject to credit risk. The Company monitors counterparty credit risk on an individual basis by periodically assessing each counterparty’s credit rating exposure. The maximum loss due to credit risk equals the fair value of the gross asset derivatives that are concentrated with certain domestic and foreign financial institution counterparties. The Company considers these exposures when measuring its credit reserve on its derivative assets, which were not significant as of December 30, 2018 and September 30, 2018.
﻿
The Company’s standard contracts do not contain credit risk related contingent features whereby the Company would be required to post additional cash collateral as a result of a credit event. However, the Company is typically required to post collateral in the normal course of business to offset its liability positions. As of December 30, 2018, and September 30, 2018, there was no cash collateral outstanding. In addition, as of December 30, 2018 and September 30, 2018, the Company had no posted standby letters of credit related to such liability positions.
﻿
NOTE 12 – DERIVATIVES (continued)
﻿
The following summarizes the loss associated with derivative contracts not designated as hedges in the Condensed Consolidated Statements of Income for the three month periods ended December 30, 2018 and December 31, 2017:
﻿
﻿
﻿
Effective Portion
﻿ For the three month periods
Reclassified to
Ineffective portion
﻿ ended December 30, 2018
Gain (Loss)
Reclassified to Continuing Operations
Discontinued
Continuing Operations
Discontinued
﻿ (in millions)
in OCI
Line Item
Gain (Loss)
Operations
Line Item
Gain (Loss)
Operations
﻿ Interest rate swaps
$ (0.6)
Interest expense
$
—
$ 2.2
Interest expense
$
—
$ 1.7
﻿ Commodity swaps
(1.1)
Cost of goods sold
(0.1)
(2.6)
Cost of goods sold
—
—
﻿ Net investment hedge
8.9
Other non-operating expense
—
—
Other non-operating expense
—
—
﻿ Foreign exchange contracts
(0.1)
Net sales
—
—
Net sales
—
—
﻿ Foreign exchange contracts
7.3
Cost of goods sold
3.0
0.5
Cost of goods sold
—
—
﻿ Total
$ 14.4
$ 2.9
$ 0.1
$
—
$ 1.7
﻿
﻿
Effective Portion
﻿ For the three month periods
Reclassified to
Ineffective portion
﻿ ended December 31, 2017
Gain (Loss)
Reclassified to Continuing Operations
Discontinued
Continuing Operations
Discontinued
﻿ (in millions)
in OCI
Line Item
Gain (Loss)
Operations
Line Item
Gain (Loss)
Operations
﻿ Interest rate swaps
$ 2.0
Interest expense
$
—
$ (0.3)
Interest expense
$
—
$
—
﻿ Commodity swaps
1.8
Cost of goods sold
0.3
1.2
Cost of goods sold
—
—
﻿ Net investment hedge
(6.6)
Other non-operating expense
—
—
Other non-operating expense
—
—
﻿ Foreign exchange contracts
—
Net sales
0.1
—
Net sales
—
—
﻿ Foreign exchange contracts
2.0
Cost of goods sold
(3.3)
(0.6)
Cost of goods sold
—
—
﻿ Total
$ (0.8)
$ (2.9)
$ 0.3
$
—
$
—
﻿
The following summarizes the impact of derivative instruments on the accompanying Condensed Consolidated Statements of Income for the three month periods ended December 30, 2018 and December 31, 2017, pretax:
﻿
﻿
Three Month Periods Ended
﻿ (in millions)
Line Item
December 30, 2018
December 31, 2017
﻿ Foreign exchange contracts
Other non-operating expense (income)
$ (4.3)
$
—
﻿
\ </t>
  </si>
  <si>
    <t>Fair Value Of Financial Instruments</t>
  </si>
  <si>
    <t>Fair Value Of Financial Instruments [Abstract]</t>
  </si>
  <si>
    <t xml:space="preserve">NOTE 13 - FAIR VALUE OF FINANCIAL INSTRUMENTS
﻿
The Company has not changed the valuation techniques used in measuring the fair value of any financial assets and liabilities during the year. The Company’s consolidated assets and liabilities measured at fair value are summarized according to the fair value hierarchy as follows: The fair value of derivative instruments as of December 30, 2018 and September 30, 2018 are as follows (see Note 12 - Derivatives for additional detail).
﻿
﻿
﻿
December 30, 2018
September 30, 2018
﻿
Carrying
Carrying
﻿ (in millions)
Level 1
Level 2
Level 3
Fair Value
Amount
Level 1
Level 2
Level 3
Fair Value
Amount
﻿ Derivative Assets
$
—
$ 13.3
$
—
$ 13.3
$ 13.3
$
—
$ 8.9
$
—
$ 8.9
$ 8.9
﻿ Derivative Liabilities
—
0.6
—
0.6
0.6
—
0.8
—
0.8
0.8
﻿ Debt - SBH
—
4,741.9
—
4,741.9
4,727.5
—
4,807.0
—
4,807.0
4,651.2
﻿ Debt - SB/RH
—
4,277.0
—
4,277.0
4,307.5
—
4,331.0
—
4,331.0
4,233.3
﻿
The fair value measurements of the Company’s debt are valued at quoted input prices that are directly observable or indirectly observable through corroboration with observable market data. See Note 11 – Debt for additional detail on outstanding debt of SBH and SB/RH. See Note 12 – Derivatives for additional detail on derivative assets and liabilities. The carrying value of cash and cash equivalents, receivables, accounts payable and short term debt approximate fair value based on the short-term nature of these assets and liabilities. Goodwill, intangible assets and other long-lived assets are tested annually or more frequently if an event occurs that indicates an impairment loss may have been incurred using fair value measurements with unobservable inputs (Level 3). </t>
  </si>
  <si>
    <t>Employee Benefit Plans</t>
  </si>
  <si>
    <t>Employee Benefit Plans [Abstract]</t>
  </si>
  <si>
    <t xml:space="preserve">NOTE 14 - EMPLOYEE BENEFIT PLANS
﻿
The net periodic benefit cost for defined benefit plans for the three month periods ended December 30, 2018 and December 31, 2017 are as follows:
﻿
﻿
U.S. Plans
Non U.S. Plans
﻿ Three month periods ended (in millions)
December 30, 2018
December 31, 2017
December 30, 2018
December 31, 2017
﻿ Service cost
$ 0.1
$ 0.1
$ 0.5
$ 0.5
﻿ Interest cost
0.7
0.7
0.9
0.9
﻿ Expected return on assets
(1.1)
(1.1)
(1.1)
(1.1)
﻿ Recognized net actuarial loss
0.1
0.3
0.5
0.4
﻿ Net periodic benefit cost
$ (0.2)
$
—
$ 0.8
$ 0.7
﻿ Weighted average assumptions
﻿ Discount rate
4.10%
4.25%
1.00 - 8.15%
1.75 - 7.00%
﻿ Expected return on plan assets
6.50%
7.25%
1.00 - 4.01%
1.75 - 4.53%
﻿ Rate of compensation increase
N/A
N/A
2.05 - 4.85%
2.25 - 5.50%
﻿
Contributions to our pension and defined benefit plans, including discretionary amounts, for the three month periods ended December 30, 2018 and December 31, 2017, were $0.4 million and $1.1 million, respectively. </t>
  </si>
  <si>
    <t>Share Based Compensation</t>
  </si>
  <si>
    <t>Share Based Compensation [Abstract]</t>
  </si>
  <si>
    <t xml:space="preserve">NOTE 15 - SHARE BASED COMPENSATION
﻿
﻿
Share based compensation expense is recognized as General and Administrative Expenses on the Condensed Consolidated Statements of Income and consists of costs from the Spectrum equity plan. The following is a summary of share based compensation expense for the three nine month periods ended December 30, 2018 and December 31, 2017 for SBH and SB/RH, respectively.
﻿
﻿
Three Month Periods Ended
﻿ (in millions)
December 30, 2018
December 31, 2017
﻿ SBH
$ 6.0
$ 4.5
﻿ SB/RH
$ 5.6
$ 3.5
﻿
The Company recognizes share based compensation expense primarily from the issuance of its Restricted Stock Units (“RSUs”) based on the fair value of the awards, as determined by the market price of the Company’s shares of common stock on the designated grant date and recognized on a straight-line basis over the requisite service period of the awards. Certain RSUs are performance-based awards that are dependent upon achieving specified financial metrics over a designated period of time.
﻿
During the three month period ended December 30, 2018, the Company provided to certain employees RSU awards issued under a new Long-Term Incentive Plan (“LTIP”), with a 3 -year, cliff vesting schedule and having both performance conditions dependent upon achieving specified financial targets (adjusted EBITDA and adjusted free cash flow) and time-based service conditions ( 70% performance /30% service). LTIP awards are expected to be granted on an annual basis, pending approval from the Company’s Board of Directors. In addition to the LTIP awards, the Company also provided for bridge awards that are one-time awards to certain employees for transitioning to the new LTIP from previous equity incentive compensation plans. Bridge awards vest annually, on November 21, 2019 and November 21, 2020, and have both performance conditions dependent upon achieving specified financial targets (adjusted EBITDA and adjusted free cash flow) and time-based service conditions ( 60% performance/ 40% service). Bridge awards are also payable in either RSUs or cash, or both, based upon an employee election. Bridge awards elected to be payable in RSU are recognized as equity awards and included as a component of share-based compensation expense. While the Company has provided for and communicated the LTIP and bridge awards to its employees at the end of the three month period, the awards have not been considered granted or recognized in share-based compensation until beginning in January 2019, subsequent to the balance sheet date of December 30, 2018.
﻿
Additionally, the Company regularly issues individual RSU awards under its equity plan to its Board members and individual employees for recognition, incentive, or retention purposes, as considered needed, which are primarily conditional upon time-based service conditions and included as a component of share-based compensation. In addition to RSU awards, Spectrum also provides for a portion of its annual management incentive compensation plan (“MIP”) to be paid in common stock of the Company, in lieu of cash payment, and is recognized as a liability plan. Share based compensation expense associated with the annual MIP was $2.8 million and ($0.3) million for the three month periods ended December 30, 2018 and December 31, 2017, respectively. The remaining unrecognized pre-tax compensation cost for SBH and SB/RH at December 30, 2018 was $7.0 million and $5.9 million, respectively.
﻿
NOTE 15 - SHARE BASED COMPENSATION (continued)
﻿
The following summary of the activity in Spectrum RSUs during the three month period ended December 30, 2018:
﻿
﻿
﻿
SBH
SB/RH
﻿
Weighted
Fair
Weighted
Fair
﻿
Average
Value
Average
Value
﻿
Grant Date
at Grant
Grant Date
at Grant
﻿ (in millions, except per share data)
Units
Fair Value
Date
Units
Fair Value
Date
﻿ Time-based grants
0.1
$ 54.80
$ 4.9
0.1
$ 48.99
$ 3.3
﻿
﻿
﻿
﻿
﻿
SBH
SB/RH
﻿
Weighted
Fair
Weighted
Fair
﻿
Average
Value
Average
Value
﻿
Grant Date
at Grant
Grant Date
at Grant
﻿ (in millions, except per share data)
Shares
Fair Value
Date
Shares
Fair Value
Date
﻿ At September 30, 2018
0.6
$ 107.71
$ 69.0
0.6
$ 108.75
$ 67.2
﻿ Granted
0.1
54.80
4.9
0.1
48.99
3.3
﻿ Forfeited
(0.4)
112.79
(51.0)
(0.4)
113.46
(50.7)
﻿ Vested
(0.1)
86.42
(11.8)
(0.1)
84.73
(10.6)
﻿ At December 30, 2018
0.2
$ 107.43
$ 11.1
0.2
$ 108.89
$ 9.2
﻿
The Company also has 0.2 million shares of fully vested stock options with a weighted average exercise price of $73.29 that have various expiration dates through November 2026 that remain outstanding and exercisable as of December 30, 2018. There were no stock options granted, exercised, forfeited, or vested during the three month period ended December 30, 2018. </t>
  </si>
  <si>
    <t>Income Taxes</t>
  </si>
  <si>
    <t>Income Taxes [Abstract]</t>
  </si>
  <si>
    <t xml:space="preserve">NOTE 16 - INCOME TAXES
﻿
The effective tax rate for the three month periods ended December 30, 2018 and December 31, 2017 was as follows:
﻿
﻿
Three Month Periods Ended
﻿ Effective tax rate
December 30, 2018
December 31, 2017
﻿ SBH
10.3%
(644.0%)
﻿ SB/RH
(9.0%)
(572.5%)
﻿
The estimated annual effective rate applied to the three month period ended December 30, 2018 differs from the US federal statutory rate of 21% principally due to income earned outside the U.S. that is subject to the U.S. tax on global intangible low taxed income (“GILTI”), and net operating losses outside the U.S. that are not more likely than not to result in a tax benefit. The Company has U.S. net operating loss carryforwards, which do not allow it to take advantage of the foreign-derived intangible income (“FDII”) deduction. The Company’s federal effective tax rate on GILTI is therefore 21%.
﻿
The Tax Cuts and Jobs Act of December 22, 2017 (the “Tax Reform Act”) reduced the U.S. corporate income tax rate from a maximum of 35% to a flat 21% , effective January 1, 2018. The Tax Reform Act also provided for a one-time deemed mandatory repatriation of post-1986 undistributed foreign subsidiary earnings and profits (“E&amp;P”), payable in installments over 8 years. During the three month period ended December 31, 2017, the Company recognized a $206.7 million tax benefit from revaluing its ending net U.S. deferred tax liabilities as a result of the reduction in US corporate income tax rate from 35% to 21% and recognized $78.7 million of income tax expense for the one-time deemed mandatory repatriation.
﻿
During Fiscal 2018, the Company recorded $73.1 million of total mandatory repatriation liability. The entire liability remained outstanding as of December 30, 2018, and $6.2 million of the liability is due and payable in the next 12 months but may be reduced or offset by previous payments and credits.
﻿
In response to the enactment of the Tax Reform Act,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SAB 118 allows registrants to record provisional amounts during a one year measurement period in a manner similar to accounting for business combinations. The measurement period ended December 30, 2018 and the Company did no t recognize changes to the provisional tax impacts during the three month period ended December 30, 2018. Portions of the Tax Reform Act are unclear or have not yet been clarified and interpretations and regulations continue to be issued, which could have a material impact on what the Company has recorded to date. </t>
  </si>
  <si>
    <t>Related Party Transactions</t>
  </si>
  <si>
    <t>Related Party Transactions [Abstract]</t>
  </si>
  <si>
    <t xml:space="preserve">NOTE 17 – RELATED PARTY TRANSACTIONS
﻿
On October 16, 2017, HRG entered into an engagement letter with Jefferies LLC (“Jefferies”), a wholly owned subsidiary of Jefferies Financial Group (“Jefferies”) which owns more than 10% of the outstanding common stock of the Company. Pursuant to the Jefferies engagement letter, Jefferies agreed to act as co-advisor to the Company (with the other co-advisors acting as lead financial advisor to the HRG) with respect to review of strategic alternatives to HRG during the Spectrum Merger. Under the Jefferies Engagement Letter, and effective close of the Spectrum Merger on July 13, 2018, Jefferies received a $3.0 million transaction fee, including reimbursement for all reasonable out of pocket expenses incurred by Jefferies in connection therewith. In addition, HRG agreed to indemnify Jefferies for certain liabilities in connection with such engagement.
﻿
Subsequent to December 30, 2018, the Company completed the divesture of GAC which included stock consideration of 5.3 million shares of Energizer common stock. As a condition to the consummation of the GAC acquisition, the Company entered into a shareholder agreement with Energizer (“Energizer Shareholder Agreement”) which contains a 24-month standstill provision that prohibits the Company from engaging in certain transactions involving Energizer to control or influence management, board of directors or policies of Energizer. Additionally, for a period of 18 months following the closing of the GAC acquisition, the Company is required to vote in favor of Energizer’s board’s director nominees and in accordance with the Energizer board’s recommendations on all other matters at any meeting of Energizer’s shareholders. Additionally, pursuant to the agreement, the Company has agreed not to transfer any of its shares in Energizer for twelve months following the closing of the GAC acquisition to any person or entity who would thereafter beneficially own more than 4.9% of Energizer’s outstanding shares of equity securities. Following the 18 month anniversary of the closing of the GAC acquisition, Energizer will have the right to repurchase any or all of the shares held by the Company for a purchase price per share equal to the greater of the volume-weighted average sales price per share for the ten consecutive trading days beginning on the 12 th trading day immediately preceding notice of the repurchase from Energizer and 100% of the volume-weighted average sale price per share of the common stock for the 10 consecutive trading days immediately preceding the date of the GAC agreement. The Company’s investment in Energizer common stock will be recognized at its fair value on the Company’s Condensed Consolidated Statement of Financial Position, with any unrealized gains or losses attributable to changes in the market price and dividend income received from Energizer being recognized as other non-operating income on the Company’s Condensed Consolidated Statements of Income beginning in the three month period ending March 31, 2019.
﻿
Following the completion of the GBL and GAC divestitures, Spectrum and Energizer have entered into related transition service agreements and reverse transition service agreements, and a supply agreement with the Company’s H&amp;G business for the GAC business, ancillary to the acquisition that after effective upon the consummation of the respective acquisitions. The transition services agreements and reverse transition services agreements will be recognized as a component of continuing operations for periods following the completion of the divestitures.
﻿
During the three month period ended December 30, 2018, the Company repurchased 158,318 shares of common stock from David Maura, Chairman and Chief Executive Officer of the Company, for $8.0 million at the current market price of the Company’s stock, at an average repurchase price of $56.02 per share.
﻿ </t>
  </si>
  <si>
    <t>Commitments And Contingencies</t>
  </si>
  <si>
    <t>Commitments And Contingencies [Abstract]</t>
  </si>
  <si>
    <t xml:space="preserve">NOTE 18 - COMMITMENTS AND CONTINGENCIES
﻿
The Company is a defendant in various litigation matters generally arising out of the ordinary course of business. The Company does not believe that any of the matters or proceedings presently pending will have a material adverse effect on its results of operations, financial condition, liquidity or cash flows.
﻿
Environmental. The Company has provided for an estimated cost of $3.8 million and $4. 0 million, as of December 30, 2018 and September 30, 2018, respectively, associated with environmental remediation activities at some of its current and former manufacturing sites. The Company believes that any additional liability in excess of the amounts provided that may result from resolution of these matters, will not have a material adverse effect on the consolidated financial condition, results of operations or cash flows of the Company.
﻿
Product Liability. The Company may be named as a defendant in lawsuits involving product liability claims. The Company has recorded and maintains an estimated liability in the amount of management’s estimate for aggregate exposure for such liabilities based upon probable loss from loss reports, individual cases, and losses incurred but not reported. As of December 30, 2018, and September 30, 2018, the Company recognized $9.3 million and $9.8 million in product liability accruals, respectively, included in Other Current Liabilities on the Condensed Consolidated Statement of Financial Position. The Company believes that any additional liability in excess of the amounts provided that may result from resolution of these matters will not have a material adverse effect on the consolidated financial condition, results of operations or cash flows of the Company.
﻿
Product Warranty . The Company recognizes an estimated liability for standard warranty on certain products when we recognize revenue on the sale of the warranted products. Estimated warranty costs incorporate replacement parts, products and delivery, and are recorded as a cost of goods sold at the time of product shipment based on historical and projected warranty claim rates, claims experience and any additional anticipated future costs on previously sold products. The Company recognized $7.4 million and $7.8 million of warranty accruals as of December 30, 2018 and September 30, 2018, respectively, included in Other Current Liabilities on the Condensed Consolidated Statement of Financial Statement.
﻿ </t>
  </si>
  <si>
    <t>Segment Information</t>
  </si>
  <si>
    <t>Segment Information [Abstract]</t>
  </si>
  <si>
    <t xml:space="preserve">NOTE 19 - SEGMENT INFORMATION
﻿
The Company identifies its segments based upon the internal organization that is used by management for making operating decisions and assessing performance as the source of its reportable segments. As a result of the GBL and GAC planned divestitures, and changes to the Company’s plan to sell its HPC division, the manner in which management views its business activities and the reportable segments changed. Spectrum had historically recognized GBL and HPC as components to Global Batteries and Appliances (GBA) as a separate reportable segment. Effective December 29, 2017, the Company had an approved a plan to sell its GBA segment and had classified it as held for sale up and excluded it from segment reporting until November 2018, when the decision was made to change its plan to sell HPC and recognize it as a component of continuing operations. See Note 3 – Divestitures for further details on GBL and GAC divestitures, and the change in plan to sell HPC. HPC has been recognized as a component of continuing operations and as a separate operating and reportable segment.
﻿
Spectrum manages its continuing operations in vertically integrated, product-focused reporting segments: (i) HHI, which consists of the Spectrum’s worldwide hardware, security and plumbing business; (ii) PET, which consists of the Spectrum’s worldwide pet supplies business; (iii) H&amp;G, which consists of the Spectrum’s home and garden and insect control business and (iv) HPC, which consists of the Spectrum’s small kitchen and personal care appliances businesses. Global strategic initiatives and financial objectives for each reportable segment are determined at the corporate level. Each segment is responsible for implementing defined strategic initiatives and achieving certain financial objectives and has a president or general manager responsible for the sales and marketing initiatives and financial results for product lines within the segment. Net sales relating to the segments for the three month periods ended December 30, 2018 and December 31, 2017 are as follows:
﻿
﻿
Three month periods ended
﻿ (in millions)
December 30, 2018
December 31, 2017
﻿ HHI
$ 305.1
$ 325.9
﻿ HPC
317.2
342.0
﻿ PET
204.7
202.4
﻿ H&amp;G
47.6
49.3
﻿ Net sales
$ 874.6
$ 919.6
﻿
The Chief Operating Decision Maker of the Company uses Adjusted EBITDA as the primary operating metric in evaluating the business and making operating decisions. EBITDA is calculated by excluding the Company’s income tax expense, interest expense, depreciation expense and amortization expense (from intangible assets) from net income. Adjusted EBITDA further excludes:
﻿
·
Stock based and other incentive compensation costs that consist of costs associated with long-term compensation arrangements and other equity based compensation based upon achievement of long-term performance metrics; and generally consist of non-cash, stock-based compensation. During the three month period ended December 30, 2018, the Company issued certain incentive bridge awards due to changes in the Company’s long-term compensation plans that allow for cash based payment upon employee election, which are included in the adjustment, but would not qualify for shared-based compensation. See Note 15 - Share Based Compensation for further discussion;
·
Acquisition, divestiture and integration related charges that consist of transaction costs from qualifying acquisition transactions during the period, or subsequent integration related project costs directly associated with an acquired business;
·
Restructuring and related charges, which consist of project costs associated with restructuring initiatives across the segments, see Note 5 - Restructuring and Related Charges in Notes to the Condensed Consolidated Financial Statements, included elsewhere within this Quarterly Report for further details;
·
Divestiture related transaction costs that are recognized in continuing operations due to the change in plan to cease marketing and selling of the HPC business;
·
Non-cash purchase accounting inventory adjustments recognized in earnings from continuing operations subsequent to an acquisition (when applicable);
·
Non-cash asset impairments or write-offs realized and recognized in earnings from continuing operations (when applicable);
·
Incremental costs associated with a safety recall in PET.
·
Transactions costs directly associated with the Spectrum Merger during the three month period ended December 31, 2017;
·
Non-recurring HRG net operating costs during the period ended December 31, 2017, considered to be redundant or duplicative as a result of the Spectrum Merger and not considered a component of the continuing commercial products company post-merger, including compensation and benefits, directors fees, professional fees, insurance, public company costs, amongst others, and including interest and other non-recurring income that will ultimately be eliminated following the transaction; and
·
Other adjustments primarily consisting of incremental costs for separation of key senior executives, costs attributable to flood damage at the Company’s facilities in Middleton, Wisconsin, and certain fines and penalties from customers for delayed shipments following the closure of a PET distribution center consolidation in EMEA for the three month period ended December 30, 2018.
﻿
﻿
Segment Adjusted EBITDA for the reportable segments for SBH for the three month periods ended December 30, 2018 and December 31, 2017 are as follows:
﻿
﻿
﻿
Three month periods ended
﻿ SBH (in millions)
December 30, 2018
December 31, 2017
﻿ HHI
$ 55.6
$ 60.0
﻿ HPC
35.0
41.7
﻿ PET
29.1
34.1
﻿ H&amp;G
3.1
5.4
﻿ Total Segment Adjusted EBITDA
122.8
141.2
﻿ Corporate expenses
7.5
8.5
﻿ Interest expense
57.0
75.4
﻿ Depreciation and amortization
66.0
38.5
﻿ Share-based compensation
6.0
4.5
﻿ Acquisition and integration related charges
1.6
5.3
﻿ Restructuring and related charges
9.1
17.1
﻿ HPC divestiture related charges
4.7
—
﻿ Inventory acquisition step-up
—
0.8
﻿ Pet safety recall
0.6
7.3
﻿ Spectrum merger related transaction charges
—
2.8
﻿ Non-recurring HRG operating costs
—
4.3
﻿ Other
3.2
—
﻿ Loss from operations before income taxes
$ (32.9)
$ (23.3)
NOTE 19 - SEGMENT INFORMATION (continued)
﻿
Segment Adjusted EBITDA for reportable segments for SB/RH for the three month periods ended December 30, 2018 and December 31, 2017 are as follows:
﻿
﻿
﻿
﻿
﻿
﻿
﻿
﻿
﻿
﻿
Three month periods ended
﻿ SB/RH (in millions)
December 30, 2018
December 31, 2017
﻿ HHI
$ 55.6
$ 60.0
﻿ PET
35.0
41.7
﻿ H&amp;G
29.1
34.1
﻿ HPC
3.1
5.4
﻿ Total Segment Adjusted EBITDA
122.8
141.2
﻿ Corporate expenses
6.6
8.3
﻿ Interest expense
43.2
38.5
﻿ Depreciation and amortization
66.0
38.4
﻿ Share-based compensation
5.6
3.5
﻿ Acquisition and integration related charges
1.6
5.3
﻿ Restructuring and related charges
9.1
17.1
﻿ HPC divestiture related charges
4.7
—
﻿ Inventory acquisition step-up
—
0.8
﻿ Pet safety recall
0.6
7.3
﻿ Other
3.2
—
﻿ (Loss) Income from continuing operations before income taxes
$ (17.8)
$ 22.0
﻿
﻿ </t>
  </si>
  <si>
    <t>Earnings Per Share - SBH</t>
  </si>
  <si>
    <t>Earnings Per Share - SBH [Abstract]</t>
  </si>
  <si>
    <t xml:space="preserve">NOTE 20 - EARNINGS PER SHARE - SBH
﻿
The reconciliation of the numerator and denominator of the basic and diluted earnings per share calculation and the anti-dilutive shares for the three month periods ended December 30, 2018 and December 31, 2017 are as follows:
﻿
﻿
Three Month Periods Ended
﻿ (in millions, except per share amounts)
December 30, 2018
December 31, 2017
﻿ Numerator
﻿ Net (loss) income from continuing operations attributable to controlling interest
$ (29.7)
$ 40.0
﻿ (Loss) income from discontinued operations attributable to controlling interest
(82.8)
467.4
﻿ Net (loss) income attributable to controlling interest
(112.5)
507.4
﻿ Denominator
﻿ Weighted average shares outstanding - basic
53.4
32.3
﻿ Dilutive shares
—
0.3
﻿ Weighted average shares outstanding - diluted
53.4
32.6
﻿ Earnings per share
﻿ Basic earnings per share from continuing operations
$ (0.56)
$ 1.24
﻿ Basic earnings per share from discontinued operations
(1.55)
14.45
﻿ Basic earnings per share
$ (2.11)
$ 15.69
﻿ Diluted earnings per share from continuing operations
$ (0.56)
$ 1.23
﻿ Diluted earnings per share from discontinued operations
(1.55)
14.32
﻿ Diluted earnings per share
$ (2.11)
$ 15.55
﻿
The weighted average shares and earnings per share data on the Condensed Consolidated Statements of Income were retrospectively adjusted for all periods presented to reflect the effect of the reverse stock split on July 13, 2018, associated with the closing of the Spectrum Merger. See Note 4 – Acquisitions for further discussion on Spectrum Merger. Using (i) the 20-trading-day volume-weighted average price per share of Spectrum common stock ending on July 12, 2018, (ii) the number of shares of Spectrum common stock outstanding, the number of shares of Spectrum common stock held by HRG and its subsidiaries and the number of shares of Spectrum common stock outstanding as of July 12, 2018, (iii) $328.2 million of HRG net indebtedness and transaction expenses at closing, and (iv) a $200.0 million upward adjustment contemplated by the Merger Agreement, each HRG stockholder received a reverse stock split of approximately 0.1613 of each share of HRG stock. The following is a recalculation of the weighted average shares adjusted for the impact of the reverse stock split for the three month period ended December 31, 2017.
﻿
﻿
﻿
﻿
﻿
﻿ (in millions, except per share amounts)
December 31, 2017
﻿ Basic
﻿ HRG weighted average shares
200.6
﻿ HRG share conversion at 1 to 0.1613
32.3
﻿ Diluted
﻿ HRG weighted average shares
202.3
﻿ HRG share conversion at 1 to 0.1613
32.6
﻿
﻿
As part of the Spectrum Merger each share of Spectrum common stock and outstanding was converted into the right to receive one share of newly issued HRG common stock and exchange for HRG common stock. Due to the share exchange with Spectrum common stock shareholders, the total outstanding shares of the Company effectively increased 20.6 million shares in addition to the Company’s outstanding shares post-reverse stock split previously discussed. </t>
  </si>
  <si>
    <t>Guarantor Statements - SB/RH</t>
  </si>
  <si>
    <t>Guarantor Statements - SB/RH [Abstract]</t>
  </si>
  <si>
    <t xml:space="preserve">NOTE 21 - GUARANTOR STATEMENTS – SB/RH
﻿
SBI with SB/RH as a parent guarantor (collectively, the “Parent”), with SBI’s domestic subsidiaries as subsidiary guarantors, has issued the 6.625% Notes under the 2020/22 Indenture, 6.125% Notes under the 2024 Indenture, the 5.75% Notes under the 2025 Indenture and the 4.00% Notes under the 2026 Indenture.
﻿
The following consolidating financial statements illustrate the components of the consolidated financial statements of SB/RH. The ‘Parent’ consists of the financial statements of SBI as the debt issuer, with SB/RH as a parent guarantor, without consolidated entities. SB/RH financial information is not presented separately as there are no independent assets or operations and is therefore determined not to be material. Investments in subsidiaries are accounted for using the equity method for purposes of illustrating the consolidating presentation. The elimination entries presented herein eliminate investments in subsidiaries and intercompany balances and transactions.
﻿
﻿
﻿ Statement of Financial Position
Guarantor
Nonguarantor
﻿ As of December 30, 2018 (in millions)
Parent
Subsidiaries
Subsidiaries
Eliminations
Consolidated
﻿ Assets
﻿ Cash and cash equivalents
$ 5.5
$ 1.9
$ 193.2
$
—
$ 200.6
﻿ Trade receivables, net
151.7
65.4
196.8
—
413.9
﻿ Intercompany receivables
—
1,550.5
299.1
(1,849.6)
—
﻿ Other receivables
94.0
2.1
32.8
—
128.9
﻿ Inventories
270.8
231.1
233.5
(12.2)
723.2
﻿ Prepaid expenses and other
31.0
6.3
24.7
0.4
62.4
﻿ Current assets of business held for sale
544.9
1,276.3
471.8
(9.6)
2,283.4
﻿ Total current assets
1,097.9
3,133.6
1,451.9
(1,871.0)
3,812.4
﻿ Property, plant and equipment, net
196.2
121.6
159.9
—
477.7
﻿ Long-term intercompany receivables
316.4
65.6
11.2
(393.2)
—
﻿ Deferred charges and other
161.2
0.6
25.4
(142.3)
44.9
﻿ Goodwill
562.7
611.4
273.3
—
1,447.4
﻿ Intangible assets, net
748.1
601.3
253.7
—
1,603.1
﻿ Investments in subsidiaries
4,795.4
1,236.3
(2.9)
(6,028.8)
—
﻿ Total assets
$ 7,877.9
$ 5,770.4
$ 2,172.5
$ (8,435.3)
$ 7,385.5
﻿ Liabilities and Shareholder's Equity
﻿ Current portion of long-term debt
$ 1,753.9
$ 4.3
$ 10.1
$ (0.1)
$ 1,768.2
﻿ Accounts payable
156.6
90.7
224.1
—
471.4
﻿ Intercompany accounts payable
1,727.3
—
88.4
(1,815.7)
—
﻿ Accrued wages and salaries
21.6
2.5
24.0
—
48.1
﻿ Accrued interest
50.6
—
0.1
—
50.7
﻿ Other current liabilities
94.9
16.2
90.0
—
201.1
﻿ Current liabilities of business held for sale
58.3
141.2
263.7
—
463.2
﻿ Total current liabilities
3,863.2
254.9
700.4
(1,815.8)
3,002.7
﻿ Long-term debt, net of current portion
2,470.7
56.1
12.5
—
2,539.3
﻿ Long-term intercompany debt
11.2
299.3
116.2
(426.7)
—
﻿ Deferred income taxes
—
361.4
62.0
(147.9)
275.5
﻿ Other long-term liabilities
71.3
3.2
45.2
—
119.7
﻿ Total liabilities
6,416.4
974.9
936.3
(2,390.4)
5,937.2
﻿ Shareholder's equity:
﻿ Other capital
2,110.4
800.7
(1,354.4)
530.4
2,087.1
﻿ Accumulated (deficit) earnings
(402.1)
4,218.2
2,797.5
(7,015.7)
(402.1)
﻿ Accumulated other comprehensive loss
(246.8)
(223.4)
(217.0)
440.4
(246.8)
﻿ Total shareholder's equity
1,461.5
4,795.5
1,226.1
(6,044.9)
1,438.2
﻿ Non-controlling interest
—
—
10.1
—
10.1
﻿ Total equity
1,461.5
4,795.5
1,236.2
(6,044.9)
1,448.3
﻿ Total liabilities and equity
$ 7,877.9
$ 5,770.4
$ 2,172.5
$ (8,435.3)
$ 7,385.5
﻿
NOTE 21 - GUARANTOR STATEMENTS – SB/RH (continued)
﻿
﻿
﻿ Statement of Financial Position
Guarantor
Nonguarantor
﻿ As of September 30, 2018 (in millions)
Parent
Subsidiaries
Subsidiaries
Eliminations
Consolidated
﻿ Assets
﻿ Cash and cash equivalents
$ 276.6
$ 1.8
$ 227.0
$
—
$ 505.4
﻿ Trade receivables, net
108.8
42.9
165.2
—
316.9
﻿ Intercompany receivables
—
1,648.3
283.0
(1,931.3)
—
﻿ Other receivables
65.7
1.8
27.8
—
95.3
﻿ Inventories
228.5
162.6
204.6
(12.1)
583.6
﻿ Prepaid expenses and other
35.3
4.0
23.6
—
62.9
﻿ Current assets of business held for sale
550.8
1,382.1
483.4
(10.0)
2,406.3
﻿ Total current assets
1,265.7
3,243.5
1,414.6
(1,953.4)
3,970.4
﻿ Property, plant and equipment, net
223.4
122.1
153.6
—
499.1
﻿ Long-term intercompany receivables
321.3
70.3
11.6
(403.2)
—
﻿ Deferred charges and other
452.2
0.6
68.9
(447.6)
74.1
﻿ Goodwill
557.4
611.4
285.9
—
1,454.7
﻿ Intangible assets, net
770.3
609.5
262.0
—
1,641.8
﻿ Investments in subsidiaries
4,900.7
1,262.5
(2.9)
(6,160.3)
—
﻿ Total assets
$ 8,491.0
$ 5,919.9
$ 2,193.7
$ (8,964.5)
$ 7,640.1
﻿ Liabilities and Shareholder's Equity
﻿ Current portion of long-term debt
$ 535.0
$ 4.3
$ 7.8
$ (0.2)
$ 546.9
﻿ Accounts payable
222.3
124.1
238.6
—
585.0
﻿ Intercompany accounts payable
1,878.0
—
35.1
(1,913.1)
—
﻿ Accrued wages and salaries
24.5
1.5
29.5
—
55.5
﻿ Accrued interest
55.0
—
—
—
55.0
﻿ Other current liabilities
58.7
15.3
77.7
—
151.7
﻿ Current liabilities of business held for sale
82.4
160.7
296.0
—
539.1
﻿ Total current liabilities
2,855.9
305.9
684.7
(1,913.3)
1,933.2
﻿ Long-term debt, net of current portion
3,615.3
57.3
13.8
—
3,686.4
﻿ Long-term intercompany debt
11.6
294.9
114.8
(421.3)
—
﻿ Deferred income taxes
311.2
358.0
72.1
(452.9)
288.4
﻿ Other long-term liabilities
71.5
3.1
45.8
—
120.4
﻿ Total liabilities
6,865.5
1,019.2
931.2
(2,787.5)
6,028.4
﻿ Shareholder's equity:
﻿ Other capital
2,096.8
803.7
(1,361.9)
534.4
2,073.0
﻿ Accumulated (deficit) earnings
(235.6)
4,303.0
2,814.5
(7,117.4)
(235.5)
﻿ Accumulated other comprehensive loss
(235.7)
(206.0)
(200.0)
406.0
(235.7)
﻿ Total shareholder's equity
1,625.5
4,900.7
1,252.6
(6,177.0)
1,601.8
﻿ Non-controlling interest
—
—
9.9
—
9.9
﻿ Total equity
1,625.5
4,900.7
1,262.5
(6,177.0)
1,611.7
﻿ Total liabilities and equity
$ 8,491.0
$ 5,919.9
$ 2,193.7
$ (8,964.5)
$ 7,640.1
﻿
NOTE 21 - GUARANTOR STATEMENTS – SB/RH (continued)
﻿
﻿
﻿
﻿
﻿ Statement of Income
Guarantor
Nonguarantor
﻿ Three month period ended December 30, 2018 (in millions)
Parent
Subsidiaries
Subsidiaries
Eliminations
Consolidated
﻿ Net sales
$ 428.0
$ 287.2
$ 531.9
$ (372.5)
$ 874.6
﻿ Cost of goods sold
313.5
219.3
408.1
(372.5)
568.4
﻿ Restructuring and related charges
—
—
0.9
—
0.9
﻿ Gross profit
114.5
67.9
122.9
—
305.3
﻿ Selling
61.3
27.3
67.0
—
155.6
﻿ General and administrative
71.1
19.1
13.1
(0.7)
102.6
﻿ Research and development
5.7
2.4
3.0
—
11.1
﻿ Acquisition and integration related charges
0.4
0.7
0.5
—
1.6
﻿ Restructuring and related charges
4.2
0.6
3.4
—
8.2
﻿ Total operating expense
142.7
50.1
87.0
(0.7)
279.1
﻿ Operating income
(28.2)
17.8
35.9
0.7
26.2
﻿ Interest expense
36.8
5.5
0.9
—
43.2
﻿ Other non-operating (income) expense, net
(23.1)
(23.4)
0.6
46.7
0.8
﻿ Income from operations before income taxes
(41.9)
35.7
34.4
(46.0)
(17.8)
﻿ Income tax (benefit) expense
(22.1)
13.2
10.9
(0.4)
1.6
﻿ Net (loss) income from continuing operations
(19.8)
22.5
23.5
(45.6)
(19.4)
﻿ (Loss) Income from discontinued operations, net of tax
(83.4)
(76.0)
3.4
73.2
(82.8)
﻿ Net (loss) income
(103.2)
(53.5)
26.9
27.6
(102.2)
﻿ Net income attributable to non-controlling interest
—
—
0.2
—
0.2
﻿ Net (loss) income attributable to controlling interest
$ (103.2)
$ (53.5)
$ 26.7
$ 27.6
$ (102.4)
﻿
﻿
﻿
﻿
﻿
﻿
﻿ Statement of Income
Guarantor
Nonguarantor
﻿ Three month period ended December 31, 2017 (in millions)
Parent
Subsidiaries
Subsidiaries
Eliminations
Consolidated
﻿ Net sales
$ 462.2
$ 218.7
$ 546.2
$ (307.5)
$ 919.6
﻿ Cost of goods sold
346.8
154.8
406.3
(307.0)
600.9
﻿ Restructuring and related charges
—
—
0.3
—
0.3
﻿ Gross profit
115.4
63.9
139.6
(0.5)
318.4
﻿ Selling
61.4
26.7
65.7
—
153.8
﻿ General and administrative
30.7
20.7
17.6
—
69.0
﻿ Research and development
5.8
2.2
3.5
—
11.5
﻿ Acquisition and integration related charges
2.8
1.3
1.2
—
5.3
﻿ Restructuring and related charges
15.9
—
0.9
—
16.8
﻿ Total operating expense
116.6
50.9
88.9
—
256.4
﻿ Operating income
(1.2)
13.0
50.7
(0.5)
62.0
﻿ Interest expense
33.6
4.4
0.5
—
38.5
﻿ Other non-operating (income) expense, net
(85.7)
(40.8)
—
128.0
1.5
﻿ Income from operations before income taxes
50.9
49.4
50.2
(128.5)
22.0
﻿ Income tax (benefit) expense
(96.8)
(36.4)
7.9
(0.4)
(125.7)
﻿ Net income from continuing operations
147.7
85.8
42.3
(128.1)
147.7
﻿ Income from discontinued operations, net of tax
18.8
21.0
17.5
(35.6)
21.7
﻿ Net income
166.5
106.8
59.8
(163.7)
169.4
﻿ Net income attributable to non-controlling interest
—
—
0.9
—
0.9
﻿ Net income attributable to controlling interest
$ 166.5
$ 106.8
$ 58.9
$ (163.7)
$ 168.5
﻿
NOTE 21 - GUARANTOR STATEMENTS – SB/RH (continued)
﻿
﻿
﻿
﻿ Statement of Comprehensive Income
Guarantor
Nonguarantor
﻿ Three month period ended December 30, 2018 (in millions)
Parent
Subsidiaries
Subsidiaries
Eliminations
Consolidated
﻿ Net (loss) income
$ (103.2)
$ (53.5)
$ 26.9
$ 27.6
$ (102.2)
﻿ Other comprehensive income, net of tax:
﻿ Foreign currency translation loss
(20.9)
(21.5)
(21.2)
42.8
(20.8)
﻿ Unrealized gain on derivative instruments
8.3
3.0
3.1
(6.1)
8.3
﻿ Defined benefit pension gain
1.5
1.1
1.1
(2.3)
1.4
﻿ Other comprehensive income
(11.1)
(17.4)
(17.0)
34.4
(11.1)
﻿ Comprehensive (loss) income
(114.3)
(70.9)
9.9
62.0
(113.3)
﻿ Comprehensive income attributable to non-controlling interest
—
—
—
—
—
﻿ Comprehensive (loss) income attributable to controlling interest
$ (114.3)
$ (70.9)
$ 9.9
$ 62.0
$ (113.3)
﻿
﻿
﻿
﻿ Statement of Comprehensive Income
Guarantor
Nonguarantor
﻿ Three month period ended December 31, 2017 (in millions)
Parent
Subsidiaries
Subsidiaries
Eliminations
Consolidated
﻿ Net income
$ 166.5
$ 106.8
$ 59.8
$ (163.7)
$ 169.4
﻿ Other comprehensive (loss) income, net of tax:
﻿ Net unrealized loss on foreign currency translation
(2.0)
(2.0)
(2.2)
4.2
(2.0)
﻿ Unrealized gain on hedging derivative instruments
1.8
4.3
4.3
(8.6)
1.8
﻿ Defined benefit pension gain
0.1
0.1
0.1
(0.2)
0.1
﻿ Other comprehensive (loss) income
(0.1)
2.4
2.2
(4.6)
(0.1)
﻿ Comprehensive income
166.4
109.2
62.0
(168.3)
169.3
﻿ Comprehensive income attributable to non-controlling interest
—
—
0.2
—
0.2
﻿ Comprehensive income attributable to controlling interest
$ 166.4
$ 109.2
$ 61.8
$ (168.3)
$ 169.1
﻿
NOTE 21 - GUARANTOR STATEMENTS – SB/RH (continued)
﻿
﻿
﻿
﻿ Statement of Cash Flows
Guarantor
Nonguarantor
﻿ Three Month Period Ended December 30, 2018 (in millions)
Parent
Subsidiaries
Subsidiaries
Eliminations
Consolidated
﻿ Net cash (used) provided by operating activities from continuing operations
$ (308.0)
$ 3.8
$ 1,378.2
$ (1,375.5)
$ (301.5)
﻿ Net cash provided (used) by operating activities from discontinued operations
2.2
2.3
2.9
(35.3)
(27.9)
﻿ Net cash (used) provided by operating activities
(305.8)
6.1
1,381.1
(1,410.8)
(329.4)
﻿ Cash flows from investing activities
.
﻿ Purchases of property, plant and equipment
(6.6)
(3.4)
(3.5)
—
(13.5)
﻿ Proceeds from sales of property, plant and equipment
—
—
0.1
—
0.1
﻿ Net cash used by investing activities from continuing operations
(6.6)
(3.4)
(3.4)
—
(13.4)
﻿ Net cash used by investing activities from discontinued operations
(1.1)
(2.3)
(1.7)
—
(5.1)
﻿ Net cash used by investing activities
(7.7)
(5.7)
(5.1)
—
(18.5)
﻿ Cash flows from financing activities
﻿ Proceeds from issuance of debt
114.0
—
10.3
—
124.3
﻿ Payment of debt
(35.7)
—
(9.9)
—
(45.6)
﻿ Payment of cash dividends to parent
(30.4)
—
—
—
(30.4)
﻿ Advances related to intercompany transactions
(4.4)
(0.3)
(1,406.1)
1,410.8
—
﻿ Net cash provided (used) by financing activities from continuing operations
43.5
(0.3)
(1,405.7)
1,410.8
48.3
﻿ Net cash used by financing activities from discontinued operations
(1.1)
—
(1.2)
(2.3)
﻿ Net cash provided (used) by financing activities
42.4
(0.3)
(1,406.9)
1,410.8
46.0
﻿ Effect of exchange rate changes on cash and cash equivalents
—
—
(2.9)
—
(2.9)
﻿ Net (decrease) increase in cash, cash equivalents and restricted cash
(271.1)
0.1
(33.8)
—
(304.8)
﻿ Cash, cash equivalents and restricted cash, beginning of period
285.5
1.8
227.0
—
514.3
﻿ Cash, cash equivalents and restricted cash, end of period
$ 14.4
$ 1.9
$ 193.2
$
—
$ 209.5
﻿
﻿
﻿
﻿
﻿
﻿
﻿
﻿
﻿
﻿
﻿
﻿
﻿
﻿ Statement of Cash Flows
Guarantor
Nonguarantor
﻿ Three Month Period Ended December 31, 2017 (in millions)
Parent
Subsidiaries
Subsidiaries
Eliminations
Consolidated
﻿ Net cash (used) provided by operating activities from continuing operations
$ (188.1)
$ (36.8)
$ 61.7
$ (42.7)
$ (205.9)
﻿ Net cash provided by operating activities from discontinued operations
1.4
1.5
0.6
19.3
22.8
﻿ Net cash (used) provided by operating activities
(186.7)
(35.3)
62.3
(23.4)
(183.1)
﻿ Cash flows from investing activities
﻿ Purchases of property, plant and equipment
(7.4)
(2.3)
(10.6)
—
(20.3)
﻿ Proceeds from sales of property, plant and equipment
0.7
0.1
0.1
—
0.9
﻿ Net cash used by investing activities from continuing operations
(6.7)
(2.2)
(10.5)
—
(19.4)
﻿ Net cash used by investing activities from discontinued operations
(1.4)
(1.5)
(1.9)
—
(4.8)
﻿ Net cash used by investing activities
(8.1)
(3.7)
(12.4)
—
(24.2)
﻿ Cash flows from financing activities
﻿ Proceeds from issuance of debt
226.0
—
5.4
—
231.4
﻿ Payment of debt
(30.2)
—
(1.0)
—
(31.2)
﻿ Payment of debt issuance costs
(0.1)
—
—
—
(0.1)
﻿ Payment of cash dividends to parent
(24.2)
—
—
—
(24.2)
﻿ Advances related to intercompany transactions
20.9
34.9
(79.2)
23.4
—
﻿ Net cash provided (used) by financing activities from continuing operations
192.4
34.9
(74.8)
23.4
175.9
﻿ Net cash used by financing activities from discontinued operations
—
—
1.3
—
1.3
﻿ Net cash provided (used) by financing activities
192.4
34.9
(73.5)
23.4
177.2
﻿ Effect of exchange rate changes on cash and cash equivalents
—
—
(0.2)
—
(0.2)
﻿ Net increase (decrease) in cash, cash equivalents and restricted cash
(2.4)
(4.1)
(23.8)
—
(30.3)
﻿ Cash, cash equivalents and restricted cash, beginning of period
21.3
4.8
157.4
—
183.5
﻿ Cash, cash equivalents and restricted cash, end of period
$ 18.9
$ 0.7
$ 133.6
$
—
$ 153.2
﻿
﻿ </t>
  </si>
  <si>
    <t>Basis Of Presentation And Significant Accounting Policies (Policy)</t>
  </si>
  <si>
    <t>Principles Of Consolidation And Fiscal Period-End</t>
  </si>
  <si>
    <t xml:space="preserve">Principles of Consolidation and Fiscal Period-End
﻿
The accompanying unaudited condensed consolidated financial statements have been prepared by the Company and its majority owned subsidiaries in accordance with accounting principles for interim financial information generally accepted in the United States and with the instructions to Form 10-Q and Article 10 of Regulation S-X. Accordingly, they do not include all the information and notes necessary for a comprehensive presentation of financial position and results of operations. It is management’s opinion, however, that all material adjustments have been made which are necessary for a fair financial statement presentation. For further information, refer to the consolidated financial statements and notes included in the Company’s Annual Report on Form 10-K for the year ended September 30, 2018.
﻿
SBH’s fiscal year ended on September 30 and the quarters ended on the last calendar day of the months of December, March and June prior to the completion of the Spectrum Merger on July 13, 2018 (See Note 5 – Acquisitions for further detail on the Spectrum Merger). Subsequent to the completion of the Spectrum Merger, SBH’s fiscal year ends September 30 and the Company reports its results using fiscal quarters whereby each three month quarterly reporting period is approximately thirteen weeks in length and ends on a Sunday. The exceptions are the first quarter, which begins on October 1, and the fourth quarter, which ends on September 30. As a result, the fiscal period end date for the three month period, included within this Quarterly Report for SBH, is December 31, 2017, consistent to the fiscal calendar. The same period ended on the same date for SB/RH. </t>
  </si>
  <si>
    <t>Recently Adopted Accounting Standards</t>
  </si>
  <si>
    <t xml:space="preserve">Recently Adopted Accounting Standards
﻿
In May 2014, the Financial Accounting Standards Board (“FASB”) issued Accounting Standards Update (“ASU”) No. 2014-09, “Revenue from Contracts with Customers (Topic 606)” , which provides a single comprehensive model for entities to use in accounting for revenue arising from contracts with customers. This ASU requires revenue recognition to depict the transfer of goods and services to customers in an amount that reflects the consideration to which the entity expects to be entitled in exchange for those goods or services. The new revenue recognition model requires identifying the contract and performance obligations, determining the transaction price, allocating the transaction price to performance obligations and recognizing the revenue upon satisfaction of performance obligations. The Company adopted ASU 2014-09 and all the related amendments on October 1, 2018, using the modified retrospective transition method. The Company recognized the cumulative effect of applying the new revenue standard as a reduction of $0.7 million, net of tax, to the opening balance of Accumulated Earnings at the beginning of the fiscal year 2019. The comparative information has not been restated and continues to be reported under the accounting standards in effect for those periods. The Company does not expect the adoption of Topic 606 to have a material impact to its period revenue or net income on an ongoing basis.
﻿
The following are changes to the Company’s revenue recognition accounting policies from those previous disclosed in Note 2 – Significant Accounting Policies and Practices to the Company’s Annual Report on Form 10-K for year ended September 30, 2018.
﻿
Product Sales
﻿
Our customers mostly consist of retailers, wholesalers and distributors, and construction companies with the intention to sell and distribute to an end consumer. Spectrum recognizes revenue from the sale of products upon transfer of control to the customer. For the majority of our product sales, the transfer of control is recognized when we ship the product from our facilities to the customer. Timing of revenue recognition for a majority of the Company’s sales continues to be consistent. Previously, the Company deferred recognition of revenue if title and risk of loss were retained upon shipment, but the customer arranged and paid for freight such that they had physical possession and control. Under Topic 606, the Company recognizes revenue at the time of shipment for these transactions. This change did not have a material impact on the Company’s adoption on October 1, 2018 or comparability to revenue in prior periods.
﻿
Licensing Revenue
﻿
The Company also sells licenses of its brands to third-party sellers and manufacturers for the development, production, sales &amp; distribution of products that are not directly managed or offered by the Company. The Company maintains all right of ownership over the intellectual property and contracts with its customer over the use of the intellectual property in their operations. Under ASC 606, revenue derived from the right-to-access licenses is recognized using the over time revenue recognition method. We elected to recognize revenue under the ‘as-invoiced’ practical expedient method at the amount we are able to bill using a time-elapsed measure of progress. The Company has assessed that recognizing revenue based on a time-elapsed measure of progress, taking into consideration any minimum guarantee provisions under the contract, appropriately depicts its performance of providing access to the Company’s brands, trade names, logos, etc. This change did not have a material impact on the Company’s adoption of the new standard on October 1, 2018 and comparability to revenue recognition in prior periods.
﻿
Other Revenue
﻿
Other revenue consists primarily of installation or maintenance services that are provided to certain customers in the PET segment. The services are often associated with the sale of product but are also provided separately and are considered a distinct performance obligation separate from product sales.
﻿
Variable Consideration and Cash Paid to Customers
﻿
The Company measures revenue as the amount of consideration for which it expects to be entitled in exchange for transferring goods or providing services. Certain retailers and/or end customers may receive cash or non-cash incentives such as rebates, volume or trade discounts, cooperative advertising, price protection, service level penalties, and other customer-related programs, which are accounted for as variable consideration. Estimated amounts are included in the transaction price to the extent it is probable that a significant reversal of revenue recognized will not occur when the uncertainty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The estimated liability for sales discounts and other programs and allowances is calculated using the expected value method or most likely amount and recorded at the time of sale as a reduction of net sales.
﻿
The Company also enters into various arrangements, primarily with retail customers, which require the Company to make upfront cash payments to secure the right to distribute through such customers. The Company capitalizes these payments, provided they are supported by a volume-based arrangement with the retailer with a period of 12 months or longer, and amortizes the associated payment over the appropriate time or volume-based term of the arrangement. Capitalized payments are recognized as a contract asset and are reported in the Consolidated Statements of Financial Position as Deferred Charges and Other Assets and related amortization is treated as a reduction in Net Sales.
﻿
﻿
NOTE 2 – BASIS OF PRESENTATION AND SIGNIFICANT ACCOUNTING POLICIES (continued)
﻿
Product returns
﻿
In the normal course of business, Spectrum may allow customers to return product per the provisions in a sale agreement. Estimated product returns are recorded as a reduction in reported revenues at the time of sale based upon historical product return experience, adjusted for known trends, to arrive at the amount of consideration expected to receive. For the anticipated value of the returns, the adoption of Topic 606 resulted in the recognition of a return asset included in the Prepaid Expenses and Other Current Assets and the returns liability recognized in Other Current Liabilities. The Company recognized an expected returns liability of $39.8 million as of December 30, 2018, most of which the Company does not expect or anticipate a returned asset. Prior to the adoption of Topic 606, the reserve for product returns was recognized net of anticipated value of returned product as a reduction to Trade Receivable, Net on the Company’s Condensed Consolidated Statement of Financial Position and was $34.6 million as of September 30, 2018.
﻿
Practical Expedients and Exemptions
﻿
·
The Company accounts for shipping and handling activities which occur after control of the related goods transfers as fulfillment activities instead of assessing such activities as performance obligations. The use of the practical expedient did not impact the accounting for the adoption of Topic 606.
·
The Company does not adjust the promised amount of consideration for the effects of a significant financing component, as the period between the transfer of a promised good or service to a customer and the customer’s payment for the good or service will be one year or less.
·
The Company does not assess whether promised goods or services are performance obligations if they are immaterial in the context of the contract with the customer.
·
The Company does not disclose the value of unsatisfied performance obligations for (i) contracts with an original expected length of one year or less and (ii) contracts for which we recognize revenue at the amount to which we have the right to invoice for services performed. The estimated revenue expected to be recognized in the future related to performance obligations that are unsatisfied or partially unsatisfied at the end of the reporting period is immaterial.
·
The Company generally expenses sales commissions and other contract and fulfillment costs when the incurred amortization period would have been less than one year. The Company records these costs within selling, general and administrative expenses. For costs amortized over a period longer than one year, such as fixtures which are much more permanent in nature, the Company will continue to defer and amortize over the supportable period based upon historical assumptions and analysis. The costs for permanent displays are incorporated into the pricing of product sold to customer.
·
The Company excludes all sales taxes that are assessed by a governmental authority from the transaction price.
﻿
In August 2016, the FASB issued ASU No. 2016-15, Classification of Certain Cash Receipts and Cash Payments , which addresses diversity in practice with the classification and presentation of certain cash receipts and cash payments in the statement of cash flows. The amendments in this update address the classification within the statement of cash flow for debt prepayment or debt extinguishment costs, settlement of zero-coupon debt instruments, contingent payments made after a business combination, proceeds from the settlement of insurance claims and corporate-owned life insurance policies, distributions received from equity method investees, and beneficial interests in securitization transactions, among other separately identifiable cash flows when applying the predominance principle. The Company retrospectively adopted ASU 2016 -15 on October 1, 2018. The adoption of this standard did not have a material impact on the consolidated financial statements.
﻿
In November 2016, the FASB issued ASU No. 2016-18, Restricted Cash , which addresses diversity in practice with the classification and presentation of restricted cash in the statement of cash flow, classifying transfers between cash and restricted cash as operating, investing, or financing activities, or as a combination of those activities, in the statement of cash flows. The amendment requires the statement of cash flows to explain the change during the period in total cash, cash equivalents, and amounts generally described as restricted cash or restricted cash equivalents; and include with cash and cash equivalents when reconciling the beginning-of-period and end-of-period amounts shown on the statement of cash flows. The Company retrospectively adopted ASU 2016-18 on October 1, 2018. The Company has $8.9 million of restricted cash included in Prepaid Expenses and Other Current Assets on the Condensed Consolidated Statement of Financial Position as of December 30, 2018 and September 30, 2018 that primarily consist of funds held in escrow for a contingent payment related to our PetMatrix acquisition and will be subsequently paid during the year ending September 30, 2019. Restricted cash and changes in restricted cash have been reflected in the Company’s Condensed Consolidated Statements of Cash Flows for the three month periods ended December 30, 2018 and December 31, 2017.
﻿
In March 2017, the FASB issued ASU No. 2017-07, Compensation – Retirement Benefits (Topic 715): Improving the Presentation of Net Periodic Pension Cost and Net Periodic Postretirement Benefit Cost , which requires an employer to disaggregate the service cost component from the other components of net periodic pension costs within the statement of income. The amendment provides guidance requiring the service cost component to be recognized consistent with other compensation costs arising from service rendered by employees during the period, and all other components to be recognized separately outside of the subtotal of income from operations. Due to the adoption of ASU No. 2017-07, the components of net periodic benefit cost other than the service cost component are recognized as Other Non-Operating (Income) Expense, Net on the Statement of Income. The adoption of ASU No. 2017-07 requires a retrospective restatement of prior periods, which was inconsequential to the Company’s Condensed Consolidated Statement of Income. See Note 14 Employee Benefits Plan for further detail on the components of net periodic costs.
﻿
In January 2016, the FASB issued ASU No. 2016-01 Financial Instruments-Overall. This new standard enhances the reporting model for financial instruments regarding certain aspects of recognition, measurement, presentation, and disclosure. The provisions of this ASU are effective for annual reporting periods beginning after December 15, 2017, and interim reporting periods within those annual periods. This ASU is to be applied using a cumulative-effect adjustment to the balance sheet as of the beginning of the fiscal year of adoption. The Company adopted this ASU in the first quarter of fiscal 2019. The adoption of this ASU did not have a material impact on the Company's consolidated financial statements.
﻿
In October 2016, the FASB issued ASU No. 2016-16 “Intra-Entity Transfers of Assets Other Than Inventory” , which eliminates the exception of recognizing, at the time of transfer, current and deferred income taxes for intra-entity asset transfers other than inventory. Upon adoption of ASU 2016-16, the Company will recognize the tax expense from the sale of that asset in the seller’s tax jurisdiction when the transfer occurs, even though the pre-tax effects of that transaction are eliminated in consolidation. Any deferred tax asset that arises in the buyer’s jurisdiction would also be recognized at the time of the transfer. Modified retrospective adoption is required with any cumulative-effect adjustment recorded to retained earnings as of the beginning of the period of adoption. The cumulative-effect adjustment, if any, would consist of the net impact from (1) the write-off of any unamortized tax expense previously deferred and (2) recognition of any previously unrecognized deferred tax assets, net of any necessary valuation allowances. The Company implemented this ASU on October 1, 2018. The cumulative impact arising from the adoption was a decrease to Accumulated Earnings as of October 1, 2018 of approximately $33.2 million. The impact of the adoption of this standard on future periods will be dependent on future asset transfers, which generally occur in connection with acquisitions and other business restructuring activities. </t>
  </si>
  <si>
    <t>Recently Issued Accounting Standards</t>
  </si>
  <si>
    <t xml:space="preserve">Recently Issued Accounting Standards
﻿
In February 2016, the FASB issued ASU No. 2016-02, Leases (Topic 842), which supersedes the lease requirements in ASC 840, Leases . This ASU requires lessees to recognize lease assets and liabilities on the balance sheet, as well as disclosing key information about leasing arrangements. Although the new ASU requires both operating and finance leases to be disclosed on the balance sheet, a distinction between the two types still exists as the economics of leases can vary. The ASU can be applied using a modified retrospective approach, with a number of optional practical expedients relating to the identification and classification of leases that commenced before the effective date, along with the ability to use hindsight in the evaluation of lease decisions, that entities may elect to apply. As a result, the ASU will become effective for us beginning in the first quarter of our fiscal year ending September 30, 2020. We have not measured the impact of adoption at this point in our assessment and have not concluded on the overall materiality of the impact of adoption to the Company’s consolidated financial statements, or determined the method and timing of adoption.
﻿
In August 2017, the Financial Accounting Standards Board (“FASB”) issued ASU No. 2017-12, Derivatives and Hedging: Targeted Improvements to Accounting for Hedging Activities (Topic 815) , which changes the designation and measurement guidance for qualifying hedging relationships and presentation of hedge results. The amendments in this update make certain targeted improvements to simplify the application of the hedge accounting guidance in current GAAP, better aligning the entity’s risk management activities and financial reporting for hedging relationships. The ASU can only be applied prospectively, and will become effective for us beginning in the first quarter of our fiscal year ending September 30, 2020; with early adoption available. We are currently assessing the impact this pronouncement will have on the consolidated financial statements of the Company and have not yet concluded on the materiality or timing of the adoption. </t>
  </si>
  <si>
    <t>Divestitures (Tables)</t>
  </si>
  <si>
    <t>Summary Of Components Of Income From Discontinued Operations, Net Of Tax</t>
  </si>
  <si>
    <t xml:space="preserve">﻿
﻿
Three Month Periods Ended
﻿ (in millions)
December 30, 2018
December 31, 2017
﻿ Income from discontinued operations before income taxes - GBL
$ 15.9
$ 23.7
﻿ (Loss) Income from discontinued operations before income taxes - GAC
(108.8)
5.9
﻿ Income from discontinued operations before income taxes - HRG Insurance Operations
—
476.4
﻿ (Loss) Income from discontinued operations before income taxes
(92.9)
506.0
﻿ Income tax (benefit) expense from discontinued operations
(10.1)
24.4
﻿ (Loss) Income from discontinued operations, net of tax
(82.8)
481.6
﻿ Income from discontinued operations, net of tax attributable to noncontrolling interest
—
14.2
﻿ (Loss) Income from discontinued operations, net of tax attributable to controlling interest
$ (82.8)
$ 467.4
﻿ </t>
  </si>
  <si>
    <t>Global Battery And Lighting [Member]</t>
  </si>
  <si>
    <t>Summary Of Assets And Liabilities As Held For Sale</t>
  </si>
  <si>
    <t xml:space="preserve">﻿
﻿ (in millions)
December 30, 2018
September 30, 2018
﻿ Assets
﻿ Trade receivables, net
$ 119.6
$ 99.5
﻿ Other receivables
15.7
17.7
﻿ Inventories
105.3
127.8
﻿ Prepaid expenses and other current assets
22.1
23.0
﻿ Property, plant and equipment, net
162.6
161.5
﻿ Deferred charges and other
16.5
12.9
﻿ Goodwill
224.8
226.6
﻿ Intangible assets, net
302.3
304.0
﻿ Total assets of business held for sale
$ 968.9
$ 973.0
﻿ Liabilities
﻿ Current portion of long-term debt
6.3
6.3
﻿ Accounts payable
85.8
123.8
﻿ Accrued wages and salaries
25.2
24.9
﻿ Other current liabilities
74.3
83.2
﻿ Long-term debt, net of current portion
42.7
44.2
﻿ Deferred income taxes
19.5
19.4
﻿ Other long-term liabilities
59.8
60.6
﻿ Total liabilities of business held for sale
$ 313.6
$ 362.4
﻿ </t>
  </si>
  <si>
    <t>Summary Of Components Of Income From Discontinued Operations Before Income Taxes</t>
  </si>
  <si>
    <t xml:space="preserve">﻿
﻿
Three Month Periods Ended
﻿ (in millions)
December 30, 2018
December 31, 2017
﻿ Net sales
$ 249.0
$ 261.2
﻿ Cost of goods sold
161.0
170.2
﻿ Gross profit
88.0
91.0
﻿ Operating expenses
58.3
53.9
﻿ Operating income
29.7
37.1
﻿ Interest expense
13.3
13.3
﻿ Other non-operating expense, net
0.5
0.1
﻿ Income from discontinued operations before income taxes
$ 15.9
$ 23.7
﻿ </t>
  </si>
  <si>
    <t>Global Auto Care [Member]</t>
  </si>
  <si>
    <t xml:space="preserve">﻿
﻿ (in millions)
December 30, 2018
September 30, 2018
﻿ Assets
﻿ Trade receivables, net
$ 37.8
$ 55.2
﻿ Other receivables
4.4
4.1
﻿ Inventories
77.7
72.8
﻿ Prepaid expenses and other current assets
2.5
2.9
﻿ Property, plant and equipment, net
60.4
58.2
﻿ Deferred charges and other
14.2
13.9
﻿ Goodwill
734.3
841.8
﻿ Intangible assets, net
383.2
384.4
﻿ Total assets of business held for sale
$ 1,314.5
$ 1,433.3
﻿ Liabilities
﻿ Current portion of long-term debt
0.3
0.4
﻿ Accounts payable
27.8
50.6
﻿ Accrued wages and salaries
3.4
3.2
﻿ Other current liabilities
8.9
13.3
﻿ Long-term debt, net of current portion
31.8
32.3
﻿ Deferred income taxes
74.9
74.4
﻿ Other long-term liabilities
2.5
2.5
﻿ Total liabilities of business held for sale
$ 149.6
$ 176.7
﻿ </t>
  </si>
  <si>
    <t xml:space="preserve">﻿
﻿
Three Month Periods Ended
﻿ (in millions)
December 30, 2018
December 31, 2017
﻿ Net sales
$ 65.6
$ 68.9
﻿ Cost of goods sold
38.9
37.5
﻿ Gross profit
26.7
31.4
﻿ Operating expenses
27.8
25.0
﻿ Operating (loss) income
(1.1)
6.4
﻿ Interest expense
0.5
0.5
﻿ Write-down of assets of business held for sale to fair value less cost to sell
107.2
—
﻿ (Loss) income from discontinued operations before income taxes
$ (108.8)
$ 5.9
﻿ </t>
  </si>
  <si>
    <t>Fidelity And Guaranty Life [Member]</t>
  </si>
  <si>
    <t xml:space="preserve">﻿
﻿
Two months ended
﻿ (in millions)
November 30, 2017
﻿ Revenues:
﻿ Insurance premiums
$ 6.8
﻿ Net investment income
181.9
﻿ Net investment gains
154.8
﻿ Other
35.1
﻿ Total revenues
378.6
﻿ Operating costs and expenses:
﻿ Benefits and other changes in policy reserves
241.3
﻿ Selling, acquisition, operating and general expenses
52.8
﻿ Amortization of intangibles
35.8
﻿ Total operating costs and expenses
329.9
﻿ Operating income
48.7
﻿ Interest expense and other
4.0
﻿ Write-down of assets of business held for sale to fair value less cost to sell
(14.2)
﻿ Reclassification of accumulated other comprehensive income
445.9
﻿ Income from discontinued operations before income taxes
$ 476.4
﻿ </t>
  </si>
  <si>
    <t>Home And Personal Care [Member]</t>
  </si>
  <si>
    <t>Summary Of Effect Change In HPC</t>
  </si>
  <si>
    <t xml:space="preserve">﻿
﻿
Three Month Periods Ended December 31, 2017
﻿ (in millions)
As Previously Reported
Effect of HPC Reclassification From Held For Sale to Held and Used
After HPC Reclassification
Effect of GAC Reclassification From Used to Held For Sale
After GAC Reclassification
﻿ Net sales
$ 646.5
$ 342.0
$ 988.5
$ 68.9
$ 919.6
﻿ Cost of goods sold
405.6
233.1
638.7
37.5
601.2
﻿ Gross profit
240.9
108.9
349.8
31.4
318.4
﻿ Operating expenses
214.3
77.8
292.1
25.0
267.1
﻿ Operating income
26.6
31.1
57.7
6.4
51.3
﻿ Interest expense
75.5
0.4
75.9
0.5
75.4
﻿ Other non-operating (income) expense, net
(1.0)
0.2
(0.8)
—
(0.8)
﻿ (Loss) income from operations before income taxes
$ (47.9)
$ 30.5
$ (17.4)
$ 5.9
$ (23.3)
﻿ </t>
  </si>
  <si>
    <t>Acquisitions (Tables)</t>
  </si>
  <si>
    <t>Summary Of Acquisition And Integration Related Charges</t>
  </si>
  <si>
    <t xml:space="preserve">﻿
﻿
Three Month Periods Ended
﻿ (in millions)
December 30, 2018
December 31, 2017
﻿ HHI
$ 0.5
$ 2.7
﻿ PetMatrix
0.6
1.6
﻿ Glofish
—
0.4
﻿ Other
0.5
0.6
﻿ Total acquisition and integration related charges
$ 1.6
$ 5.3
﻿ </t>
  </si>
  <si>
    <t>Restructuring And Related Charges (Tables)</t>
  </si>
  <si>
    <t>Summary Of Restructuring And Related Charges</t>
  </si>
  <si>
    <t xml:space="preserve">﻿
﻿
Three Month Periods Ended
﻿ (in millions)
December 30, 2018
December 31, 2017
﻿ Project Ignite
$ 5.9
$ 1.1
﻿ HHI distribution center consolidation
2.4
15.2
﻿ PET rightsizing initiative
—
0.6
﻿ Other restructuring activities
0.8
0.2
﻿ Total restructuring and related charges
$ 9.1
$ 17.1
﻿ Reported as:
﻿ Cost of goods sold
$ 0.9
$ 0.3
﻿ Operating expense
8.2
16.8
﻿ </t>
  </si>
  <si>
    <t>Summary Of Costs Incurred And Cumulative Costs By Cost Type</t>
  </si>
  <si>
    <t xml:space="preserve">﻿
﻿
Termination
Other
﻿ (in millions)
Benefits
Costs
Total
﻿ For the three month period ended December 30, 2018
$ 1.6
$ 7.5
$ 9.1
﻿ For the three month period ended December 31, 2017
1.6
15.5
17.1
﻿ Cumulative costs through December 30, 2018
4.9
93.6
98.5
﻿ Future costs to be incurred
0.9
1.2
2.1
﻿ </t>
  </si>
  <si>
    <t>Rollforward Of Restructuring Accrual</t>
  </si>
  <si>
    <t xml:space="preserve">﻿
﻿
Termination
Other
﻿ (in millions)
Benefits
Costs
Total
﻿ Accrual balance at September 30, 2018
$ 3.1
$ 4.7
$ 7.8
﻿ Provisions
0.9
2.0
2.9
﻿ Cash expenditures
(0.8)
(0.9)
(1.7)
﻿ Non-cash items
(0.3)
(0.1)
(0.4)
﻿ Accrual balance at December 30, 2018
$ 2.9
$ 5.7
$ 8.6
﻿ </t>
  </si>
  <si>
    <t>Summary Of Costs Incurred By Reporting Segment</t>
  </si>
  <si>
    <t xml:space="preserve">﻿
﻿ (in millions)
HHI
HPC
PET
H&amp;G
Corporate
Total
﻿ For the three month period ended December 30, 2018
$ 2.8
$ 0.2
$ 2.6
$ 0.7
$ 2.8
$ 9.1
﻿ For the three month period ended December 31, 2017
15.2
—
0.6
—
1.3
17.1
﻿ Cumulative costs through December 30, 2018
83.0
0.9
1.9
1.5
11.2
98.5
﻿ Future costs to be incurred
0.9
1.2
—
—
—
2.1
﻿ </t>
  </si>
  <si>
    <t>Revenue Recognition (Tables)</t>
  </si>
  <si>
    <t>Disaggregation Of Revenue</t>
  </si>
  <si>
    <t xml:space="preserve">﻿
﻿
Three Month Period Ended December 30, 2018
﻿ (in millions)
HHI
HPC
PET
H&amp;G
Total
﻿ Product Sales
﻿ NA
$ 289.2
$ 116.9
$ 138.4
$ 46.0
$ 590.5
﻿ EMEA
0.1
139.8
52.3
—
192.2
﻿ LATAM
10.3
38.2
3.1
1.3
52.9
﻿ APAC
5.1
18.4
8.1
—
31.6
﻿ Licensing
0.4
3.9
1.6
0.3
6.2
﻿ Other
—
—
1.2
—
1.2
﻿ Total Revenue
$ 305.1
$ 317.2
$ 204.7
$ 47.6
$ 874.6
﻿ </t>
  </si>
  <si>
    <t>Inventories (Tables)</t>
  </si>
  <si>
    <t>Schedule Of Inventories</t>
  </si>
  <si>
    <t xml:space="preserve">﻿
﻿ (in millions)
December 30, 2018
September 30, 2018
﻿ Raw materials
$ 84.6
$ 70.3
﻿ Work-in-process
66.4
35.2
﻿ Finished goods
572.2
478.1
﻿
$ 723.2
$ 583.6
﻿ </t>
  </si>
  <si>
    <t>Property, Plant And Equipment (Tables)</t>
  </si>
  <si>
    <t>Schedule Of Property, Plant And Equipment</t>
  </si>
  <si>
    <t xml:space="preserve">﻿
﻿ (in millions)
December 30, 2018
September 30, 2018
﻿ Land, buildings and improvements
$ 159.8
$ 161.2
﻿ Machinery, equipment and other
498.5
489.3
﻿ Capital leases
199.5
199.6
﻿ Construction in progress
31.4
32.3
﻿ Property, plant and equipment
$ 889.2
$ 882.4
﻿ Accumulated depreciation
(411.5)
(383.3)
﻿ Property, plant and equipment, net
$ 477.7
$ 499.1
﻿ </t>
  </si>
  <si>
    <t>Goodwill And Intangible Assets (Tables)</t>
  </si>
  <si>
    <t>Changes In The Carrying Amount Of Goodwill By Reporting Segment</t>
  </si>
  <si>
    <t xml:space="preserve">﻿
﻿ (in millions)
HHI
PET
H&amp;G
HPC
Total
﻿ As of September 30, 2018
$ 704.3
$ 435.9
$ 196.5
$ 118.0
$ 1,454.7
﻿ Foreign currency impact
(3.6)
(2.8)
—
(0.9)
(7.3)
﻿ As of December 30, 2018
$ 700.7
$ 433.1
$ 196.5
$ 117.1
$ 1,447.4
﻿ </t>
  </si>
  <si>
    <t>Schedule Of Carrying Value And Accumulated Amortization For Intangible Assets</t>
  </si>
  <si>
    <t xml:space="preserve">﻿
﻿
﻿
December 30, 2018
September 30, 2018
﻿ (in millions)
Gross Carrying Amount
Accumulated Amortization
Net
Gross Carrying Amount
Accumulated Amortization
Net
﻿ Customer relationships
$ 698.8
$ (300.7)
$ 398.1
$ 701.3
$ (275.3)
$ 426.0
﻿ Technology assets
181.4
(81.0)
100.4
181.5
(78.2)
103.3
﻿ Tradenames
153.2
(108.4)
44.8
153.2
(105.1)
48.1
﻿ Total
$ 1,033.4
$ (490.1)
$ 543.3
$ 1,036.0
$ (458.6)
$ 577.4
﻿ </t>
  </si>
  <si>
    <t>Schedule Of Range And Weighted Average Useful Lives For Definite-Lived Intangible Assets</t>
  </si>
  <si>
    <t xml:space="preserve">﻿
﻿ Asset Type
Range
Weighted Average
﻿ Customer relationships
5 - 20 years
18.5 years
﻿ Technology assets
5 - 18 years
12.1 years
﻿ Tradenames
6 - 12 years
11.9 years
﻿ </t>
  </si>
  <si>
    <t>Schedule Of Future Amortization Expense</t>
  </si>
  <si>
    <t xml:space="preserve">﻿
﻿ (in millions)
Amortization
﻿ 2019
$ 67.7
﻿ 2020
67.3
﻿ 2021
64.0
﻿ 2022
51.7
﻿ 2023
45.6
﻿ </t>
  </si>
  <si>
    <t>Debt (Tables)</t>
  </si>
  <si>
    <t>Schedule Of Debt</t>
  </si>
  <si>
    <t xml:space="preserve">﻿
﻿
SBH
SB/RH
﻿
December 30, 2018
September 30, 2018
December 30, 2018
September 30, 2018
﻿ (in millions)
Amount
Rate
Amount
Rate
Amount
Rate
Amount
Rate
﻿ Spectrum Brands Inc.
﻿ Term Loan, variable rate, due June 23, 2022
$ 1,231.7
4.5
%
$ 1,231.7
4.4
%
$ 1,231.7
4.5
%
$ 1,231.7
4.4
%
﻿ CAD Term Loan, variable rate, due June 23, 2022
—
—
%
32.8
5.5
%
—
—
%
32.8
5.5
%
﻿ 4.00% Notes, due October 1, 2026
485.8
4.0
%
494.7
4.0
%
485.8
4.0
%
494.7
4.0
%
﻿ 5.75% Notes, due July 15, 2025
1,000.0
5.8
%
1,000.0
5.8
%
1,000.0
5.8
%
1,000.0
5.8
%
﻿ 6.125% Notes, due December 15, 2024
250.0
6.1
%
250.0
6.1
%
250.0
6.1
%
250.0
6.1
%
﻿ 6.625% Notes, due November 15, 2022
570.0
6.6
%
570.0
6.6
%
570.0
6.6
%
570.0
6.6
%
﻿ Revolver Facility, variable rate, expiring March 6, 2022
114.0
6.8
%
—
4.4
%
114.0
6.8
%
—
4.4
%
﻿ Other notes and obligations
8.6
8.9
%
7.3
9.5
%
8.6
8.9
%
7.3
9.5
%
﻿ Intercompany note with parent
—
—
%
—
—
%
520.0
4.3
%
520.0
4.3
%
﻿ Obligations under capital leases
173.2
5.6
%
175.1
5.5
%
173.2
5.6
%
175.1
5.5
%
﻿ Total Spectrum Brands, Inc. debt
3,833.3
3,761.6
4,353.3
4,281.6
﻿ Spectrum Brands Holdings, Inc. (formerly HRG)
﻿ HRG - 7.75% Senior Unsecured Notes, due January 15, 2022
890.0
7.8
%
890.0
7.8
%
—
—
%
—
—
%
﻿ Salus - unaffiliated long-term debt of consolidated VIE
77.0
—
%
77.0
—
%
—
—
%
—
—
%
﻿ Total SBH debt
4,800.3
4,728.6
4,353.3
4,281.6
﻿ Unamortized discount on debt
(18.3)
(19.8)
(2.4)
(2.8)
﻿ Debt issuance costs
(54.5)
(57.6)
(43.4)
(45.5)
﻿ Less current portion
(2,138.2)
(26.9)
(1,768.2)
(546.9)
﻿ Long-term debt, net of current portion
$ 2,589.3
$ 4,624.3
$ 2,539.3
$ 3,686.4
﻿ </t>
  </si>
  <si>
    <t>Derivatives (Tables)</t>
  </si>
  <si>
    <t>Derivative Instruments and Hedging Activities Disclosures [Line Items]</t>
  </si>
  <si>
    <t>Schedule Of Fair Value Of Outstanding Derivative Instruments</t>
  </si>
  <si>
    <t xml:space="preserve">﻿
﻿
﻿ (in millions)
Line Item
December 30, 2018
September 30, 2018
﻿ Derivative Assets
﻿ Interest rate swaps - designated as hedge
Other receivables
$
—
$ 1.8
﻿ Interest rate swaps - designated as hedge
Deferred charges and other
—
$ 1.0
﻿ Foreign exchange contracts - designated as hedge
Other receivables
8.8
5.5
﻿ Foreign exchange contracts - designated as hedge
Deferred charges and other
0.5
0.2
﻿ Foreign exchange contracts - not designated as hedge
Other receivables
0.3
0.4
﻿ Interest rate swaps - not designated as hedge
Other receivables
3.7
—
﻿ Total Derivative Assets
$ 13.3
$ 8.9
﻿ Derivative Liabilities
﻿ Commodity swaps - designated as hedge
Accounts payable
$ 0.5
$ 0.4
﻿ Interest rate swaps - designated as hedge
Accrued interest
(0.4)
(0.3)
﻿ Foreign exchange contracts - designated as hedge
Accounts payable
0.1
0.3
﻿ Foreign exchange contracts - designated as hedge
Other long term liabilities
0.1
0.2
﻿ Foreign exchange contracts - not designated as hedge
Accounts payable
0.3
0.2
﻿ Total Derivative Liabilities
$ 0.6
$ 0.8
﻿ </t>
  </si>
  <si>
    <t>Summary Of Loss Associated With Derivative Contracts Not Designated As Hedges</t>
  </si>
  <si>
    <t xml:space="preserve">﻿
﻿
﻿
Effective Portion
﻿ For the three month periods
Reclassified to
Ineffective portion
﻿ ended December 30, 2018
Gain (Loss)
Reclassified to Continuing Operations
Discontinued
Continuing Operations
Discontinued
﻿ (in millions)
in OCI
Line Item
Gain (Loss)
Operations
Line Item
Gain (Loss)
Operations
﻿ Interest rate swaps
$ (0.6)
Interest expense
$
—
$ 2.2
Interest expense
$
—
$ 1.7
﻿ Commodity swaps
(1.1)
Cost of goods sold
(0.1)
(2.6)
Cost of goods sold
—
—
﻿ Net investment hedge
8.9
Other non-operating expense
—
—
Other non-operating expense
—
—
﻿ Foreign exchange contracts
(0.1)
Net sales
—
—
Net sales
—
—
﻿ Foreign exchange contracts
7.3
Cost of goods sold
3.0
0.5
Cost of goods sold
—
—
﻿ Total
$ 14.4
$ 2.9
$ 0.1
$
—
$ 1.7
﻿
﻿
Effective Portion
﻿ For the three month periods
Reclassified to
Ineffective portion
﻿ ended December 31, 2017
Gain (Loss)
Reclassified to Continuing Operations
Discontinued
Continuing Operations
Discontinued
﻿ (in millions)
in OCI
Line Item
Gain (Loss)
Operations
Line Item
Gain (Loss)
Operations
﻿ Interest rate swaps
$ 2.0
Interest expense
$
—
$ (0.3)
Interest expense
$
—
$
—
﻿ Commodity swaps
1.8
Cost of goods sold
0.3
1.2
Cost of goods sold
—
—
﻿ Net investment hedge
(6.6)
Other non-operating expense
—
—
Other non-operating expense
—
—
﻿ Foreign exchange contracts
—
Net sales
0.1
—
Net sales
—
—
﻿ Foreign exchange contracts
2.0
Cost of goods sold
(3.3)
(0.6)
Cost of goods sold
—
—
﻿ Total
$ (0.8)
$ (2.9)
$ 0.3
$
—
$
—
﻿ </t>
  </si>
  <si>
    <t>Summary Of Impact Of Derivative Instruments</t>
  </si>
  <si>
    <t xml:space="preserve">﻿
﻿
Three Month Periods Ended
﻿ (in millions)
Line Item
December 30, 2018
December 31, 2017
﻿ Foreign exchange contracts
Other non-operating expense (income)
$ (4.3)
$
—
﻿ </t>
  </si>
  <si>
    <t>Cash Flow Hedging [Member]</t>
  </si>
  <si>
    <t>Schedule Of Commodity Swap Contracts Outstanding</t>
  </si>
  <si>
    <t xml:space="preserve">﻿
﻿
December 30, 2018
September 30, 2018
﻿ (in millions, except notional)
Notional
Contract Value
Notional
Contract Value
﻿ Brass swap contracts
1.1 Tons
$ 5.6
1.0 Tons
$ 5.6
﻿ </t>
  </si>
  <si>
    <t>Fair Value Of Financial Instruments (Tables)</t>
  </si>
  <si>
    <t>Schedule Of Carrying Values And Fair Values For Financial Instruments</t>
  </si>
  <si>
    <t xml:space="preserve">﻿
﻿
December 30, 2018
September 30, 2018
﻿
Carrying
Carrying
﻿ (in millions)
Level 1
Level 2
Level 3
Fair Value
Amount
Level 1
Level 2
Level 3
Fair Value
Amount
﻿ Derivative Assets
$
—
$ 13.3
$
—
$ 13.3
$ 13.3
$
—
$ 8.9
$
—
$ 8.9
$ 8.9
﻿ Derivative Liabilities
—
0.6
—
0.6
0.6
—
0.8
—
0.8
0.8
﻿ Debt - SBH
—
4,741.9
—
4,741.9
4,727.5
—
4,807.0
—
4,807.0
4,651.2
﻿ Debt - SB/RH
—
4,277.0
—
4,277.0
4,307.5
—
4,331.0
—
4,331.0
4,233.3
﻿ </t>
  </si>
  <si>
    <t>Employee Benefit Plans (Tables)</t>
  </si>
  <si>
    <t>Components Of Net Periodic Benefit Cost</t>
  </si>
  <si>
    <t xml:space="preserve">﻿
﻿
U.S. Plans
Non U.S. Plans
﻿ Three month periods ended (in millions)
December 30, 2018
December 31, 2017
December 30, 2018
December 31, 2017
﻿ Service cost
$ 0.1
$ 0.1
$ 0.5
$ 0.5
﻿ Interest cost
0.7
0.7
0.9
0.9
﻿ Expected return on assets
(1.1)
(1.1)
(1.1)
(1.1)
﻿ Recognized net actuarial loss
0.1
0.3
0.5
0.4
﻿ Net periodic benefit cost
$ (0.2)
$
—
$ 0.8
$ 0.7
﻿ Weighted average assumptions
﻿ Discount rate
4.10%
4.25%
1.00 - 8.15%
1.75 - 7.00%
﻿ Expected return on plan assets
6.50%
7.25%
1.00 - 4.01%
1.75 - 4.53%
﻿ Rate of compensation increase
N/A
N/A
2.05 - 4.85%
2.25 - 5.50%
﻿ </t>
  </si>
  <si>
    <t>Share Based Compensation (Tables)</t>
  </si>
  <si>
    <t>Summary Of Share Based Compensation Expense</t>
  </si>
  <si>
    <t xml:space="preserve">﻿
﻿
Three Month Periods Ended
﻿ (in millions)
December 30, 2018
December 31, 2017
﻿ SBH
$ 6.0
$ 4.5
﻿ SB/RH
$ 5.6
$ 3.5
﻿ </t>
  </si>
  <si>
    <t>Summary Of Activity Of The RSUs Granted</t>
  </si>
  <si>
    <t xml:space="preserve">﻿
﻿
SBH
SB/RH
﻿
Weighted
Fair
Weighted
Fair
﻿
Average
Value
Average
Value
﻿
Grant Date
at Grant
Grant Date
at Grant
﻿ (in millions, except per share data)
Units
Fair Value
Date
Units
Fair Value
Date
﻿ Time-based grants
0.1
$ 54.80
$ 4.9
0.1
$ 48.99
$ 3.3
﻿ </t>
  </si>
  <si>
    <t>Summary Of RSU Activity</t>
  </si>
  <si>
    <t xml:space="preserve">﻿
﻿
﻿
SBH
SB/RH
﻿
Weighted
Fair
Weighted
Fair
﻿
Average
Value
Average
Value
﻿
Grant Date
at Grant
Grant Date
at Grant
﻿ (in millions, except per share data)
Shares
Fair Value
Date
Shares
Fair Value
Date
﻿ At September 30, 2018
0.6
$ 107.71
$ 69.0
0.6
$ 108.75
$ 67.2
﻿ Granted
0.1
54.80
4.9
0.1
48.99
3.3
﻿ Forfeited
(0.4)
112.79
(51.0)
(0.4)
113.46
(50.7)
﻿ Vested
(0.1)
86.42
(11.8)
(0.1)
84.73
(10.6)
﻿ At December 30, 2018
0.2
$ 107.43
$ 11.1
0.2
$ 108.89
$ 9.2
﻿ </t>
  </si>
  <si>
    <t>Income Taxes (Tables)</t>
  </si>
  <si>
    <t>Schedule Of Effective Tax Rate</t>
  </si>
  <si>
    <t xml:space="preserve">﻿
﻿
Three Month Periods Ended
﻿ Effective tax rate
December 30, 2018
December 31, 2017
﻿ SBH
10.3%
(644.0%)
﻿ SB/RH
(9.0%)
(572.5%)
﻿ </t>
  </si>
  <si>
    <t>Segment Information (Tables)</t>
  </si>
  <si>
    <t>Net Sales Relating To Segments</t>
  </si>
  <si>
    <t xml:space="preserve">﻿
﻿
Three month periods ended
﻿ (in millions)
December 30, 2018
December 31, 2017
﻿ HHI
$ 305.1
$ 325.9
﻿ HPC
317.2
342.0
﻿ PET
204.7
202.4
﻿ H&amp;G
47.6
49.3
﻿ Net sales
$ 874.6
$ 919.6
﻿ </t>
  </si>
  <si>
    <t>Schedule Of Segment Information</t>
  </si>
  <si>
    <t xml:space="preserve">﻿
﻿
Three month periods ended
﻿ SBH (in millions)
December 30, 2018
December 31, 2017
﻿ HHI
$ 55.6
$ 60.0
﻿ HPC
35.0
41.7
﻿ PET
29.1
34.1
﻿ H&amp;G
3.1
5.4
﻿ Total Segment Adjusted EBITDA
122.8
141.2
﻿ Corporate expenses
7.5
8.5
﻿ Interest expense
57.0
75.4
﻿ Depreciation and amortization
66.0
38.5
﻿ Share-based compensation
6.0
4.5
﻿ Acquisition and integration related charges
1.6
5.3
﻿ Restructuring and related charges
9.1
17.1
﻿ HPC divestiture related charges
4.7
—
﻿ Inventory acquisition step-up
—
0.8
﻿ Pet safety recall
0.6
7.3
﻿ Spectrum merger related transaction charges
—
2.8
﻿ Non-recurring HRG operating costs
—
4.3
﻿ Other
3.2
—
﻿ Loss from operations before income taxes
$ (32.9)
$ (23.3)
﻿ </t>
  </si>
  <si>
    <t xml:space="preserve">﻿
﻿
Three month periods ended
﻿ SB/RH (in millions)
December 30, 2018
December 31, 2017
﻿ HHI
$ 55.6
$ 60.0
﻿ PET
35.0
41.7
﻿ H&amp;G
29.1
34.1
﻿ HPC
3.1
5.4
﻿ Total Segment Adjusted EBITDA
122.8
141.2
﻿ Corporate expenses
6.6
8.3
﻿ Interest expense
43.2
38.5
﻿ Depreciation and amortization
66.0
38.4
﻿ Share-based compensation
5.6
3.5
﻿ Acquisition and integration related charges
1.6
5.3
﻿ Restructuring and related charges
9.1
17.1
﻿ HPC divestiture related charges
4.7
—
﻿ Inventory acquisition step-up
—
0.8
﻿ Pet safety recall
0.6
7.3
﻿ Other
3.2
—
﻿ (Loss) Income from continuing operations before income taxes
$ (17.8)
$ 22.0
﻿ </t>
  </si>
  <si>
    <t>Earnings Per Share - SBH (Tables)</t>
  </si>
  <si>
    <t>Schedule Of Earnings Per Share</t>
  </si>
  <si>
    <t xml:space="preserve">﻿
﻿
Three Month Periods Ended
﻿ (in millions, except per share amounts)
December 30, 2018
December 31, 2017
﻿ Numerator
﻿ Net (loss) income from continuing operations attributable to controlling interest
$ (29.7)
$ 40.0
﻿ (Loss) income from discontinued operations attributable to controlling interest
(82.8)
467.4
﻿ Net (loss) income attributable to controlling interest
(112.5)
507.4
﻿ Denominator
﻿ Weighted average shares outstanding - basic
53.4
32.3
﻿ Dilutive shares
—
0.3
﻿ Weighted average shares outstanding - diluted
53.4
32.6
﻿ Earnings per share
﻿ Basic earnings per share from continuing operations
$ (0.56)
$ 1.24
﻿ Basic earnings per share from discontinued operations
(1.55)
14.45
﻿ Basic earnings per share
$ (2.11)
$ 15.69
﻿ Diluted earnings per share from continuing operations
$ (0.56)
$ 1.23
﻿ Diluted earnings per share from discontinued operations
(1.55)
14.32
﻿ Diluted earnings per share
$ (2.11)
$ 15.55
﻿ </t>
  </si>
  <si>
    <t>Schedule Of Weighted Average Shares</t>
  </si>
  <si>
    <t xml:space="preserve">﻿
﻿ (in millions, except per share amounts)
December 31, 2017
﻿ Basic
﻿ HRG weighted average shares
200.6
﻿ HRG share conversion at 1 to 0.1613
32.3
﻿ Diluted
﻿ HRG weighted average shares
202.3
﻿ HRG share conversion at 1 to 0.1613
32.6
﻿ </t>
  </si>
  <si>
    <t>Guarantor Statements - SB/RH (Tables)</t>
  </si>
  <si>
    <t>Statement Of Financial Position</t>
  </si>
  <si>
    <t xml:space="preserve">﻿
﻿
﻿ Statement of Financial Position
Guarantor
Nonguarantor
﻿ As of December 30, 2018 (in millions)
Parent
Subsidiaries
Subsidiaries
Eliminations
Consolidated
﻿ Assets
﻿ Cash and cash equivalents
$ 5.5
$ 1.9
$ 193.2
$
—
$ 200.6
﻿ Trade receivables, net
151.7
65.4
196.8
—
413.9
﻿ Intercompany receivables
—
1,550.5
299.1
(1,849.6)
—
﻿ Other receivables
94.0
2.1
32.8
—
128.9
﻿ Inventories
270.8
231.1
233.5
(12.2)
723.2
﻿ Prepaid expenses and other
31.0
6.3
24.7
0.4
62.4
﻿ Current assets of business held for sale
544.9
1,276.3
471.8
(9.6)
2,283.4
﻿ Total current assets
1,097.9
3,133.6
1,451.9
(1,871.0)
3,812.4
﻿ Property, plant and equipment, net
196.2
121.6
159.9
—
477.7
﻿ Long-term intercompany receivables
316.4
65.6
11.2
(393.2)
—
﻿ Deferred charges and other
161.2
0.6
25.4
(142.3)
44.9
﻿ Goodwill
562.7
611.4
273.3
—
1,447.4
﻿ Intangible assets, net
748.1
601.3
253.7
—
1,603.1
﻿ Investments in subsidiaries
4,795.4
1,236.3
(2.9)
(6,028.8)
—
﻿ Total assets
$ 7,877.9
$ 5,770.4
$ 2,172.5
$ (8,435.3)
$ 7,385.5
﻿ Liabilities and Shareholder's Equity
﻿ Current portion of long-term debt
$ 1,753.9
$ 4.3
$ 10.1
$ (0.1)
$ 1,768.2
﻿ Accounts payable
156.6
90.7
224.1
—
471.4
﻿ Intercompany accounts payable
1,727.3
—
88.4
(1,815.7)
—
﻿ Accrued wages and salaries
21.6
2.5
24.0
—
48.1
﻿ Accrued interest
50.6
—
0.1
—
50.7
﻿ Other current liabilities
94.9
16.2
90.0
—
201.1
﻿ Current liabilities of business held for sale
58.3
141.2
263.7
—
463.2
﻿ Total current liabilities
3,863.2
254.9
700.4
(1,815.8)
3,002.7
﻿ Long-term debt, net of current portion
2,470.7
56.1
12.5
—
2,539.3
﻿ Long-term intercompany debt
11.2
299.3
116.2
(426.7)
—
﻿ Deferred income taxes
—
361.4
62.0
(147.9)
275.5
﻿ Other long-term liabilities
71.3
3.2
45.2
—
119.7
﻿ Total liabilities
6,416.4
974.9
936.3
(2,390.4)
5,937.2
﻿ Shareholder's equity:
﻿ Other capital
2,110.4
800.7
(1,354.4)
530.4
2,087.1
﻿ Accumulated (deficit) earnings
(402.1)
4,218.2
2,797.5
(7,015.7)
(402.1)
﻿ Accumulated other comprehensive loss
(246.8)
(223.4)
(217.0)
440.4
(246.8)
﻿ Total shareholder's equity
1,461.5
4,795.5
1,226.1
(6,044.9)
1,438.2
﻿ Non-controlling interest
—
—
10.1
—
10.1
﻿ Total equity
1,461.5
4,795.5
1,236.2
(6,044.9)
1,448.3
﻿ Total liabilities and equity
$ 7,877.9
$ 5,770.4
$ 2,172.5
$ (8,435.3)
$ 7,385.5
﻿
NOTE 21 - GUARANTOR STATEMENTS – SB/RH (continued)
﻿
﻿
﻿ Statement of Financial Position
Guarantor
Nonguarantor
﻿ As of September 30, 2018 (in millions)
Parent
Subsidiaries
Subsidiaries
Eliminations
Consolidated
﻿ Assets
﻿ Cash and cash equivalents
$ 276.6
$ 1.8
$ 227.0
$
—
$ 505.4
﻿ Trade receivables, net
108.8
42.9
165.2
—
316.9
﻿ Intercompany receivables
—
1,648.3
283.0
(1,931.3)
—
﻿ Other receivables
65.7
1.8
27.8
—
95.3
﻿ Inventories
228.5
162.6
204.6
(12.1)
583.6
﻿ Prepaid expenses and other
35.3
4.0
23.6
—
62.9
﻿ Current assets of business held for sale
550.8
1,382.1
483.4
(10.0)
2,406.3
﻿ Total current assets
1,265.7
3,243.5
1,414.6
(1,953.4)
3,970.4
﻿ Property, plant and equipment, net
223.4
122.1
153.6
—
499.1
﻿ Long-term intercompany receivables
321.3
70.3
11.6
(403.2)
—
﻿ Deferred charges and other
452.2
0.6
68.9
(447.6)
74.1
﻿ Goodwill
557.4
611.4
285.9
—
1,454.7
﻿ Intangible assets, net
770.3
609.5
262.0
—
1,641.8
﻿ Investments in subsidiaries
4,900.7
1,262.5
(2.9)
(6,160.3)
—
﻿ Total assets
$ 8,491.0
$ 5,919.9
$ 2,193.7
$ (8,964.5)
$ 7,640.1
﻿ Liabilities and Shareholder's Equity
﻿ Current portion of long-term debt
$ 535.0
$ 4.3
$ 7.8
$ (0.2)
$ 546.9
﻿ Accounts payable
222.3
124.1
238.6
—
585.0
﻿ Intercompany accounts payable
1,878.0
—
35.1
(1,913.1)
—
﻿ Accrued wages and salaries
24.5
1.5
29.5
—
55.5
﻿ Accrued interest
55.0
—
—
—
55.0
﻿ Other current liabilities
58.7
15.3
77.7
—
151.7
﻿ Current liabilities of business held for sale
82.4
160.7
296.0
—
539.1
﻿ Total current liabilities
2,855.9
305.9
684.7
(1,913.3)
1,933.2
﻿ Long-term debt, net of current portion
3,615.3
57.3
13.8
—
3,686.4
﻿ Long-term intercompany debt
11.6
294.9
114.8
(421.3)
—
﻿ Deferred income taxes
311.2
358.0
72.1
(452.9)
288.4
﻿ Other long-term liabilities
71.5
3.1
45.8
—
120.4
﻿ Total liabilities
6,865.5
1,019.2
931.2
(2,787.5)
6,028.4
﻿ Shareholder's equity:
﻿ Other capital
2,096.8
803.7
(1,361.9)
534.4
2,073.0
﻿ Accumulated (deficit) earnings
(235.6)
4,303.0
2,814.5
(7,117.4)
(235.5)
﻿ Accumulated other comprehensive loss
(235.7)
(206.0)
(200.0)
406.0
(235.7)
﻿ Total shareholder's equity
1,625.5
4,900.7
1,252.6
(6,177.0)
1,601.8
﻿ Non-controlling interest
—
—
9.9
—
9.9
﻿ Total equity
1,625.5
4,900.7
1,262.5
(6,177.0)
1,611.7
﻿ Total liabilities and equity
$ 8,491.0
$ 5,919.9
$ 2,193.7
$ (8,964.5)
$ 7,640.1
﻿ </t>
  </si>
  <si>
    <t>Statement Of Income</t>
  </si>
  <si>
    <t xml:space="preserve">﻿
﻿
﻿ Statement of Income
Guarantor
Nonguarantor
﻿ Three month period ended December 30, 2018 (in millions)
Parent
Subsidiaries
Subsidiaries
Eliminations
Consolidated
﻿ Net sales
$ 428.0
$ 287.2
$ 531.9
$ (372.5)
$ 874.6
﻿ Cost of goods sold
313.5
219.3
408.1
(372.5)
568.4
﻿ Restructuring and related charges
—
—
0.9
—
0.9
﻿ Gross profit
114.5
67.9
122.9
—
305.3
﻿ Selling
61.3
27.3
67.0
—
155.6
﻿ General and administrative
71.1
19.1
13.1
(0.7)
102.6
﻿ Research and development
5.7
2.4
3.0
—
11.1
﻿ Acquisition and integration related charges
0.4
0.7
0.5
—
1.6
﻿ Restructuring and related charges
4.2
0.6
3.4
—
8.2
﻿ Total operating expense
142.7
50.1
87.0
(0.7)
279.1
﻿ Operating income
(28.2)
17.8
35.9
0.7
26.2
﻿ Interest expense
36.8
5.5
0.9
—
43.2
﻿ Other non-operating (income) expense, net
(23.1)
(23.4)
0.6
46.7
0.8
﻿ Income from operations before income taxes
(41.9)
35.7
34.4
(46.0)
(17.8)
﻿ Income tax (benefit) expense
(22.1)
13.2
10.9
(0.4)
1.6
﻿ Net (loss) income from continuing operations
(19.8)
22.5
23.5
(45.6)
(19.4)
﻿ (Loss) Income from discontinued operations, net of tax
(83.4)
(76.0)
3.4
73.2
(82.8)
﻿ Net (loss) income
(103.2)
(53.5)
26.9
27.6
(102.2)
﻿ Net income attributable to non-controlling interest
—
—
0.2
—
0.2
﻿ Net (loss) income attributable to controlling interest
$ (103.2)
$ (53.5)
$ 26.7
$ 27.6
$ (102.4)
﻿
﻿
﻿
﻿
﻿
﻿
﻿ Statement of Income
Guarantor
Nonguarantor
﻿ Three month period ended December 31, 2017 (in millions)
Parent
Subsidiaries
Subsidiaries
Eliminations
Consolidated
﻿ Net sales
$ 462.2
$ 218.7
$ 546.2
$ (307.5)
$ 919.6
﻿ Cost of goods sold
346.8
154.8
406.3
(307.0)
600.9
﻿ Restructuring and related charges
—
—
0.3
—
0.3
﻿ Gross profit
115.4
63.9
139.6
(0.5)
318.4
﻿ Selling
61.4
26.7
65.7
—
153.8
﻿ General and administrative
30.7
20.7
17.6
—
69.0
﻿ Research and development
5.8
2.2
3.5
—
11.5
﻿ Acquisition and integration related charges
2.8
1.3
1.2
—
5.3
﻿ Restructuring and related charges
15.9
—
0.9
—
16.8
﻿ Total operating expense
116.6
50.9
88.9
—
256.4
﻿ Operating income
(1.2)
13.0
50.7
(0.5)
62.0
﻿ Interest expense
33.6
4.4
0.5
—
38.5
﻿ Other non-operating (income) expense, net
(85.7)
(40.8)
—
128.0
1.5
﻿ Income from operations before income taxes
50.9
49.4
50.2
(128.5)
22.0
﻿ Income tax (benefit) expense
(96.8)
(36.4)
7.9
(0.4)
(125.7)
﻿ Net income from continuing operations
147.7
85.8
42.3
(128.1)
147.7
﻿ Income from discontinued operations, net of tax
18.8
21.0
17.5
(35.6)
21.7
﻿ Net income
166.5
106.8
59.8
(163.7)
169.4
﻿ Net income attributable to non-controlling interest
—
—
0.9
—
0.9
﻿ Net income attributable to controlling interest
$ 166.5
$ 106.8
$ 58.9
$ (163.7)
$ 168.5
﻿ </t>
  </si>
  <si>
    <t>Statement Of Comprehensive Income</t>
  </si>
  <si>
    <t xml:space="preserve">﻿
﻿ Statement of Comprehensive Income
Guarantor
Nonguarantor
﻿ Three month period ended December 30, 2018 (in millions)
Parent
Subsidiaries
Subsidiaries
Eliminations
Consolidated
﻿ Net (loss) income
$ (103.2)
$ (53.5)
$ 26.9
$ 27.6
$ (102.2)
﻿ Other comprehensive income, net of tax:
﻿ Foreign currency translation loss
(20.9)
(21.5)
(21.2)
42.8
(20.8)
﻿ Unrealized gain on derivative instruments
8.3
3.0
3.1
(6.1)
8.3
﻿ Defined benefit pension gain
1.5
1.1
1.1
(2.3)
1.4
﻿ Other comprehensive income
(11.1)
(17.4)
(17.0)
34.4
(11.1)
﻿ Comprehensive (loss) income
(114.3)
(70.9)
9.9
62.0
(113.3)
﻿ Comprehensive income attributable to non-controlling interest
—
—
—
—
—
﻿ Comprehensive (loss) income attributable to controlling interest
$ (114.3)
$ (70.9)
$ 9.9
$ 62.0
$ (113.3)
﻿
﻿
﻿
﻿ Statement of Comprehensive Income
Guarantor
Nonguarantor
﻿ Three month period ended December 31, 2017 (in millions)
Parent
Subsidiaries
Subsidiaries
Eliminations
Consolidated
﻿ Net income
$ 166.5
$ 106.8
$ 59.8
$ (163.7)
$ 169.4
﻿ Other comprehensive (loss) income, net of tax:
﻿ Net unrealized loss on foreign currency translation
(2.0)
(2.0)
(2.2)
4.2
(2.0)
﻿ Unrealized gain on hedging derivative instruments
1.8
4.3
4.3
(8.6)
1.8
﻿ Defined benefit pension gain
0.1
0.1
0.1
(0.2)
0.1
﻿ Other comprehensive (loss) income
(0.1)
2.4
2.2
(4.6)
(0.1)
﻿ Comprehensive income
166.4
109.2
62.0
(168.3)
169.3
﻿ Comprehensive income attributable to non-controlling interest
—
—
0.2
—
0.2
﻿ Comprehensive income attributable to controlling interest
$ 166.4
$ 109.2
$ 61.8
$ (168.3)
$ 169.1
﻿ </t>
  </si>
  <si>
    <t>Statement Of Cash Flows</t>
  </si>
  <si>
    <t xml:space="preserve">﻿
﻿
﻿ Statement of Cash Flows
Guarantor
Nonguarantor
﻿ Three Month Period Ended December 30, 2018 (in millions)
Parent
Subsidiaries
Subsidiaries
Eliminations
Consolidated
﻿ Net cash (used) provided by operating activities from continuing operations
$ (308.0)
$ 3.8
$ 1,378.2
$ (1,375.5)
$ (301.5)
﻿ Net cash provided (used) by operating activities from discontinued operations
2.2
2.3
2.9
(35.3)
(27.9)
﻿ Net cash (used) provided by operating activities
(305.8)
6.1
1,381.1
(1,410.8)
(329.4)
﻿ Cash flows from investing activities
.
﻿ Purchases of property, plant and equipment
(6.6)
(3.4)
(3.5)
—
(13.5)
﻿ Proceeds from sales of property, plant and equipment
—
—
0.1
—
0.1
﻿ Net cash used by investing activities from continuing operations
(6.6)
(3.4)
(3.4)
—
(13.4)
﻿ Net cash used by investing activities from discontinued operations
(1.1)
(2.3)
(1.7)
—
(5.1)
﻿ Net cash used by investing activities
(7.7)
(5.7)
(5.1)
—
(18.5)
﻿ Cash flows from financing activities
﻿ Proceeds from issuance of debt
114.0
—
10.3
—
124.3
﻿ Payment of debt
(35.7)
—
(9.9)
—
(45.6)
﻿ Payment of cash dividends to parent
(30.4)
—
—
—
(30.4)
﻿ Advances related to intercompany transactions
(4.4)
(0.3)
(1,406.1)
1,410.8
—
﻿ Net cash provided (used) by financing activities from continuing operations
43.5
(0.3)
(1,405.7)
1,410.8
48.3
﻿ Net cash used by financing activities from discontinued operations
(1.1)
—
(1.2)
(2.3)
﻿ Net cash provided (used) by financing activities
42.4
(0.3)
(1,406.9)
1,410.8
46.0
﻿ Effect of exchange rate changes on cash and cash equivalents
—
—
(2.9)
—
(2.9)
﻿ Net (decrease) increase in cash, cash equivalents and restricted cash
(271.1)
0.1
(33.8)
—
(304.8)
﻿ Cash, cash equivalents and restricted cash, beginning of period
285.5
1.8
227.0
—
514.3
﻿ Cash, cash equivalents and restricted cash, end of period
$ 14.4
$ 1.9
$ 193.2
$
—
$ 209.5
﻿
﻿
﻿
﻿
﻿
﻿
﻿
﻿
﻿
﻿
﻿
﻿
﻿
﻿ Statement of Cash Flows
Guarantor
Nonguarantor
﻿ Three Month Period Ended December 31, 2017 (in millions)
Parent
Subsidiaries
Subsidiaries
Eliminations
Consolidated
﻿ Net cash (used) provided by operating activities from continuing operations
$ (188.1)
$ (36.8)
$ 61.7
$ (42.7)
$ (205.9)
﻿ Net cash provided by operating activities from discontinued operations
1.4
1.5
0.6
19.3
22.8
﻿ Net cash (used) provided by operating activities
(186.7)
(35.3)
62.3
(23.4)
(183.1)
﻿ Cash flows from investing activities
﻿ Purchases of property, plant and equipment
(7.4)
(2.3)
(10.6)
—
(20.3)
﻿ Proceeds from sales of property, plant and equipment
0.7
0.1
0.1
—
0.9
﻿ Net cash used by investing activities from continuing operations
(6.7)
(2.2)
(10.5)
—
(19.4)
﻿ Net cash used by investing activities from discontinued operations
(1.4)
(1.5)
(1.9)
—
(4.8)
﻿ Net cash used by investing activities
(8.1)
(3.7)
(12.4)
—
(24.2)
﻿ Cash flows from financing activities
﻿ Proceeds from issuance of debt
226.0
—
5.4
—
231.4
﻿ Payment of debt
(30.2)
—
(1.0)
—
(31.2)
﻿ Payment of debt issuance costs
(0.1)
—
—
—
(0.1)
﻿ Payment of cash dividends to parent
(24.2)
—
—
—
(24.2)
﻿ Advances related to intercompany transactions
20.9
34.9
(79.2)
23.4
—
﻿ Net cash provided (used) by financing activities from continuing operations
192.4
34.9
(74.8)
23.4
175.9
﻿ Net cash used by financing activities from discontinued operations
—
—
1.3
—
1.3
﻿ Net cash provided (used) by financing activities
192.4
34.9
(73.5)
23.4
177.2
﻿ Effect of exchange rate changes on cash and cash equivalents
—
—
(0.2)
—
(0.2)
﻿ Net increase (decrease) in cash, cash equivalents and restricted cash
(2.4)
(4.1)
(23.8)
—
(30.3)
﻿ Cash, cash equivalents and restricted cash, beginning of period
21.3
4.8
157.4
—
183.5
﻿ Cash, cash equivalents and restricted cash, end of period
$ 18.9
$ 0.7
$ 133.6
$
—
$ 153.2
﻿ </t>
  </si>
  <si>
    <t>Description Of Business (Narrative) (Details)</t>
  </si>
  <si>
    <t>Dec. 30, 2018country</t>
  </si>
  <si>
    <t>Number of countries in which Company sells its products</t>
  </si>
  <si>
    <t>Basis Of Presentation And Significant Accounting Policies (Narrative) (Details) - USD ($) $ in Millions</t>
  </si>
  <si>
    <t>Oct. 01, 2018</t>
  </si>
  <si>
    <t>Significant Accounting Policies [Line Items]</t>
  </si>
  <si>
    <t>Accumulated earnings</t>
  </si>
  <si>
    <t>Volume-based arrangement period</t>
  </si>
  <si>
    <t>12 months</t>
  </si>
  <si>
    <t>Expected returns from customers</t>
  </si>
  <si>
    <t>Practical Expedients and Exemptions</t>
  </si>
  <si>
    <t>Practical Expedients and ExemptionsThe Company accounts for shipping and handling activities which occur after control of the related goods transfers as fulfillment activities instead of assessing such activities as performance obligations.  The use of the practical expedient did not impact the accounting for the adoption of Topic 606.The Company does not adjust the promised amount of consideration for the effects of a significant financing component, as the period between the transfer of a promised good or service to a customer and the customer's payment for the good or service will be one year or less.The Company does not assess whether promised goods or services are performance obligations if they are immaterial in the context of the contract with the customer. The Company does not disclose the value of unsatisfied performance obligations for (i) contracts with an original expected length of one year or less and (ii) contracts for which we recognize revenue at the amount to which we have the right to invoice for services performed. The estimated revenue expected to be recognized in the future related to performance obligations that are unsatisfied or partially unsatisfied at the end of the reporting period is immaterial.The Company generally expenses sales commissions and other contract and fulfillment costs when the incurred  amortization period would have been less than one year. The Company records these costs within selling, general and administrative expenses. For costs amortized over a period longer than one year, such as fixtures which are much more permanent in nature, the Company will continue to defer and amortize over the supportable period based upon historical assumptions and analysis. The costs for permanent displays are incorporated into the pricing of product sold to customer.The Company excludes all sales taxes that are assessed by a governmental authority from the transaction price.</t>
  </si>
  <si>
    <t>Cumulative adjustment for adoption of new accounting standards</t>
  </si>
  <si>
    <t>Accounting Standards Update 2014-09 [Member]</t>
  </si>
  <si>
    <t>Accounting Standards Update 2016-16 [Member]</t>
  </si>
  <si>
    <t>Accounting Standards Update 2016-18 [Member] | Prepaid Expenses and Other Current Assets [Member]</t>
  </si>
  <si>
    <t>Restricted cash</t>
  </si>
  <si>
    <t>Divestitures (Narrative) (Details) - USD ($) $ / shares in Units, shares in Millions, $ in Millions</t>
  </si>
  <si>
    <t>Dec. 11, 2018</t>
  </si>
  <si>
    <t>Nov. 15, 2018</t>
  </si>
  <si>
    <t>Nov. 30, 2017</t>
  </si>
  <si>
    <t>Jan. 15, 2018</t>
  </si>
  <si>
    <t>Income Statement, Balance Sheet and Additional Disclosures by Disposal Groups, Including Discontinued Operations [Line Items]</t>
  </si>
  <si>
    <t>FGL Merger [Member]</t>
  </si>
  <si>
    <t>Reclassification of accumulated other comprehensive income to income from discontinued operations</t>
  </si>
  <si>
    <t>Depreciation and amortization expense</t>
  </si>
  <si>
    <t>Transaction costs associated with the divestiture</t>
  </si>
  <si>
    <t>Estimate fair value less cost to sell held for sale assets</t>
  </si>
  <si>
    <t>Fidelity And Guaranty Life [Member] | FGL Merger [Member]</t>
  </si>
  <si>
    <t>Share price</t>
  </si>
  <si>
    <t>Front Street RE Cayman Ltd [Member]</t>
  </si>
  <si>
    <t>Energizer [Member] | Global Battery And Lighting [Member]</t>
  </si>
  <si>
    <t>Purchase price</t>
  </si>
  <si>
    <t>Energizer [Member] | Global Battery And Lighting [Member] | Maximum [Member]</t>
  </si>
  <si>
    <t>Potential downward adjustment, percentage</t>
  </si>
  <si>
    <t>75.00%</t>
  </si>
  <si>
    <t>Potential upward adjustment, percentage</t>
  </si>
  <si>
    <t>25.00%</t>
  </si>
  <si>
    <t>Energizer [Member] | Global Battery And Lighting [Member] | Downward Adjustment Equal To 75% [Member]</t>
  </si>
  <si>
    <t>Purchase price adjustment</t>
  </si>
  <si>
    <t>Energizer [Member] | Global Battery And Lighting [Member] | Upward Adjustment Equal To 25% [Member] | Maximum [Member]</t>
  </si>
  <si>
    <t>Energizer [Member] | Global Auto Care [Member]</t>
  </si>
  <si>
    <t>Purchase price, cash</t>
  </si>
  <si>
    <t>Energizer [Member] | Global Auto Care [Member] | Common Stock [Member]</t>
  </si>
  <si>
    <t>Stock consideration, shares</t>
  </si>
  <si>
    <t>Stock consideration, value</t>
  </si>
  <si>
    <t>CF Entities [Member] | Front Street RE Cayman Ltd [Member]</t>
  </si>
  <si>
    <t>Amount of purchase price deposited in escrow</t>
  </si>
  <si>
    <t>Divestitures (Summary Of Components Of Income From Discontinued Operations, Net Of Tax) (Details) - USD ($) $ in Millions</t>
  </si>
  <si>
    <t>2 Months Ended</t>
  </si>
  <si>
    <t>(Loss) Income from discontinued operations before income taxes</t>
  </si>
  <si>
    <t>Income tax (benefit) expense from discontinued operations</t>
  </si>
  <si>
    <t>Net (loss) income from discontinued operations</t>
  </si>
  <si>
    <t>Income from discontinued operations, net of tax attributable to noncontrolling interest</t>
  </si>
  <si>
    <t>HRG Insurance Operations [Member]</t>
  </si>
  <si>
    <t>Discontinued Operations, Held-For-Sale [Member] | Global Battery And Lighting [Member]</t>
  </si>
  <si>
    <t>Discontinued Operations, Held-For-Sale [Member] | Global Auto Care [Member]</t>
  </si>
  <si>
    <t>Discontinued Operations, Held-For-Sale [Member] | HRG Insurance Operations [Member]</t>
  </si>
  <si>
    <t>Divestitures (Summary Of Assets And Liabilities As Held For Sale) (Details) - USD ($) $ in Millions</t>
  </si>
  <si>
    <t>Total assets of business held for sale</t>
  </si>
  <si>
    <t>Liabilities</t>
  </si>
  <si>
    <t>Total liabilities of business held for sale</t>
  </si>
  <si>
    <t>Global Battery And Lighting [Member] | Discontinued Operations, Held-For-Sale [Member]</t>
  </si>
  <si>
    <t>Global Auto Care [Member] | Discontinued Operations, Held-For-Sale [Member]</t>
  </si>
  <si>
    <t>Divestitures (Summary Of Components Of Income From Discontinued Operations Before Income Taxes) (Details) - USD ($) $ in Millions</t>
  </si>
  <si>
    <t>Income (Loss) from discontinued operations before income taxes</t>
  </si>
  <si>
    <t>Net sales</t>
  </si>
  <si>
    <t>Operating expenses</t>
  </si>
  <si>
    <t>Other non-operating expense, net</t>
  </si>
  <si>
    <t>Write-down of assets of business held for sale to fair value less cost to sell</t>
  </si>
  <si>
    <t>Divestitures (Summary Of Components Of Income From HRG Insurance Discontinued Operations) (Details) - USD ($) $ in Millions</t>
  </si>
  <si>
    <t>Total revenues</t>
  </si>
  <si>
    <t>Total operating costs and expenses</t>
  </si>
  <si>
    <t>Interest expense and other</t>
  </si>
  <si>
    <t>Reclassification of accumulated other comprehensive income</t>
  </si>
  <si>
    <t>HRG Insurance Operations [Member] | Net Investment Income [Member]</t>
  </si>
  <si>
    <t>HRG Insurance Operations [Member] | Net Investment Gains [Member]</t>
  </si>
  <si>
    <t>HRG Insurance Operations [Member] | Other Revenue [Member]</t>
  </si>
  <si>
    <t>HRG Insurance Operations [Member] | Benefits And Other Changes In Policy Reserves [Member]</t>
  </si>
  <si>
    <t>HRG Insurance Operations [Member] | Selling, Acquisition, Operating And General Expenses [Member]</t>
  </si>
  <si>
    <t>HRG Insurance Operations [Member] | Amortization Of Intangibles [Member]</t>
  </si>
  <si>
    <t>HRG Insurance Operations [Member] | Insurance Premiums [Member]</t>
  </si>
  <si>
    <t>Divestitures (Summary Of Effect Change In HPC) (Details) - USD ($) $ in Millions</t>
  </si>
  <si>
    <t>As Previously Reported [Member]</t>
  </si>
  <si>
    <t>Other non-operating income, net</t>
  </si>
  <si>
    <t>Home And Personal Care [Member] | Effect Of HPC Reclassification From Held For Sale To Held And Used [Member]</t>
  </si>
  <si>
    <t>Home And Personal Care [Member] | After HPC Reclassification [Member]</t>
  </si>
  <si>
    <t>Global Auto Care [Member] | Effect Of GAC Reclassification From Used To Held For Sale [Member]</t>
  </si>
  <si>
    <t>Global Auto Care [Member] | After GAC Reclassification [Member]</t>
  </si>
  <si>
    <t>Acquisitions (Narrative) (Details) - USD ($) $ / shares in Units, $ in Millions</t>
  </si>
  <si>
    <t>Jul. 13, 2018</t>
  </si>
  <si>
    <t>Business Acquisition [Line Items]</t>
  </si>
  <si>
    <t>Upward adjustment</t>
  </si>
  <si>
    <t>General and administrative expenses</t>
  </si>
  <si>
    <t>Spectrum Merger [Member]</t>
  </si>
  <si>
    <t>SBH Common Stock [Member] | HRG [Member]</t>
  </si>
  <si>
    <t>Par value</t>
  </si>
  <si>
    <t>Acquisitions (Summary Of Acquisition And Integration Related Charges) (Details) - USD ($) $ in Millions</t>
  </si>
  <si>
    <t>HHI Business [Member]</t>
  </si>
  <si>
    <t>PetMatrix [Member]</t>
  </si>
  <si>
    <t>GloFish [Member]</t>
  </si>
  <si>
    <t>Other [Member]</t>
  </si>
  <si>
    <t>Restructuring And Related Charges (Narrative) (Details) - USD ($) $ in Millions</t>
  </si>
  <si>
    <t>Sep. 30, 2019</t>
  </si>
  <si>
    <t>Project Ignite [Member]</t>
  </si>
  <si>
    <t>Restructuring Cost and Reserve [Line Items]</t>
  </si>
  <si>
    <t>Expected restructuring and related charges</t>
  </si>
  <si>
    <t>Project Ignite [Member] | Forecast [Member]</t>
  </si>
  <si>
    <t>HHI Distribution Center Consolidation [Member]</t>
  </si>
  <si>
    <t>Restructuring And Related Charges (Summary Of Restructuring And Related Charges) (Details) - USD ($) $ in Millions</t>
  </si>
  <si>
    <t>PET Rightsizing Initiative [Member]</t>
  </si>
  <si>
    <t>Other Restructuring Activities [Member]</t>
  </si>
  <si>
    <t>Cost of Goods Sold [Member]</t>
  </si>
  <si>
    <t>Operating Expense [Member]</t>
  </si>
  <si>
    <t>Restructuring And Related Charges (Summary Of Costs Incurred And Cumulative Costs By Cost Type) (Details) - USD ($) $ in Millions</t>
  </si>
  <si>
    <t>Cumulative costs</t>
  </si>
  <si>
    <t>Future costs to be incurred</t>
  </si>
  <si>
    <t>Termination Benefits [Member]</t>
  </si>
  <si>
    <t>Other Costs [Member]</t>
  </si>
  <si>
    <t>Restructuring And Related Charges (Rollforward Of Restructuring Accrual) (Details) $ in Millions</t>
  </si>
  <si>
    <t>Dec. 30, 2018USD ($)</t>
  </si>
  <si>
    <t>Accrual balance at beginning</t>
  </si>
  <si>
    <t>Provisions</t>
  </si>
  <si>
    <t>Cash expenditures</t>
  </si>
  <si>
    <t>Non-cash items</t>
  </si>
  <si>
    <t>Accrual balance at ending</t>
  </si>
  <si>
    <t>Restructuring And Related Charges (Summary Of Costs Incurred By Reporting Segment) (Details) - USD ($) $ in Millions</t>
  </si>
  <si>
    <t>Corporate [Member]</t>
  </si>
  <si>
    <t>Hardware &amp; Home Improvement [Member]</t>
  </si>
  <si>
    <t>Global Pet Supplies [Member]</t>
  </si>
  <si>
    <t>Home and Garden [Member]</t>
  </si>
  <si>
    <t>Revenue Recognition (Disaggregation Of Revenue) (Details) - Operating Segments [Member] - USD ($) $ in Millions</t>
  </si>
  <si>
    <t>Disaggregation of Revenue [Line Items]</t>
  </si>
  <si>
    <t>Revenue</t>
  </si>
  <si>
    <t>Licensing [Member]</t>
  </si>
  <si>
    <t>NA [Member] | Product [Member]</t>
  </si>
  <si>
    <t>EMEA [Member] | Product [Member]</t>
  </si>
  <si>
    <t>LATAM [Member] | Product [Member]</t>
  </si>
  <si>
    <t>APAC [Member] | Product [Member]</t>
  </si>
  <si>
    <t>Hardware &amp; Home Improvement [Member] | Licensing [Member]</t>
  </si>
  <si>
    <t>Hardware &amp; Home Improvement [Member] | NA [Member] | Product [Member]</t>
  </si>
  <si>
    <t>Hardware &amp; Home Improvement [Member] | EMEA [Member] | Product [Member]</t>
  </si>
  <si>
    <t>Hardware &amp; Home Improvement [Member] | LATAM [Member] | Product [Member]</t>
  </si>
  <si>
    <t>Hardware &amp; Home Improvement [Member] | APAC [Member] | Product [Member]</t>
  </si>
  <si>
    <t>Home And Personal Care [Member] | Licensing [Member]</t>
  </si>
  <si>
    <t>Home And Personal Care [Member] | NA [Member] | Product [Member]</t>
  </si>
  <si>
    <t>Home And Personal Care [Member] | EMEA [Member] | Product [Member]</t>
  </si>
  <si>
    <t>Home And Personal Care [Member] | LATAM [Member] | Product [Member]</t>
  </si>
  <si>
    <t>Home And Personal Care [Member] | APAC [Member] | Product [Member]</t>
  </si>
  <si>
    <t>Global Pet Supplies [Member] | Licensing [Member]</t>
  </si>
  <si>
    <t>Global Pet Supplies [Member] | Other [Member]</t>
  </si>
  <si>
    <t>Global Pet Supplies [Member] | NA [Member] | Product [Member]</t>
  </si>
  <si>
    <t>Global Pet Supplies [Member] | EMEA [Member] | Product [Member]</t>
  </si>
  <si>
    <t>Global Pet Supplies [Member] | LATAM [Member] | Product [Member]</t>
  </si>
  <si>
    <t>Global Pet Supplies [Member] | APAC [Member] | Product [Member]</t>
  </si>
  <si>
    <t>Home and Garden [Member] | Licensing [Member]</t>
  </si>
  <si>
    <t>Home and Garden [Member] | NA [Member] | Product [Member]</t>
  </si>
  <si>
    <t>Home and Garden [Member] | LATAM [Member] | Product [Member]</t>
  </si>
  <si>
    <t>Receivables And Concentration Of Credit Risk (Narrative) (Details) $ in Millions</t>
  </si>
  <si>
    <t>Dec. 30, 2018USD ($)customer</t>
  </si>
  <si>
    <t>Dec. 31, 2017customer</t>
  </si>
  <si>
    <t>Sep. 30, 2018USD ($)</t>
  </si>
  <si>
    <t>Receivables and Concentration of Credit Risk [Line Items]</t>
  </si>
  <si>
    <t>Allowance for uncollectible receivables | $</t>
  </si>
  <si>
    <t>Major Customer Three [Member] | Sales Revenue Net And/Or Trade Accounts Receivable [Member]</t>
  </si>
  <si>
    <t>Number of major customers accounting for a significant percentage of sales and/or receivables volume | customer</t>
  </si>
  <si>
    <t>Major Customer Three [Member] | Sales Revenue Net And/Or Trade Accounts Receivable [Member] | Minimum [Member]</t>
  </si>
  <si>
    <t>Concentration risk</t>
  </si>
  <si>
    <t>10.00%</t>
  </si>
  <si>
    <t>Major Customer Three [Member] | Net Sales [Member]</t>
  </si>
  <si>
    <t>30.10%</t>
  </si>
  <si>
    <t>30.60%</t>
  </si>
  <si>
    <t>Major Customer Three [Member] | Trade Receivable [Member]</t>
  </si>
  <si>
    <t>33.10%</t>
  </si>
  <si>
    <t>37.20%</t>
  </si>
  <si>
    <t>Inventories (Schedule Of Inventories) (Details) - USD ($) $ in Millions</t>
  </si>
  <si>
    <t>Raw materials</t>
  </si>
  <si>
    <t>Work-in-process</t>
  </si>
  <si>
    <t>Finished goods</t>
  </si>
  <si>
    <t>Property, Plant And Equipment (Schedule Of Property, Plant And Equipment) (Details) - USD ($) $ in Millions</t>
  </si>
  <si>
    <t>Property, Plant and Equipment [Line Items]</t>
  </si>
  <si>
    <t>Property, plant and equipment</t>
  </si>
  <si>
    <t>Accumulated depreciation</t>
  </si>
  <si>
    <t>Depreciation expense</t>
  </si>
  <si>
    <t>Land, Buildings And Improvements [Member]</t>
  </si>
  <si>
    <t>Machinery, Equipment And Other [Member]</t>
  </si>
  <si>
    <t>Capital Leases [Member]</t>
  </si>
  <si>
    <t>Construction In Progress [Member]</t>
  </si>
  <si>
    <t>Goodwill And Intangible Assets (Narrative) (Details) - USD ($) $ in Millions</t>
  </si>
  <si>
    <t>Intangible Assets [Line Items]</t>
  </si>
  <si>
    <t>Amortization expense</t>
  </si>
  <si>
    <t>Tradenames [Member]</t>
  </si>
  <si>
    <t>Indefinite-lived intangible assets</t>
  </si>
  <si>
    <t>Goodwill And Intangible Assets (Changes In The Carrying Amount Of Goodwill By Reporting Segment) (Details) $ in Millions</t>
  </si>
  <si>
    <t>Goodwill [Line Items]</t>
  </si>
  <si>
    <t>As of September 30</t>
  </si>
  <si>
    <t>Foreign currency impact</t>
  </si>
  <si>
    <t>As of December 30</t>
  </si>
  <si>
    <t>Goodwill And Intangible Assets (Schedule Of Carrying Value And Accumulated Amortization For Intangible Assets) (Details) - USD ($) $ in Millions</t>
  </si>
  <si>
    <t>Finite-Lived Intangible Assets [Line Items]</t>
  </si>
  <si>
    <t>Gross Carrying Amount</t>
  </si>
  <si>
    <t>Accumulated Amortization</t>
  </si>
  <si>
    <t>Net</t>
  </si>
  <si>
    <t>Customer Relationships [Member]</t>
  </si>
  <si>
    <t>Technology Assets [Member]</t>
  </si>
  <si>
    <t>Goodwill And Intangible Assets (Schedule Of Range And Weighted Average Useful Lives For Definite-Lived Intangible Assets) (Details)</t>
  </si>
  <si>
    <t>Weighted average</t>
  </si>
  <si>
    <t>18 years 6 months</t>
  </si>
  <si>
    <t>Customer Relationships [Member] | Minimum [Member]</t>
  </si>
  <si>
    <t>Range</t>
  </si>
  <si>
    <t>5 years</t>
  </si>
  <si>
    <t>Customer Relationships [Member] | Maximum [Member]</t>
  </si>
  <si>
    <t>20 years</t>
  </si>
  <si>
    <t>12 years 1 month 6 days</t>
  </si>
  <si>
    <t>Technology Assets [Member] | Minimum [Member]</t>
  </si>
  <si>
    <t>Technology Assets [Member] | Maximum [Member]</t>
  </si>
  <si>
    <t>18 years</t>
  </si>
  <si>
    <t>11 years 10 months 24 days</t>
  </si>
  <si>
    <t>Tradenames [Member] | Minimum [Member]</t>
  </si>
  <si>
    <t>6 years</t>
  </si>
  <si>
    <t>Tradenames [Member] | Maximum [Member]</t>
  </si>
  <si>
    <t>12 years</t>
  </si>
  <si>
    <t>Goodwill And Intangible Assets (Schedule Of Future Amortization Expense) (Details) $ in Millions</t>
  </si>
  <si>
    <t>Debt (Narrative) (Details) - USD ($) $ in Millions</t>
  </si>
  <si>
    <t>Oct. 31, 2018</t>
  </si>
  <si>
    <t>Debt Instrument [Line Items]</t>
  </si>
  <si>
    <t>Accrued interest balance</t>
  </si>
  <si>
    <t>Revolving Credit Facility [Member]</t>
  </si>
  <si>
    <t>Aggregate borrowing availability</t>
  </si>
  <si>
    <t>Outstanding letters of credit</t>
  </si>
  <si>
    <t>USD Term Loan [Member]</t>
  </si>
  <si>
    <t>Loss on extinguishment of debt</t>
  </si>
  <si>
    <t>CAD Term Loan [Member]</t>
  </si>
  <si>
    <t>Paid in full</t>
  </si>
  <si>
    <t>HRG - 7.75% Senior Secured Notes, Due 2022 [Member]</t>
  </si>
  <si>
    <t>Repayment of premium on debt</t>
  </si>
  <si>
    <t>Write-off of deferred financing costs and issued discounts</t>
  </si>
  <si>
    <t>Minimum [Member] | Revolving Credit Facility [Member] | London Interbank Offered Rate (LIBOR) [Member]</t>
  </si>
  <si>
    <t>Interest rate</t>
  </si>
  <si>
    <t>1.75%</t>
  </si>
  <si>
    <t>Minimum [Member] | Revolving Credit Facility [Member] | Base Rate [Member]</t>
  </si>
  <si>
    <t>Percentage over base variable rate</t>
  </si>
  <si>
    <t>0.75%</t>
  </si>
  <si>
    <t>Maximum [Member] | Revolving Credit Facility [Member] | London Interbank Offered Rate (LIBOR) [Member]</t>
  </si>
  <si>
    <t>2.25%</t>
  </si>
  <si>
    <t>Maximum [Member] | Revolving Credit Facility [Member] | Base Rate [Member]</t>
  </si>
  <si>
    <t>1.25%</t>
  </si>
  <si>
    <t>Foreign Subsidiary [Member] | Revolving Credit Facility [Member]</t>
  </si>
  <si>
    <t>Spectrum Brands Inc [Member] | USD Term Loan [Member] | London Interbank Offered Rate (LIBOR) [Member]</t>
  </si>
  <si>
    <t>2.00%</t>
  </si>
  <si>
    <t>Spectrum Brands Inc [Member] | USD Term Loan [Member] | Base Rate [Member]</t>
  </si>
  <si>
    <t>1.00%</t>
  </si>
  <si>
    <t>SB/RH [Member] | Intercompany Note [Member]</t>
  </si>
  <si>
    <t>Intercompany loan</t>
  </si>
  <si>
    <t>Debt (Schedule Of Debt) (Details) - USD ($) $ in Millions</t>
  </si>
  <si>
    <t>Unamortized discount on debt</t>
  </si>
  <si>
    <t>Debt issuance costs</t>
  </si>
  <si>
    <t>Less current portion</t>
  </si>
  <si>
    <t>Spectrum Brands Inc [Member]</t>
  </si>
  <si>
    <t>Expiring March 6, 2022 [Member] | SBH and SB/RH [Member] | Revolving Credit Facility [Member]</t>
  </si>
  <si>
    <t>Maturity date</t>
  </si>
  <si>
    <t>Mar. 6,
		2022</t>
  </si>
  <si>
    <t>Expiring March 6, 2022 [Member] | Spectrum Brands Inc [Member] | Revolving Credit Facility [Member]</t>
  </si>
  <si>
    <t>Revolver facility</t>
  </si>
  <si>
    <t>Rate</t>
  </si>
  <si>
    <t>6.80%</t>
  </si>
  <si>
    <t>4.40%</t>
  </si>
  <si>
    <t>Expiring March 6, 2022 [Member] | SB/RH [Member] | Revolving Credit Facility [Member]</t>
  </si>
  <si>
    <t>USD Term Loan [Member] | Due June 23, 2022 [Member] | SBH and SB/RH [Member]</t>
  </si>
  <si>
    <t>Jun. 23,
		2022</t>
  </si>
  <si>
    <t>USD Term Loan [Member] | Due June 23, 2022 [Member] | Spectrum Brands Inc [Member]</t>
  </si>
  <si>
    <t>Term loan</t>
  </si>
  <si>
    <t>4.50%</t>
  </si>
  <si>
    <t>USD Term Loan [Member] | Due June 23, 2022 [Member] | SB/RH [Member]</t>
  </si>
  <si>
    <t>CAD Term Loan [Member] | Due June 23, 2022 [Member] | SBH and SB/RH [Member]</t>
  </si>
  <si>
    <t>CAD Term Loan [Member] | Due June 23, 2022 [Member] | Spectrum Brands Inc [Member]</t>
  </si>
  <si>
    <t>5.50%</t>
  </si>
  <si>
    <t>CAD Term Loan [Member] | Due June 23, 2022 [Member] | SB/RH [Member]</t>
  </si>
  <si>
    <t>4.00% Notes, Due October 1, 2026 [Member] | SBH and SB/RH [Member]</t>
  </si>
  <si>
    <t>4.00%</t>
  </si>
  <si>
    <t>Oct. 1,
		2026</t>
  </si>
  <si>
    <t>4.00% Notes, Due October 1, 2026 [Member] | Spectrum Brands Inc [Member]</t>
  </si>
  <si>
    <t>Notes</t>
  </si>
  <si>
    <t>4.00% Notes, Due October 1, 2026 [Member] | SB/RH [Member]</t>
  </si>
  <si>
    <t>5.75% Notes, Due July 15, 2025 [Member] | SBH and SB/RH [Member]</t>
  </si>
  <si>
    <t>5.75%</t>
  </si>
  <si>
    <t>Jul. 15,
		2025</t>
  </si>
  <si>
    <t>5.75% Notes, Due July 15, 2025 [Member] | Spectrum Brands Inc [Member]</t>
  </si>
  <si>
    <t>5.80%</t>
  </si>
  <si>
    <t>5.75% Notes, Due July 15, 2025 [Member] | SB/RH [Member]</t>
  </si>
  <si>
    <t>6.125% Notes, Due December 15, 2024 [Member] | SBH and SB/RH [Member]</t>
  </si>
  <si>
    <t>6.125%</t>
  </si>
  <si>
    <t>Dec. 15,
		2024</t>
  </si>
  <si>
    <t>6.125% Notes, Due December 15, 2024 [Member] | Spectrum Brands Inc [Member]</t>
  </si>
  <si>
    <t>6.10%</t>
  </si>
  <si>
    <t>6.125% Notes, Due December 15, 2024 [Member] | SB/RH [Member]</t>
  </si>
  <si>
    <t>6.625% Notes, Due November 15, 2022 [Member] | SBH and SB/RH [Member]</t>
  </si>
  <si>
    <t>6.625%</t>
  </si>
  <si>
    <t>Nov. 15,
		2022</t>
  </si>
  <si>
    <t>6.625% Notes, Due November 15, 2022 [Member] | Spectrum Brands Inc [Member]</t>
  </si>
  <si>
    <t>6.60%</t>
  </si>
  <si>
    <t>6.625% Notes, Due November 15, 2022 [Member] | SB/RH [Member]</t>
  </si>
  <si>
    <t>Intercompany Note [Member] | SB/RH [Member]</t>
  </si>
  <si>
    <t>Intercompany note with parent</t>
  </si>
  <si>
    <t>4.30%</t>
  </si>
  <si>
    <t>Other Notes And Obligations [Member] | Spectrum Brands Inc [Member]</t>
  </si>
  <si>
    <t>Other notes and obligations</t>
  </si>
  <si>
    <t>8.90%</t>
  </si>
  <si>
    <t>9.50%</t>
  </si>
  <si>
    <t>Other Notes And Obligations [Member] | SB/RH [Member]</t>
  </si>
  <si>
    <t>Obligations Under Capital Leases [Member] | Spectrum Brands Inc [Member]</t>
  </si>
  <si>
    <t>Obligations under capital leases</t>
  </si>
  <si>
    <t>5.60%</t>
  </si>
  <si>
    <t>Obligations Under Capital Leases [Member] | SB/RH [Member]</t>
  </si>
  <si>
    <t>HRG - 7.75% Senior Unsecured Notes, Due January 15, 2022 [Member]</t>
  </si>
  <si>
    <t>7.75%</t>
  </si>
  <si>
    <t>Jan. 15,
		2022</t>
  </si>
  <si>
    <t>HRG - 7.75% Senior Unsecured Notes, Due January 15, 2022 [Member] | Unsecured Notes [Member]</t>
  </si>
  <si>
    <t>7.80%</t>
  </si>
  <si>
    <t>Salus - Unaffiliated Long-Term Debt Of Consolidated VIE [Member]</t>
  </si>
  <si>
    <t>Long-term debt</t>
  </si>
  <si>
    <t>Derivatives (Narrative) (Details) € in Millions, $ in Millions</t>
  </si>
  <si>
    <t>12 Months Ended</t>
  </si>
  <si>
    <t>Sep. 20, 2016EUR (€)</t>
  </si>
  <si>
    <t>Cash Flow Hedging [Member] | Interest Rate Swaps [Member]</t>
  </si>
  <si>
    <t>Derivative [Line Items]</t>
  </si>
  <si>
    <t>Derivative, fixed interest rate</t>
  </si>
  <si>
    <t>1.76%</t>
  </si>
  <si>
    <t>Notional value</t>
  </si>
  <si>
    <t>Derivative, maturity date</t>
  </si>
  <si>
    <t>May 1,
		2020</t>
  </si>
  <si>
    <t>Gain on interest rate swap as a reduction to interest expense</t>
  </si>
  <si>
    <t>Cash Flow Hedging [Member] | Commodity Swaps [Member]</t>
  </si>
  <si>
    <t>Derivative net (loss) gain estimated to be reclassified from AOCI into earnings over the next 12 months</t>
  </si>
  <si>
    <t>Cash Flow Hedging [Member] | Foreign Exchange Contracts [Member]</t>
  </si>
  <si>
    <t>Fair Value Hedging [Member]</t>
  </si>
  <si>
    <t>Posted cash collateral</t>
  </si>
  <si>
    <t>Posted standby letters of credit</t>
  </si>
  <si>
    <t>Net Investment Hedge [Member] | 4.00% Notes, Due October 1, 2026 [Member]</t>
  </si>
  <si>
    <t>Notes | €</t>
  </si>
  <si>
    <t>Not Designated as Hedging [Member] | Foreign Exchange Contracts [Member]</t>
  </si>
  <si>
    <t>Derivatives (Schedule Of Commodity Swap Contracts Outstanding) (Details) - Brass [Member] - Cash Flow Hedging [Member] $ in Millions</t>
  </si>
  <si>
    <t>Dec. 30, 2018USD ($)T</t>
  </si>
  <si>
    <t>Sep. 30, 2018USD ($)T</t>
  </si>
  <si>
    <t>Notional Amount | T</t>
  </si>
  <si>
    <t>Contract Value | $</t>
  </si>
  <si>
    <t>Derivatives (Schedule Of Fair Value Of Outstanding Derivative Instruments) (Details) - USD ($) $ in Millions</t>
  </si>
  <si>
    <t>Derivatives, Fair Value [Line Items]</t>
  </si>
  <si>
    <t>Derivative assets</t>
  </si>
  <si>
    <t>Derivative liabilities</t>
  </si>
  <si>
    <t>Commodity Swaps [Member] | Accounts Payable [Member] | Designated as Hedging [Member]</t>
  </si>
  <si>
    <t>Interest Rate Swaps [Member] | Other Receivables [Member] | Designated as Hedging [Member]</t>
  </si>
  <si>
    <t>Interest Rate Swaps [Member] | Other Receivables [Member] | Not Designated as Hedging [Member]</t>
  </si>
  <si>
    <t>Interest Rate Swaps [Member] | Deferred Charges And Other [Member] | Designated as Hedging [Member]</t>
  </si>
  <si>
    <t>Interest Rate Swaps [Member] | Accrued Interest [Member] | Designated as Hedging [Member]</t>
  </si>
  <si>
    <t>Foreign Exchange Contracts [Member] | Other Receivables [Member] | Designated as Hedging [Member]</t>
  </si>
  <si>
    <t>Foreign Exchange Contracts [Member] | Other Receivables [Member] | Not Designated as Hedging [Member]</t>
  </si>
  <si>
    <t>Foreign Exchange Contracts [Member] | Deferred Charges And Other [Member] | Designated as Hedging [Member]</t>
  </si>
  <si>
    <t>Foreign Exchange Contracts [Member] | Accounts Payable [Member] | Designated as Hedging [Member]</t>
  </si>
  <si>
    <t>Foreign Exchange Contracts [Member] | Accounts Payable [Member] | Not Designated as Hedging [Member]</t>
  </si>
  <si>
    <t>Foreign Exchange Contracts [Member] | Other Long-term Liabilities [Member] | Designated as Hedging [Member]</t>
  </si>
  <si>
    <t>Derivatives (Summary Of Loss Associated With Derivative Contracts Not Designated As Hedges) (Details) - USD ($) $ in Millions</t>
  </si>
  <si>
    <t>Derivative Instruments, Gain (Loss) [Line Items]</t>
  </si>
  <si>
    <t>Effective Portion, Gain (Loss) in OCI</t>
  </si>
  <si>
    <t>Effective Portion, Gain (Loss) Reclassified to Operations</t>
  </si>
  <si>
    <t>Discontinued Operations [Member]</t>
  </si>
  <si>
    <t>Ineffective Portion, Gain (Loss) to Operations</t>
  </si>
  <si>
    <t>Other Non-Operating [Member] | Net Investment Hedge [Member]</t>
  </si>
  <si>
    <t>Interest Rate Swaps [Member] | Interest Expense [Member]</t>
  </si>
  <si>
    <t>Interest Rate Swaps [Member] | Interest Expense [Member] | Discontinued Operations [Member]</t>
  </si>
  <si>
    <t>Commodity Swaps [Member] | Cost of Goods Sold [Member]</t>
  </si>
  <si>
    <t>Commodity Swaps [Member] | Cost of Goods Sold [Member] | Discontinued Operations [Member]</t>
  </si>
  <si>
    <t>Foreign Exchange Contracts [Member] | Net Sales [Member]</t>
  </si>
  <si>
    <t>Foreign Exchange Contracts [Member] | Cost of Goods Sold [Member]</t>
  </si>
  <si>
    <t>Foreign Exchange Contracts [Member] | Cost of Goods Sold [Member] | Discontinued Operations [Member]</t>
  </si>
  <si>
    <t>Derivatives (Summary Of Impact Of Derivative Instruments) (Details) $ in Millions</t>
  </si>
  <si>
    <t>Foreign Exchange Contracts [Member] | Other Non-Operating [Member]</t>
  </si>
  <si>
    <t>Gain (loss) on derivatives recognized in operations</t>
  </si>
  <si>
    <t>Fair Value Of Financial Instruments (Schedule Of Carrying Values And Fair Values For Financial Instruments) (Details) - USD ($) $ in Millions</t>
  </si>
  <si>
    <t>Fair Value [Member]</t>
  </si>
  <si>
    <t>Fair Value, Balance Sheet Grouping, Financial Statement Captions [Line Items]</t>
  </si>
  <si>
    <t>Derivative Assets</t>
  </si>
  <si>
    <t>Derivative Liabilities</t>
  </si>
  <si>
    <t>Carrying Amount [Member]</t>
  </si>
  <si>
    <t>Fair Value, Inputs, Level 2 [Member]</t>
  </si>
  <si>
    <t>SB/RH [Member] | Fair Value [Member]</t>
  </si>
  <si>
    <t>SB/RH [Member] | Carrying Amount [Member]</t>
  </si>
  <si>
    <t>SB/RH [Member] | Fair Value, Inputs, Level 2 [Member]</t>
  </si>
  <si>
    <t>Employee Benefit Plans (Narrative) (Details) - USD ($) $ in Millions</t>
  </si>
  <si>
    <t>Company contributions to pension and defined benefit plans, including discretionary amounts</t>
  </si>
  <si>
    <t>Employee Benefit Plans (Components Of Net Periodic Benefit Cost) (Details) - USD ($) $ in Millions</t>
  </si>
  <si>
    <t>Defined Benefit Plans and Other Postretirement Benefit Plans Table Text Block [Line Items]</t>
  </si>
  <si>
    <t>Service cost</t>
  </si>
  <si>
    <t>Interest cost</t>
  </si>
  <si>
    <t>Expected return on assets</t>
  </si>
  <si>
    <t>Recognized net actuarial loss</t>
  </si>
  <si>
    <t>Net periodic benefit cost</t>
  </si>
  <si>
    <t>Weighted average assumptions</t>
  </si>
  <si>
    <t>Discount rate</t>
  </si>
  <si>
    <t>4.10%</t>
  </si>
  <si>
    <t>4.25%</t>
  </si>
  <si>
    <t>Expected return on plan assets</t>
  </si>
  <si>
    <t>6.50%</t>
  </si>
  <si>
    <t>7.25%</t>
  </si>
  <si>
    <t>Non U.S. [Member]</t>
  </si>
  <si>
    <t>Non U.S. [Member] | Minimum [Member]</t>
  </si>
  <si>
    <t>Rate of compensation increase</t>
  </si>
  <si>
    <t>2.05%</t>
  </si>
  <si>
    <t>Non U.S. [Member] | Maximum [Member]</t>
  </si>
  <si>
    <t>8.15%</t>
  </si>
  <si>
    <t>7.00%</t>
  </si>
  <si>
    <t>4.01%</t>
  </si>
  <si>
    <t>4.53%</t>
  </si>
  <si>
    <t>4.85%</t>
  </si>
  <si>
    <t>Share Based Compensation (Narrative) (Details) - USD ($) $ / shares in Units, shares in Millions, $ in Millions</t>
  </si>
  <si>
    <t>Nov. 21, 2020</t>
  </si>
  <si>
    <t>Nov. 21, 2019</t>
  </si>
  <si>
    <t>Share-based Compensation Arrangement by Share-based Payment Award [Line Items]</t>
  </si>
  <si>
    <t>Remaining unrecognized pre-tax compensation cost</t>
  </si>
  <si>
    <t>Annual Management Incentive Compensation Plan [Member]</t>
  </si>
  <si>
    <t>Total share based compensation</t>
  </si>
  <si>
    <t>Restricted Stock Units [Member] | Long-Term Incentive Plan [Member]</t>
  </si>
  <si>
    <t>Vesting period</t>
  </si>
  <si>
    <t>3 years</t>
  </si>
  <si>
    <t>Restricted Stock Units [Member] | Long-Term Incentive Plan [Member] | Performance [Member]</t>
  </si>
  <si>
    <t>Time-based service conditions pecentage</t>
  </si>
  <si>
    <t>70.00%</t>
  </si>
  <si>
    <t>Restricted Stock Units [Member] | Long-Term Incentive Plan [Member] | Service [Member]</t>
  </si>
  <si>
    <t>30.00%</t>
  </si>
  <si>
    <t>Restricted Stock Units [Member] | Bridge Awards [Member] | Performance [Member] | Forecast [Member]</t>
  </si>
  <si>
    <t>60.00%</t>
  </si>
  <si>
    <t>Restricted Stock Units [Member] | Bridge Awards [Member] | Service [Member] | Forecast [Member]</t>
  </si>
  <si>
    <t>40.00%</t>
  </si>
  <si>
    <t>Stock Options [Member]</t>
  </si>
  <si>
    <t>Shares, vested and exercisable</t>
  </si>
  <si>
    <t>Weighted average exercise price of vested and exercisable</t>
  </si>
  <si>
    <t>Granted, exercised, forfeited, or vested shares</t>
  </si>
  <si>
    <t>Share Based Compensation (Summary Of Share Based Compensation Expense) (Details) - USD ($) $ in Millions</t>
  </si>
  <si>
    <t>Share Based Compensation (Summary Of Activity Of The RSUs Granted) (Details) - Time-Based RSUs [Member] $ / shares in Units, shares in Millions, $ in Millions</t>
  </si>
  <si>
    <t>Dec. 30, 2018USD ($)$ / sharesshares</t>
  </si>
  <si>
    <t>Grants, Shares | shares</t>
  </si>
  <si>
    <t>Grants, Weighted Average Grant Date Fair Value | $ / shares</t>
  </si>
  <si>
    <t>Grants, Fair Value at Grant Date | $</t>
  </si>
  <si>
    <t>Share Based Compensation (Summary Of RSU Activity) (Details) - Restricted Stock Units [Member] $ / shares in Units, shares in Millions, $ in Millions</t>
  </si>
  <si>
    <t>Beginning balance, Shares | shares</t>
  </si>
  <si>
    <t>Forfeited, Shares | shares</t>
  </si>
  <si>
    <t>Vested, Shares | shares</t>
  </si>
  <si>
    <t>Ending balance, Shares | shares</t>
  </si>
  <si>
    <t>Beginning balance, Weighted Average Grant Date Fair Value | $ / shares</t>
  </si>
  <si>
    <t>Forfeited, Weighted Average Grant Date Fair Value | $ / shares</t>
  </si>
  <si>
    <t>Vested, Weighted Average Grant Date Fair Value | $ / shares</t>
  </si>
  <si>
    <t>Ending balance, Weighted Average Grant Date Fair Value | $ / shares</t>
  </si>
  <si>
    <t>Beginning balance, Fair Value at Grant Date | $</t>
  </si>
  <si>
    <t>Forfeited, Fair Value at Grant Date | $</t>
  </si>
  <si>
    <t>Vested, Fair Value at Grant Date | $</t>
  </si>
  <si>
    <t>Ending balance, Fair Value at Grant Date | $</t>
  </si>
  <si>
    <t>Income Taxes (Narrative) (Details) - USD ($) $ in Millions</t>
  </si>
  <si>
    <t>Dec. 31, 2018</t>
  </si>
  <si>
    <t>U.S. corporate income tax rate</t>
  </si>
  <si>
    <t>21.00%</t>
  </si>
  <si>
    <t>35.00%</t>
  </si>
  <si>
    <t>Mandatory repatriation tax payable period</t>
  </si>
  <si>
    <t>8 years</t>
  </si>
  <si>
    <t>Repatriation tax liability</t>
  </si>
  <si>
    <t>Tax benefit for reducing deferred tax liability</t>
  </si>
  <si>
    <t>Income tax expense for one-time deemed mandatory repatriation</t>
  </si>
  <si>
    <t>Provisional tax</t>
  </si>
  <si>
    <t>Income Taxes (Schedule Of Effective Tax Rate) (Details)</t>
  </si>
  <si>
    <t>Income Taxes [Line Items]</t>
  </si>
  <si>
    <t>Effective tax rate</t>
  </si>
  <si>
    <t>10.30%</t>
  </si>
  <si>
    <t>(644.00%)</t>
  </si>
  <si>
    <t>(9.00%)</t>
  </si>
  <si>
    <t>(572.50%)</t>
  </si>
  <si>
    <t>Related Party Transactions (Narrative) (Details) - USD ($) $ / shares in Units, $ in Millions</t>
  </si>
  <si>
    <t>Jan. 01, 2019</t>
  </si>
  <si>
    <t>Oct. 16, 2017</t>
  </si>
  <si>
    <t>Related Party Transaction [Line Items]</t>
  </si>
  <si>
    <t>Average repurchase price per share</t>
  </si>
  <si>
    <t>Jefferies [Member]</t>
  </si>
  <si>
    <t>Fees and reimbursements of expenses from related party</t>
  </si>
  <si>
    <t>Jefferies [Member] | Minimum [Member]</t>
  </si>
  <si>
    <t>Percentage beneficially owns of common stock</t>
  </si>
  <si>
    <t>Energizer [Member] | Subsequent Event [Member]</t>
  </si>
  <si>
    <t>Energizer [Member] | Minimum [Member] | Subsequent Event [Member]</t>
  </si>
  <si>
    <t>4.90%</t>
  </si>
  <si>
    <t>Chairman And Chief Executive Officer [Member]</t>
  </si>
  <si>
    <t>Shares of common stock repurchased from related parties</t>
  </si>
  <si>
    <t>Value of repuchased common stock from related parties</t>
  </si>
  <si>
    <t>Commitments And Contingencies (Narrative) (Details) - USD ($) $ in Millions</t>
  </si>
  <si>
    <t>Estimated costs associated with environmental remediation activities</t>
  </si>
  <si>
    <t>Product liability accruals</t>
  </si>
  <si>
    <t>Product warranty accruals</t>
  </si>
  <si>
    <t>Segment Information (Net Sales Relating To Segments) (Details) - Operating Segments [Member] - USD ($) $ in Millions</t>
  </si>
  <si>
    <t>Revenue from External Customer [Line Items]</t>
  </si>
  <si>
    <t>Segment Information (Schedule Of Segment Information) (Details) - USD ($) $ in Millions</t>
  </si>
  <si>
    <t>Segment Reporting, Reconciling Item for Operating Profit (Loss) from Segment to Consolidated [Line Items]</t>
  </si>
  <si>
    <t>Total Segment Adjusted EBITDA</t>
  </si>
  <si>
    <t>Corporate expenses</t>
  </si>
  <si>
    <t>HPC divestiture related charges</t>
  </si>
  <si>
    <t>Inventory acquisition step-up</t>
  </si>
  <si>
    <t>Pet safety recall</t>
  </si>
  <si>
    <t>Spectrum merger related transaction charges</t>
  </si>
  <si>
    <t>Non-recurring HRG operating costs</t>
  </si>
  <si>
    <t>Other</t>
  </si>
  <si>
    <t>Income (loss) from operations before income taxes</t>
  </si>
  <si>
    <t>Operating Segments [Member]</t>
  </si>
  <si>
    <t>SB/RH [Member] | Operating Segments [Member]</t>
  </si>
  <si>
    <t>Hardware &amp; Home Improvement [Member] | Operating Segments [Member]</t>
  </si>
  <si>
    <t>Hardware &amp; Home Improvement [Member] | SB/RH [Member] | Operating Segments [Member]</t>
  </si>
  <si>
    <t>Home And Personal Care [Member] | Operating Segments [Member]</t>
  </si>
  <si>
    <t>Home And Personal Care [Member] | SB/RH [Member] | Operating Segments [Member]</t>
  </si>
  <si>
    <t>Global Pet Supplies [Member] | Operating Segments [Member]</t>
  </si>
  <si>
    <t>Global Pet Supplies [Member] | SB/RH [Member] | Operating Segments [Member]</t>
  </si>
  <si>
    <t>Home and Garden [Member] | Operating Segments [Member]</t>
  </si>
  <si>
    <t>Home and Garden [Member] | SB/RH [Member] | Operating Segments [Member]</t>
  </si>
  <si>
    <t>Earnings Per Share - SBH (Narrative) (Details) shares in Millions, $ in Millions</t>
  </si>
  <si>
    <t>Jul. 13, 2018USD ($)</t>
  </si>
  <si>
    <t>Dec. 30, 2018shares</t>
  </si>
  <si>
    <t>Increase in total outstanding shares | shares</t>
  </si>
  <si>
    <t>HRG [Member]</t>
  </si>
  <si>
    <t>Net indebtedness and transaction expenses</t>
  </si>
  <si>
    <t>HRG [Member] | HRG Common Stock [Member]</t>
  </si>
  <si>
    <t>Reverse stock split conversion</t>
  </si>
  <si>
    <t>Earnings Per Share - SBH (Schedule Of Earnings Per Share) (Details) - USD ($) $ / shares in Units, shares in Millions, $ in Millions</t>
  </si>
  <si>
    <t>Numerator</t>
  </si>
  <si>
    <t>(Loss) income from discontinued operations attributable to controlling interest</t>
  </si>
  <si>
    <t>Denominator</t>
  </si>
  <si>
    <t>Weighted average shares outstanding - basic</t>
  </si>
  <si>
    <t>Dilutive shares</t>
  </si>
  <si>
    <t>Weighted average shares outstanding - diluted</t>
  </si>
  <si>
    <t>Earnings per share</t>
  </si>
  <si>
    <t>Earnings Per Share - SBH (Schedule Of Weighted Average Shares) (Details) - shares shares in Millions</t>
  </si>
  <si>
    <t>Basic, weighted average shares</t>
  </si>
  <si>
    <t>Diluted, weighted average shares</t>
  </si>
  <si>
    <t>Basic, share conversion at 1 to 0.1613</t>
  </si>
  <si>
    <t>Diluted, share conversion at 1 to 0.1613</t>
  </si>
  <si>
    <t>Guarantor Statements - SB/RH (Narrative) (Details) - SBH and SB/RH [Member]</t>
  </si>
  <si>
    <t>6.625% Notes, Due November 15, 2022 [Member]</t>
  </si>
  <si>
    <t>Condensed Financial Statements, Captions [Line Items]</t>
  </si>
  <si>
    <t>6.125% Notes, Due December 15, 2024 [Member]</t>
  </si>
  <si>
    <t>5.75% Notes, Due July 15, 2025 [Member]</t>
  </si>
  <si>
    <t>4.00% Notes, Due October 1, 2026 [Member]</t>
  </si>
  <si>
    <t>Guarantor Statements - SB/RH (Statement Of Financial Position) (Details) - USD ($) $ in Millions</t>
  </si>
  <si>
    <t>Sep. 30, 2017</t>
  </si>
  <si>
    <t>Prepaid expenses and other</t>
  </si>
  <si>
    <t>Accumulated (deficit) earnings</t>
  </si>
  <si>
    <t>Accumulated other comprehensive loss</t>
  </si>
  <si>
    <t>Non-controlling interest</t>
  </si>
  <si>
    <t>Eliminations [Member]</t>
  </si>
  <si>
    <t>Intercompany receivables</t>
  </si>
  <si>
    <t>Long-term intercompany receivables</t>
  </si>
  <si>
    <t>Investments in subsidiaries</t>
  </si>
  <si>
    <t>Intercompany accounts payable</t>
  </si>
  <si>
    <t>Long-term intercompany debt</t>
  </si>
  <si>
    <t>Guarantor Subsidiaries [Member]</t>
  </si>
  <si>
    <t>Nonguarantor Subsidiaries [Member]</t>
  </si>
  <si>
    <t>Parent [Member]</t>
  </si>
  <si>
    <t>Guarantor Statements - SB/RH (Statement Of Income) (Details) - USD ($) $ in Millions</t>
  </si>
  <si>
    <t>Condensed Income Statements, Captions [Line Items]</t>
  </si>
  <si>
    <t>Operating (loss) income</t>
  </si>
  <si>
    <t>Income tax (benefit) expense</t>
  </si>
  <si>
    <t>Guarantor Statements - SB/RH (Statement Of Comprehensive Income) (Details) - USD ($) $ in Millions</t>
  </si>
  <si>
    <t>Condensed Statement of Income Captions [Line Items]</t>
  </si>
  <si>
    <t>Unrealized gain (loss) on derivative instruments</t>
  </si>
  <si>
    <t>Defined benefit pension gain (loss)</t>
  </si>
  <si>
    <t>Comprehensive loss attributable to non-controlling interest</t>
  </si>
  <si>
    <t>Guarantor Statements - SB/RH (Statement Of Cash Flows) (Details) - USD ($) $ in Millions</t>
  </si>
  <si>
    <t>Condensed Cash Flow Statements, Captions [Line Items]</t>
  </si>
  <si>
    <t>Net cash (used) provided by operating activities from continuing operations</t>
  </si>
  <si>
    <t>Share based award tax withholding payments, net of proceeds</t>
  </si>
  <si>
    <t>Advances related to intercompany transactions</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s">
        <v>11</v>
      </c>
    </row>
    <row r="7" spans="1:3">
      <c r="A7" s="3" t="s">
        <v>12</v>
      </c>
      <c r="B7" s="5" t="n">
        <v>2019</v>
      </c>
    </row>
    <row r="8" spans="1:3">
      <c r="A8" s="3" t="s">
        <v>13</v>
      </c>
      <c r="B8" s="3" t="s">
        <v>14</v>
      </c>
    </row>
    <row r="9" spans="1:3">
      <c r="A9" s="3" t="s">
        <v>15</v>
      </c>
      <c r="B9" s="5" t="n">
        <v>109177</v>
      </c>
    </row>
    <row r="10" spans="1:3">
      <c r="A10" s="3" t="s">
        <v>16</v>
      </c>
      <c r="B10" s="3" t="s">
        <v>17</v>
      </c>
    </row>
    <row r="11" spans="1:3">
      <c r="A11" s="3" t="s">
        <v>18</v>
      </c>
      <c r="B11" s="3" t="s">
        <v>19</v>
      </c>
    </row>
    <row r="12" spans="1:3">
      <c r="A12" s="3" t="s">
        <v>20</v>
      </c>
      <c r="B12" s="3" t="s">
        <v>7</v>
      </c>
    </row>
    <row r="13" spans="1:3">
      <c r="A13" s="3" t="s">
        <v>21</v>
      </c>
      <c r="B13" s="3" t="s">
        <v>7</v>
      </c>
    </row>
    <row r="14" spans="1:3">
      <c r="A14" s="3" t="s">
        <v>22</v>
      </c>
      <c r="B14" s="3" t="s">
        <v>23</v>
      </c>
    </row>
    <row r="15" spans="1:3">
      <c r="A15" s="3" t="s">
        <v>24</v>
      </c>
      <c r="C15" s="5" t="n">
        <v>53716193</v>
      </c>
    </row>
    <row r="16" spans="1:3">
      <c r="A16" s="3" t="s">
        <v>25</v>
      </c>
    </row>
    <row r="17" spans="1:3">
      <c r="A17" s="3" t="s">
        <v>13</v>
      </c>
      <c r="B17" s="3" t="s">
        <v>26</v>
      </c>
    </row>
    <row r="18" spans="1:3">
      <c r="A18" s="3" t="s">
        <v>15</v>
      </c>
      <c r="B18" s="5" t="n">
        <v>1592706</v>
      </c>
    </row>
    <row r="19" spans="1:3">
      <c r="A19" s="3" t="s">
        <v>18</v>
      </c>
      <c r="B19"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v>
      </c>
    </row>
    <row r="3" spans="1:2">
      <c r="A3" s="6" t="s">
        <v>230</v>
      </c>
    </row>
    <row r="4" spans="1:2">
      <c r="A4" s="3" t="s">
        <v>34</v>
      </c>
      <c r="B4" s="3"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252.4</v>
      </c>
      <c r="C3" s="7" t="n">
        <v>552.5</v>
      </c>
    </row>
    <row r="4" spans="1:3">
      <c r="A4" s="3" t="s">
        <v>32</v>
      </c>
      <c r="B4" s="5" t="n">
        <v>414</v>
      </c>
      <c r="C4" s="8" t="n">
        <v>316.9</v>
      </c>
    </row>
    <row r="5" spans="1:3">
      <c r="A5" s="3" t="s">
        <v>33</v>
      </c>
      <c r="B5" s="8" t="n">
        <v>68.7</v>
      </c>
      <c r="C5" s="8" t="n">
        <v>51.8</v>
      </c>
    </row>
    <row r="6" spans="1:3">
      <c r="A6" s="3" t="s">
        <v>34</v>
      </c>
      <c r="B6" s="8" t="n">
        <v>723.2</v>
      </c>
      <c r="C6" s="8" t="n">
        <v>583.6</v>
      </c>
    </row>
    <row r="7" spans="1:3">
      <c r="A7" s="3" t="s">
        <v>35</v>
      </c>
      <c r="B7" s="8" t="n">
        <v>62.6</v>
      </c>
      <c r="C7" s="8" t="n">
        <v>63.2</v>
      </c>
    </row>
    <row r="8" spans="1:3">
      <c r="A8" s="3" t="s">
        <v>36</v>
      </c>
      <c r="B8" s="8" t="n">
        <v>2283.4</v>
      </c>
      <c r="C8" s="8" t="n">
        <v>2406.3</v>
      </c>
    </row>
    <row r="9" spans="1:3">
      <c r="A9" s="3" t="s">
        <v>37</v>
      </c>
      <c r="B9" s="8" t="n">
        <v>3804.3</v>
      </c>
      <c r="C9" s="8" t="n">
        <v>3974.3</v>
      </c>
    </row>
    <row r="10" spans="1:3">
      <c r="A10" s="3" t="s">
        <v>38</v>
      </c>
      <c r="B10" s="8" t="n">
        <v>477.7</v>
      </c>
      <c r="C10" s="8" t="n">
        <v>499.1</v>
      </c>
    </row>
    <row r="11" spans="1:3">
      <c r="A11" s="3" t="s">
        <v>39</v>
      </c>
      <c r="B11" s="5" t="n">
        <v>219</v>
      </c>
      <c r="C11" s="8" t="n">
        <v>230.5</v>
      </c>
    </row>
    <row r="12" spans="1:3">
      <c r="A12" s="3" t="s">
        <v>40</v>
      </c>
      <c r="B12" s="8" t="n">
        <v>1447.4</v>
      </c>
      <c r="C12" s="8" t="n">
        <v>1454.7</v>
      </c>
    </row>
    <row r="13" spans="1:3">
      <c r="A13" s="3" t="s">
        <v>41</v>
      </c>
      <c r="B13" s="8" t="n">
        <v>1603.1</v>
      </c>
      <c r="C13" s="8" t="n">
        <v>1641.8</v>
      </c>
    </row>
    <row r="14" spans="1:3">
      <c r="A14" s="3" t="s">
        <v>42</v>
      </c>
      <c r="B14" s="8" t="n">
        <v>7551.5</v>
      </c>
      <c r="C14" s="8" t="n">
        <v>7800.4</v>
      </c>
    </row>
    <row r="15" spans="1:3">
      <c r="A15" s="6" t="s">
        <v>43</v>
      </c>
    </row>
    <row r="16" spans="1:3">
      <c r="A16" s="3" t="s">
        <v>44</v>
      </c>
      <c r="B16" s="8" t="n">
        <v>2138.2</v>
      </c>
      <c r="C16" s="8" t="n">
        <v>26.9</v>
      </c>
    </row>
    <row r="17" spans="1:3">
      <c r="A17" s="3" t="s">
        <v>45</v>
      </c>
      <c r="B17" s="8" t="n">
        <v>471.4</v>
      </c>
      <c r="C17" s="5" t="n">
        <v>585</v>
      </c>
    </row>
    <row r="18" spans="1:3">
      <c r="A18" s="3" t="s">
        <v>46</v>
      </c>
      <c r="B18" s="8" t="n">
        <v>48.2</v>
      </c>
      <c r="C18" s="8" t="n">
        <v>55.3</v>
      </c>
    </row>
    <row r="19" spans="1:3">
      <c r="A19" s="3" t="s">
        <v>47</v>
      </c>
      <c r="B19" s="8" t="n">
        <v>76.90000000000001</v>
      </c>
      <c r="C19" s="5" t="n">
        <v>65</v>
      </c>
    </row>
    <row r="20" spans="1:3">
      <c r="A20" s="3" t="s">
        <v>48</v>
      </c>
      <c r="B20" s="8" t="n">
        <v>203.5</v>
      </c>
      <c r="C20" s="8" t="n">
        <v>158.7</v>
      </c>
    </row>
    <row r="21" spans="1:3">
      <c r="A21" s="3" t="s">
        <v>49</v>
      </c>
      <c r="B21" s="8" t="n">
        <v>463.2</v>
      </c>
      <c r="C21" s="8" t="n">
        <v>539.1</v>
      </c>
    </row>
    <row r="22" spans="1:3">
      <c r="A22" s="3" t="s">
        <v>50</v>
      </c>
      <c r="B22" s="8" t="n">
        <v>3401.4</v>
      </c>
      <c r="C22" s="5" t="n">
        <v>1430</v>
      </c>
    </row>
    <row r="23" spans="1:3">
      <c r="A23" s="3" t="s">
        <v>51</v>
      </c>
      <c r="B23" s="8" t="n">
        <v>2589.3</v>
      </c>
      <c r="C23" s="8" t="n">
        <v>4624.3</v>
      </c>
    </row>
    <row r="24" spans="1:3">
      <c r="A24" s="3" t="s">
        <v>52</v>
      </c>
      <c r="B24" s="5" t="n">
        <v>35</v>
      </c>
      <c r="C24" s="5" t="n">
        <v>35</v>
      </c>
    </row>
    <row r="25" spans="1:3">
      <c r="A25" s="3" t="s">
        <v>53</v>
      </c>
      <c r="B25" s="8" t="n">
        <v>119.9</v>
      </c>
      <c r="C25" s="8" t="n">
        <v>121.5</v>
      </c>
    </row>
    <row r="26" spans="1:3">
      <c r="A26" s="3" t="s">
        <v>54</v>
      </c>
      <c r="B26" s="8" t="n">
        <v>6145.6</v>
      </c>
      <c r="C26" s="8" t="n">
        <v>6210.8</v>
      </c>
    </row>
    <row r="27" spans="1:3">
      <c r="A27" s="3" t="s">
        <v>55</v>
      </c>
      <c r="B27" s="3" t="s">
        <v>56</v>
      </c>
      <c r="C27" s="3" t="s">
        <v>56</v>
      </c>
    </row>
    <row r="28" spans="1:3">
      <c r="A28" s="6" t="s">
        <v>57</v>
      </c>
    </row>
    <row r="29" spans="1:3">
      <c r="A29" s="3" t="s">
        <v>58</v>
      </c>
      <c r="B29" s="8" t="n">
        <v>0.5</v>
      </c>
      <c r="C29" s="8" t="n">
        <v>0.5</v>
      </c>
    </row>
    <row r="30" spans="1:3">
      <c r="A30" s="3" t="s">
        <v>59</v>
      </c>
      <c r="B30" s="8" t="n">
        <v>2007.4</v>
      </c>
      <c r="C30" s="8" t="n">
        <v>1996.7</v>
      </c>
    </row>
    <row r="31" spans="1:3">
      <c r="A31" s="3" t="s">
        <v>60</v>
      </c>
      <c r="B31" s="8" t="n">
        <v>-349.1</v>
      </c>
      <c r="C31" s="8" t="n">
        <v>-180.1</v>
      </c>
    </row>
    <row r="32" spans="1:3">
      <c r="A32" s="3" t="s">
        <v>61</v>
      </c>
      <c r="B32" s="8" t="n">
        <v>-246.8</v>
      </c>
      <c r="C32" s="8" t="n">
        <v>-235.8</v>
      </c>
    </row>
    <row r="33" spans="1:3">
      <c r="A33" s="3" t="s">
        <v>62</v>
      </c>
      <c r="B33" s="8" t="n">
        <v>-14.6</v>
      </c>
    </row>
    <row r="34" spans="1:3">
      <c r="A34" s="3" t="s">
        <v>63</v>
      </c>
      <c r="B34" s="8" t="n">
        <v>1397.4</v>
      </c>
      <c r="C34" s="8" t="n">
        <v>1581.3</v>
      </c>
    </row>
    <row r="35" spans="1:3">
      <c r="A35" s="3" t="s">
        <v>64</v>
      </c>
      <c r="B35" s="8" t="n">
        <v>8.5</v>
      </c>
      <c r="C35" s="8" t="n">
        <v>8.300000000000001</v>
      </c>
    </row>
    <row r="36" spans="1:3">
      <c r="A36" s="3" t="s">
        <v>65</v>
      </c>
      <c r="B36" s="8" t="n">
        <v>1405.9</v>
      </c>
      <c r="C36" s="8" t="n">
        <v>1589.6</v>
      </c>
    </row>
    <row r="37" spans="1:3">
      <c r="A37" s="3" t="s">
        <v>66</v>
      </c>
      <c r="B37" s="8" t="n">
        <v>7551.5</v>
      </c>
      <c r="C37" s="8" t="n">
        <v>7800.4</v>
      </c>
    </row>
    <row r="38" spans="1:3">
      <c r="A38" s="3" t="s">
        <v>25</v>
      </c>
    </row>
    <row r="39" spans="1:3">
      <c r="A39" s="6" t="s">
        <v>30</v>
      </c>
    </row>
    <row r="40" spans="1:3">
      <c r="A40" s="3" t="s">
        <v>31</v>
      </c>
      <c r="B40" s="8" t="n">
        <v>200.6</v>
      </c>
      <c r="C40" s="8" t="n">
        <v>505.4</v>
      </c>
    </row>
    <row r="41" spans="1:3">
      <c r="A41" s="3" t="s">
        <v>32</v>
      </c>
      <c r="B41" s="8" t="n">
        <v>413.9</v>
      </c>
      <c r="C41" s="8" t="n">
        <v>316.9</v>
      </c>
    </row>
    <row r="42" spans="1:3">
      <c r="A42" s="3" t="s">
        <v>33</v>
      </c>
      <c r="B42" s="8" t="n">
        <v>128.9</v>
      </c>
      <c r="C42" s="8" t="n">
        <v>95.3</v>
      </c>
    </row>
    <row r="43" spans="1:3">
      <c r="A43" s="3" t="s">
        <v>34</v>
      </c>
      <c r="B43" s="8" t="n">
        <v>723.2</v>
      </c>
      <c r="C43" s="8" t="n">
        <v>583.6</v>
      </c>
    </row>
    <row r="44" spans="1:3">
      <c r="A44" s="3" t="s">
        <v>35</v>
      </c>
      <c r="B44" s="8" t="n">
        <v>62.4</v>
      </c>
      <c r="C44" s="8" t="n">
        <v>62.9</v>
      </c>
    </row>
    <row r="45" spans="1:3">
      <c r="A45" s="3" t="s">
        <v>36</v>
      </c>
      <c r="B45" s="8" t="n">
        <v>2283.4</v>
      </c>
      <c r="C45" s="8" t="n">
        <v>2406.3</v>
      </c>
    </row>
    <row r="46" spans="1:3">
      <c r="A46" s="3" t="s">
        <v>37</v>
      </c>
      <c r="B46" s="8" t="n">
        <v>3812.4</v>
      </c>
      <c r="C46" s="8" t="n">
        <v>3970.4</v>
      </c>
    </row>
    <row r="47" spans="1:3">
      <c r="A47" s="3" t="s">
        <v>38</v>
      </c>
      <c r="B47" s="8" t="n">
        <v>477.7</v>
      </c>
      <c r="C47" s="8" t="n">
        <v>499.1</v>
      </c>
    </row>
    <row r="48" spans="1:3">
      <c r="A48" s="3" t="s">
        <v>39</v>
      </c>
      <c r="B48" s="8" t="n">
        <v>44.9</v>
      </c>
      <c r="C48" s="8" t="n">
        <v>74.09999999999999</v>
      </c>
    </row>
    <row r="49" spans="1:3">
      <c r="A49" s="3" t="s">
        <v>40</v>
      </c>
      <c r="B49" s="8" t="n">
        <v>1447.4</v>
      </c>
      <c r="C49" s="8" t="n">
        <v>1454.7</v>
      </c>
    </row>
    <row r="50" spans="1:3">
      <c r="A50" s="3" t="s">
        <v>41</v>
      </c>
      <c r="B50" s="8" t="n">
        <v>1603.1</v>
      </c>
      <c r="C50" s="8" t="n">
        <v>1641.8</v>
      </c>
    </row>
    <row r="51" spans="1:3">
      <c r="A51" s="3" t="s">
        <v>42</v>
      </c>
      <c r="B51" s="8" t="n">
        <v>7385.5</v>
      </c>
      <c r="C51" s="8" t="n">
        <v>7640.1</v>
      </c>
    </row>
    <row r="52" spans="1:3">
      <c r="A52" s="6" t="s">
        <v>43</v>
      </c>
    </row>
    <row r="53" spans="1:3">
      <c r="A53" s="3" t="s">
        <v>44</v>
      </c>
      <c r="B53" s="8" t="n">
        <v>1768.2</v>
      </c>
      <c r="C53" s="8" t="n">
        <v>546.9</v>
      </c>
    </row>
    <row r="54" spans="1:3">
      <c r="A54" s="3" t="s">
        <v>45</v>
      </c>
      <c r="B54" s="8" t="n">
        <v>471.4</v>
      </c>
      <c r="C54" s="5" t="n">
        <v>585</v>
      </c>
    </row>
    <row r="55" spans="1:3">
      <c r="A55" s="3" t="s">
        <v>46</v>
      </c>
      <c r="B55" s="8" t="n">
        <v>48.1</v>
      </c>
      <c r="C55" s="8" t="n">
        <v>55.5</v>
      </c>
    </row>
    <row r="56" spans="1:3">
      <c r="A56" s="3" t="s">
        <v>47</v>
      </c>
      <c r="B56" s="8" t="n">
        <v>50.7</v>
      </c>
      <c r="C56" s="5" t="n">
        <v>55</v>
      </c>
    </row>
    <row r="57" spans="1:3">
      <c r="A57" s="3" t="s">
        <v>48</v>
      </c>
      <c r="B57" s="8" t="n">
        <v>201.1</v>
      </c>
      <c r="C57" s="8" t="n">
        <v>151.7</v>
      </c>
    </row>
    <row r="58" spans="1:3">
      <c r="A58" s="3" t="s">
        <v>49</v>
      </c>
      <c r="B58" s="8" t="n">
        <v>463.2</v>
      </c>
      <c r="C58" s="8" t="n">
        <v>539.1</v>
      </c>
    </row>
    <row r="59" spans="1:3">
      <c r="A59" s="3" t="s">
        <v>50</v>
      </c>
      <c r="B59" s="8" t="n">
        <v>3002.7</v>
      </c>
      <c r="C59" s="8" t="n">
        <v>1933.2</v>
      </c>
    </row>
    <row r="60" spans="1:3">
      <c r="A60" s="3" t="s">
        <v>51</v>
      </c>
      <c r="B60" s="8" t="n">
        <v>2539.3</v>
      </c>
      <c r="C60" s="8" t="n">
        <v>3686.4</v>
      </c>
    </row>
    <row r="61" spans="1:3">
      <c r="A61" s="3" t="s">
        <v>52</v>
      </c>
      <c r="B61" s="8" t="n">
        <v>275.5</v>
      </c>
      <c r="C61" s="8" t="n">
        <v>288.4</v>
      </c>
    </row>
    <row r="62" spans="1:3">
      <c r="A62" s="3" t="s">
        <v>53</v>
      </c>
      <c r="B62" s="8" t="n">
        <v>119.7</v>
      </c>
      <c r="C62" s="8" t="n">
        <v>120.4</v>
      </c>
    </row>
    <row r="63" spans="1:3">
      <c r="A63" s="3" t="s">
        <v>54</v>
      </c>
      <c r="B63" s="8" t="n">
        <v>5937.2</v>
      </c>
      <c r="C63" s="8" t="n">
        <v>6028.4</v>
      </c>
    </row>
    <row r="64" spans="1:3">
      <c r="A64" s="3" t="s">
        <v>55</v>
      </c>
      <c r="B64" s="3" t="s">
        <v>56</v>
      </c>
      <c r="C64" s="3" t="s">
        <v>56</v>
      </c>
    </row>
    <row r="65" spans="1:3">
      <c r="A65" s="6" t="s">
        <v>57</v>
      </c>
    </row>
    <row r="66" spans="1:3">
      <c r="A66" s="3" t="s">
        <v>67</v>
      </c>
      <c r="B66" s="8" t="n">
        <v>2087.1</v>
      </c>
      <c r="C66" s="5" t="n">
        <v>2073</v>
      </c>
    </row>
    <row r="67" spans="1:3">
      <c r="A67" s="3" t="s">
        <v>60</v>
      </c>
      <c r="B67" s="8" t="n">
        <v>-402.1</v>
      </c>
      <c r="C67" s="8" t="n">
        <v>-235.5</v>
      </c>
    </row>
    <row r="68" spans="1:3">
      <c r="A68" s="3" t="s">
        <v>61</v>
      </c>
      <c r="B68" s="8" t="n">
        <v>-246.8</v>
      </c>
      <c r="C68" s="8" t="n">
        <v>-235.7</v>
      </c>
    </row>
    <row r="69" spans="1:3">
      <c r="A69" s="3" t="s">
        <v>63</v>
      </c>
      <c r="B69" s="8" t="n">
        <v>1438.2</v>
      </c>
      <c r="C69" s="8" t="n">
        <v>1601.8</v>
      </c>
    </row>
    <row r="70" spans="1:3">
      <c r="A70" s="3" t="s">
        <v>64</v>
      </c>
      <c r="B70" s="8" t="n">
        <v>10.1</v>
      </c>
      <c r="C70" s="8" t="n">
        <v>9.9</v>
      </c>
    </row>
    <row r="71" spans="1:3">
      <c r="A71" s="3" t="s">
        <v>65</v>
      </c>
      <c r="B71" s="8" t="n">
        <v>1448.3</v>
      </c>
      <c r="C71" s="8" t="n">
        <v>1611.7</v>
      </c>
    </row>
    <row r="72" spans="1:3">
      <c r="A72" s="3" t="s">
        <v>66</v>
      </c>
      <c r="B72" s="7" t="n">
        <v>7385.5</v>
      </c>
      <c r="C72" s="7" t="n">
        <v>764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3</v>
      </c>
      <c r="B1" s="2" t="s">
        <v>1</v>
      </c>
    </row>
    <row r="2" spans="1:2">
      <c r="B2" s="2" t="s">
        <v>2</v>
      </c>
    </row>
    <row r="3" spans="1:2">
      <c r="A3" s="6" t="s">
        <v>254</v>
      </c>
    </row>
    <row r="4" spans="1:2">
      <c r="A4" s="3" t="s">
        <v>253</v>
      </c>
      <c r="B4" s="3"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6" t="s">
        <v>257</v>
      </c>
    </row>
    <row r="4" spans="1:2">
      <c r="A4" s="3" t="s">
        <v>256</v>
      </c>
      <c r="B4" s="3"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6" t="s">
        <v>260</v>
      </c>
    </row>
    <row r="4" spans="1:2">
      <c r="A4" s="3" t="s">
        <v>259</v>
      </c>
      <c r="B4" s="3"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6" t="s">
        <v>263</v>
      </c>
    </row>
    <row r="4" spans="1:2">
      <c r="A4" s="3" t="s">
        <v>262</v>
      </c>
      <c r="B4" s="3"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6" t="s">
        <v>266</v>
      </c>
    </row>
    <row r="4" spans="1:2">
      <c r="A4" s="3" t="s">
        <v>265</v>
      </c>
      <c r="B4" s="3"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6" t="s">
        <v>269</v>
      </c>
    </row>
    <row r="4" spans="1:2">
      <c r="A4" s="3" t="s">
        <v>268</v>
      </c>
      <c r="B4" s="3"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6" t="s">
        <v>213</v>
      </c>
    </row>
    <row r="4" spans="1:2">
      <c r="A4" s="3" t="s">
        <v>272</v>
      </c>
      <c r="B4" s="3" t="s">
        <v>273</v>
      </c>
    </row>
    <row r="5" spans="1:2">
      <c r="A5" s="3" t="s">
        <v>274</v>
      </c>
      <c r="B5" s="3" t="s">
        <v>275</v>
      </c>
    </row>
    <row r="6" spans="1:2">
      <c r="A6" s="3" t="s">
        <v>276</v>
      </c>
      <c r="B6" s="3"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c r="B3" s="3" t="s">
        <v>280</v>
      </c>
    </row>
    <row r="4" spans="1:2">
      <c r="A4" s="3" t="s">
        <v>281</v>
      </c>
    </row>
    <row r="5" spans="1:2">
      <c r="A5" s="3" t="s">
        <v>282</v>
      </c>
      <c r="B5" s="3" t="s">
        <v>283</v>
      </c>
    </row>
    <row r="6" spans="1:2">
      <c r="A6" s="3" t="s">
        <v>284</v>
      </c>
      <c r="B6" s="3" t="s">
        <v>285</v>
      </c>
    </row>
    <row r="7" spans="1:2">
      <c r="A7" s="3" t="s">
        <v>286</v>
      </c>
    </row>
    <row r="8" spans="1:2">
      <c r="A8" s="3" t="s">
        <v>282</v>
      </c>
      <c r="B8" s="3" t="s">
        <v>287</v>
      </c>
    </row>
    <row r="9" spans="1:2">
      <c r="A9" s="3" t="s">
        <v>284</v>
      </c>
      <c r="B9" s="3" t="s">
        <v>288</v>
      </c>
    </row>
    <row r="10" spans="1:2">
      <c r="A10" s="3" t="s">
        <v>289</v>
      </c>
    </row>
    <row r="11" spans="1:2">
      <c r="A11" s="3" t="s">
        <v>284</v>
      </c>
      <c r="B11" s="3" t="s">
        <v>290</v>
      </c>
    </row>
    <row r="12" spans="1:2">
      <c r="A12" s="3" t="s">
        <v>291</v>
      </c>
    </row>
    <row r="13" spans="1:2">
      <c r="A13" s="3" t="s">
        <v>292</v>
      </c>
      <c r="B13" s="3"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c r="B3" s="7" t="n">
        <v>874.6</v>
      </c>
      <c r="C3" s="7" t="n">
        <v>919.6</v>
      </c>
    </row>
    <row r="4" spans="1:3">
      <c r="A4" s="3" t="s">
        <v>71</v>
      </c>
      <c r="B4" s="8" t="n">
        <v>568.4</v>
      </c>
      <c r="C4" s="8" t="n">
        <v>600.9</v>
      </c>
    </row>
    <row r="5" spans="1:3">
      <c r="A5" s="3" t="s">
        <v>72</v>
      </c>
      <c r="B5" s="8" t="n">
        <v>0.9</v>
      </c>
      <c r="C5" s="8" t="n">
        <v>0.3</v>
      </c>
    </row>
    <row r="6" spans="1:3">
      <c r="A6" s="3" t="s">
        <v>73</v>
      </c>
      <c r="B6" s="8" t="n">
        <v>305.3</v>
      </c>
      <c r="C6" s="8" t="n">
        <v>318.4</v>
      </c>
    </row>
    <row r="7" spans="1:3">
      <c r="A7" s="3" t="s">
        <v>74</v>
      </c>
      <c r="B7" s="8" t="n">
        <v>155.6</v>
      </c>
      <c r="C7" s="8" t="n">
        <v>153.8</v>
      </c>
    </row>
    <row r="8" spans="1:3">
      <c r="A8" s="3" t="s">
        <v>75</v>
      </c>
      <c r="B8" s="5" t="n">
        <v>104</v>
      </c>
      <c r="C8" s="8" t="n">
        <v>79.7</v>
      </c>
    </row>
    <row r="9" spans="1:3">
      <c r="A9" s="3" t="s">
        <v>76</v>
      </c>
      <c r="B9" s="8" t="n">
        <v>11.1</v>
      </c>
      <c r="C9" s="8" t="n">
        <v>11.5</v>
      </c>
    </row>
    <row r="10" spans="1:3">
      <c r="A10" s="3" t="s">
        <v>77</v>
      </c>
      <c r="B10" s="8" t="n">
        <v>1.6</v>
      </c>
      <c r="C10" s="8" t="n">
        <v>5.3</v>
      </c>
    </row>
    <row r="11" spans="1:3">
      <c r="A11" s="3" t="s">
        <v>72</v>
      </c>
      <c r="B11" s="8" t="n">
        <v>8.199999999999999</v>
      </c>
      <c r="C11" s="8" t="n">
        <v>16.8</v>
      </c>
    </row>
    <row r="12" spans="1:3">
      <c r="A12" s="3" t="s">
        <v>78</v>
      </c>
      <c r="B12" s="8" t="n">
        <v>280.5</v>
      </c>
      <c r="C12" s="8" t="n">
        <v>267.1</v>
      </c>
    </row>
    <row r="13" spans="1:3">
      <c r="A13" s="3" t="s">
        <v>79</v>
      </c>
      <c r="B13" s="8" t="n">
        <v>24.8</v>
      </c>
      <c r="C13" s="8" t="n">
        <v>51.3</v>
      </c>
    </row>
    <row r="14" spans="1:3">
      <c r="A14" s="3" t="s">
        <v>80</v>
      </c>
      <c r="B14" s="5" t="n">
        <v>57</v>
      </c>
      <c r="C14" s="8" t="n">
        <v>75.40000000000001</v>
      </c>
    </row>
    <row r="15" spans="1:3">
      <c r="A15" s="3" t="s">
        <v>81</v>
      </c>
      <c r="B15" s="8" t="n">
        <v>0.7</v>
      </c>
      <c r="C15" s="8" t="n">
        <v>-0.8</v>
      </c>
    </row>
    <row r="16" spans="1:3">
      <c r="A16" s="3" t="s">
        <v>82</v>
      </c>
      <c r="B16" s="8" t="n">
        <v>-32.9</v>
      </c>
      <c r="C16" s="8" t="n">
        <v>-23.3</v>
      </c>
    </row>
    <row r="17" spans="1:3">
      <c r="A17" s="3" t="s">
        <v>83</v>
      </c>
      <c r="B17" s="8" t="n">
        <v>-3.4</v>
      </c>
      <c r="C17" s="8" t="n">
        <v>-120.5</v>
      </c>
    </row>
    <row r="18" spans="1:3">
      <c r="A18" s="3" t="s">
        <v>84</v>
      </c>
      <c r="B18" s="8" t="n">
        <v>-29.5</v>
      </c>
      <c r="C18" s="8" t="n">
        <v>97.2</v>
      </c>
    </row>
    <row r="19" spans="1:3">
      <c r="A19" s="3" t="s">
        <v>85</v>
      </c>
      <c r="B19" s="8" t="n">
        <v>-82.8</v>
      </c>
      <c r="C19" s="8" t="n">
        <v>481.6</v>
      </c>
    </row>
    <row r="20" spans="1:3">
      <c r="A20" s="3" t="s">
        <v>86</v>
      </c>
      <c r="B20" s="8" t="n">
        <v>-112.3</v>
      </c>
      <c r="C20" s="8" t="n">
        <v>578.8</v>
      </c>
    </row>
    <row r="21" spans="1:3">
      <c r="A21" s="3" t="s">
        <v>87</v>
      </c>
      <c r="B21" s="8" t="n">
        <v>0.2</v>
      </c>
      <c r="C21" s="8" t="n">
        <v>71.40000000000001</v>
      </c>
    </row>
    <row r="22" spans="1:3">
      <c r="A22" s="3" t="s">
        <v>88</v>
      </c>
      <c r="B22" s="8" t="n">
        <v>-112.5</v>
      </c>
      <c r="C22" s="8" t="n">
        <v>507.4</v>
      </c>
    </row>
    <row r="23" spans="1:3">
      <c r="A23" s="6" t="s">
        <v>89</v>
      </c>
    </row>
    <row r="24" spans="1:3">
      <c r="A24" s="3" t="s">
        <v>90</v>
      </c>
      <c r="B24" s="8" t="n">
        <v>-29.7</v>
      </c>
      <c r="C24" s="5" t="n">
        <v>40</v>
      </c>
    </row>
    <row r="25" spans="1:3">
      <c r="A25" s="3" t="s">
        <v>91</v>
      </c>
      <c r="B25" s="7" t="n">
        <v>-82.8</v>
      </c>
      <c r="C25" s="7" t="n">
        <v>467.4</v>
      </c>
    </row>
    <row r="26" spans="1:3">
      <c r="A26" s="6" t="s">
        <v>92</v>
      </c>
    </row>
    <row r="27" spans="1:3">
      <c r="A27" s="3" t="s">
        <v>93</v>
      </c>
      <c r="B27" s="9" t="n">
        <v>-0.5600000000000001</v>
      </c>
      <c r="C27" s="9" t="n">
        <v>1.24</v>
      </c>
    </row>
    <row r="28" spans="1:3">
      <c r="A28" s="3" t="s">
        <v>94</v>
      </c>
      <c r="B28" s="10" t="n">
        <v>-1.55</v>
      </c>
      <c r="C28" s="10" t="n">
        <v>14.45</v>
      </c>
    </row>
    <row r="29" spans="1:3">
      <c r="A29" s="3" t="s">
        <v>95</v>
      </c>
      <c r="B29" s="10" t="n">
        <v>-2.11</v>
      </c>
      <c r="C29" s="10" t="n">
        <v>15.69</v>
      </c>
    </row>
    <row r="30" spans="1:3">
      <c r="A30" s="3" t="s">
        <v>96</v>
      </c>
      <c r="B30" s="10" t="n">
        <v>-0.5600000000000001</v>
      </c>
      <c r="C30" s="10" t="n">
        <v>1.23</v>
      </c>
    </row>
    <row r="31" spans="1:3">
      <c r="A31" s="3" t="s">
        <v>97</v>
      </c>
      <c r="B31" s="10" t="n">
        <v>-1.55</v>
      </c>
      <c r="C31" s="10" t="n">
        <v>14.32</v>
      </c>
    </row>
    <row r="32" spans="1:3">
      <c r="A32" s="3" t="s">
        <v>98</v>
      </c>
      <c r="B32" s="10" t="n">
        <v>-2.11</v>
      </c>
      <c r="C32" s="9" t="n">
        <v>15.55</v>
      </c>
    </row>
    <row r="33" spans="1:3">
      <c r="A33" s="3" t="s">
        <v>99</v>
      </c>
      <c r="B33" s="9" t="n">
        <v>0.42</v>
      </c>
    </row>
    <row r="34" spans="1:3">
      <c r="A34" s="6" t="s">
        <v>100</v>
      </c>
    </row>
    <row r="35" spans="1:3">
      <c r="A35" s="3" t="s">
        <v>101</v>
      </c>
      <c r="B35" s="8" t="n">
        <v>53.4</v>
      </c>
      <c r="C35" s="8" t="n">
        <v>32.3</v>
      </c>
    </row>
    <row r="36" spans="1:3">
      <c r="A36" s="3" t="s">
        <v>102</v>
      </c>
      <c r="B36" s="8" t="n">
        <v>53.4</v>
      </c>
      <c r="C36" s="8" t="n">
        <v>32.6</v>
      </c>
    </row>
    <row r="37" spans="1:3">
      <c r="A37" s="3" t="s">
        <v>25</v>
      </c>
    </row>
    <row r="38" spans="1:3">
      <c r="A38" s="3" t="s">
        <v>70</v>
      </c>
      <c r="B38" s="7" t="n">
        <v>874.6</v>
      </c>
      <c r="C38" s="7" t="n">
        <v>919.6</v>
      </c>
    </row>
    <row r="39" spans="1:3">
      <c r="A39" s="3" t="s">
        <v>71</v>
      </c>
      <c r="B39" s="8" t="n">
        <v>568.4</v>
      </c>
      <c r="C39" s="8" t="n">
        <v>600.9</v>
      </c>
    </row>
    <row r="40" spans="1:3">
      <c r="A40" s="3" t="s">
        <v>72</v>
      </c>
      <c r="B40" s="8" t="n">
        <v>0.9</v>
      </c>
      <c r="C40" s="8" t="n">
        <v>0.3</v>
      </c>
    </row>
    <row r="41" spans="1:3">
      <c r="A41" s="3" t="s">
        <v>73</v>
      </c>
      <c r="B41" s="8" t="n">
        <v>305.3</v>
      </c>
      <c r="C41" s="8" t="n">
        <v>318.4</v>
      </c>
    </row>
    <row r="42" spans="1:3">
      <c r="A42" s="3" t="s">
        <v>74</v>
      </c>
      <c r="B42" s="8" t="n">
        <v>155.6</v>
      </c>
      <c r="C42" s="8" t="n">
        <v>153.8</v>
      </c>
    </row>
    <row r="43" spans="1:3">
      <c r="A43" s="3" t="s">
        <v>75</v>
      </c>
      <c r="B43" s="8" t="n">
        <v>102.6</v>
      </c>
      <c r="C43" s="5" t="n">
        <v>69</v>
      </c>
    </row>
    <row r="44" spans="1:3">
      <c r="A44" s="3" t="s">
        <v>76</v>
      </c>
      <c r="B44" s="8" t="n">
        <v>11.1</v>
      </c>
      <c r="C44" s="8" t="n">
        <v>11.5</v>
      </c>
    </row>
    <row r="45" spans="1:3">
      <c r="A45" s="3" t="s">
        <v>77</v>
      </c>
      <c r="B45" s="8" t="n">
        <v>1.6</v>
      </c>
      <c r="C45" s="8" t="n">
        <v>5.3</v>
      </c>
    </row>
    <row r="46" spans="1:3">
      <c r="A46" s="3" t="s">
        <v>72</v>
      </c>
      <c r="B46" s="8" t="n">
        <v>8.199999999999999</v>
      </c>
      <c r="C46" s="8" t="n">
        <v>16.8</v>
      </c>
    </row>
    <row r="47" spans="1:3">
      <c r="A47" s="3" t="s">
        <v>78</v>
      </c>
      <c r="B47" s="8" t="n">
        <v>279.1</v>
      </c>
      <c r="C47" s="8" t="n">
        <v>256.4</v>
      </c>
    </row>
    <row r="48" spans="1:3">
      <c r="A48" s="3" t="s">
        <v>79</v>
      </c>
      <c r="B48" s="8" t="n">
        <v>26.2</v>
      </c>
      <c r="C48" s="5" t="n">
        <v>62</v>
      </c>
    </row>
    <row r="49" spans="1:3">
      <c r="A49" s="3" t="s">
        <v>80</v>
      </c>
      <c r="B49" s="8" t="n">
        <v>43.2</v>
      </c>
      <c r="C49" s="8" t="n">
        <v>38.5</v>
      </c>
    </row>
    <row r="50" spans="1:3">
      <c r="A50" s="3" t="s">
        <v>81</v>
      </c>
      <c r="B50" s="8" t="n">
        <v>0.8</v>
      </c>
      <c r="C50" s="8" t="n">
        <v>1.5</v>
      </c>
    </row>
    <row r="51" spans="1:3">
      <c r="A51" s="3" t="s">
        <v>82</v>
      </c>
      <c r="B51" s="8" t="n">
        <v>-17.8</v>
      </c>
      <c r="C51" s="5" t="n">
        <v>22</v>
      </c>
    </row>
    <row r="52" spans="1:3">
      <c r="A52" s="3" t="s">
        <v>83</v>
      </c>
      <c r="B52" s="8" t="n">
        <v>1.6</v>
      </c>
      <c r="C52" s="8" t="n">
        <v>-125.7</v>
      </c>
    </row>
    <row r="53" spans="1:3">
      <c r="A53" s="3" t="s">
        <v>84</v>
      </c>
      <c r="B53" s="8" t="n">
        <v>-19.4</v>
      </c>
      <c r="C53" s="8" t="n">
        <v>147.7</v>
      </c>
    </row>
    <row r="54" spans="1:3">
      <c r="A54" s="3" t="s">
        <v>85</v>
      </c>
      <c r="B54" s="8" t="n">
        <v>-82.8</v>
      </c>
      <c r="C54" s="8" t="n">
        <v>21.7</v>
      </c>
    </row>
    <row r="55" spans="1:3">
      <c r="A55" s="3" t="s">
        <v>86</v>
      </c>
      <c r="B55" s="8" t="n">
        <v>-102.2</v>
      </c>
      <c r="C55" s="8" t="n">
        <v>169.4</v>
      </c>
    </row>
    <row r="56" spans="1:3">
      <c r="A56" s="3" t="s">
        <v>87</v>
      </c>
      <c r="B56" s="8" t="n">
        <v>0.2</v>
      </c>
      <c r="C56" s="8" t="n">
        <v>0.9</v>
      </c>
    </row>
    <row r="57" spans="1:3">
      <c r="A57" s="3" t="s">
        <v>88</v>
      </c>
      <c r="B57" s="8" t="n">
        <v>-102.4</v>
      </c>
      <c r="C57" s="8" t="n">
        <v>168.5</v>
      </c>
    </row>
    <row r="58" spans="1:3">
      <c r="A58" s="6" t="s">
        <v>89</v>
      </c>
    </row>
    <row r="59" spans="1:3">
      <c r="A59" s="3" t="s">
        <v>90</v>
      </c>
      <c r="B59" s="8" t="n">
        <v>-19.6</v>
      </c>
      <c r="C59" s="8" t="n">
        <v>146.8</v>
      </c>
    </row>
    <row r="60" spans="1:3">
      <c r="A60" s="3" t="s">
        <v>91</v>
      </c>
      <c r="B60" s="7" t="n">
        <v>-82.8</v>
      </c>
      <c r="C60" s="7" t="n">
        <v>21.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6" t="s">
        <v>219</v>
      </c>
    </row>
    <row r="4" spans="1:2">
      <c r="A4" s="3" t="s">
        <v>295</v>
      </c>
      <c r="B4" s="3"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97</v>
      </c>
      <c r="B1" s="2" t="s">
        <v>1</v>
      </c>
    </row>
    <row r="2" spans="1:2">
      <c r="B2" s="2" t="s">
        <v>2</v>
      </c>
    </row>
    <row r="3" spans="1:2">
      <c r="A3" s="6" t="s">
        <v>222</v>
      </c>
    </row>
    <row r="4" spans="1:2">
      <c r="A4" s="3" t="s">
        <v>298</v>
      </c>
      <c r="B4" s="3" t="s">
        <v>299</v>
      </c>
    </row>
    <row r="5" spans="1:2">
      <c r="A5" s="3" t="s">
        <v>300</v>
      </c>
      <c r="B5" s="3" t="s">
        <v>301</v>
      </c>
    </row>
    <row r="6" spans="1:2">
      <c r="A6" s="3" t="s">
        <v>302</v>
      </c>
      <c r="B6" s="3" t="s">
        <v>303</v>
      </c>
    </row>
    <row r="7" spans="1:2">
      <c r="A7" s="3" t="s">
        <v>304</v>
      </c>
      <c r="B7" s="3"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6</v>
      </c>
      <c r="B1" s="2" t="s">
        <v>1</v>
      </c>
    </row>
    <row r="2" spans="1:2">
      <c r="B2" s="2" t="s">
        <v>2</v>
      </c>
    </row>
    <row r="3" spans="1:2">
      <c r="A3" s="6" t="s">
        <v>225</v>
      </c>
    </row>
    <row r="4" spans="1:2">
      <c r="A4" s="3" t="s">
        <v>307</v>
      </c>
      <c r="B4" s="3"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9</v>
      </c>
      <c r="B1" s="2" t="s">
        <v>1</v>
      </c>
    </row>
    <row r="2" spans="1:2">
      <c r="B2" s="2" t="s">
        <v>2</v>
      </c>
    </row>
    <row r="3" spans="1:2">
      <c r="A3" s="6" t="s">
        <v>230</v>
      </c>
    </row>
    <row r="4" spans="1:2">
      <c r="A4" s="3" t="s">
        <v>310</v>
      </c>
      <c r="B4" s="3"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2</v>
      </c>
      <c r="B1" s="2" t="s">
        <v>1</v>
      </c>
    </row>
    <row r="2" spans="1:2">
      <c r="B2" s="2" t="s">
        <v>2</v>
      </c>
    </row>
    <row r="3" spans="1:2">
      <c r="A3" s="6" t="s">
        <v>233</v>
      </c>
    </row>
    <row r="4" spans="1:2">
      <c r="A4" s="3" t="s">
        <v>313</v>
      </c>
      <c r="B4" s="3"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6" t="s">
        <v>236</v>
      </c>
    </row>
    <row r="4" spans="1:2">
      <c r="A4" s="3" t="s">
        <v>316</v>
      </c>
      <c r="B4" s="3" t="s">
        <v>317</v>
      </c>
    </row>
    <row r="5" spans="1:2">
      <c r="A5" s="3" t="s">
        <v>318</v>
      </c>
      <c r="B5" s="3" t="s">
        <v>319</v>
      </c>
    </row>
    <row r="6" spans="1:2">
      <c r="A6" s="3" t="s">
        <v>320</v>
      </c>
      <c r="B6" s="3" t="s">
        <v>321</v>
      </c>
    </row>
    <row r="7" spans="1:2">
      <c r="A7" s="3" t="s">
        <v>322</v>
      </c>
      <c r="B7" s="3"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24</v>
      </c>
      <c r="B1" s="2" t="s">
        <v>1</v>
      </c>
    </row>
    <row r="2" spans="1:2">
      <c r="B2" s="2" t="s">
        <v>2</v>
      </c>
    </row>
    <row r="3" spans="1:2">
      <c r="A3" s="6" t="s">
        <v>239</v>
      </c>
    </row>
    <row r="4" spans="1:2">
      <c r="A4" s="3" t="s">
        <v>325</v>
      </c>
      <c r="B4" s="3"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27</v>
      </c>
      <c r="B1" s="2" t="s">
        <v>1</v>
      </c>
    </row>
    <row r="2" spans="1:2">
      <c r="B2" s="2" t="s">
        <v>2</v>
      </c>
    </row>
    <row r="3" spans="1:2">
      <c r="A3" s="6" t="s">
        <v>328</v>
      </c>
    </row>
    <row r="4" spans="1:2">
      <c r="A4" s="3" t="s">
        <v>329</v>
      </c>
      <c r="B4" s="3" t="s">
        <v>330</v>
      </c>
    </row>
    <row r="5" spans="1:2">
      <c r="A5" s="3" t="s">
        <v>331</v>
      </c>
      <c r="B5" s="3" t="s">
        <v>332</v>
      </c>
    </row>
    <row r="6" spans="1:2">
      <c r="A6" s="3" t="s">
        <v>333</v>
      </c>
      <c r="B6" s="3" t="s">
        <v>334</v>
      </c>
    </row>
    <row r="7" spans="1:2">
      <c r="A7" s="3" t="s">
        <v>335</v>
      </c>
    </row>
    <row r="8" spans="1:2">
      <c r="A8" s="6" t="s">
        <v>328</v>
      </c>
    </row>
    <row r="9" spans="1:2">
      <c r="A9" s="3" t="s">
        <v>336</v>
      </c>
      <c r="B9" s="3"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8</v>
      </c>
      <c r="B1" s="2" t="s">
        <v>1</v>
      </c>
    </row>
    <row r="2" spans="1:2">
      <c r="B2" s="2" t="s">
        <v>2</v>
      </c>
    </row>
    <row r="3" spans="1:2">
      <c r="A3" s="6" t="s">
        <v>245</v>
      </c>
    </row>
    <row r="4" spans="1:2">
      <c r="A4" s="3" t="s">
        <v>339</v>
      </c>
      <c r="B4" s="3"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1</v>
      </c>
      <c r="B1" s="2" t="s">
        <v>1</v>
      </c>
    </row>
    <row r="2" spans="1:2">
      <c r="B2" s="2" t="s">
        <v>2</v>
      </c>
    </row>
    <row r="3" spans="1:2">
      <c r="A3" s="6" t="s">
        <v>248</v>
      </c>
    </row>
    <row r="4" spans="1:2">
      <c r="A4" s="3" t="s">
        <v>342</v>
      </c>
      <c r="B4" s="3"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9</v>
      </c>
    </row>
    <row r="3" spans="1:3">
      <c r="A3" s="3" t="s">
        <v>86</v>
      </c>
      <c r="B3" s="7" t="n">
        <v>-112.3</v>
      </c>
      <c r="C3" s="7" t="n">
        <v>578.8</v>
      </c>
    </row>
    <row r="4" spans="1:3">
      <c r="A4" s="6" t="s">
        <v>104</v>
      </c>
    </row>
    <row r="5" spans="1:3">
      <c r="A5" s="3" t="s">
        <v>105</v>
      </c>
      <c r="B5" s="8" t="n">
        <v>-18.7</v>
      </c>
      <c r="C5" s="8" t="n">
        <v>-9.300000000000001</v>
      </c>
    </row>
    <row r="6" spans="1:3">
      <c r="A6" s="3" t="s">
        <v>106</v>
      </c>
      <c r="B6" s="8" t="n">
        <v>-2.1</v>
      </c>
      <c r="C6" s="8" t="n">
        <v>7.2</v>
      </c>
    </row>
    <row r="7" spans="1:3">
      <c r="A7" s="3" t="s">
        <v>107</v>
      </c>
      <c r="C7" s="8" t="n">
        <v>0.1</v>
      </c>
    </row>
    <row r="8" spans="1:3">
      <c r="A8" s="3" t="s">
        <v>108</v>
      </c>
      <c r="B8" s="8" t="n">
        <v>-20.8</v>
      </c>
      <c r="C8" s="5" t="n">
        <v>-2</v>
      </c>
    </row>
    <row r="9" spans="1:3">
      <c r="A9" s="6" t="s">
        <v>109</v>
      </c>
    </row>
    <row r="10" spans="1:3">
      <c r="A10" s="3" t="s">
        <v>110</v>
      </c>
      <c r="B10" s="8" t="n">
        <v>14.4</v>
      </c>
      <c r="C10" s="8" t="n">
        <v>-0.8</v>
      </c>
    </row>
    <row r="11" spans="1:3">
      <c r="A11" s="3" t="s">
        <v>111</v>
      </c>
      <c r="B11" s="8" t="n">
        <v>-2.9</v>
      </c>
      <c r="C11" s="8" t="n">
        <v>2.9</v>
      </c>
    </row>
    <row r="12" spans="1:3">
      <c r="A12" s="3" t="s">
        <v>112</v>
      </c>
      <c r="B12" s="8" t="n">
        <v>-0.1</v>
      </c>
      <c r="C12" s="8" t="n">
        <v>-0.3</v>
      </c>
    </row>
    <row r="13" spans="1:3">
      <c r="A13" s="3" t="s">
        <v>113</v>
      </c>
      <c r="B13" s="8" t="n">
        <v>11.4</v>
      </c>
      <c r="C13" s="8" t="n">
        <v>1.8</v>
      </c>
    </row>
    <row r="14" spans="1:3">
      <c r="A14" s="3" t="s">
        <v>106</v>
      </c>
      <c r="B14" s="8" t="n">
        <v>-3.1</v>
      </c>
    </row>
    <row r="15" spans="1:3">
      <c r="A15" s="3" t="s">
        <v>114</v>
      </c>
      <c r="B15" s="8" t="n">
        <v>8.300000000000001</v>
      </c>
      <c r="C15" s="8" t="n">
        <v>1.8</v>
      </c>
    </row>
    <row r="16" spans="1:3">
      <c r="A16" s="6" t="s">
        <v>115</v>
      </c>
    </row>
    <row r="17" spans="1:3">
      <c r="A17" s="3" t="s">
        <v>116</v>
      </c>
      <c r="B17" s="8" t="n">
        <v>1.1</v>
      </c>
      <c r="C17" s="8" t="n">
        <v>-0.7</v>
      </c>
    </row>
    <row r="18" spans="1:3">
      <c r="A18" s="3" t="s">
        <v>117</v>
      </c>
      <c r="B18" s="8" t="n">
        <v>0.5</v>
      </c>
      <c r="C18" s="8" t="n">
        <v>0.6</v>
      </c>
    </row>
    <row r="19" spans="1:3">
      <c r="A19" s="3" t="s">
        <v>118</v>
      </c>
      <c r="B19" s="8" t="n">
        <v>0.2</v>
      </c>
      <c r="C19" s="8" t="n">
        <v>0.2</v>
      </c>
    </row>
    <row r="20" spans="1:3">
      <c r="A20" s="3" t="s">
        <v>119</v>
      </c>
      <c r="B20" s="8" t="n">
        <v>1.8</v>
      </c>
      <c r="C20" s="8" t="n">
        <v>0.1</v>
      </c>
    </row>
    <row r="21" spans="1:3">
      <c r="A21" s="3" t="s">
        <v>106</v>
      </c>
      <c r="B21" s="8" t="n">
        <v>-0.3</v>
      </c>
    </row>
    <row r="22" spans="1:3">
      <c r="A22" s="3" t="s">
        <v>120</v>
      </c>
      <c r="B22" s="8" t="n">
        <v>1.5</v>
      </c>
      <c r="C22" s="8" t="n">
        <v>0.1</v>
      </c>
    </row>
    <row r="23" spans="1:3">
      <c r="A23" s="6" t="s">
        <v>121</v>
      </c>
    </row>
    <row r="24" spans="1:3">
      <c r="A24" s="3" t="s">
        <v>122</v>
      </c>
      <c r="C24" s="5" t="n">
        <v>26</v>
      </c>
    </row>
    <row r="25" spans="1:3">
      <c r="A25" s="3" t="s">
        <v>112</v>
      </c>
      <c r="C25" s="8" t="n">
        <v>-6.3</v>
      </c>
    </row>
    <row r="26" spans="1:3">
      <c r="A26" s="3" t="s">
        <v>123</v>
      </c>
      <c r="C26" s="8" t="n">
        <v>19.7</v>
      </c>
    </row>
    <row r="27" spans="1:3">
      <c r="A27" s="3" t="s">
        <v>124</v>
      </c>
      <c r="C27" s="8" t="n">
        <v>-0.9</v>
      </c>
    </row>
    <row r="28" spans="1:3">
      <c r="A28" s="3" t="s">
        <v>106</v>
      </c>
      <c r="C28" s="8" t="n">
        <v>-6.7</v>
      </c>
    </row>
    <row r="29" spans="1:3">
      <c r="A29" s="3" t="s">
        <v>125</v>
      </c>
      <c r="C29" s="8" t="n">
        <v>12.1</v>
      </c>
    </row>
    <row r="30" spans="1:3">
      <c r="A30" s="3" t="s">
        <v>126</v>
      </c>
      <c r="C30" s="8" t="n">
        <v>-445.9</v>
      </c>
    </row>
    <row r="31" spans="1:3">
      <c r="A31" s="3" t="s">
        <v>127</v>
      </c>
      <c r="B31" s="5" t="n">
        <v>-11</v>
      </c>
      <c r="C31" s="8" t="n">
        <v>-433.9</v>
      </c>
    </row>
    <row r="32" spans="1:3">
      <c r="A32" s="3" t="s">
        <v>128</v>
      </c>
      <c r="B32" s="8" t="n">
        <v>-123.3</v>
      </c>
      <c r="C32" s="8" t="n">
        <v>144.9</v>
      </c>
    </row>
    <row r="33" spans="1:3">
      <c r="A33" s="3" t="s">
        <v>129</v>
      </c>
      <c r="C33" s="8" t="n">
        <v>2.5</v>
      </c>
    </row>
    <row r="34" spans="1:3">
      <c r="A34" s="3" t="s">
        <v>130</v>
      </c>
      <c r="B34" s="8" t="n">
        <v>-123.3</v>
      </c>
      <c r="C34" s="8" t="n">
        <v>142.4</v>
      </c>
    </row>
    <row r="35" spans="1:3">
      <c r="A35" s="3" t="s">
        <v>25</v>
      </c>
    </row>
    <row r="36" spans="1:3">
      <c r="A36" s="3" t="s">
        <v>86</v>
      </c>
      <c r="B36" s="8" t="n">
        <v>-102.2</v>
      </c>
      <c r="C36" s="8" t="n">
        <v>169.4</v>
      </c>
    </row>
    <row r="37" spans="1:3">
      <c r="A37" s="6" t="s">
        <v>104</v>
      </c>
    </row>
    <row r="38" spans="1:3">
      <c r="A38" s="3" t="s">
        <v>105</v>
      </c>
      <c r="B38" s="8" t="n">
        <v>-18.7</v>
      </c>
      <c r="C38" s="8" t="n">
        <v>-9.300000000000001</v>
      </c>
    </row>
    <row r="39" spans="1:3">
      <c r="A39" s="3" t="s">
        <v>106</v>
      </c>
      <c r="B39" s="8" t="n">
        <v>-2.1</v>
      </c>
      <c r="C39" s="8" t="n">
        <v>7.2</v>
      </c>
    </row>
    <row r="40" spans="1:3">
      <c r="A40" s="3" t="s">
        <v>107</v>
      </c>
      <c r="C40" s="8" t="n">
        <v>0.1</v>
      </c>
    </row>
    <row r="41" spans="1:3">
      <c r="A41" s="3" t="s">
        <v>108</v>
      </c>
      <c r="B41" s="8" t="n">
        <v>-20.8</v>
      </c>
      <c r="C41" s="5" t="n">
        <v>-2</v>
      </c>
    </row>
    <row r="42" spans="1:3">
      <c r="A42" s="6" t="s">
        <v>109</v>
      </c>
    </row>
    <row r="43" spans="1:3">
      <c r="A43" s="3" t="s">
        <v>110</v>
      </c>
      <c r="B43" s="8" t="n">
        <v>14.4</v>
      </c>
      <c r="C43" s="8" t="n">
        <v>-0.8</v>
      </c>
    </row>
    <row r="44" spans="1:3">
      <c r="A44" s="3" t="s">
        <v>111</v>
      </c>
      <c r="B44" s="8" t="n">
        <v>-2.9</v>
      </c>
      <c r="C44" s="8" t="n">
        <v>2.9</v>
      </c>
    </row>
    <row r="45" spans="1:3">
      <c r="A45" s="3" t="s">
        <v>112</v>
      </c>
      <c r="B45" s="8" t="n">
        <v>-0.1</v>
      </c>
      <c r="C45" s="8" t="n">
        <v>-0.3</v>
      </c>
    </row>
    <row r="46" spans="1:3">
      <c r="A46" s="3" t="s">
        <v>113</v>
      </c>
      <c r="B46" s="8" t="n">
        <v>11.4</v>
      </c>
      <c r="C46" s="8" t="n">
        <v>1.8</v>
      </c>
    </row>
    <row r="47" spans="1:3">
      <c r="A47" s="3" t="s">
        <v>106</v>
      </c>
      <c r="B47" s="8" t="n">
        <v>-3.1</v>
      </c>
    </row>
    <row r="48" spans="1:3">
      <c r="A48" s="3" t="s">
        <v>114</v>
      </c>
      <c r="B48" s="8" t="n">
        <v>8.300000000000001</v>
      </c>
      <c r="C48" s="8" t="n">
        <v>1.8</v>
      </c>
    </row>
    <row r="49" spans="1:3">
      <c r="A49" s="6" t="s">
        <v>115</v>
      </c>
    </row>
    <row r="50" spans="1:3">
      <c r="A50" s="3" t="s">
        <v>116</v>
      </c>
      <c r="B50" s="8" t="n">
        <v>1.1</v>
      </c>
      <c r="C50" s="8" t="n">
        <v>-0.7</v>
      </c>
    </row>
    <row r="51" spans="1:3">
      <c r="A51" s="3" t="s">
        <v>117</v>
      </c>
      <c r="B51" s="8" t="n">
        <v>0.5</v>
      </c>
      <c r="C51" s="8" t="n">
        <v>0.6</v>
      </c>
    </row>
    <row r="52" spans="1:3">
      <c r="A52" s="3" t="s">
        <v>118</v>
      </c>
      <c r="B52" s="8" t="n">
        <v>0.2</v>
      </c>
      <c r="C52" s="8" t="n">
        <v>0.2</v>
      </c>
    </row>
    <row r="53" spans="1:3">
      <c r="A53" s="3" t="s">
        <v>119</v>
      </c>
      <c r="B53" s="8" t="n">
        <v>1.8</v>
      </c>
      <c r="C53" s="8" t="n">
        <v>0.1</v>
      </c>
    </row>
    <row r="54" spans="1:3">
      <c r="A54" s="3" t="s">
        <v>106</v>
      </c>
      <c r="B54" s="8" t="n">
        <v>-0.4</v>
      </c>
    </row>
    <row r="55" spans="1:3">
      <c r="A55" s="3" t="s">
        <v>120</v>
      </c>
      <c r="B55" s="8" t="n">
        <v>1.4</v>
      </c>
      <c r="C55" s="8" t="n">
        <v>0.1</v>
      </c>
    </row>
    <row r="56" spans="1:3">
      <c r="A56" s="6" t="s">
        <v>121</v>
      </c>
    </row>
    <row r="57" spans="1:3">
      <c r="A57" s="3" t="s">
        <v>127</v>
      </c>
      <c r="B57" s="8" t="n">
        <v>-11.1</v>
      </c>
      <c r="C57" s="8" t="n">
        <v>-0.1</v>
      </c>
    </row>
    <row r="58" spans="1:3">
      <c r="A58" s="3" t="s">
        <v>128</v>
      </c>
      <c r="B58" s="8" t="n">
        <v>-113.3</v>
      </c>
      <c r="C58" s="8" t="n">
        <v>169.3</v>
      </c>
    </row>
    <row r="59" spans="1:3">
      <c r="A59" s="3" t="s">
        <v>129</v>
      </c>
      <c r="C59" s="8" t="n">
        <v>0.2</v>
      </c>
    </row>
    <row r="60" spans="1:3">
      <c r="A60" s="3" t="s">
        <v>130</v>
      </c>
      <c r="B60" s="7" t="n">
        <v>-113.3</v>
      </c>
      <c r="C60" s="7" t="n">
        <v>16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44</v>
      </c>
      <c r="B1" s="2" t="s">
        <v>1</v>
      </c>
    </row>
    <row r="2" spans="1:2">
      <c r="B2" s="2" t="s">
        <v>2</v>
      </c>
    </row>
    <row r="3" spans="1:2">
      <c r="A3" s="6" t="s">
        <v>251</v>
      </c>
    </row>
    <row r="4" spans="1:2">
      <c r="A4" s="3" t="s">
        <v>345</v>
      </c>
      <c r="B4" s="3" t="s">
        <v>346</v>
      </c>
    </row>
    <row r="5" spans="1:2">
      <c r="A5" s="3" t="s">
        <v>347</v>
      </c>
      <c r="B5" s="3" t="s">
        <v>348</v>
      </c>
    </row>
    <row r="6" spans="1:2">
      <c r="A6" s="3" t="s">
        <v>349</v>
      </c>
      <c r="B6" s="3"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1</v>
      </c>
      <c r="B1" s="2" t="s">
        <v>1</v>
      </c>
    </row>
    <row r="2" spans="1:2">
      <c r="B2" s="2" t="s">
        <v>2</v>
      </c>
    </row>
    <row r="3" spans="1:2">
      <c r="A3" s="6" t="s">
        <v>254</v>
      </c>
    </row>
    <row r="4" spans="1:2">
      <c r="A4" s="3" t="s">
        <v>352</v>
      </c>
      <c r="B4" s="3"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354</v>
      </c>
      <c r="B1" s="2" t="s">
        <v>1</v>
      </c>
    </row>
    <row r="2" spans="1:2">
      <c r="B2" s="2" t="s">
        <v>2</v>
      </c>
    </row>
    <row r="3" spans="1:2">
      <c r="A3" s="3" t="s">
        <v>355</v>
      </c>
      <c r="B3" s="3" t="s">
        <v>356</v>
      </c>
    </row>
    <row r="4" spans="1:2">
      <c r="A4" s="3" t="s">
        <v>357</v>
      </c>
      <c r="B4" s="3" t="s">
        <v>358</v>
      </c>
    </row>
    <row r="5" spans="1:2">
      <c r="A5" s="3" t="s">
        <v>25</v>
      </c>
    </row>
    <row r="6" spans="1:2">
      <c r="A6" s="3" t="s">
        <v>357</v>
      </c>
      <c r="B6" s="3"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60</v>
      </c>
      <c r="B1" s="2" t="s">
        <v>1</v>
      </c>
    </row>
    <row r="2" spans="1:2">
      <c r="B2" s="2" t="s">
        <v>2</v>
      </c>
    </row>
    <row r="3" spans="1:2">
      <c r="A3" s="6" t="s">
        <v>266</v>
      </c>
    </row>
    <row r="4" spans="1:2">
      <c r="A4" s="3" t="s">
        <v>361</v>
      </c>
      <c r="B4" s="3" t="s">
        <v>362</v>
      </c>
    </row>
    <row r="5" spans="1:2">
      <c r="A5" s="3" t="s">
        <v>363</v>
      </c>
      <c r="B5" s="3"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365</v>
      </c>
      <c r="B1" s="2" t="s">
        <v>1</v>
      </c>
    </row>
    <row r="2" spans="1:2">
      <c r="B2" s="2" t="s">
        <v>2</v>
      </c>
    </row>
    <row r="3" spans="1:2">
      <c r="A3" s="6" t="s">
        <v>269</v>
      </c>
    </row>
    <row r="4" spans="1:2">
      <c r="A4" s="3" t="s">
        <v>366</v>
      </c>
      <c r="B4" s="3" t="s">
        <v>367</v>
      </c>
    </row>
    <row r="5" spans="1:2">
      <c r="A5" s="3" t="s">
        <v>368</v>
      </c>
      <c r="B5" s="3" t="s">
        <v>369</v>
      </c>
    </row>
    <row r="6" spans="1:2">
      <c r="A6" s="3" t="s">
        <v>370</v>
      </c>
      <c r="B6" s="3" t="s">
        <v>371</v>
      </c>
    </row>
    <row r="7" spans="1:2">
      <c r="A7" s="3" t="s">
        <v>372</v>
      </c>
      <c r="B7" s="3"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374</v>
      </c>
      <c r="B1" s="2" t="s">
        <v>375</v>
      </c>
    </row>
    <row r="2" spans="1:2">
      <c r="A2" s="6" t="s">
        <v>210</v>
      </c>
    </row>
    <row r="3" spans="1:2">
      <c r="A3" s="3" t="s">
        <v>376</v>
      </c>
      <c r="B3" s="5" t="n">
        <v>1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7</v>
      </c>
      <c r="B1" s="2" t="s">
        <v>1</v>
      </c>
    </row>
    <row r="2" spans="1:4">
      <c r="B2" s="2" t="s">
        <v>2</v>
      </c>
      <c r="C2" s="2" t="s">
        <v>378</v>
      </c>
      <c r="D2" s="2" t="s">
        <v>29</v>
      </c>
    </row>
    <row r="3" spans="1:4">
      <c r="A3" s="6" t="s">
        <v>379</v>
      </c>
    </row>
    <row r="4" spans="1:4">
      <c r="A4" s="3" t="s">
        <v>380</v>
      </c>
      <c r="B4" s="7" t="n">
        <v>-349.1</v>
      </c>
      <c r="D4" s="7" t="n">
        <v>-180.1</v>
      </c>
    </row>
    <row r="5" spans="1:4">
      <c r="A5" s="3" t="s">
        <v>381</v>
      </c>
      <c r="B5" s="3" t="s">
        <v>382</v>
      </c>
    </row>
    <row r="6" spans="1:4">
      <c r="A6" s="3" t="s">
        <v>383</v>
      </c>
      <c r="B6" s="7" t="n">
        <v>39.8</v>
      </c>
      <c r="D6" s="8" t="n">
        <v>34.6</v>
      </c>
    </row>
    <row r="7" spans="1:4">
      <c r="A7" s="3" t="s">
        <v>384</v>
      </c>
      <c r="B7" s="3" t="s">
        <v>385</v>
      </c>
    </row>
    <row r="8" spans="1:4">
      <c r="A8" s="3" t="s">
        <v>386</v>
      </c>
      <c r="B8" s="7" t="n">
        <v>-33.8</v>
      </c>
    </row>
    <row r="9" spans="1:4">
      <c r="A9" s="3" t="s">
        <v>387</v>
      </c>
    </row>
    <row r="10" spans="1:4">
      <c r="A10" s="6" t="s">
        <v>379</v>
      </c>
    </row>
    <row r="11" spans="1:4">
      <c r="A11" s="3" t="s">
        <v>380</v>
      </c>
      <c r="C11" s="7" t="n">
        <v>0.7</v>
      </c>
    </row>
    <row r="12" spans="1:4">
      <c r="A12" s="3" t="s">
        <v>388</v>
      </c>
    </row>
    <row r="13" spans="1:4">
      <c r="A13" s="6" t="s">
        <v>379</v>
      </c>
    </row>
    <row r="14" spans="1:4">
      <c r="A14" s="3" t="s">
        <v>386</v>
      </c>
      <c r="C14" s="7" t="n">
        <v>33.2</v>
      </c>
    </row>
    <row r="15" spans="1:4">
      <c r="A15" s="3" t="s">
        <v>389</v>
      </c>
    </row>
    <row r="16" spans="1:4">
      <c r="A16" s="6" t="s">
        <v>379</v>
      </c>
    </row>
    <row r="17" spans="1:4">
      <c r="A17" s="3" t="s">
        <v>390</v>
      </c>
      <c r="B17" s="7" t="n">
        <v>8.9</v>
      </c>
      <c r="D17" s="7" t="n">
        <v>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1</v>
      </c>
      <c r="B1" s="2" t="s">
        <v>392</v>
      </c>
      <c r="C1" s="2" t="s">
        <v>393</v>
      </c>
      <c r="D1" s="2" t="s">
        <v>394</v>
      </c>
      <c r="E1" s="2" t="s">
        <v>2</v>
      </c>
      <c r="F1" s="2" t="s">
        <v>69</v>
      </c>
      <c r="G1" s="2" t="s">
        <v>29</v>
      </c>
      <c r="H1" s="2" t="s">
        <v>395</v>
      </c>
    </row>
    <row r="2" spans="1:8">
      <c r="A2" s="6" t="s">
        <v>396</v>
      </c>
    </row>
    <row r="3" spans="1:8">
      <c r="A3" s="3" t="s">
        <v>83</v>
      </c>
      <c r="E3" s="7" t="n">
        <v>-3.4</v>
      </c>
      <c r="F3" s="7" t="n">
        <v>-120.5</v>
      </c>
    </row>
    <row r="4" spans="1:8">
      <c r="A4" s="3" t="s">
        <v>397</v>
      </c>
    </row>
    <row r="5" spans="1:8">
      <c r="A5" s="6" t="s">
        <v>396</v>
      </c>
    </row>
    <row r="6" spans="1:8">
      <c r="A6" s="3" t="s">
        <v>398</v>
      </c>
      <c r="E6" s="8" t="n">
        <v>445.9</v>
      </c>
    </row>
    <row r="7" spans="1:8">
      <c r="A7" s="3" t="s">
        <v>83</v>
      </c>
      <c r="E7" s="8" t="n">
        <v>5.9</v>
      </c>
    </row>
    <row r="8" spans="1:8">
      <c r="A8" s="3" t="s">
        <v>281</v>
      </c>
    </row>
    <row r="9" spans="1:8">
      <c r="A9" s="6" t="s">
        <v>396</v>
      </c>
    </row>
    <row r="10" spans="1:8">
      <c r="A10" s="3" t="s">
        <v>399</v>
      </c>
      <c r="E10" s="5" t="n">
        <v>0</v>
      </c>
      <c r="F10" s="8" t="n">
        <v>8.300000000000001</v>
      </c>
    </row>
    <row r="11" spans="1:8">
      <c r="A11" s="3" t="s">
        <v>400</v>
      </c>
      <c r="E11" s="8" t="n">
        <v>10.6</v>
      </c>
      <c r="F11" s="8" t="n">
        <v>2.5</v>
      </c>
    </row>
    <row r="12" spans="1:8">
      <c r="A12" s="3" t="s">
        <v>286</v>
      </c>
    </row>
    <row r="13" spans="1:8">
      <c r="A13" s="6" t="s">
        <v>396</v>
      </c>
    </row>
    <row r="14" spans="1:8">
      <c r="A14" s="3" t="s">
        <v>399</v>
      </c>
      <c r="E14" s="8" t="n">
        <v>1.5</v>
      </c>
      <c r="F14" s="7" t="n">
        <v>3.9</v>
      </c>
    </row>
    <row r="15" spans="1:8">
      <c r="A15" s="3" t="s">
        <v>400</v>
      </c>
      <c r="E15" s="8" t="n">
        <v>5.8</v>
      </c>
    </row>
    <row r="16" spans="1:8">
      <c r="A16" s="3" t="s">
        <v>289</v>
      </c>
    </row>
    <row r="17" spans="1:8">
      <c r="A17" s="6" t="s">
        <v>396</v>
      </c>
    </row>
    <row r="18" spans="1:8">
      <c r="A18" s="3" t="s">
        <v>401</v>
      </c>
      <c r="G18" s="7" t="n">
        <v>402.2</v>
      </c>
    </row>
    <row r="19" spans="1:8">
      <c r="A19" s="3" t="s">
        <v>402</v>
      </c>
    </row>
    <row r="20" spans="1:8">
      <c r="A20" s="6" t="s">
        <v>396</v>
      </c>
    </row>
    <row r="21" spans="1:8">
      <c r="A21" s="3" t="s">
        <v>403</v>
      </c>
      <c r="D21" s="9" t="n">
        <v>31.1</v>
      </c>
    </row>
    <row r="22" spans="1:8">
      <c r="A22" s="3" t="s">
        <v>400</v>
      </c>
      <c r="D22" s="7" t="n">
        <v>1448.3</v>
      </c>
    </row>
    <row r="23" spans="1:8">
      <c r="A23" s="3" t="s">
        <v>404</v>
      </c>
    </row>
    <row r="24" spans="1:8">
      <c r="A24" s="6" t="s">
        <v>396</v>
      </c>
    </row>
    <row r="25" spans="1:8">
      <c r="A25" s="3" t="s">
        <v>401</v>
      </c>
      <c r="G25" s="11" t="n">
        <v>19</v>
      </c>
    </row>
    <row r="26" spans="1:8">
      <c r="A26" s="3" t="s">
        <v>291</v>
      </c>
    </row>
    <row r="27" spans="1:8">
      <c r="A27" s="6" t="s">
        <v>396</v>
      </c>
    </row>
    <row r="28" spans="1:8">
      <c r="A28" s="3" t="s">
        <v>399</v>
      </c>
      <c r="E28" s="5" t="n">
        <v>29</v>
      </c>
    </row>
    <row r="29" spans="1:8">
      <c r="A29" s="3" t="s">
        <v>400</v>
      </c>
      <c r="E29" s="7" t="n">
        <v>4.7</v>
      </c>
    </row>
    <row r="30" spans="1:8">
      <c r="A30" s="3" t="s">
        <v>405</v>
      </c>
    </row>
    <row r="31" spans="1:8">
      <c r="A31" s="6" t="s">
        <v>396</v>
      </c>
    </row>
    <row r="32" spans="1:8">
      <c r="A32" s="3" t="s">
        <v>406</v>
      </c>
      <c r="H32" s="11" t="n">
        <v>2000</v>
      </c>
    </row>
    <row r="33" spans="1:8">
      <c r="A33" s="3" t="s">
        <v>407</v>
      </c>
    </row>
    <row r="34" spans="1:8">
      <c r="A34" s="6" t="s">
        <v>396</v>
      </c>
    </row>
    <row r="35" spans="1:8">
      <c r="A35" s="3" t="s">
        <v>408</v>
      </c>
      <c r="B35" s="3" t="s">
        <v>409</v>
      </c>
    </row>
    <row r="36" spans="1:8">
      <c r="A36" s="3" t="s">
        <v>410</v>
      </c>
      <c r="B36" s="3" t="s">
        <v>411</v>
      </c>
    </row>
    <row r="37" spans="1:8">
      <c r="A37" s="3" t="s">
        <v>412</v>
      </c>
    </row>
    <row r="38" spans="1:8">
      <c r="A38" s="6" t="s">
        <v>396</v>
      </c>
    </row>
    <row r="39" spans="1:8">
      <c r="A39" s="3" t="s">
        <v>413</v>
      </c>
      <c r="B39" s="11" t="n">
        <v>600</v>
      </c>
    </row>
    <row r="40" spans="1:8">
      <c r="A40" s="3" t="s">
        <v>414</v>
      </c>
    </row>
    <row r="41" spans="1:8">
      <c r="A41" s="6" t="s">
        <v>396</v>
      </c>
    </row>
    <row r="42" spans="1:8">
      <c r="A42" s="3" t="s">
        <v>413</v>
      </c>
      <c r="B42" s="11" t="n">
        <v>200</v>
      </c>
    </row>
    <row r="43" spans="1:8">
      <c r="A43" s="3" t="s">
        <v>415</v>
      </c>
    </row>
    <row r="44" spans="1:8">
      <c r="A44" s="6" t="s">
        <v>396</v>
      </c>
    </row>
    <row r="45" spans="1:8">
      <c r="A45" s="3" t="s">
        <v>406</v>
      </c>
      <c r="C45" s="11" t="n">
        <v>1250</v>
      </c>
    </row>
    <row r="46" spans="1:8">
      <c r="A46" s="3" t="s">
        <v>416</v>
      </c>
      <c r="C46" s="7" t="n">
        <v>937.5</v>
      </c>
    </row>
    <row r="47" spans="1:8">
      <c r="A47" s="3" t="s">
        <v>417</v>
      </c>
    </row>
    <row r="48" spans="1:8">
      <c r="A48" s="6" t="s">
        <v>396</v>
      </c>
    </row>
    <row r="49" spans="1:8">
      <c r="A49" s="3" t="s">
        <v>418</v>
      </c>
      <c r="C49" s="8" t="n">
        <v>5.3</v>
      </c>
    </row>
    <row r="50" spans="1:8">
      <c r="A50" s="3" t="s">
        <v>419</v>
      </c>
      <c r="C50" s="7" t="n">
        <v>312.5</v>
      </c>
    </row>
    <row r="51" spans="1:8">
      <c r="A51" s="3" t="s">
        <v>420</v>
      </c>
    </row>
    <row r="52" spans="1:8">
      <c r="A52" s="6" t="s">
        <v>396</v>
      </c>
    </row>
    <row r="53" spans="1:8">
      <c r="A53" s="3" t="s">
        <v>400</v>
      </c>
      <c r="D53" s="5" t="n">
        <v>65</v>
      </c>
    </row>
    <row r="54" spans="1:8">
      <c r="A54" s="3" t="s">
        <v>421</v>
      </c>
      <c r="D54" s="7" t="n">
        <v>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2</v>
      </c>
      <c r="B1" s="2" t="s">
        <v>423</v>
      </c>
      <c r="C1" s="2" t="s">
        <v>1</v>
      </c>
    </row>
    <row r="2" spans="1:4">
      <c r="B2" s="2" t="s">
        <v>394</v>
      </c>
      <c r="C2" s="2" t="s">
        <v>2</v>
      </c>
      <c r="D2" s="2" t="s">
        <v>69</v>
      </c>
    </row>
    <row r="3" spans="1:4">
      <c r="A3" s="6" t="s">
        <v>396</v>
      </c>
    </row>
    <row r="4" spans="1:4">
      <c r="A4" s="3" t="s">
        <v>424</v>
      </c>
      <c r="C4" s="7" t="n">
        <v>-92.90000000000001</v>
      </c>
      <c r="D4" s="11" t="n">
        <v>506</v>
      </c>
    </row>
    <row r="5" spans="1:4">
      <c r="A5" s="3" t="s">
        <v>425</v>
      </c>
      <c r="C5" s="8" t="n">
        <v>-10.1</v>
      </c>
      <c r="D5" s="8" t="n">
        <v>24.4</v>
      </c>
    </row>
    <row r="6" spans="1:4">
      <c r="A6" s="3" t="s">
        <v>426</v>
      </c>
      <c r="C6" s="8" t="n">
        <v>-82.8</v>
      </c>
      <c r="D6" s="8" t="n">
        <v>481.6</v>
      </c>
    </row>
    <row r="7" spans="1:4">
      <c r="A7" s="3" t="s">
        <v>427</v>
      </c>
      <c r="D7" s="8" t="n">
        <v>14.2</v>
      </c>
    </row>
    <row r="8" spans="1:4">
      <c r="A8" s="3" t="s">
        <v>91</v>
      </c>
      <c r="C8" s="8" t="n">
        <v>-82.8</v>
      </c>
      <c r="D8" s="8" t="n">
        <v>467.4</v>
      </c>
    </row>
    <row r="9" spans="1:4">
      <c r="A9" s="3" t="s">
        <v>428</v>
      </c>
    </row>
    <row r="10" spans="1:4">
      <c r="A10" s="6" t="s">
        <v>396</v>
      </c>
    </row>
    <row r="11" spans="1:4">
      <c r="A11" s="3" t="s">
        <v>424</v>
      </c>
      <c r="B11" s="7" t="n">
        <v>476.4</v>
      </c>
    </row>
    <row r="12" spans="1:4">
      <c r="A12" s="3" t="s">
        <v>429</v>
      </c>
    </row>
    <row r="13" spans="1:4">
      <c r="A13" s="6" t="s">
        <v>396</v>
      </c>
    </row>
    <row r="14" spans="1:4">
      <c r="A14" s="3" t="s">
        <v>424</v>
      </c>
      <c r="C14" s="8" t="n">
        <v>15.9</v>
      </c>
      <c r="D14" s="8" t="n">
        <v>23.7</v>
      </c>
    </row>
    <row r="15" spans="1:4">
      <c r="A15" s="3" t="s">
        <v>430</v>
      </c>
    </row>
    <row r="16" spans="1:4">
      <c r="A16" s="6" t="s">
        <v>396</v>
      </c>
    </row>
    <row r="17" spans="1:4">
      <c r="A17" s="3" t="s">
        <v>424</v>
      </c>
      <c r="C17" s="7" t="n">
        <v>-108.8</v>
      </c>
      <c r="D17" s="8" t="n">
        <v>5.9</v>
      </c>
    </row>
    <row r="18" spans="1:4">
      <c r="A18" s="3" t="s">
        <v>431</v>
      </c>
    </row>
    <row r="19" spans="1:4">
      <c r="A19" s="6" t="s">
        <v>396</v>
      </c>
    </row>
    <row r="20" spans="1:4">
      <c r="A20" s="3" t="s">
        <v>424</v>
      </c>
      <c r="D20" s="7" t="n">
        <v>476.4</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9</v>
      </c>
    </row>
    <row r="2" spans="1:3">
      <c r="A2" s="6" t="s">
        <v>30</v>
      </c>
    </row>
    <row r="3" spans="1:3">
      <c r="A3" s="3" t="s">
        <v>32</v>
      </c>
      <c r="C3" s="7" t="n">
        <v>55.2</v>
      </c>
    </row>
    <row r="4" spans="1:3">
      <c r="A4" s="3" t="s">
        <v>33</v>
      </c>
      <c r="C4" s="8" t="n">
        <v>4.1</v>
      </c>
    </row>
    <row r="5" spans="1:3">
      <c r="A5" s="3" t="s">
        <v>34</v>
      </c>
      <c r="C5" s="8" t="n">
        <v>72.8</v>
      </c>
    </row>
    <row r="6" spans="1:3">
      <c r="A6" s="3" t="s">
        <v>35</v>
      </c>
      <c r="C6" s="8" t="n">
        <v>2.9</v>
      </c>
    </row>
    <row r="7" spans="1:3">
      <c r="A7" s="3" t="s">
        <v>38</v>
      </c>
      <c r="C7" s="8" t="n">
        <v>58.2</v>
      </c>
    </row>
    <row r="8" spans="1:3">
      <c r="A8" s="3" t="s">
        <v>39</v>
      </c>
      <c r="C8" s="8" t="n">
        <v>13.9</v>
      </c>
    </row>
    <row r="9" spans="1:3">
      <c r="A9" s="3" t="s">
        <v>40</v>
      </c>
      <c r="C9" s="8" t="n">
        <v>841.8</v>
      </c>
    </row>
    <row r="10" spans="1:3">
      <c r="A10" s="3" t="s">
        <v>41</v>
      </c>
      <c r="C10" s="8" t="n">
        <v>384.4</v>
      </c>
    </row>
    <row r="11" spans="1:3">
      <c r="A11" s="3" t="s">
        <v>433</v>
      </c>
      <c r="C11" s="8" t="n">
        <v>1433.3</v>
      </c>
    </row>
    <row r="12" spans="1:3">
      <c r="A12" s="6" t="s">
        <v>434</v>
      </c>
    </row>
    <row r="13" spans="1:3">
      <c r="A13" s="3" t="s">
        <v>44</v>
      </c>
      <c r="C13" s="8" t="n">
        <v>0.4</v>
      </c>
    </row>
    <row r="14" spans="1:3">
      <c r="A14" s="3" t="s">
        <v>45</v>
      </c>
      <c r="C14" s="8" t="n">
        <v>50.6</v>
      </c>
    </row>
    <row r="15" spans="1:3">
      <c r="A15" s="3" t="s">
        <v>46</v>
      </c>
      <c r="C15" s="8" t="n">
        <v>3.2</v>
      </c>
    </row>
    <row r="16" spans="1:3">
      <c r="A16" s="3" t="s">
        <v>48</v>
      </c>
      <c r="C16" s="8" t="n">
        <v>13.3</v>
      </c>
    </row>
    <row r="17" spans="1:3">
      <c r="A17" s="3" t="s">
        <v>51</v>
      </c>
      <c r="C17" s="8" t="n">
        <v>32.3</v>
      </c>
    </row>
    <row r="18" spans="1:3">
      <c r="A18" s="3" t="s">
        <v>52</v>
      </c>
      <c r="C18" s="8" t="n">
        <v>74.40000000000001</v>
      </c>
    </row>
    <row r="19" spans="1:3">
      <c r="A19" s="3" t="s">
        <v>53</v>
      </c>
      <c r="C19" s="8" t="n">
        <v>2.5</v>
      </c>
    </row>
    <row r="20" spans="1:3">
      <c r="A20" s="3" t="s">
        <v>435</v>
      </c>
      <c r="C20" s="8" t="n">
        <v>176.7</v>
      </c>
    </row>
    <row r="21" spans="1:3">
      <c r="A21" s="3" t="s">
        <v>436</v>
      </c>
    </row>
    <row r="22" spans="1:3">
      <c r="A22" s="6" t="s">
        <v>30</v>
      </c>
    </row>
    <row r="23" spans="1:3">
      <c r="A23" s="3" t="s">
        <v>32</v>
      </c>
      <c r="B23" s="7" t="n">
        <v>119.6</v>
      </c>
      <c r="C23" s="8" t="n">
        <v>99.5</v>
      </c>
    </row>
    <row r="24" spans="1:3">
      <c r="A24" s="3" t="s">
        <v>33</v>
      </c>
      <c r="B24" s="8" t="n">
        <v>15.7</v>
      </c>
      <c r="C24" s="8" t="n">
        <v>17.7</v>
      </c>
    </row>
    <row r="25" spans="1:3">
      <c r="A25" s="3" t="s">
        <v>34</v>
      </c>
      <c r="B25" s="8" t="n">
        <v>105.3</v>
      </c>
      <c r="C25" s="8" t="n">
        <v>127.8</v>
      </c>
    </row>
    <row r="26" spans="1:3">
      <c r="A26" s="3" t="s">
        <v>35</v>
      </c>
      <c r="B26" s="8" t="n">
        <v>22.1</v>
      </c>
      <c r="C26" s="5" t="n">
        <v>23</v>
      </c>
    </row>
    <row r="27" spans="1:3">
      <c r="A27" s="3" t="s">
        <v>38</v>
      </c>
      <c r="B27" s="8" t="n">
        <v>162.6</v>
      </c>
      <c r="C27" s="8" t="n">
        <v>161.5</v>
      </c>
    </row>
    <row r="28" spans="1:3">
      <c r="A28" s="3" t="s">
        <v>39</v>
      </c>
      <c r="B28" s="8" t="n">
        <v>16.5</v>
      </c>
      <c r="C28" s="8" t="n">
        <v>12.9</v>
      </c>
    </row>
    <row r="29" spans="1:3">
      <c r="A29" s="3" t="s">
        <v>40</v>
      </c>
      <c r="B29" s="8" t="n">
        <v>224.8</v>
      </c>
      <c r="C29" s="8" t="n">
        <v>226.6</v>
      </c>
    </row>
    <row r="30" spans="1:3">
      <c r="A30" s="3" t="s">
        <v>41</v>
      </c>
      <c r="B30" s="8" t="n">
        <v>302.3</v>
      </c>
      <c r="C30" s="5" t="n">
        <v>304</v>
      </c>
    </row>
    <row r="31" spans="1:3">
      <c r="A31" s="3" t="s">
        <v>433</v>
      </c>
      <c r="B31" s="8" t="n">
        <v>968.9</v>
      </c>
      <c r="C31" s="5" t="n">
        <v>973</v>
      </c>
    </row>
    <row r="32" spans="1:3">
      <c r="A32" s="6" t="s">
        <v>434</v>
      </c>
    </row>
    <row r="33" spans="1:3">
      <c r="A33" s="3" t="s">
        <v>44</v>
      </c>
      <c r="B33" s="8" t="n">
        <v>6.3</v>
      </c>
      <c r="C33" s="8" t="n">
        <v>6.3</v>
      </c>
    </row>
    <row r="34" spans="1:3">
      <c r="A34" s="3" t="s">
        <v>45</v>
      </c>
      <c r="B34" s="8" t="n">
        <v>85.8</v>
      </c>
      <c r="C34" s="8" t="n">
        <v>123.8</v>
      </c>
    </row>
    <row r="35" spans="1:3">
      <c r="A35" s="3" t="s">
        <v>46</v>
      </c>
      <c r="B35" s="8" t="n">
        <v>25.2</v>
      </c>
      <c r="C35" s="8" t="n">
        <v>24.9</v>
      </c>
    </row>
    <row r="36" spans="1:3">
      <c r="A36" s="3" t="s">
        <v>48</v>
      </c>
      <c r="B36" s="8" t="n">
        <v>74.3</v>
      </c>
      <c r="C36" s="8" t="n">
        <v>83.2</v>
      </c>
    </row>
    <row r="37" spans="1:3">
      <c r="A37" s="3" t="s">
        <v>51</v>
      </c>
      <c r="B37" s="8" t="n">
        <v>42.7</v>
      </c>
      <c r="C37" s="8" t="n">
        <v>44.2</v>
      </c>
    </row>
    <row r="38" spans="1:3">
      <c r="A38" s="3" t="s">
        <v>52</v>
      </c>
      <c r="B38" s="8" t="n">
        <v>19.5</v>
      </c>
      <c r="C38" s="8" t="n">
        <v>19.4</v>
      </c>
    </row>
    <row r="39" spans="1:3">
      <c r="A39" s="3" t="s">
        <v>53</v>
      </c>
      <c r="B39" s="8" t="n">
        <v>59.8</v>
      </c>
      <c r="C39" s="8" t="n">
        <v>60.6</v>
      </c>
    </row>
    <row r="40" spans="1:3">
      <c r="A40" s="3" t="s">
        <v>435</v>
      </c>
      <c r="B40" s="8" t="n">
        <v>313.6</v>
      </c>
      <c r="C40" s="7" t="n">
        <v>362.4</v>
      </c>
    </row>
    <row r="41" spans="1:3">
      <c r="A41" s="3" t="s">
        <v>437</v>
      </c>
    </row>
    <row r="42" spans="1:3">
      <c r="A42" s="6" t="s">
        <v>30</v>
      </c>
    </row>
    <row r="43" spans="1:3">
      <c r="A43" s="3" t="s">
        <v>32</v>
      </c>
      <c r="B43" s="8" t="n">
        <v>37.8</v>
      </c>
    </row>
    <row r="44" spans="1:3">
      <c r="A44" s="3" t="s">
        <v>33</v>
      </c>
      <c r="B44" s="8" t="n">
        <v>4.4</v>
      </c>
    </row>
    <row r="45" spans="1:3">
      <c r="A45" s="3" t="s">
        <v>34</v>
      </c>
      <c r="B45" s="8" t="n">
        <v>77.7</v>
      </c>
    </row>
    <row r="46" spans="1:3">
      <c r="A46" s="3" t="s">
        <v>35</v>
      </c>
      <c r="B46" s="8" t="n">
        <v>2.5</v>
      </c>
    </row>
    <row r="47" spans="1:3">
      <c r="A47" s="3" t="s">
        <v>38</v>
      </c>
      <c r="B47" s="8" t="n">
        <v>60.4</v>
      </c>
    </row>
    <row r="48" spans="1:3">
      <c r="A48" s="3" t="s">
        <v>39</v>
      </c>
      <c r="B48" s="8" t="n">
        <v>14.2</v>
      </c>
    </row>
    <row r="49" spans="1:3">
      <c r="A49" s="3" t="s">
        <v>40</v>
      </c>
      <c r="B49" s="8" t="n">
        <v>734.3</v>
      </c>
    </row>
    <row r="50" spans="1:3">
      <c r="A50" s="3" t="s">
        <v>41</v>
      </c>
      <c r="B50" s="8" t="n">
        <v>383.2</v>
      </c>
    </row>
    <row r="51" spans="1:3">
      <c r="A51" s="3" t="s">
        <v>433</v>
      </c>
      <c r="B51" s="8" t="n">
        <v>1314.5</v>
      </c>
    </row>
    <row r="52" spans="1:3">
      <c r="A52" s="6" t="s">
        <v>434</v>
      </c>
    </row>
    <row r="53" spans="1:3">
      <c r="A53" s="3" t="s">
        <v>44</v>
      </c>
      <c r="B53" s="8" t="n">
        <v>0.3</v>
      </c>
    </row>
    <row r="54" spans="1:3">
      <c r="A54" s="3" t="s">
        <v>45</v>
      </c>
      <c r="B54" s="8" t="n">
        <v>27.8</v>
      </c>
    </row>
    <row r="55" spans="1:3">
      <c r="A55" s="3" t="s">
        <v>46</v>
      </c>
      <c r="B55" s="8" t="n">
        <v>3.4</v>
      </c>
    </row>
    <row r="56" spans="1:3">
      <c r="A56" s="3" t="s">
        <v>48</v>
      </c>
      <c r="B56" s="8" t="n">
        <v>8.9</v>
      </c>
    </row>
    <row r="57" spans="1:3">
      <c r="A57" s="3" t="s">
        <v>51</v>
      </c>
      <c r="B57" s="8" t="n">
        <v>31.8</v>
      </c>
    </row>
    <row r="58" spans="1:3">
      <c r="A58" s="3" t="s">
        <v>52</v>
      </c>
      <c r="B58" s="8" t="n">
        <v>74.90000000000001</v>
      </c>
    </row>
    <row r="59" spans="1:3">
      <c r="A59" s="3" t="s">
        <v>53</v>
      </c>
      <c r="B59" s="8" t="n">
        <v>2.5</v>
      </c>
    </row>
    <row r="60" spans="1:3">
      <c r="A60" s="3" t="s">
        <v>435</v>
      </c>
      <c r="B60" s="7" t="n">
        <v>14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80"/>
    <col customWidth="1" max="2" min="2" width="37"/>
    <col customWidth="1" max="3" min="3" width="43"/>
    <col customWidth="1" max="4" min="4" width="60"/>
    <col customWidth="1" max="5" min="5" width="50"/>
    <col customWidth="1" max="6" min="6" width="48"/>
    <col customWidth="1" max="7" min="7" width="15"/>
    <col customWidth="1" max="8" min="8" width="22"/>
    <col customWidth="1" max="9" min="9" width="36"/>
    <col customWidth="1" max="10" min="10" width="29"/>
    <col customWidth="1" max="11" min="11" width="46"/>
    <col customWidth="1" max="12" min="12" width="24"/>
    <col customWidth="1" max="13" min="13" width="36"/>
    <col customWidth="1" max="14" min="14" width="34"/>
    <col customWidth="1" max="15" min="15" width="11"/>
  </cols>
  <sheetData>
    <row r="1" spans="1:15">
      <c r="A1" s="1" t="s">
        <v>131</v>
      </c>
      <c r="B1" s="2" t="s">
        <v>132</v>
      </c>
      <c r="C1" s="2" t="s">
        <v>133</v>
      </c>
      <c r="D1" s="2" t="s">
        <v>134</v>
      </c>
      <c r="E1" s="2" t="s">
        <v>135</v>
      </c>
      <c r="F1" s="2" t="s">
        <v>136</v>
      </c>
      <c r="G1" s="2" t="s">
        <v>25</v>
      </c>
      <c r="H1" s="2" t="s">
        <v>137</v>
      </c>
      <c r="I1" s="2" t="s">
        <v>138</v>
      </c>
      <c r="J1" s="2" t="s">
        <v>139</v>
      </c>
      <c r="K1" s="2" t="s">
        <v>140</v>
      </c>
      <c r="L1" s="2" t="s">
        <v>141</v>
      </c>
      <c r="M1" s="2" t="s">
        <v>142</v>
      </c>
      <c r="N1" s="2" t="s">
        <v>143</v>
      </c>
      <c r="O1" s="2" t="s">
        <v>144</v>
      </c>
    </row>
    <row r="2" spans="1:15">
      <c r="A2" s="3" t="s">
        <v>145</v>
      </c>
      <c r="B2" s="11" t="n">
        <v>2079</v>
      </c>
      <c r="C2" s="7" t="n">
        <v>-42.8</v>
      </c>
      <c r="D2" s="7" t="n">
        <v>-209.6</v>
      </c>
      <c r="E2" s="7" t="n">
        <v>1826.6</v>
      </c>
      <c r="F2" s="7" t="n">
        <v>8.800000000000001</v>
      </c>
      <c r="G2" s="7" t="n">
        <v>1835.4</v>
      </c>
      <c r="H2" s="11" t="n">
        <v>2</v>
      </c>
      <c r="I2" s="7" t="n">
        <v>1372.9</v>
      </c>
      <c r="J2" s="7" t="n">
        <v>-925.9</v>
      </c>
      <c r="K2" s="11" t="n">
        <v>309</v>
      </c>
      <c r="M2" s="11" t="n">
        <v>758</v>
      </c>
      <c r="N2" s="7" t="n">
        <v>1188.9</v>
      </c>
      <c r="O2" s="7" t="n">
        <v>1946.9</v>
      </c>
    </row>
    <row r="3" spans="1:15">
      <c r="A3" s="3" t="s">
        <v>146</v>
      </c>
      <c r="H3" s="8" t="n">
        <v>200.6</v>
      </c>
    </row>
    <row r="4" spans="1:15">
      <c r="A4" s="3" t="s">
        <v>84</v>
      </c>
      <c r="C4" s="8" t="n">
        <v>146.8</v>
      </c>
      <c r="E4" s="8" t="n">
        <v>146.8</v>
      </c>
      <c r="F4" s="8" t="n">
        <v>0.9</v>
      </c>
      <c r="G4" s="8" t="n">
        <v>147.7</v>
      </c>
      <c r="J4" s="5" t="n">
        <v>40</v>
      </c>
      <c r="M4" s="5" t="n">
        <v>40</v>
      </c>
      <c r="N4" s="8" t="n">
        <v>57.2</v>
      </c>
      <c r="O4" s="8" t="n">
        <v>97.2</v>
      </c>
    </row>
    <row r="5" spans="1:15">
      <c r="A5" s="3" t="s">
        <v>85</v>
      </c>
      <c r="C5" s="8" t="n">
        <v>21.7</v>
      </c>
      <c r="E5" s="8" t="n">
        <v>21.7</v>
      </c>
      <c r="G5" s="8" t="n">
        <v>21.7</v>
      </c>
      <c r="J5" s="8" t="n">
        <v>467.4</v>
      </c>
      <c r="M5" s="8" t="n">
        <v>467.4</v>
      </c>
      <c r="N5" s="8" t="n">
        <v>14.2</v>
      </c>
      <c r="O5" s="8" t="n">
        <v>481.6</v>
      </c>
    </row>
    <row r="6" spans="1:15">
      <c r="A6" s="3" t="s">
        <v>147</v>
      </c>
      <c r="D6" s="8" t="n">
        <v>-0.3</v>
      </c>
      <c r="E6" s="8" t="n">
        <v>-0.3</v>
      </c>
      <c r="F6" s="8" t="n">
        <v>0.2</v>
      </c>
      <c r="G6" s="8" t="n">
        <v>-0.1</v>
      </c>
      <c r="K6" s="8" t="n">
        <v>9.5</v>
      </c>
      <c r="M6" s="8" t="n">
        <v>9.5</v>
      </c>
      <c r="N6" s="8" t="n">
        <v>2.5</v>
      </c>
      <c r="O6" s="5" t="n">
        <v>12</v>
      </c>
    </row>
    <row r="7" spans="1:15">
      <c r="A7" s="3" t="s">
        <v>148</v>
      </c>
      <c r="K7" s="8" t="n">
        <v>-445.9</v>
      </c>
      <c r="M7" s="8" t="n">
        <v>-445.9</v>
      </c>
      <c r="N7" s="8" t="n">
        <v>-446.4</v>
      </c>
      <c r="O7" s="8" t="n">
        <v>-892.3</v>
      </c>
    </row>
    <row r="8" spans="1:15">
      <c r="A8" s="3" t="s">
        <v>149</v>
      </c>
      <c r="I8" s="8" t="n">
        <v>-10.3</v>
      </c>
      <c r="K8" s="8" t="n">
        <v>0.6</v>
      </c>
      <c r="M8" s="8" t="n">
        <v>-9.699999999999999</v>
      </c>
      <c r="N8" s="8" t="n">
        <v>1.7</v>
      </c>
      <c r="O8" s="5" t="n">
        <v>-8</v>
      </c>
    </row>
    <row r="9" spans="1:15">
      <c r="A9" s="3" t="s">
        <v>150</v>
      </c>
      <c r="I9" s="8" t="n">
        <v>1.4</v>
      </c>
      <c r="M9" s="8" t="n">
        <v>1.4</v>
      </c>
      <c r="O9" s="8" t="n">
        <v>1.4</v>
      </c>
    </row>
    <row r="10" spans="1:15">
      <c r="A10" s="3" t="s">
        <v>151</v>
      </c>
      <c r="H10" s="8" t="n">
        <v>0.1</v>
      </c>
    </row>
    <row r="11" spans="1:15">
      <c r="A11" s="3" t="s">
        <v>152</v>
      </c>
      <c r="B11" s="8" t="n">
        <v>-3.9</v>
      </c>
      <c r="E11" s="8" t="n">
        <v>-3.9</v>
      </c>
      <c r="G11" s="8" t="n">
        <v>-3.9</v>
      </c>
      <c r="I11" s="8" t="n">
        <v>-3.6</v>
      </c>
      <c r="M11" s="8" t="n">
        <v>-3.6</v>
      </c>
      <c r="N11" s="8" t="n">
        <v>-2.2</v>
      </c>
      <c r="O11" s="8" t="n">
        <v>-5.8</v>
      </c>
    </row>
    <row r="12" spans="1:15">
      <c r="A12" s="3" t="s">
        <v>153</v>
      </c>
      <c r="B12" s="8" t="n">
        <v>4.4</v>
      </c>
      <c r="E12" s="8" t="n">
        <v>4.4</v>
      </c>
      <c r="G12" s="8" t="n">
        <v>4.4</v>
      </c>
      <c r="I12" s="8" t="n">
        <v>3.3</v>
      </c>
      <c r="M12" s="8" t="n">
        <v>3.3</v>
      </c>
      <c r="N12" s="5" t="n">
        <v>2</v>
      </c>
      <c r="O12" s="8" t="n">
        <v>5.3</v>
      </c>
    </row>
    <row r="13" spans="1:15">
      <c r="A13" s="3" t="s">
        <v>154</v>
      </c>
      <c r="C13" s="8" t="n">
        <v>-24.2</v>
      </c>
      <c r="E13" s="8" t="n">
        <v>-24.2</v>
      </c>
      <c r="G13" s="8" t="n">
        <v>-24.2</v>
      </c>
      <c r="N13" s="8" t="n">
        <v>-10.7</v>
      </c>
      <c r="O13" s="8" t="n">
        <v>-10.7</v>
      </c>
    </row>
    <row r="14" spans="1:15">
      <c r="A14" s="3" t="s">
        <v>155</v>
      </c>
      <c r="B14" s="8" t="n">
        <v>2079.5</v>
      </c>
      <c r="C14" s="8" t="n">
        <v>101.5</v>
      </c>
      <c r="D14" s="8" t="n">
        <v>-209.9</v>
      </c>
      <c r="E14" s="8" t="n">
        <v>1971.1</v>
      </c>
      <c r="F14" s="8" t="n">
        <v>9.9</v>
      </c>
      <c r="G14" s="5" t="n">
        <v>1981</v>
      </c>
      <c r="H14" s="11" t="n">
        <v>2</v>
      </c>
      <c r="I14" s="8" t="n">
        <v>1363.7</v>
      </c>
      <c r="J14" s="8" t="n">
        <v>-418.5</v>
      </c>
      <c r="K14" s="8" t="n">
        <v>-126.8</v>
      </c>
      <c r="M14" s="8" t="n">
        <v>820.4</v>
      </c>
      <c r="N14" s="8" t="n">
        <v>807.2</v>
      </c>
      <c r="O14" s="8" t="n">
        <v>1627.6</v>
      </c>
    </row>
    <row r="15" spans="1:15">
      <c r="A15" s="3" t="s">
        <v>156</v>
      </c>
      <c r="H15" s="8" t="n">
        <v>200.7</v>
      </c>
    </row>
    <row r="16" spans="1:15">
      <c r="A16" s="3" t="s">
        <v>157</v>
      </c>
      <c r="B16" s="5" t="n">
        <v>2073</v>
      </c>
      <c r="C16" s="8" t="n">
        <v>-235.5</v>
      </c>
      <c r="D16" s="8" t="n">
        <v>-235.7</v>
      </c>
      <c r="E16" s="8" t="n">
        <v>1601.8</v>
      </c>
      <c r="F16" s="8" t="n">
        <v>9.9</v>
      </c>
      <c r="G16" s="8" t="n">
        <v>1611.7</v>
      </c>
      <c r="H16" s="7" t="n">
        <v>0.5</v>
      </c>
      <c r="I16" s="8" t="n">
        <v>1996.7</v>
      </c>
      <c r="J16" s="8" t="n">
        <v>-180.1</v>
      </c>
      <c r="K16" s="8" t="n">
        <v>-235.8</v>
      </c>
      <c r="M16" s="8" t="n">
        <v>1581.3</v>
      </c>
      <c r="N16" s="8" t="n">
        <v>8.300000000000001</v>
      </c>
      <c r="O16" s="8" t="n">
        <v>1589.6</v>
      </c>
    </row>
    <row r="17" spans="1:15">
      <c r="A17" s="3" t="s">
        <v>158</v>
      </c>
      <c r="H17" s="8" t="n">
        <v>53.4</v>
      </c>
    </row>
    <row r="18" spans="1:15">
      <c r="A18" s="3" t="s">
        <v>84</v>
      </c>
      <c r="C18" s="8" t="n">
        <v>-19.6</v>
      </c>
      <c r="E18" s="8" t="n">
        <v>-19.6</v>
      </c>
      <c r="F18" s="8" t="n">
        <v>0.2</v>
      </c>
      <c r="G18" s="8" t="n">
        <v>-19.4</v>
      </c>
      <c r="J18" s="8" t="n">
        <v>-29.7</v>
      </c>
      <c r="M18" s="8" t="n">
        <v>-29.7</v>
      </c>
      <c r="N18" s="8" t="n">
        <v>0.2</v>
      </c>
      <c r="O18" s="8" t="n">
        <v>-29.5</v>
      </c>
    </row>
    <row r="19" spans="1:15">
      <c r="A19" s="3" t="s">
        <v>85</v>
      </c>
      <c r="C19" s="8" t="n">
        <v>-82.8</v>
      </c>
      <c r="E19" s="8" t="n">
        <v>-82.8</v>
      </c>
      <c r="G19" s="8" t="n">
        <v>-82.8</v>
      </c>
      <c r="J19" s="8" t="n">
        <v>-82.8</v>
      </c>
      <c r="M19" s="8" t="n">
        <v>-82.8</v>
      </c>
      <c r="O19" s="8" t="n">
        <v>-82.8</v>
      </c>
    </row>
    <row r="20" spans="1:15">
      <c r="A20" s="3" t="s">
        <v>147</v>
      </c>
      <c r="D20" s="8" t="n">
        <v>-11.1</v>
      </c>
      <c r="E20" s="8" t="n">
        <v>-11.1</v>
      </c>
      <c r="G20" s="8" t="n">
        <v>-11.1</v>
      </c>
      <c r="K20" s="5" t="n">
        <v>-11</v>
      </c>
      <c r="M20" s="5" t="n">
        <v>-11</v>
      </c>
      <c r="O20" s="5" t="n">
        <v>-11</v>
      </c>
    </row>
    <row r="21" spans="1:15">
      <c r="A21" s="3" t="s">
        <v>152</v>
      </c>
      <c r="B21" s="8" t="n">
        <v>11.3</v>
      </c>
      <c r="E21" s="8" t="n">
        <v>11.3</v>
      </c>
      <c r="G21" s="8" t="n">
        <v>11.3</v>
      </c>
      <c r="H21" s="7" t="n">
        <v>0.3</v>
      </c>
      <c r="I21" s="8" t="n">
        <v>7.5</v>
      </c>
      <c r="J21" s="8" t="n">
        <v>-0.2</v>
      </c>
      <c r="L21" s="7" t="n">
        <v>3.9</v>
      </c>
      <c r="M21" s="8" t="n">
        <v>11.2</v>
      </c>
      <c r="O21" s="8" t="n">
        <v>11.2</v>
      </c>
    </row>
    <row r="22" spans="1:15">
      <c r="A22" s="3" t="s">
        <v>153</v>
      </c>
      <c r="B22" s="8" t="n">
        <v>2.8</v>
      </c>
      <c r="E22" s="8" t="n">
        <v>2.8</v>
      </c>
      <c r="G22" s="8" t="n">
        <v>2.8</v>
      </c>
      <c r="I22" s="8" t="n">
        <v>3.2</v>
      </c>
      <c r="M22" s="8" t="n">
        <v>3.2</v>
      </c>
      <c r="O22" s="8" t="n">
        <v>3.2</v>
      </c>
    </row>
    <row r="23" spans="1:15">
      <c r="A23" s="3" t="s">
        <v>159</v>
      </c>
      <c r="L23" s="7" t="n">
        <v>-18.5</v>
      </c>
      <c r="M23" s="8" t="n">
        <v>-18.5</v>
      </c>
      <c r="O23" s="8" t="n">
        <v>-18.5</v>
      </c>
    </row>
    <row r="24" spans="1:15">
      <c r="A24" s="3" t="s">
        <v>160</v>
      </c>
      <c r="L24" s="8" t="n">
        <v>-0.3</v>
      </c>
    </row>
    <row r="25" spans="1:15">
      <c r="A25" s="3" t="s">
        <v>154</v>
      </c>
      <c r="C25" s="8" t="n">
        <v>-30.4</v>
      </c>
      <c r="E25" s="8" t="n">
        <v>-30.4</v>
      </c>
      <c r="G25" s="8" t="n">
        <v>-30.4</v>
      </c>
    </row>
    <row r="26" spans="1:15">
      <c r="A26" s="3" t="s">
        <v>161</v>
      </c>
      <c r="J26" s="8" t="n">
        <v>-22.5</v>
      </c>
      <c r="M26" s="8" t="n">
        <v>-22.5</v>
      </c>
      <c r="O26" s="8" t="n">
        <v>-22.5</v>
      </c>
    </row>
    <row r="27" spans="1:15">
      <c r="A27" s="3" t="s">
        <v>162</v>
      </c>
      <c r="B27" s="7" t="n">
        <v>2087.1</v>
      </c>
      <c r="C27" s="8" t="n">
        <v>-402.1</v>
      </c>
      <c r="D27" s="7" t="n">
        <v>-246.8</v>
      </c>
      <c r="E27" s="8" t="n">
        <v>1438.2</v>
      </c>
      <c r="F27" s="7" t="n">
        <v>10.1</v>
      </c>
      <c r="G27" s="8" t="n">
        <v>1448.3</v>
      </c>
      <c r="H27" s="7" t="n">
        <v>0.5</v>
      </c>
      <c r="I27" s="7" t="n">
        <v>2007.4</v>
      </c>
      <c r="J27" s="8" t="n">
        <v>-349.1</v>
      </c>
      <c r="K27" s="7" t="n">
        <v>-246.8</v>
      </c>
      <c r="L27" s="7" t="n">
        <v>-14.6</v>
      </c>
      <c r="M27" s="8" t="n">
        <v>1397.4</v>
      </c>
      <c r="N27" s="7" t="n">
        <v>8.5</v>
      </c>
      <c r="O27" s="8" t="n">
        <v>1405.9</v>
      </c>
    </row>
    <row r="28" spans="1:15">
      <c r="A28" s="3" t="s">
        <v>163</v>
      </c>
      <c r="H28" s="8" t="n">
        <v>53.4</v>
      </c>
    </row>
    <row r="29" spans="1:15">
      <c r="A29" s="3" t="s">
        <v>164</v>
      </c>
      <c r="C29" s="7" t="n">
        <v>33.8</v>
      </c>
      <c r="E29" s="7" t="n">
        <v>33.8</v>
      </c>
      <c r="G29" s="7" t="n">
        <v>33.8</v>
      </c>
      <c r="J29" s="7" t="n">
        <v>33.8</v>
      </c>
      <c r="M29" s="7" t="n">
        <v>33.8</v>
      </c>
      <c r="O29" s="7" t="n">
        <v>3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69</v>
      </c>
    </row>
    <row r="3" spans="1:3">
      <c r="A3" s="6" t="s">
        <v>396</v>
      </c>
    </row>
    <row r="4" spans="1:3">
      <c r="A4" s="3" t="s">
        <v>439</v>
      </c>
      <c r="B4" s="7" t="n">
        <v>-92.90000000000001</v>
      </c>
      <c r="C4" s="11" t="n">
        <v>506</v>
      </c>
    </row>
    <row r="5" spans="1:3">
      <c r="A5" s="3" t="s">
        <v>429</v>
      </c>
    </row>
    <row r="6" spans="1:3">
      <c r="A6" s="6" t="s">
        <v>396</v>
      </c>
    </row>
    <row r="7" spans="1:3">
      <c r="A7" s="3" t="s">
        <v>440</v>
      </c>
      <c r="B7" s="5" t="n">
        <v>249</v>
      </c>
      <c r="C7" s="8" t="n">
        <v>261.2</v>
      </c>
    </row>
    <row r="8" spans="1:3">
      <c r="A8" s="3" t="s">
        <v>71</v>
      </c>
      <c r="B8" s="5" t="n">
        <v>161</v>
      </c>
      <c r="C8" s="8" t="n">
        <v>170.2</v>
      </c>
    </row>
    <row r="9" spans="1:3">
      <c r="A9" s="3" t="s">
        <v>73</v>
      </c>
      <c r="B9" s="5" t="n">
        <v>88</v>
      </c>
      <c r="C9" s="5" t="n">
        <v>91</v>
      </c>
    </row>
    <row r="10" spans="1:3">
      <c r="A10" s="3" t="s">
        <v>441</v>
      </c>
      <c r="B10" s="8" t="n">
        <v>58.3</v>
      </c>
      <c r="C10" s="8" t="n">
        <v>53.9</v>
      </c>
    </row>
    <row r="11" spans="1:3">
      <c r="A11" s="3" t="s">
        <v>79</v>
      </c>
      <c r="B11" s="8" t="n">
        <v>29.7</v>
      </c>
      <c r="C11" s="8" t="n">
        <v>37.1</v>
      </c>
    </row>
    <row r="12" spans="1:3">
      <c r="A12" s="3" t="s">
        <v>80</v>
      </c>
      <c r="B12" s="8" t="n">
        <v>13.3</v>
      </c>
      <c r="C12" s="8" t="n">
        <v>13.3</v>
      </c>
    </row>
    <row r="13" spans="1:3">
      <c r="A13" s="3" t="s">
        <v>442</v>
      </c>
      <c r="B13" s="8" t="n">
        <v>0.5</v>
      </c>
      <c r="C13" s="8" t="n">
        <v>0.1</v>
      </c>
    </row>
    <row r="14" spans="1:3">
      <c r="A14" s="3" t="s">
        <v>439</v>
      </c>
      <c r="B14" s="8" t="n">
        <v>15.9</v>
      </c>
      <c r="C14" s="8" t="n">
        <v>23.7</v>
      </c>
    </row>
    <row r="15" spans="1:3">
      <c r="A15" s="3" t="s">
        <v>430</v>
      </c>
    </row>
    <row r="16" spans="1:3">
      <c r="A16" s="6" t="s">
        <v>396</v>
      </c>
    </row>
    <row r="17" spans="1:3">
      <c r="A17" s="3" t="s">
        <v>440</v>
      </c>
      <c r="B17" s="8" t="n">
        <v>65.59999999999999</v>
      </c>
      <c r="C17" s="8" t="n">
        <v>68.90000000000001</v>
      </c>
    </row>
    <row r="18" spans="1:3">
      <c r="A18" s="3" t="s">
        <v>71</v>
      </c>
      <c r="B18" s="8" t="n">
        <v>38.9</v>
      </c>
      <c r="C18" s="8" t="n">
        <v>37.5</v>
      </c>
    </row>
    <row r="19" spans="1:3">
      <c r="A19" s="3" t="s">
        <v>73</v>
      </c>
      <c r="B19" s="8" t="n">
        <v>26.7</v>
      </c>
      <c r="C19" s="8" t="n">
        <v>31.4</v>
      </c>
    </row>
    <row r="20" spans="1:3">
      <c r="A20" s="3" t="s">
        <v>441</v>
      </c>
      <c r="B20" s="8" t="n">
        <v>27.8</v>
      </c>
      <c r="C20" s="5" t="n">
        <v>25</v>
      </c>
    </row>
    <row r="21" spans="1:3">
      <c r="A21" s="3" t="s">
        <v>79</v>
      </c>
      <c r="B21" s="8" t="n">
        <v>-1.1</v>
      </c>
      <c r="C21" s="8" t="n">
        <v>6.4</v>
      </c>
    </row>
    <row r="22" spans="1:3">
      <c r="A22" s="3" t="s">
        <v>80</v>
      </c>
      <c r="B22" s="8" t="n">
        <v>0.5</v>
      </c>
      <c r="C22" s="8" t="n">
        <v>0.5</v>
      </c>
    </row>
    <row r="23" spans="1:3">
      <c r="A23" s="3" t="s">
        <v>443</v>
      </c>
      <c r="B23" s="8" t="n">
        <v>107.2</v>
      </c>
    </row>
    <row r="24" spans="1:3">
      <c r="A24" s="3" t="s">
        <v>439</v>
      </c>
      <c r="B24" s="7" t="n">
        <v>-108.8</v>
      </c>
      <c r="C24" s="7" t="n">
        <v>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4</v>
      </c>
      <c r="B1" s="2" t="s">
        <v>423</v>
      </c>
      <c r="C1" s="2" t="s">
        <v>1</v>
      </c>
    </row>
    <row r="2" spans="1:4">
      <c r="B2" s="2" t="s">
        <v>394</v>
      </c>
      <c r="C2" s="2" t="s">
        <v>2</v>
      </c>
      <c r="D2" s="2" t="s">
        <v>69</v>
      </c>
    </row>
    <row r="3" spans="1:4">
      <c r="A3" s="6" t="s">
        <v>396</v>
      </c>
    </row>
    <row r="4" spans="1:4">
      <c r="A4" s="3" t="s">
        <v>439</v>
      </c>
      <c r="C4" s="7" t="n">
        <v>-92.90000000000001</v>
      </c>
      <c r="D4" s="11" t="n">
        <v>506</v>
      </c>
    </row>
    <row r="5" spans="1:4">
      <c r="A5" s="3" t="s">
        <v>428</v>
      </c>
    </row>
    <row r="6" spans="1:4">
      <c r="A6" s="6" t="s">
        <v>396</v>
      </c>
    </row>
    <row r="7" spans="1:4">
      <c r="A7" s="3" t="s">
        <v>445</v>
      </c>
      <c r="B7" s="7" t="n">
        <v>378.6</v>
      </c>
    </row>
    <row r="8" spans="1:4">
      <c r="A8" s="3" t="s">
        <v>446</v>
      </c>
      <c r="B8" s="8" t="n">
        <v>329.9</v>
      </c>
    </row>
    <row r="9" spans="1:4">
      <c r="A9" s="3" t="s">
        <v>79</v>
      </c>
      <c r="B9" s="8" t="n">
        <v>48.7</v>
      </c>
    </row>
    <row r="10" spans="1:4">
      <c r="A10" s="3" t="s">
        <v>447</v>
      </c>
      <c r="B10" s="5" t="n">
        <v>4</v>
      </c>
    </row>
    <row r="11" spans="1:4">
      <c r="A11" s="3" t="s">
        <v>443</v>
      </c>
      <c r="B11" s="8" t="n">
        <v>-14.2</v>
      </c>
    </row>
    <row r="12" spans="1:4">
      <c r="A12" s="3" t="s">
        <v>448</v>
      </c>
      <c r="B12" s="8" t="n">
        <v>445.9</v>
      </c>
    </row>
    <row r="13" spans="1:4">
      <c r="A13" s="3" t="s">
        <v>439</v>
      </c>
      <c r="B13" s="8" t="n">
        <v>476.4</v>
      </c>
    </row>
    <row r="14" spans="1:4">
      <c r="A14" s="3" t="s">
        <v>449</v>
      </c>
    </row>
    <row r="15" spans="1:4">
      <c r="A15" s="6" t="s">
        <v>396</v>
      </c>
    </row>
    <row r="16" spans="1:4">
      <c r="A16" s="3" t="s">
        <v>445</v>
      </c>
      <c r="B16" s="8" t="n">
        <v>181.9</v>
      </c>
    </row>
    <row r="17" spans="1:4">
      <c r="A17" s="3" t="s">
        <v>450</v>
      </c>
    </row>
    <row r="18" spans="1:4">
      <c r="A18" s="6" t="s">
        <v>396</v>
      </c>
    </row>
    <row r="19" spans="1:4">
      <c r="A19" s="3" t="s">
        <v>445</v>
      </c>
      <c r="B19" s="8" t="n">
        <v>154.8</v>
      </c>
    </row>
    <row r="20" spans="1:4">
      <c r="A20" s="3" t="s">
        <v>451</v>
      </c>
    </row>
    <row r="21" spans="1:4">
      <c r="A21" s="6" t="s">
        <v>396</v>
      </c>
    </row>
    <row r="22" spans="1:4">
      <c r="A22" s="3" t="s">
        <v>445</v>
      </c>
      <c r="B22" s="8" t="n">
        <v>35.1</v>
      </c>
    </row>
    <row r="23" spans="1:4">
      <c r="A23" s="3" t="s">
        <v>452</v>
      </c>
    </row>
    <row r="24" spans="1:4">
      <c r="A24" s="6" t="s">
        <v>396</v>
      </c>
    </row>
    <row r="25" spans="1:4">
      <c r="A25" s="3" t="s">
        <v>446</v>
      </c>
      <c r="B25" s="8" t="n">
        <v>241.3</v>
      </c>
    </row>
    <row r="26" spans="1:4">
      <c r="A26" s="3" t="s">
        <v>453</v>
      </c>
    </row>
    <row r="27" spans="1:4">
      <c r="A27" s="6" t="s">
        <v>396</v>
      </c>
    </row>
    <row r="28" spans="1:4">
      <c r="A28" s="3" t="s">
        <v>446</v>
      </c>
      <c r="B28" s="8" t="n">
        <v>52.8</v>
      </c>
    </row>
    <row r="29" spans="1:4">
      <c r="A29" s="3" t="s">
        <v>454</v>
      </c>
    </row>
    <row r="30" spans="1:4">
      <c r="A30" s="6" t="s">
        <v>396</v>
      </c>
    </row>
    <row r="31" spans="1:4">
      <c r="A31" s="3" t="s">
        <v>446</v>
      </c>
      <c r="B31" s="8" t="n">
        <v>35.8</v>
      </c>
    </row>
    <row r="32" spans="1:4">
      <c r="A32" s="3" t="s">
        <v>455</v>
      </c>
    </row>
    <row r="33" spans="1:4">
      <c r="A33" s="6" t="s">
        <v>396</v>
      </c>
    </row>
    <row r="34" spans="1:4">
      <c r="A34" s="3" t="s">
        <v>445</v>
      </c>
      <c r="B34" s="7" t="n">
        <v>6.8</v>
      </c>
    </row>
    <row r="35" spans="1:4">
      <c r="A35" s="3" t="s">
        <v>431</v>
      </c>
    </row>
    <row r="36" spans="1:4">
      <c r="A36" s="6" t="s">
        <v>396</v>
      </c>
    </row>
    <row r="37" spans="1:4">
      <c r="A37" s="3" t="s">
        <v>439</v>
      </c>
      <c r="D37" s="7" t="n">
        <v>476.4</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69</v>
      </c>
    </row>
    <row r="3" spans="1:3">
      <c r="A3" s="6" t="s">
        <v>396</v>
      </c>
    </row>
    <row r="4" spans="1:3">
      <c r="A4" s="3" t="s">
        <v>439</v>
      </c>
      <c r="B4" s="7" t="n">
        <v>-92.90000000000001</v>
      </c>
      <c r="C4" s="11" t="n">
        <v>506</v>
      </c>
    </row>
    <row r="5" spans="1:3">
      <c r="A5" s="3" t="s">
        <v>457</v>
      </c>
    </row>
    <row r="6" spans="1:3">
      <c r="A6" s="6" t="s">
        <v>396</v>
      </c>
    </row>
    <row r="7" spans="1:3">
      <c r="A7" s="3" t="s">
        <v>440</v>
      </c>
      <c r="C7" s="8" t="n">
        <v>646.5</v>
      </c>
    </row>
    <row r="8" spans="1:3">
      <c r="A8" s="3" t="s">
        <v>71</v>
      </c>
      <c r="C8" s="8" t="n">
        <v>405.6</v>
      </c>
    </row>
    <row r="9" spans="1:3">
      <c r="A9" s="3" t="s">
        <v>73</v>
      </c>
      <c r="C9" s="8" t="n">
        <v>240.9</v>
      </c>
    </row>
    <row r="10" spans="1:3">
      <c r="A10" s="3" t="s">
        <v>441</v>
      </c>
      <c r="C10" s="8" t="n">
        <v>214.3</v>
      </c>
    </row>
    <row r="11" spans="1:3">
      <c r="A11" s="3" t="s">
        <v>79</v>
      </c>
      <c r="C11" s="8" t="n">
        <v>26.6</v>
      </c>
    </row>
    <row r="12" spans="1:3">
      <c r="A12" s="3" t="s">
        <v>80</v>
      </c>
      <c r="C12" s="8" t="n">
        <v>75.5</v>
      </c>
    </row>
    <row r="13" spans="1:3">
      <c r="A13" s="3" t="s">
        <v>458</v>
      </c>
      <c r="C13" s="5" t="n">
        <v>-1</v>
      </c>
    </row>
    <row r="14" spans="1:3">
      <c r="A14" s="3" t="s">
        <v>439</v>
      </c>
      <c r="C14" s="8" t="n">
        <v>-47.9</v>
      </c>
    </row>
    <row r="15" spans="1:3">
      <c r="A15" s="3" t="s">
        <v>459</v>
      </c>
    </row>
    <row r="16" spans="1:3">
      <c r="A16" s="6" t="s">
        <v>396</v>
      </c>
    </row>
    <row r="17" spans="1:3">
      <c r="A17" s="3" t="s">
        <v>440</v>
      </c>
      <c r="C17" s="5" t="n">
        <v>342</v>
      </c>
    </row>
    <row r="18" spans="1:3">
      <c r="A18" s="3" t="s">
        <v>71</v>
      </c>
      <c r="C18" s="8" t="n">
        <v>233.1</v>
      </c>
    </row>
    <row r="19" spans="1:3">
      <c r="A19" s="3" t="s">
        <v>73</v>
      </c>
      <c r="C19" s="8" t="n">
        <v>108.9</v>
      </c>
    </row>
    <row r="20" spans="1:3">
      <c r="A20" s="3" t="s">
        <v>441</v>
      </c>
      <c r="C20" s="8" t="n">
        <v>77.8</v>
      </c>
    </row>
    <row r="21" spans="1:3">
      <c r="A21" s="3" t="s">
        <v>79</v>
      </c>
      <c r="C21" s="8" t="n">
        <v>31.1</v>
      </c>
    </row>
    <row r="22" spans="1:3">
      <c r="A22" s="3" t="s">
        <v>80</v>
      </c>
      <c r="C22" s="8" t="n">
        <v>0.4</v>
      </c>
    </row>
    <row r="23" spans="1:3">
      <c r="A23" s="3" t="s">
        <v>442</v>
      </c>
      <c r="C23" s="8" t="n">
        <v>0.2</v>
      </c>
    </row>
    <row r="24" spans="1:3">
      <c r="A24" s="3" t="s">
        <v>439</v>
      </c>
      <c r="C24" s="8" t="n">
        <v>30.5</v>
      </c>
    </row>
    <row r="25" spans="1:3">
      <c r="A25" s="3" t="s">
        <v>460</v>
      </c>
    </row>
    <row r="26" spans="1:3">
      <c r="A26" s="6" t="s">
        <v>396</v>
      </c>
    </row>
    <row r="27" spans="1:3">
      <c r="A27" s="3" t="s">
        <v>440</v>
      </c>
      <c r="C27" s="8" t="n">
        <v>988.5</v>
      </c>
    </row>
    <row r="28" spans="1:3">
      <c r="A28" s="3" t="s">
        <v>71</v>
      </c>
      <c r="C28" s="8" t="n">
        <v>638.7</v>
      </c>
    </row>
    <row r="29" spans="1:3">
      <c r="A29" s="3" t="s">
        <v>73</v>
      </c>
      <c r="C29" s="8" t="n">
        <v>349.8</v>
      </c>
    </row>
    <row r="30" spans="1:3">
      <c r="A30" s="3" t="s">
        <v>441</v>
      </c>
      <c r="C30" s="8" t="n">
        <v>292.1</v>
      </c>
    </row>
    <row r="31" spans="1:3">
      <c r="A31" s="3" t="s">
        <v>79</v>
      </c>
      <c r="C31" s="8" t="n">
        <v>57.7</v>
      </c>
    </row>
    <row r="32" spans="1:3">
      <c r="A32" s="3" t="s">
        <v>80</v>
      </c>
      <c r="C32" s="8" t="n">
        <v>75.90000000000001</v>
      </c>
    </row>
    <row r="33" spans="1:3">
      <c r="A33" s="3" t="s">
        <v>458</v>
      </c>
      <c r="C33" s="8" t="n">
        <v>-0.8</v>
      </c>
    </row>
    <row r="34" spans="1:3">
      <c r="A34" s="3" t="s">
        <v>439</v>
      </c>
      <c r="C34" s="8" t="n">
        <v>-17.4</v>
      </c>
    </row>
    <row r="35" spans="1:3">
      <c r="A35" s="3" t="s">
        <v>461</v>
      </c>
    </row>
    <row r="36" spans="1:3">
      <c r="A36" s="6" t="s">
        <v>396</v>
      </c>
    </row>
    <row r="37" spans="1:3">
      <c r="A37" s="3" t="s">
        <v>440</v>
      </c>
      <c r="C37" s="8" t="n">
        <v>68.90000000000001</v>
      </c>
    </row>
    <row r="38" spans="1:3">
      <c r="A38" s="3" t="s">
        <v>71</v>
      </c>
      <c r="C38" s="8" t="n">
        <v>37.5</v>
      </c>
    </row>
    <row r="39" spans="1:3">
      <c r="A39" s="3" t="s">
        <v>73</v>
      </c>
      <c r="C39" s="8" t="n">
        <v>31.4</v>
      </c>
    </row>
    <row r="40" spans="1:3">
      <c r="A40" s="3" t="s">
        <v>441</v>
      </c>
      <c r="C40" s="5" t="n">
        <v>25</v>
      </c>
    </row>
    <row r="41" spans="1:3">
      <c r="A41" s="3" t="s">
        <v>79</v>
      </c>
      <c r="C41" s="8" t="n">
        <v>6.4</v>
      </c>
    </row>
    <row r="42" spans="1:3">
      <c r="A42" s="3" t="s">
        <v>80</v>
      </c>
      <c r="C42" s="8" t="n">
        <v>0.5</v>
      </c>
    </row>
    <row r="43" spans="1:3">
      <c r="A43" s="3" t="s">
        <v>439</v>
      </c>
      <c r="C43" s="8" t="n">
        <v>5.9</v>
      </c>
    </row>
    <row r="44" spans="1:3">
      <c r="A44" s="3" t="s">
        <v>462</v>
      </c>
    </row>
    <row r="45" spans="1:3">
      <c r="A45" s="6" t="s">
        <v>396</v>
      </c>
    </row>
    <row r="46" spans="1:3">
      <c r="A46" s="3" t="s">
        <v>440</v>
      </c>
      <c r="C46" s="8" t="n">
        <v>919.6</v>
      </c>
    </row>
    <row r="47" spans="1:3">
      <c r="A47" s="3" t="s">
        <v>71</v>
      </c>
      <c r="C47" s="8" t="n">
        <v>601.2</v>
      </c>
    </row>
    <row r="48" spans="1:3">
      <c r="A48" s="3" t="s">
        <v>73</v>
      </c>
      <c r="C48" s="8" t="n">
        <v>318.4</v>
      </c>
    </row>
    <row r="49" spans="1:3">
      <c r="A49" s="3" t="s">
        <v>441</v>
      </c>
      <c r="C49" s="8" t="n">
        <v>267.1</v>
      </c>
    </row>
    <row r="50" spans="1:3">
      <c r="A50" s="3" t="s">
        <v>79</v>
      </c>
      <c r="C50" s="8" t="n">
        <v>51.3</v>
      </c>
    </row>
    <row r="51" spans="1:3">
      <c r="A51" s="3" t="s">
        <v>80</v>
      </c>
      <c r="C51" s="8" t="n">
        <v>75.40000000000001</v>
      </c>
    </row>
    <row r="52" spans="1:3">
      <c r="A52" s="3" t="s">
        <v>458</v>
      </c>
      <c r="C52" s="8" t="n">
        <v>-0.8</v>
      </c>
    </row>
    <row r="53" spans="1:3">
      <c r="A53" s="3" t="s">
        <v>439</v>
      </c>
      <c r="C53" s="7" t="n">
        <v>-2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464</v>
      </c>
      <c r="C1" s="2" t="s">
        <v>2</v>
      </c>
      <c r="D1" s="2" t="s">
        <v>69</v>
      </c>
    </row>
    <row r="2" spans="1:4">
      <c r="A2" s="6" t="s">
        <v>465</v>
      </c>
    </row>
    <row r="3" spans="1:4">
      <c r="A3" s="3" t="s">
        <v>466</v>
      </c>
      <c r="B3" s="11" t="n">
        <v>200</v>
      </c>
    </row>
    <row r="4" spans="1:4">
      <c r="A4" s="3" t="s">
        <v>467</v>
      </c>
      <c r="C4" s="11" t="n">
        <v>104</v>
      </c>
      <c r="D4" s="7" t="n">
        <v>79.7</v>
      </c>
    </row>
    <row r="5" spans="1:4">
      <c r="A5" s="3" t="s">
        <v>468</v>
      </c>
    </row>
    <row r="6" spans="1:4">
      <c r="A6" s="6" t="s">
        <v>465</v>
      </c>
    </row>
    <row r="7" spans="1:4">
      <c r="A7" s="3" t="s">
        <v>467</v>
      </c>
      <c r="D7" s="7" t="n">
        <v>2.8</v>
      </c>
    </row>
    <row r="8" spans="1:4">
      <c r="A8" s="3" t="s">
        <v>469</v>
      </c>
    </row>
    <row r="9" spans="1:4">
      <c r="A9" s="6" t="s">
        <v>465</v>
      </c>
    </row>
    <row r="10" spans="1:4">
      <c r="A10" s="3" t="s">
        <v>470</v>
      </c>
      <c r="B10" s="9" t="n">
        <v>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69</v>
      </c>
    </row>
    <row r="3" spans="1:3">
      <c r="A3" s="6" t="s">
        <v>465</v>
      </c>
    </row>
    <row r="4" spans="1:3">
      <c r="A4" s="3" t="s">
        <v>77</v>
      </c>
      <c r="B4" s="7" t="n">
        <v>1.6</v>
      </c>
      <c r="C4" s="7" t="n">
        <v>5.3</v>
      </c>
    </row>
    <row r="5" spans="1:3">
      <c r="A5" s="3" t="s">
        <v>472</v>
      </c>
    </row>
    <row r="6" spans="1:3">
      <c r="A6" s="6" t="s">
        <v>465</v>
      </c>
    </row>
    <row r="7" spans="1:3">
      <c r="A7" s="3" t="s">
        <v>77</v>
      </c>
      <c r="B7" s="8" t="n">
        <v>0.5</v>
      </c>
      <c r="C7" s="8" t="n">
        <v>2.7</v>
      </c>
    </row>
    <row r="8" spans="1:3">
      <c r="A8" s="3" t="s">
        <v>473</v>
      </c>
    </row>
    <row r="9" spans="1:3">
      <c r="A9" s="6" t="s">
        <v>465</v>
      </c>
    </row>
    <row r="10" spans="1:3">
      <c r="A10" s="3" t="s">
        <v>77</v>
      </c>
      <c r="B10" s="8" t="n">
        <v>0.6</v>
      </c>
      <c r="C10" s="8" t="n">
        <v>1.6</v>
      </c>
    </row>
    <row r="11" spans="1:3">
      <c r="A11" s="3" t="s">
        <v>474</v>
      </c>
    </row>
    <row r="12" spans="1:3">
      <c r="A12" s="6" t="s">
        <v>465</v>
      </c>
    </row>
    <row r="13" spans="1:3">
      <c r="A13" s="3" t="s">
        <v>77</v>
      </c>
      <c r="C13" s="8" t="n">
        <v>0.4</v>
      </c>
    </row>
    <row r="14" spans="1:3">
      <c r="A14" s="3" t="s">
        <v>475</v>
      </c>
    </row>
    <row r="15" spans="1:3">
      <c r="A15" s="6" t="s">
        <v>465</v>
      </c>
    </row>
    <row r="16" spans="1:3">
      <c r="A16" s="3" t="s">
        <v>77</v>
      </c>
      <c r="B16" s="7" t="n">
        <v>0.5</v>
      </c>
      <c r="C16" s="7" t="n">
        <v>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477</v>
      </c>
      <c r="C1" s="2" t="s">
        <v>2</v>
      </c>
    </row>
    <row r="2" spans="1:3">
      <c r="A2" s="3" t="s">
        <v>478</v>
      </c>
    </row>
    <row r="3" spans="1:3">
      <c r="A3" s="6" t="s">
        <v>479</v>
      </c>
    </row>
    <row r="4" spans="1:3">
      <c r="A4" s="3" t="s">
        <v>480</v>
      </c>
      <c r="C4" s="7" t="n">
        <v>13.6</v>
      </c>
    </row>
    <row r="5" spans="1:3">
      <c r="A5" s="3" t="s">
        <v>481</v>
      </c>
    </row>
    <row r="6" spans="1:3">
      <c r="A6" s="6" t="s">
        <v>479</v>
      </c>
    </row>
    <row r="7" spans="1:3">
      <c r="A7" s="3" t="s">
        <v>480</v>
      </c>
      <c r="B7" s="7" t="n">
        <v>2.1</v>
      </c>
    </row>
    <row r="8" spans="1:3">
      <c r="A8" s="3" t="s">
        <v>482</v>
      </c>
    </row>
    <row r="9" spans="1:3">
      <c r="A9" s="6" t="s">
        <v>479</v>
      </c>
    </row>
    <row r="10" spans="1:3">
      <c r="A10" s="3" t="s">
        <v>480</v>
      </c>
      <c r="C10" s="11" t="n">
        <v>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69</v>
      </c>
    </row>
    <row r="3" spans="1:3">
      <c r="A3" s="6" t="s">
        <v>479</v>
      </c>
    </row>
    <row r="4" spans="1:3">
      <c r="A4" s="3" t="s">
        <v>72</v>
      </c>
      <c r="B4" s="7" t="n">
        <v>9.1</v>
      </c>
      <c r="C4" s="7" t="n">
        <v>17.1</v>
      </c>
    </row>
    <row r="5" spans="1:3">
      <c r="A5" s="3" t="s">
        <v>478</v>
      </c>
    </row>
    <row r="6" spans="1:3">
      <c r="A6" s="6" t="s">
        <v>479</v>
      </c>
    </row>
    <row r="7" spans="1:3">
      <c r="A7" s="3" t="s">
        <v>72</v>
      </c>
      <c r="B7" s="8" t="n">
        <v>5.9</v>
      </c>
      <c r="C7" s="8" t="n">
        <v>1.1</v>
      </c>
    </row>
    <row r="8" spans="1:3">
      <c r="A8" s="3" t="s">
        <v>482</v>
      </c>
    </row>
    <row r="9" spans="1:3">
      <c r="A9" s="6" t="s">
        <v>479</v>
      </c>
    </row>
    <row r="10" spans="1:3">
      <c r="A10" s="3" t="s">
        <v>72</v>
      </c>
      <c r="B10" s="8" t="n">
        <v>2.4</v>
      </c>
      <c r="C10" s="8" t="n">
        <v>15.2</v>
      </c>
    </row>
    <row r="11" spans="1:3">
      <c r="A11" s="3" t="s">
        <v>484</v>
      </c>
    </row>
    <row r="12" spans="1:3">
      <c r="A12" s="6" t="s">
        <v>479</v>
      </c>
    </row>
    <row r="13" spans="1:3">
      <c r="A13" s="3" t="s">
        <v>72</v>
      </c>
      <c r="C13" s="8" t="n">
        <v>0.6</v>
      </c>
    </row>
    <row r="14" spans="1:3">
      <c r="A14" s="3" t="s">
        <v>485</v>
      </c>
    </row>
    <row r="15" spans="1:3">
      <c r="A15" s="6" t="s">
        <v>479</v>
      </c>
    </row>
    <row r="16" spans="1:3">
      <c r="A16" s="3" t="s">
        <v>72</v>
      </c>
      <c r="B16" s="8" t="n">
        <v>0.8</v>
      </c>
      <c r="C16" s="8" t="n">
        <v>0.2</v>
      </c>
    </row>
    <row r="17" spans="1:3">
      <c r="A17" s="3" t="s">
        <v>486</v>
      </c>
    </row>
    <row r="18" spans="1:3">
      <c r="A18" s="6" t="s">
        <v>479</v>
      </c>
    </row>
    <row r="19" spans="1:3">
      <c r="A19" s="3" t="s">
        <v>72</v>
      </c>
      <c r="B19" s="8" t="n">
        <v>0.9</v>
      </c>
      <c r="C19" s="8" t="n">
        <v>0.3</v>
      </c>
    </row>
    <row r="20" spans="1:3">
      <c r="A20" s="3" t="s">
        <v>487</v>
      </c>
    </row>
    <row r="21" spans="1:3">
      <c r="A21" s="6" t="s">
        <v>479</v>
      </c>
    </row>
    <row r="22" spans="1:3">
      <c r="A22" s="3" t="s">
        <v>72</v>
      </c>
      <c r="B22" s="7" t="n">
        <v>8.199999999999999</v>
      </c>
      <c r="C22" s="7" t="n">
        <v>16.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69</v>
      </c>
    </row>
    <row r="3" spans="1:3">
      <c r="A3" s="6" t="s">
        <v>479</v>
      </c>
    </row>
    <row r="4" spans="1:3">
      <c r="A4" s="3" t="s">
        <v>72</v>
      </c>
      <c r="B4" s="7" t="n">
        <v>9.1</v>
      </c>
      <c r="C4" s="7" t="n">
        <v>17.1</v>
      </c>
    </row>
    <row r="5" spans="1:3">
      <c r="A5" s="3" t="s">
        <v>489</v>
      </c>
      <c r="B5" s="8" t="n">
        <v>98.5</v>
      </c>
    </row>
    <row r="6" spans="1:3">
      <c r="A6" s="3" t="s">
        <v>490</v>
      </c>
      <c r="B6" s="8" t="n">
        <v>2.1</v>
      </c>
    </row>
    <row r="7" spans="1:3">
      <c r="A7" s="3" t="s">
        <v>491</v>
      </c>
    </row>
    <row r="8" spans="1:3">
      <c r="A8" s="6" t="s">
        <v>479</v>
      </c>
    </row>
    <row r="9" spans="1:3">
      <c r="A9" s="3" t="s">
        <v>72</v>
      </c>
      <c r="B9" s="8" t="n">
        <v>1.6</v>
      </c>
      <c r="C9" s="8" t="n">
        <v>1.6</v>
      </c>
    </row>
    <row r="10" spans="1:3">
      <c r="A10" s="3" t="s">
        <v>489</v>
      </c>
      <c r="B10" s="8" t="n">
        <v>4.9</v>
      </c>
    </row>
    <row r="11" spans="1:3">
      <c r="A11" s="3" t="s">
        <v>490</v>
      </c>
      <c r="B11" s="8" t="n">
        <v>0.9</v>
      </c>
    </row>
    <row r="12" spans="1:3">
      <c r="A12" s="3" t="s">
        <v>492</v>
      </c>
    </row>
    <row r="13" spans="1:3">
      <c r="A13" s="6" t="s">
        <v>479</v>
      </c>
    </row>
    <row r="14" spans="1:3">
      <c r="A14" s="3" t="s">
        <v>72</v>
      </c>
      <c r="B14" s="8" t="n">
        <v>7.5</v>
      </c>
      <c r="C14" s="7" t="n">
        <v>15.5</v>
      </c>
    </row>
    <row r="15" spans="1:3">
      <c r="A15" s="3" t="s">
        <v>489</v>
      </c>
      <c r="B15" s="8" t="n">
        <v>93.59999999999999</v>
      </c>
    </row>
    <row r="16" spans="1:3">
      <c r="A16" s="3" t="s">
        <v>490</v>
      </c>
      <c r="B16" s="7" t="n">
        <v>1.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1</v>
      </c>
    </row>
    <row r="2" spans="1:2">
      <c r="B2" s="2" t="s">
        <v>494</v>
      </c>
    </row>
    <row r="3" spans="1:2">
      <c r="A3" s="6" t="s">
        <v>479</v>
      </c>
    </row>
    <row r="4" spans="1:2">
      <c r="A4" s="3" t="s">
        <v>495</v>
      </c>
      <c r="B4" s="7" t="n">
        <v>7.8</v>
      </c>
    </row>
    <row r="5" spans="1:2">
      <c r="A5" s="3" t="s">
        <v>496</v>
      </c>
      <c r="B5" s="8" t="n">
        <v>2.9</v>
      </c>
    </row>
    <row r="6" spans="1:2">
      <c r="A6" s="3" t="s">
        <v>497</v>
      </c>
      <c r="B6" s="8" t="n">
        <v>-1.7</v>
      </c>
    </row>
    <row r="7" spans="1:2">
      <c r="A7" s="3" t="s">
        <v>498</v>
      </c>
      <c r="B7" s="8" t="n">
        <v>-0.4</v>
      </c>
    </row>
    <row r="8" spans="1:2">
      <c r="A8" s="3" t="s">
        <v>499</v>
      </c>
      <c r="B8" s="8" t="n">
        <v>8.6</v>
      </c>
    </row>
    <row r="9" spans="1:2">
      <c r="A9" s="3" t="s">
        <v>491</v>
      </c>
    </row>
    <row r="10" spans="1:2">
      <c r="A10" s="6" t="s">
        <v>479</v>
      </c>
    </row>
    <row r="11" spans="1:2">
      <c r="A11" s="3" t="s">
        <v>495</v>
      </c>
      <c r="B11" s="8" t="n">
        <v>3.1</v>
      </c>
    </row>
    <row r="12" spans="1:2">
      <c r="A12" s="3" t="s">
        <v>496</v>
      </c>
      <c r="B12" s="8" t="n">
        <v>0.9</v>
      </c>
    </row>
    <row r="13" spans="1:2">
      <c r="A13" s="3" t="s">
        <v>497</v>
      </c>
      <c r="B13" s="8" t="n">
        <v>-0.8</v>
      </c>
    </row>
    <row r="14" spans="1:2">
      <c r="A14" s="3" t="s">
        <v>498</v>
      </c>
      <c r="B14" s="8" t="n">
        <v>-0.3</v>
      </c>
    </row>
    <row r="15" spans="1:2">
      <c r="A15" s="3" t="s">
        <v>499</v>
      </c>
      <c r="B15" s="8" t="n">
        <v>2.9</v>
      </c>
    </row>
    <row r="16" spans="1:2">
      <c r="A16" s="3" t="s">
        <v>492</v>
      </c>
    </row>
    <row r="17" spans="1:2">
      <c r="A17" s="6" t="s">
        <v>479</v>
      </c>
    </row>
    <row r="18" spans="1:2">
      <c r="A18" s="3" t="s">
        <v>495</v>
      </c>
      <c r="B18" s="8" t="n">
        <v>4.7</v>
      </c>
    </row>
    <row r="19" spans="1:2">
      <c r="A19" s="3" t="s">
        <v>496</v>
      </c>
      <c r="B19" s="5" t="n">
        <v>2</v>
      </c>
    </row>
    <row r="20" spans="1:2">
      <c r="A20" s="3" t="s">
        <v>497</v>
      </c>
      <c r="B20" s="8" t="n">
        <v>-0.9</v>
      </c>
    </row>
    <row r="21" spans="1:2">
      <c r="A21" s="3" t="s">
        <v>498</v>
      </c>
      <c r="B21" s="8" t="n">
        <v>-0.1</v>
      </c>
    </row>
    <row r="22" spans="1:2">
      <c r="A22" s="3" t="s">
        <v>499</v>
      </c>
      <c r="B22" s="7" t="n">
        <v>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69</v>
      </c>
    </row>
    <row r="3" spans="1:3">
      <c r="A3" s="6" t="s">
        <v>479</v>
      </c>
    </row>
    <row r="4" spans="1:3">
      <c r="A4" s="3" t="s">
        <v>72</v>
      </c>
      <c r="B4" s="7" t="n">
        <v>9.1</v>
      </c>
      <c r="C4" s="7" t="n">
        <v>17.1</v>
      </c>
    </row>
    <row r="5" spans="1:3">
      <c r="A5" s="3" t="s">
        <v>489</v>
      </c>
      <c r="B5" s="8" t="n">
        <v>98.5</v>
      </c>
    </row>
    <row r="6" spans="1:3">
      <c r="A6" s="3" t="s">
        <v>490</v>
      </c>
      <c r="B6" s="8" t="n">
        <v>2.1</v>
      </c>
    </row>
    <row r="7" spans="1:3">
      <c r="A7" s="3" t="s">
        <v>501</v>
      </c>
    </row>
    <row r="8" spans="1:3">
      <c r="A8" s="6" t="s">
        <v>479</v>
      </c>
    </row>
    <row r="9" spans="1:3">
      <c r="A9" s="3" t="s">
        <v>72</v>
      </c>
      <c r="B9" s="8" t="n">
        <v>2.8</v>
      </c>
      <c r="C9" s="8" t="n">
        <v>1.3</v>
      </c>
    </row>
    <row r="10" spans="1:3">
      <c r="A10" s="3" t="s">
        <v>489</v>
      </c>
      <c r="B10" s="8" t="n">
        <v>11.2</v>
      </c>
    </row>
    <row r="11" spans="1:3">
      <c r="A11" s="3" t="s">
        <v>502</v>
      </c>
    </row>
    <row r="12" spans="1:3">
      <c r="A12" s="6" t="s">
        <v>479</v>
      </c>
    </row>
    <row r="13" spans="1:3">
      <c r="A13" s="3" t="s">
        <v>72</v>
      </c>
      <c r="B13" s="8" t="n">
        <v>2.8</v>
      </c>
      <c r="C13" s="8" t="n">
        <v>15.2</v>
      </c>
    </row>
    <row r="14" spans="1:3">
      <c r="A14" s="3" t="s">
        <v>489</v>
      </c>
      <c r="B14" s="5" t="n">
        <v>83</v>
      </c>
    </row>
    <row r="15" spans="1:3">
      <c r="A15" s="3" t="s">
        <v>490</v>
      </c>
      <c r="B15" s="8" t="n">
        <v>0.9</v>
      </c>
    </row>
    <row r="16" spans="1:3">
      <c r="A16" s="3" t="s">
        <v>291</v>
      </c>
    </row>
    <row r="17" spans="1:3">
      <c r="A17" s="6" t="s">
        <v>479</v>
      </c>
    </row>
    <row r="18" spans="1:3">
      <c r="A18" s="3" t="s">
        <v>72</v>
      </c>
      <c r="B18" s="8" t="n">
        <v>0.2</v>
      </c>
    </row>
    <row r="19" spans="1:3">
      <c r="A19" s="3" t="s">
        <v>489</v>
      </c>
      <c r="B19" s="8" t="n">
        <v>0.9</v>
      </c>
    </row>
    <row r="20" spans="1:3">
      <c r="A20" s="3" t="s">
        <v>490</v>
      </c>
      <c r="B20" s="8" t="n">
        <v>1.2</v>
      </c>
    </row>
    <row r="21" spans="1:3">
      <c r="A21" s="3" t="s">
        <v>503</v>
      </c>
    </row>
    <row r="22" spans="1:3">
      <c r="A22" s="6" t="s">
        <v>479</v>
      </c>
    </row>
    <row r="23" spans="1:3">
      <c r="A23" s="3" t="s">
        <v>72</v>
      </c>
      <c r="B23" s="8" t="n">
        <v>2.6</v>
      </c>
      <c r="C23" s="7" t="n">
        <v>0.6</v>
      </c>
    </row>
    <row r="24" spans="1:3">
      <c r="A24" s="3" t="s">
        <v>489</v>
      </c>
      <c r="B24" s="8" t="n">
        <v>1.9</v>
      </c>
    </row>
    <row r="25" spans="1:3">
      <c r="A25" s="3" t="s">
        <v>504</v>
      </c>
    </row>
    <row r="26" spans="1:3">
      <c r="A26" s="6" t="s">
        <v>479</v>
      </c>
    </row>
    <row r="27" spans="1:3">
      <c r="A27" s="3" t="s">
        <v>72</v>
      </c>
      <c r="B27" s="8" t="n">
        <v>0.7</v>
      </c>
    </row>
    <row r="28" spans="1:3">
      <c r="A28" s="3" t="s">
        <v>489</v>
      </c>
      <c r="B28" s="7" t="n">
        <v>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69</v>
      </c>
    </row>
    <row r="3" spans="1:3">
      <c r="A3" s="6" t="s">
        <v>166</v>
      </c>
    </row>
    <row r="4" spans="1:3">
      <c r="A4" s="3" t="s">
        <v>86</v>
      </c>
      <c r="B4" s="7" t="n">
        <v>-112.3</v>
      </c>
      <c r="C4" s="7" t="n">
        <v>578.8</v>
      </c>
    </row>
    <row r="5" spans="1:3">
      <c r="A5" s="3" t="s">
        <v>85</v>
      </c>
      <c r="B5" s="8" t="n">
        <v>-82.8</v>
      </c>
      <c r="C5" s="8" t="n">
        <v>481.6</v>
      </c>
    </row>
    <row r="6" spans="1:3">
      <c r="A6" s="3" t="s">
        <v>84</v>
      </c>
      <c r="B6" s="8" t="n">
        <v>-29.5</v>
      </c>
      <c r="C6" s="8" t="n">
        <v>97.2</v>
      </c>
    </row>
    <row r="7" spans="1:3">
      <c r="A7" s="6" t="s">
        <v>167</v>
      </c>
    </row>
    <row r="8" spans="1:3">
      <c r="A8" s="3" t="s">
        <v>168</v>
      </c>
      <c r="B8" s="5" t="n">
        <v>66</v>
      </c>
      <c r="C8" s="8" t="n">
        <v>38.5</v>
      </c>
    </row>
    <row r="9" spans="1:3">
      <c r="A9" s="3" t="s">
        <v>153</v>
      </c>
      <c r="B9" s="5" t="n">
        <v>6</v>
      </c>
      <c r="C9" s="8" t="n">
        <v>4.5</v>
      </c>
    </row>
    <row r="10" spans="1:3">
      <c r="A10" s="3" t="s">
        <v>169</v>
      </c>
      <c r="C10" s="8" t="n">
        <v>0.8</v>
      </c>
    </row>
    <row r="11" spans="1:3">
      <c r="A11" s="3" t="s">
        <v>170</v>
      </c>
      <c r="C11" s="8" t="n">
        <v>1.6</v>
      </c>
    </row>
    <row r="12" spans="1:3">
      <c r="A12" s="3" t="s">
        <v>171</v>
      </c>
      <c r="B12" s="8" t="n">
        <v>4.7</v>
      </c>
      <c r="C12" s="8" t="n">
        <v>4.3</v>
      </c>
    </row>
    <row r="13" spans="1:3">
      <c r="A13" s="3" t="s">
        <v>172</v>
      </c>
      <c r="C13" s="8" t="n">
        <v>3.1</v>
      </c>
    </row>
    <row r="14" spans="1:3">
      <c r="A14" s="3" t="s">
        <v>173</v>
      </c>
      <c r="B14" s="8" t="n">
        <v>-26.5</v>
      </c>
      <c r="C14" s="8" t="n">
        <v>-128.7</v>
      </c>
    </row>
    <row r="15" spans="1:3">
      <c r="A15" s="3" t="s">
        <v>174</v>
      </c>
      <c r="B15" s="8" t="n">
        <v>-304.7</v>
      </c>
      <c r="C15" s="8" t="n">
        <v>-202.8</v>
      </c>
    </row>
    <row r="16" spans="1:3">
      <c r="A16" s="3" t="s">
        <v>175</v>
      </c>
      <c r="B16" s="5" t="n">
        <v>-284</v>
      </c>
      <c r="C16" s="8" t="n">
        <v>-181.5</v>
      </c>
    </row>
    <row r="17" spans="1:3">
      <c r="A17" s="3" t="s">
        <v>176</v>
      </c>
      <c r="B17" s="8" t="n">
        <v>-27.9</v>
      </c>
      <c r="C17" s="8" t="n">
        <v>120.7</v>
      </c>
    </row>
    <row r="18" spans="1:3">
      <c r="A18" s="3" t="s">
        <v>177</v>
      </c>
      <c r="B18" s="8" t="n">
        <v>-311.9</v>
      </c>
      <c r="C18" s="8" t="n">
        <v>-60.8</v>
      </c>
    </row>
    <row r="19" spans="1:3">
      <c r="A19" s="6" t="s">
        <v>178</v>
      </c>
    </row>
    <row r="20" spans="1:3">
      <c r="A20" s="3" t="s">
        <v>179</v>
      </c>
      <c r="B20" s="8" t="n">
        <v>-13.5</v>
      </c>
      <c r="C20" s="8" t="n">
        <v>-20.3</v>
      </c>
    </row>
    <row r="21" spans="1:3">
      <c r="A21" s="3" t="s">
        <v>180</v>
      </c>
      <c r="B21" s="8" t="n">
        <v>0.1</v>
      </c>
      <c r="C21" s="8" t="n">
        <v>0.9</v>
      </c>
    </row>
    <row r="22" spans="1:3">
      <c r="A22" s="3" t="s">
        <v>181</v>
      </c>
      <c r="C22" s="8" t="n">
        <v>1490.2</v>
      </c>
    </row>
    <row r="23" spans="1:3">
      <c r="A23" s="3" t="s">
        <v>182</v>
      </c>
      <c r="B23" s="8" t="n">
        <v>-13.4</v>
      </c>
      <c r="C23" s="8" t="n">
        <v>1470.8</v>
      </c>
    </row>
    <row r="24" spans="1:3">
      <c r="A24" s="3" t="s">
        <v>183</v>
      </c>
      <c r="B24" s="8" t="n">
        <v>-5.1</v>
      </c>
      <c r="C24" s="8" t="n">
        <v>-179.6</v>
      </c>
    </row>
    <row r="25" spans="1:3">
      <c r="A25" s="3" t="s">
        <v>184</v>
      </c>
      <c r="B25" s="8" t="n">
        <v>-18.5</v>
      </c>
      <c r="C25" s="8" t="n">
        <v>1291.2</v>
      </c>
    </row>
    <row r="26" spans="1:3">
      <c r="A26" s="6" t="s">
        <v>185</v>
      </c>
    </row>
    <row r="27" spans="1:3">
      <c r="A27" s="3" t="s">
        <v>186</v>
      </c>
      <c r="B27" s="8" t="n">
        <v>124.3</v>
      </c>
      <c r="C27" s="8" t="n">
        <v>231.4</v>
      </c>
    </row>
    <row r="28" spans="1:3">
      <c r="A28" s="3" t="s">
        <v>187</v>
      </c>
      <c r="B28" s="8" t="n">
        <v>-45.6</v>
      </c>
      <c r="C28" s="8" t="n">
        <v>-123.4</v>
      </c>
    </row>
    <row r="29" spans="1:3">
      <c r="A29" s="3" t="s">
        <v>188</v>
      </c>
      <c r="C29" s="8" t="n">
        <v>-0.1</v>
      </c>
    </row>
    <row r="30" spans="1:3">
      <c r="A30" s="3" t="s">
        <v>159</v>
      </c>
      <c r="B30" s="8" t="n">
        <v>-18.5</v>
      </c>
    </row>
    <row r="31" spans="1:3">
      <c r="A31" s="3" t="s">
        <v>189</v>
      </c>
      <c r="C31" s="8" t="n">
        <v>-8.199999999999999</v>
      </c>
    </row>
    <row r="32" spans="1:3">
      <c r="A32" s="3" t="s">
        <v>190</v>
      </c>
      <c r="B32" s="8" t="n">
        <v>-22.4</v>
      </c>
    </row>
    <row r="33" spans="1:3">
      <c r="A33" s="3" t="s">
        <v>191</v>
      </c>
      <c r="C33" s="8" t="n">
        <v>-9.800000000000001</v>
      </c>
    </row>
    <row r="34" spans="1:3">
      <c r="A34" s="3" t="s">
        <v>192</v>
      </c>
      <c r="B34" s="8" t="n">
        <v>-2.2</v>
      </c>
      <c r="C34" s="8" t="n">
        <v>-22.2</v>
      </c>
    </row>
    <row r="35" spans="1:3">
      <c r="A35" s="3" t="s">
        <v>193</v>
      </c>
      <c r="C35" s="8" t="n">
        <v>1.4</v>
      </c>
    </row>
    <row r="36" spans="1:3">
      <c r="A36" s="3" t="s">
        <v>194</v>
      </c>
      <c r="B36" s="8" t="n">
        <v>35.6</v>
      </c>
      <c r="C36" s="8" t="n">
        <v>69.09999999999999</v>
      </c>
    </row>
    <row r="37" spans="1:3">
      <c r="A37" s="3" t="s">
        <v>195</v>
      </c>
      <c r="B37" s="8" t="n">
        <v>-2.3</v>
      </c>
      <c r="C37" s="8" t="n">
        <v>116.5</v>
      </c>
    </row>
    <row r="38" spans="1:3">
      <c r="A38" s="3" t="s">
        <v>196</v>
      </c>
      <c r="B38" s="8" t="n">
        <v>33.3</v>
      </c>
      <c r="C38" s="8" t="n">
        <v>185.6</v>
      </c>
    </row>
    <row r="39" spans="1:3">
      <c r="A39" s="3" t="s">
        <v>197</v>
      </c>
      <c r="B39" s="8" t="n">
        <v>-2.9</v>
      </c>
      <c r="C39" s="8" t="n">
        <v>-0.2</v>
      </c>
    </row>
    <row r="40" spans="1:3">
      <c r="A40" s="3" t="s">
        <v>198</v>
      </c>
      <c r="B40" s="5" t="n">
        <v>-300</v>
      </c>
      <c r="C40" s="8" t="n">
        <v>1415.8</v>
      </c>
    </row>
    <row r="41" spans="1:3">
      <c r="A41" s="3" t="s">
        <v>199</v>
      </c>
      <c r="C41" s="8" t="n">
        <v>38.3</v>
      </c>
    </row>
    <row r="42" spans="1:3">
      <c r="A42" s="3" t="s">
        <v>200</v>
      </c>
      <c r="B42" s="5" t="n">
        <v>-300</v>
      </c>
      <c r="C42" s="8" t="n">
        <v>1377.5</v>
      </c>
    </row>
    <row r="43" spans="1:3">
      <c r="A43" s="3" t="s">
        <v>201</v>
      </c>
      <c r="B43" s="8" t="n">
        <v>561.3</v>
      </c>
      <c r="C43" s="8" t="n">
        <v>285.4</v>
      </c>
    </row>
    <row r="44" spans="1:3">
      <c r="A44" s="3" t="s">
        <v>202</v>
      </c>
      <c r="B44" s="8" t="n">
        <v>261.3</v>
      </c>
      <c r="C44" s="8" t="n">
        <v>1662.9</v>
      </c>
    </row>
    <row r="45" spans="1:3">
      <c r="A45" s="6" t="s">
        <v>203</v>
      </c>
    </row>
    <row r="46" spans="1:3">
      <c r="A46" s="3" t="s">
        <v>204</v>
      </c>
      <c r="B46" s="5" t="n">
        <v>56</v>
      </c>
      <c r="C46" s="8" t="n">
        <v>60.1</v>
      </c>
    </row>
    <row r="47" spans="1:3">
      <c r="A47" s="3" t="s">
        <v>205</v>
      </c>
      <c r="B47" s="8" t="n">
        <v>21.8</v>
      </c>
      <c r="C47" s="5" t="n">
        <v>10</v>
      </c>
    </row>
    <row r="48" spans="1:3">
      <c r="A48" s="6" t="s">
        <v>206</v>
      </c>
    </row>
    <row r="49" spans="1:3">
      <c r="A49" s="3" t="s">
        <v>207</v>
      </c>
      <c r="B49" s="8" t="n">
        <v>1.4</v>
      </c>
      <c r="C49" s="8" t="n">
        <v>2.4</v>
      </c>
    </row>
    <row r="50" spans="1:3">
      <c r="A50" s="3" t="s">
        <v>25</v>
      </c>
    </row>
    <row r="51" spans="1:3">
      <c r="A51" s="6" t="s">
        <v>166</v>
      </c>
    </row>
    <row r="52" spans="1:3">
      <c r="A52" s="3" t="s">
        <v>86</v>
      </c>
      <c r="B52" s="8" t="n">
        <v>-102.2</v>
      </c>
      <c r="C52" s="8" t="n">
        <v>169.4</v>
      </c>
    </row>
    <row r="53" spans="1:3">
      <c r="A53" s="3" t="s">
        <v>85</v>
      </c>
      <c r="B53" s="8" t="n">
        <v>-82.8</v>
      </c>
      <c r="C53" s="8" t="n">
        <v>21.7</v>
      </c>
    </row>
    <row r="54" spans="1:3">
      <c r="A54" s="3" t="s">
        <v>84</v>
      </c>
      <c r="B54" s="8" t="n">
        <v>-19.4</v>
      </c>
      <c r="C54" s="8" t="n">
        <v>147.7</v>
      </c>
    </row>
    <row r="55" spans="1:3">
      <c r="A55" s="6" t="s">
        <v>167</v>
      </c>
    </row>
    <row r="56" spans="1:3">
      <c r="A56" s="3" t="s">
        <v>168</v>
      </c>
      <c r="B56" s="5" t="n">
        <v>66</v>
      </c>
      <c r="C56" s="8" t="n">
        <v>38.4</v>
      </c>
    </row>
    <row r="57" spans="1:3">
      <c r="A57" s="3" t="s">
        <v>153</v>
      </c>
      <c r="B57" s="8" t="n">
        <v>5.6</v>
      </c>
      <c r="C57" s="8" t="n">
        <v>3.5</v>
      </c>
    </row>
    <row r="58" spans="1:3">
      <c r="A58" s="3" t="s">
        <v>169</v>
      </c>
      <c r="C58" s="8" t="n">
        <v>0.8</v>
      </c>
    </row>
    <row r="59" spans="1:3">
      <c r="A59" s="3" t="s">
        <v>170</v>
      </c>
      <c r="C59" s="8" t="n">
        <v>1.6</v>
      </c>
    </row>
    <row r="60" spans="1:3">
      <c r="A60" s="3" t="s">
        <v>171</v>
      </c>
      <c r="B60" s="8" t="n">
        <v>2.6</v>
      </c>
      <c r="C60" s="8" t="n">
        <v>2.5</v>
      </c>
    </row>
    <row r="61" spans="1:3">
      <c r="A61" s="3" t="s">
        <v>173</v>
      </c>
      <c r="B61" s="8" t="n">
        <v>-21.5</v>
      </c>
      <c r="C61" s="8" t="n">
        <v>-133.8</v>
      </c>
    </row>
    <row r="62" spans="1:3">
      <c r="A62" s="3" t="s">
        <v>174</v>
      </c>
      <c r="B62" s="8" t="n">
        <v>-334.8</v>
      </c>
      <c r="C62" s="8" t="n">
        <v>-266.6</v>
      </c>
    </row>
    <row r="63" spans="1:3">
      <c r="A63" s="3" t="s">
        <v>175</v>
      </c>
      <c r="B63" s="8" t="n">
        <v>-301.5</v>
      </c>
      <c r="C63" s="8" t="n">
        <v>-205.9</v>
      </c>
    </row>
    <row r="64" spans="1:3">
      <c r="A64" s="3" t="s">
        <v>176</v>
      </c>
      <c r="B64" s="8" t="n">
        <v>-27.9</v>
      </c>
      <c r="C64" s="8" t="n">
        <v>22.8</v>
      </c>
    </row>
    <row r="65" spans="1:3">
      <c r="A65" s="3" t="s">
        <v>177</v>
      </c>
      <c r="B65" s="8" t="n">
        <v>-329.4</v>
      </c>
      <c r="C65" s="8" t="n">
        <v>-183.1</v>
      </c>
    </row>
    <row r="66" spans="1:3">
      <c r="A66" s="6" t="s">
        <v>178</v>
      </c>
    </row>
    <row r="67" spans="1:3">
      <c r="A67" s="3" t="s">
        <v>179</v>
      </c>
      <c r="B67" s="8" t="n">
        <v>-13.5</v>
      </c>
      <c r="C67" s="8" t="n">
        <v>-20.3</v>
      </c>
    </row>
    <row r="68" spans="1:3">
      <c r="A68" s="3" t="s">
        <v>180</v>
      </c>
      <c r="B68" s="8" t="n">
        <v>0.1</v>
      </c>
      <c r="C68" s="8" t="n">
        <v>0.9</v>
      </c>
    </row>
    <row r="69" spans="1:3">
      <c r="A69" s="3" t="s">
        <v>182</v>
      </c>
      <c r="B69" s="8" t="n">
        <v>-13.4</v>
      </c>
      <c r="C69" s="8" t="n">
        <v>-19.4</v>
      </c>
    </row>
    <row r="70" spans="1:3">
      <c r="A70" s="3" t="s">
        <v>183</v>
      </c>
      <c r="B70" s="8" t="n">
        <v>-5.1</v>
      </c>
      <c r="C70" s="8" t="n">
        <v>-4.8</v>
      </c>
    </row>
    <row r="71" spans="1:3">
      <c r="A71" s="3" t="s">
        <v>184</v>
      </c>
      <c r="B71" s="8" t="n">
        <v>-18.5</v>
      </c>
      <c r="C71" s="8" t="n">
        <v>-24.2</v>
      </c>
    </row>
    <row r="72" spans="1:3">
      <c r="A72" s="6" t="s">
        <v>185</v>
      </c>
    </row>
    <row r="73" spans="1:3">
      <c r="A73" s="3" t="s">
        <v>186</v>
      </c>
      <c r="B73" s="8" t="n">
        <v>124.3</v>
      </c>
      <c r="C73" s="8" t="n">
        <v>231.4</v>
      </c>
    </row>
    <row r="74" spans="1:3">
      <c r="A74" s="3" t="s">
        <v>187</v>
      </c>
      <c r="B74" s="8" t="n">
        <v>-45.6</v>
      </c>
      <c r="C74" s="8" t="n">
        <v>-31.2</v>
      </c>
    </row>
    <row r="75" spans="1:3">
      <c r="A75" s="3" t="s">
        <v>188</v>
      </c>
      <c r="C75" s="8" t="n">
        <v>-0.1</v>
      </c>
    </row>
    <row r="76" spans="1:3">
      <c r="A76" s="3" t="s">
        <v>208</v>
      </c>
      <c r="B76" s="8" t="n">
        <v>-30.4</v>
      </c>
      <c r="C76" s="8" t="n">
        <v>-24.2</v>
      </c>
    </row>
    <row r="77" spans="1:3">
      <c r="A77" s="3" t="s">
        <v>194</v>
      </c>
      <c r="B77" s="8" t="n">
        <v>48.3</v>
      </c>
      <c r="C77" s="8" t="n">
        <v>175.9</v>
      </c>
    </row>
    <row r="78" spans="1:3">
      <c r="A78" s="3" t="s">
        <v>195</v>
      </c>
      <c r="B78" s="8" t="n">
        <v>-2.3</v>
      </c>
      <c r="C78" s="8" t="n">
        <v>1.3</v>
      </c>
    </row>
    <row r="79" spans="1:3">
      <c r="A79" s="3" t="s">
        <v>196</v>
      </c>
      <c r="B79" s="5" t="n">
        <v>46</v>
      </c>
      <c r="C79" s="8" t="n">
        <v>177.2</v>
      </c>
    </row>
    <row r="80" spans="1:3">
      <c r="A80" s="3" t="s">
        <v>197</v>
      </c>
      <c r="B80" s="8" t="n">
        <v>-2.9</v>
      </c>
      <c r="C80" s="8" t="n">
        <v>-0.2</v>
      </c>
    </row>
    <row r="81" spans="1:3">
      <c r="A81" s="3" t="s">
        <v>198</v>
      </c>
      <c r="B81" s="8" t="n">
        <v>-304.8</v>
      </c>
      <c r="C81" s="8" t="n">
        <v>-30.3</v>
      </c>
    </row>
    <row r="82" spans="1:3">
      <c r="A82" s="3" t="s">
        <v>201</v>
      </c>
      <c r="B82" s="8" t="n">
        <v>514.3</v>
      </c>
      <c r="C82" s="8" t="n">
        <v>183.5</v>
      </c>
    </row>
    <row r="83" spans="1:3">
      <c r="A83" s="3" t="s">
        <v>202</v>
      </c>
      <c r="B83" s="8" t="n">
        <v>209.5</v>
      </c>
      <c r="C83" s="8" t="n">
        <v>153.2</v>
      </c>
    </row>
    <row r="84" spans="1:3">
      <c r="A84" s="6" t="s">
        <v>203</v>
      </c>
    </row>
    <row r="85" spans="1:3">
      <c r="A85" s="3" t="s">
        <v>204</v>
      </c>
      <c r="B85" s="5" t="n">
        <v>56</v>
      </c>
      <c r="C85" s="8" t="n">
        <v>57.5</v>
      </c>
    </row>
    <row r="86" spans="1:3">
      <c r="A86" s="3" t="s">
        <v>205</v>
      </c>
      <c r="B86" s="8" t="n">
        <v>21.8</v>
      </c>
      <c r="C86" s="5" t="n">
        <v>10</v>
      </c>
    </row>
    <row r="87" spans="1:3">
      <c r="A87" s="6" t="s">
        <v>206</v>
      </c>
    </row>
    <row r="88" spans="1:3">
      <c r="A88" s="3" t="s">
        <v>207</v>
      </c>
      <c r="B88" s="7" t="n">
        <v>1.4</v>
      </c>
      <c r="C88" s="7" t="n">
        <v>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69</v>
      </c>
    </row>
    <row r="3" spans="1:3">
      <c r="A3" s="6" t="s">
        <v>506</v>
      </c>
    </row>
    <row r="4" spans="1:3">
      <c r="A4" s="3" t="s">
        <v>507</v>
      </c>
      <c r="B4" s="7" t="n">
        <v>874.6</v>
      </c>
      <c r="C4" s="7" t="n">
        <v>919.6</v>
      </c>
    </row>
    <row r="5" spans="1:3">
      <c r="A5" s="3" t="s">
        <v>508</v>
      </c>
    </row>
    <row r="6" spans="1:3">
      <c r="A6" s="6" t="s">
        <v>506</v>
      </c>
    </row>
    <row r="7" spans="1:3">
      <c r="A7" s="3" t="s">
        <v>507</v>
      </c>
      <c r="B7" s="8" t="n">
        <v>6.2</v>
      </c>
    </row>
    <row r="8" spans="1:3">
      <c r="A8" s="3" t="s">
        <v>475</v>
      </c>
    </row>
    <row r="9" spans="1:3">
      <c r="A9" s="6" t="s">
        <v>506</v>
      </c>
    </row>
    <row r="10" spans="1:3">
      <c r="A10" s="3" t="s">
        <v>507</v>
      </c>
      <c r="B10" s="8" t="n">
        <v>1.2</v>
      </c>
    </row>
    <row r="11" spans="1:3">
      <c r="A11" s="3" t="s">
        <v>509</v>
      </c>
    </row>
    <row r="12" spans="1:3">
      <c r="A12" s="6" t="s">
        <v>506</v>
      </c>
    </row>
    <row r="13" spans="1:3">
      <c r="A13" s="3" t="s">
        <v>507</v>
      </c>
      <c r="B13" s="8" t="n">
        <v>590.5</v>
      </c>
    </row>
    <row r="14" spans="1:3">
      <c r="A14" s="3" t="s">
        <v>510</v>
      </c>
    </row>
    <row r="15" spans="1:3">
      <c r="A15" s="6" t="s">
        <v>506</v>
      </c>
    </row>
    <row r="16" spans="1:3">
      <c r="A16" s="3" t="s">
        <v>507</v>
      </c>
      <c r="B16" s="8" t="n">
        <v>192.2</v>
      </c>
    </row>
    <row r="17" spans="1:3">
      <c r="A17" s="3" t="s">
        <v>511</v>
      </c>
    </row>
    <row r="18" spans="1:3">
      <c r="A18" s="6" t="s">
        <v>506</v>
      </c>
    </row>
    <row r="19" spans="1:3">
      <c r="A19" s="3" t="s">
        <v>507</v>
      </c>
      <c r="B19" s="8" t="n">
        <v>52.9</v>
      </c>
    </row>
    <row r="20" spans="1:3">
      <c r="A20" s="3" t="s">
        <v>512</v>
      </c>
    </row>
    <row r="21" spans="1:3">
      <c r="A21" s="6" t="s">
        <v>506</v>
      </c>
    </row>
    <row r="22" spans="1:3">
      <c r="A22" s="3" t="s">
        <v>507</v>
      </c>
      <c r="B22" s="8" t="n">
        <v>31.6</v>
      </c>
    </row>
    <row r="23" spans="1:3">
      <c r="A23" s="3" t="s">
        <v>502</v>
      </c>
    </row>
    <row r="24" spans="1:3">
      <c r="A24" s="6" t="s">
        <v>506</v>
      </c>
    </row>
    <row r="25" spans="1:3">
      <c r="A25" s="3" t="s">
        <v>507</v>
      </c>
      <c r="B25" s="8" t="n">
        <v>305.1</v>
      </c>
      <c r="C25" s="8" t="n">
        <v>325.9</v>
      </c>
    </row>
    <row r="26" spans="1:3">
      <c r="A26" s="3" t="s">
        <v>513</v>
      </c>
    </row>
    <row r="27" spans="1:3">
      <c r="A27" s="6" t="s">
        <v>506</v>
      </c>
    </row>
    <row r="28" spans="1:3">
      <c r="A28" s="3" t="s">
        <v>507</v>
      </c>
      <c r="B28" s="8" t="n">
        <v>0.4</v>
      </c>
    </row>
    <row r="29" spans="1:3">
      <c r="A29" s="3" t="s">
        <v>514</v>
      </c>
    </row>
    <row r="30" spans="1:3">
      <c r="A30" s="6" t="s">
        <v>506</v>
      </c>
    </row>
    <row r="31" spans="1:3">
      <c r="A31" s="3" t="s">
        <v>507</v>
      </c>
      <c r="B31" s="8" t="n">
        <v>289.2</v>
      </c>
    </row>
    <row r="32" spans="1:3">
      <c r="A32" s="3" t="s">
        <v>515</v>
      </c>
    </row>
    <row r="33" spans="1:3">
      <c r="A33" s="6" t="s">
        <v>506</v>
      </c>
    </row>
    <row r="34" spans="1:3">
      <c r="A34" s="3" t="s">
        <v>507</v>
      </c>
      <c r="B34" s="8" t="n">
        <v>0.1</v>
      </c>
    </row>
    <row r="35" spans="1:3">
      <c r="A35" s="3" t="s">
        <v>516</v>
      </c>
    </row>
    <row r="36" spans="1:3">
      <c r="A36" s="6" t="s">
        <v>506</v>
      </c>
    </row>
    <row r="37" spans="1:3">
      <c r="A37" s="3" t="s">
        <v>507</v>
      </c>
      <c r="B37" s="8" t="n">
        <v>10.3</v>
      </c>
    </row>
    <row r="38" spans="1:3">
      <c r="A38" s="3" t="s">
        <v>517</v>
      </c>
    </row>
    <row r="39" spans="1:3">
      <c r="A39" s="6" t="s">
        <v>506</v>
      </c>
    </row>
    <row r="40" spans="1:3">
      <c r="A40" s="3" t="s">
        <v>507</v>
      </c>
      <c r="B40" s="8" t="n">
        <v>5.1</v>
      </c>
    </row>
    <row r="41" spans="1:3">
      <c r="A41" s="3" t="s">
        <v>291</v>
      </c>
    </row>
    <row r="42" spans="1:3">
      <c r="A42" s="6" t="s">
        <v>506</v>
      </c>
    </row>
    <row r="43" spans="1:3">
      <c r="A43" s="3" t="s">
        <v>507</v>
      </c>
      <c r="B43" s="8" t="n">
        <v>317.2</v>
      </c>
      <c r="C43" s="5" t="n">
        <v>342</v>
      </c>
    </row>
    <row r="44" spans="1:3">
      <c r="A44" s="3" t="s">
        <v>518</v>
      </c>
    </row>
    <row r="45" spans="1:3">
      <c r="A45" s="6" t="s">
        <v>506</v>
      </c>
    </row>
    <row r="46" spans="1:3">
      <c r="A46" s="3" t="s">
        <v>507</v>
      </c>
      <c r="B46" s="8" t="n">
        <v>3.9</v>
      </c>
    </row>
    <row r="47" spans="1:3">
      <c r="A47" s="3" t="s">
        <v>519</v>
      </c>
    </row>
    <row r="48" spans="1:3">
      <c r="A48" s="6" t="s">
        <v>506</v>
      </c>
    </row>
    <row r="49" spans="1:3">
      <c r="A49" s="3" t="s">
        <v>507</v>
      </c>
      <c r="B49" s="8" t="n">
        <v>116.9</v>
      </c>
    </row>
    <row r="50" spans="1:3">
      <c r="A50" s="3" t="s">
        <v>520</v>
      </c>
    </row>
    <row r="51" spans="1:3">
      <c r="A51" s="6" t="s">
        <v>506</v>
      </c>
    </row>
    <row r="52" spans="1:3">
      <c r="A52" s="3" t="s">
        <v>507</v>
      </c>
      <c r="B52" s="8" t="n">
        <v>139.8</v>
      </c>
    </row>
    <row r="53" spans="1:3">
      <c r="A53" s="3" t="s">
        <v>521</v>
      </c>
    </row>
    <row r="54" spans="1:3">
      <c r="A54" s="6" t="s">
        <v>506</v>
      </c>
    </row>
    <row r="55" spans="1:3">
      <c r="A55" s="3" t="s">
        <v>507</v>
      </c>
      <c r="B55" s="8" t="n">
        <v>38.2</v>
      </c>
    </row>
    <row r="56" spans="1:3">
      <c r="A56" s="3" t="s">
        <v>522</v>
      </c>
    </row>
    <row r="57" spans="1:3">
      <c r="A57" s="6" t="s">
        <v>506</v>
      </c>
    </row>
    <row r="58" spans="1:3">
      <c r="A58" s="3" t="s">
        <v>507</v>
      </c>
      <c r="B58" s="8" t="n">
        <v>18.4</v>
      </c>
    </row>
    <row r="59" spans="1:3">
      <c r="A59" s="3" t="s">
        <v>503</v>
      </c>
    </row>
    <row r="60" spans="1:3">
      <c r="A60" s="6" t="s">
        <v>506</v>
      </c>
    </row>
    <row r="61" spans="1:3">
      <c r="A61" s="3" t="s">
        <v>507</v>
      </c>
      <c r="B61" s="8" t="n">
        <v>204.7</v>
      </c>
      <c r="C61" s="8" t="n">
        <v>202.4</v>
      </c>
    </row>
    <row r="62" spans="1:3">
      <c r="A62" s="3" t="s">
        <v>523</v>
      </c>
    </row>
    <row r="63" spans="1:3">
      <c r="A63" s="6" t="s">
        <v>506</v>
      </c>
    </row>
    <row r="64" spans="1:3">
      <c r="A64" s="3" t="s">
        <v>507</v>
      </c>
      <c r="B64" s="8" t="n">
        <v>1.6</v>
      </c>
    </row>
    <row r="65" spans="1:3">
      <c r="A65" s="3" t="s">
        <v>524</v>
      </c>
    </row>
    <row r="66" spans="1:3">
      <c r="A66" s="6" t="s">
        <v>506</v>
      </c>
    </row>
    <row r="67" spans="1:3">
      <c r="A67" s="3" t="s">
        <v>507</v>
      </c>
      <c r="B67" s="8" t="n">
        <v>1.2</v>
      </c>
    </row>
    <row r="68" spans="1:3">
      <c r="A68" s="3" t="s">
        <v>525</v>
      </c>
    </row>
    <row r="69" spans="1:3">
      <c r="A69" s="6" t="s">
        <v>506</v>
      </c>
    </row>
    <row r="70" spans="1:3">
      <c r="A70" s="3" t="s">
        <v>507</v>
      </c>
      <c r="B70" s="8" t="n">
        <v>138.4</v>
      </c>
    </row>
    <row r="71" spans="1:3">
      <c r="A71" s="3" t="s">
        <v>526</v>
      </c>
    </row>
    <row r="72" spans="1:3">
      <c r="A72" s="6" t="s">
        <v>506</v>
      </c>
    </row>
    <row r="73" spans="1:3">
      <c r="A73" s="3" t="s">
        <v>507</v>
      </c>
      <c r="B73" s="8" t="n">
        <v>52.3</v>
      </c>
    </row>
    <row r="74" spans="1:3">
      <c r="A74" s="3" t="s">
        <v>527</v>
      </c>
    </row>
    <row r="75" spans="1:3">
      <c r="A75" s="6" t="s">
        <v>506</v>
      </c>
    </row>
    <row r="76" spans="1:3">
      <c r="A76" s="3" t="s">
        <v>507</v>
      </c>
      <c r="B76" s="8" t="n">
        <v>3.1</v>
      </c>
    </row>
    <row r="77" spans="1:3">
      <c r="A77" s="3" t="s">
        <v>528</v>
      </c>
    </row>
    <row r="78" spans="1:3">
      <c r="A78" s="6" t="s">
        <v>506</v>
      </c>
    </row>
    <row r="79" spans="1:3">
      <c r="A79" s="3" t="s">
        <v>507</v>
      </c>
      <c r="B79" s="8" t="n">
        <v>8.1</v>
      </c>
    </row>
    <row r="80" spans="1:3">
      <c r="A80" s="3" t="s">
        <v>504</v>
      </c>
    </row>
    <row r="81" spans="1:3">
      <c r="A81" s="6" t="s">
        <v>506</v>
      </c>
    </row>
    <row r="82" spans="1:3">
      <c r="A82" s="3" t="s">
        <v>507</v>
      </c>
      <c r="B82" s="8" t="n">
        <v>47.6</v>
      </c>
      <c r="C82" s="7" t="n">
        <v>49.3</v>
      </c>
    </row>
    <row r="83" spans="1:3">
      <c r="A83" s="3" t="s">
        <v>529</v>
      </c>
    </row>
    <row r="84" spans="1:3">
      <c r="A84" s="6" t="s">
        <v>506</v>
      </c>
    </row>
    <row r="85" spans="1:3">
      <c r="A85" s="3" t="s">
        <v>507</v>
      </c>
      <c r="B85" s="8" t="n">
        <v>0.3</v>
      </c>
    </row>
    <row r="86" spans="1:3">
      <c r="A86" s="3" t="s">
        <v>530</v>
      </c>
    </row>
    <row r="87" spans="1:3">
      <c r="A87" s="6" t="s">
        <v>506</v>
      </c>
    </row>
    <row r="88" spans="1:3">
      <c r="A88" s="3" t="s">
        <v>507</v>
      </c>
      <c r="B88" s="5" t="n">
        <v>46</v>
      </c>
    </row>
    <row r="89" spans="1:3">
      <c r="A89" s="3" t="s">
        <v>531</v>
      </c>
    </row>
    <row r="90" spans="1:3">
      <c r="A90" s="6" t="s">
        <v>506</v>
      </c>
    </row>
    <row r="91" spans="1:3">
      <c r="A91" s="3" t="s">
        <v>507</v>
      </c>
      <c r="B91" s="7" t="n">
        <v>1.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1"/>
  </cols>
  <sheetData>
    <row r="1" spans="1:4">
      <c r="A1" s="1" t="s">
        <v>532</v>
      </c>
      <c r="B1" s="2" t="s">
        <v>1</v>
      </c>
    </row>
    <row r="2" spans="1:4">
      <c r="B2" s="2" t="s">
        <v>533</v>
      </c>
      <c r="C2" s="2" t="s">
        <v>534</v>
      </c>
      <c r="D2" s="2" t="s">
        <v>535</v>
      </c>
    </row>
    <row r="3" spans="1:4">
      <c r="A3" s="6" t="s">
        <v>536</v>
      </c>
    </row>
    <row r="4" spans="1:4">
      <c r="A4" s="3" t="s">
        <v>537</v>
      </c>
      <c r="B4" s="7" t="n">
        <v>4.5</v>
      </c>
      <c r="D4" s="7" t="n">
        <v>4.2</v>
      </c>
    </row>
    <row r="5" spans="1:4">
      <c r="A5" s="3" t="s">
        <v>538</v>
      </c>
    </row>
    <row r="6" spans="1:4">
      <c r="A6" s="6" t="s">
        <v>536</v>
      </c>
    </row>
    <row r="7" spans="1:4">
      <c r="A7" s="3" t="s">
        <v>539</v>
      </c>
      <c r="B7" s="5" t="n">
        <v>3</v>
      </c>
      <c r="C7" s="5" t="n">
        <v>3</v>
      </c>
    </row>
    <row r="8" spans="1:4">
      <c r="A8" s="3" t="s">
        <v>540</v>
      </c>
    </row>
    <row r="9" spans="1:4">
      <c r="A9" s="6" t="s">
        <v>536</v>
      </c>
    </row>
    <row r="10" spans="1:4">
      <c r="A10" s="3" t="s">
        <v>541</v>
      </c>
      <c r="B10" s="3" t="s">
        <v>542</v>
      </c>
      <c r="C10" s="3" t="s">
        <v>542</v>
      </c>
    </row>
    <row r="11" spans="1:4">
      <c r="A11" s="3" t="s">
        <v>543</v>
      </c>
    </row>
    <row r="12" spans="1:4">
      <c r="A12" s="6" t="s">
        <v>536</v>
      </c>
    </row>
    <row r="13" spans="1:4">
      <c r="A13" s="3" t="s">
        <v>541</v>
      </c>
      <c r="B13" s="3" t="s">
        <v>544</v>
      </c>
      <c r="C13" s="3" t="s">
        <v>545</v>
      </c>
    </row>
    <row r="14" spans="1:4">
      <c r="A14" s="3" t="s">
        <v>546</v>
      </c>
    </row>
    <row r="15" spans="1:4">
      <c r="A15" s="6" t="s">
        <v>536</v>
      </c>
    </row>
    <row r="16" spans="1:4">
      <c r="A16" s="3" t="s">
        <v>541</v>
      </c>
      <c r="B16" s="3" t="s">
        <v>547</v>
      </c>
      <c r="D16" s="3" t="s">
        <v>54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9</v>
      </c>
      <c r="B1" s="2" t="s">
        <v>2</v>
      </c>
      <c r="C1" s="2" t="s">
        <v>29</v>
      </c>
    </row>
    <row r="2" spans="1:3">
      <c r="A2" s="6" t="s">
        <v>230</v>
      </c>
    </row>
    <row r="3" spans="1:3">
      <c r="A3" s="3" t="s">
        <v>550</v>
      </c>
      <c r="B3" s="7" t="n">
        <v>84.59999999999999</v>
      </c>
      <c r="C3" s="7" t="n">
        <v>70.3</v>
      </c>
    </row>
    <row r="4" spans="1:3">
      <c r="A4" s="3" t="s">
        <v>551</v>
      </c>
      <c r="B4" s="8" t="n">
        <v>66.40000000000001</v>
      </c>
      <c r="C4" s="8" t="n">
        <v>35.2</v>
      </c>
    </row>
    <row r="5" spans="1:3">
      <c r="A5" s="3" t="s">
        <v>552</v>
      </c>
      <c r="B5" s="8" t="n">
        <v>572.2</v>
      </c>
      <c r="C5" s="8" t="n">
        <v>478.1</v>
      </c>
    </row>
    <row r="6" spans="1:3">
      <c r="A6" s="3" t="s">
        <v>34</v>
      </c>
      <c r="B6" s="7" t="n">
        <v>723.2</v>
      </c>
      <c r="C6" s="7" t="n">
        <v>58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3</v>
      </c>
      <c r="B1" s="2" t="s">
        <v>1</v>
      </c>
    </row>
    <row r="2" spans="1:4">
      <c r="B2" s="2" t="s">
        <v>2</v>
      </c>
      <c r="C2" s="2" t="s">
        <v>69</v>
      </c>
      <c r="D2" s="2" t="s">
        <v>29</v>
      </c>
    </row>
    <row r="3" spans="1:4">
      <c r="A3" s="6" t="s">
        <v>554</v>
      </c>
    </row>
    <row r="4" spans="1:4">
      <c r="A4" s="3" t="s">
        <v>555</v>
      </c>
      <c r="B4" s="7" t="n">
        <v>889.2</v>
      </c>
      <c r="D4" s="7" t="n">
        <v>882.4</v>
      </c>
    </row>
    <row r="5" spans="1:4">
      <c r="A5" s="3" t="s">
        <v>556</v>
      </c>
      <c r="B5" s="8" t="n">
        <v>-411.5</v>
      </c>
      <c r="D5" s="8" t="n">
        <v>-383.3</v>
      </c>
    </row>
    <row r="6" spans="1:4">
      <c r="A6" s="3" t="s">
        <v>38</v>
      </c>
      <c r="B6" s="8" t="n">
        <v>477.7</v>
      </c>
      <c r="D6" s="8" t="n">
        <v>499.1</v>
      </c>
    </row>
    <row r="7" spans="1:4">
      <c r="A7" s="3" t="s">
        <v>557</v>
      </c>
      <c r="B7" s="8" t="n">
        <v>33.2</v>
      </c>
      <c r="C7" s="7" t="n">
        <v>20.8</v>
      </c>
    </row>
    <row r="8" spans="1:4">
      <c r="A8" s="3" t="s">
        <v>558</v>
      </c>
    </row>
    <row r="9" spans="1:4">
      <c r="A9" s="6" t="s">
        <v>554</v>
      </c>
    </row>
    <row r="10" spans="1:4">
      <c r="A10" s="3" t="s">
        <v>555</v>
      </c>
      <c r="B10" s="8" t="n">
        <v>159.8</v>
      </c>
      <c r="D10" s="8" t="n">
        <v>161.2</v>
      </c>
    </row>
    <row r="11" spans="1:4">
      <c r="A11" s="3" t="s">
        <v>559</v>
      </c>
    </row>
    <row r="12" spans="1:4">
      <c r="A12" s="6" t="s">
        <v>554</v>
      </c>
    </row>
    <row r="13" spans="1:4">
      <c r="A13" s="3" t="s">
        <v>555</v>
      </c>
      <c r="B13" s="8" t="n">
        <v>498.5</v>
      </c>
      <c r="D13" s="8" t="n">
        <v>489.3</v>
      </c>
    </row>
    <row r="14" spans="1:4">
      <c r="A14" s="3" t="s">
        <v>560</v>
      </c>
    </row>
    <row r="15" spans="1:4">
      <c r="A15" s="6" t="s">
        <v>554</v>
      </c>
    </row>
    <row r="16" spans="1:4">
      <c r="A16" s="3" t="s">
        <v>555</v>
      </c>
      <c r="B16" s="8" t="n">
        <v>199.5</v>
      </c>
      <c r="D16" s="8" t="n">
        <v>199.6</v>
      </c>
    </row>
    <row r="17" spans="1:4">
      <c r="A17" s="3" t="s">
        <v>561</v>
      </c>
    </row>
    <row r="18" spans="1:4">
      <c r="A18" s="6" t="s">
        <v>554</v>
      </c>
    </row>
    <row r="19" spans="1:4">
      <c r="A19" s="3" t="s">
        <v>555</v>
      </c>
      <c r="B19" s="8" t="n">
        <v>31.4</v>
      </c>
      <c r="D19" s="7" t="n">
        <v>32.3</v>
      </c>
    </row>
    <row r="20" spans="1:4">
      <c r="A20" s="3" t="s">
        <v>291</v>
      </c>
    </row>
    <row r="21" spans="1:4">
      <c r="A21" s="6" t="s">
        <v>554</v>
      </c>
    </row>
    <row r="22" spans="1:4">
      <c r="A22" s="3" t="s">
        <v>557</v>
      </c>
      <c r="B22" s="7" t="n">
        <v>1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62</v>
      </c>
      <c r="B1" s="2" t="s">
        <v>1</v>
      </c>
    </row>
    <row r="2" spans="1:4">
      <c r="B2" s="2" t="s">
        <v>2</v>
      </c>
      <c r="C2" s="2" t="s">
        <v>69</v>
      </c>
      <c r="D2" s="2" t="s">
        <v>29</v>
      </c>
    </row>
    <row r="3" spans="1:4">
      <c r="A3" s="6" t="s">
        <v>563</v>
      </c>
    </row>
    <row r="4" spans="1:4">
      <c r="A4" s="3" t="s">
        <v>564</v>
      </c>
      <c r="B4" s="7" t="n">
        <v>32.8</v>
      </c>
      <c r="C4" s="7" t="n">
        <v>17.5</v>
      </c>
    </row>
    <row r="5" spans="1:4">
      <c r="A5" s="3" t="s">
        <v>565</v>
      </c>
    </row>
    <row r="6" spans="1:4">
      <c r="A6" s="6" t="s">
        <v>563</v>
      </c>
    </row>
    <row r="7" spans="1:4">
      <c r="A7" s="3" t="s">
        <v>566</v>
      </c>
      <c r="B7" s="8" t="n">
        <v>1059.9</v>
      </c>
      <c r="D7" s="7" t="n">
        <v>1064.4</v>
      </c>
    </row>
    <row r="8" spans="1:4">
      <c r="A8" s="3" t="s">
        <v>291</v>
      </c>
    </row>
    <row r="9" spans="1:4">
      <c r="A9" s="6" t="s">
        <v>563</v>
      </c>
    </row>
    <row r="10" spans="1:4">
      <c r="A10" s="3" t="s">
        <v>564</v>
      </c>
      <c r="B10" s="7" t="n">
        <v>15.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1</v>
      </c>
    </row>
    <row r="2" spans="1:2">
      <c r="B2" s="2" t="s">
        <v>494</v>
      </c>
    </row>
    <row r="3" spans="1:2">
      <c r="A3" s="6" t="s">
        <v>568</v>
      </c>
    </row>
    <row r="4" spans="1:2">
      <c r="A4" s="3" t="s">
        <v>569</v>
      </c>
      <c r="B4" s="7" t="n">
        <v>1454.7</v>
      </c>
    </row>
    <row r="5" spans="1:2">
      <c r="A5" s="3" t="s">
        <v>570</v>
      </c>
      <c r="B5" s="8" t="n">
        <v>-7.3</v>
      </c>
    </row>
    <row r="6" spans="1:2">
      <c r="A6" s="3" t="s">
        <v>571</v>
      </c>
      <c r="B6" s="8" t="n">
        <v>1447.4</v>
      </c>
    </row>
    <row r="7" spans="1:2">
      <c r="A7" s="3" t="s">
        <v>502</v>
      </c>
    </row>
    <row r="8" spans="1:2">
      <c r="A8" s="6" t="s">
        <v>568</v>
      </c>
    </row>
    <row r="9" spans="1:2">
      <c r="A9" s="3" t="s">
        <v>569</v>
      </c>
      <c r="B9" s="8" t="n">
        <v>704.3</v>
      </c>
    </row>
    <row r="10" spans="1:2">
      <c r="A10" s="3" t="s">
        <v>570</v>
      </c>
      <c r="B10" s="8" t="n">
        <v>-3.6</v>
      </c>
    </row>
    <row r="11" spans="1:2">
      <c r="A11" s="3" t="s">
        <v>571</v>
      </c>
      <c r="B11" s="8" t="n">
        <v>700.7</v>
      </c>
    </row>
    <row r="12" spans="1:2">
      <c r="A12" s="3" t="s">
        <v>503</v>
      </c>
    </row>
    <row r="13" spans="1:2">
      <c r="A13" s="6" t="s">
        <v>568</v>
      </c>
    </row>
    <row r="14" spans="1:2">
      <c r="A14" s="3" t="s">
        <v>569</v>
      </c>
      <c r="B14" s="8" t="n">
        <v>435.9</v>
      </c>
    </row>
    <row r="15" spans="1:2">
      <c r="A15" s="3" t="s">
        <v>570</v>
      </c>
      <c r="B15" s="8" t="n">
        <v>-2.8</v>
      </c>
    </row>
    <row r="16" spans="1:2">
      <c r="A16" s="3" t="s">
        <v>571</v>
      </c>
      <c r="B16" s="8" t="n">
        <v>433.1</v>
      </c>
    </row>
    <row r="17" spans="1:2">
      <c r="A17" s="3" t="s">
        <v>504</v>
      </c>
    </row>
    <row r="18" spans="1:2">
      <c r="A18" s="6" t="s">
        <v>568</v>
      </c>
    </row>
    <row r="19" spans="1:2">
      <c r="A19" s="3" t="s">
        <v>569</v>
      </c>
      <c r="B19" s="8" t="n">
        <v>196.5</v>
      </c>
    </row>
    <row r="20" spans="1:2">
      <c r="A20" s="3" t="s">
        <v>570</v>
      </c>
      <c r="B20" s="3" t="s">
        <v>56</v>
      </c>
    </row>
    <row r="21" spans="1:2">
      <c r="A21" s="3" t="s">
        <v>571</v>
      </c>
      <c r="B21" s="8" t="n">
        <v>196.5</v>
      </c>
    </row>
    <row r="22" spans="1:2">
      <c r="A22" s="3" t="s">
        <v>291</v>
      </c>
    </row>
    <row r="23" spans="1:2">
      <c r="A23" s="6" t="s">
        <v>568</v>
      </c>
    </row>
    <row r="24" spans="1:2">
      <c r="A24" s="3" t="s">
        <v>569</v>
      </c>
      <c r="B24" s="5" t="n">
        <v>118</v>
      </c>
    </row>
    <row r="25" spans="1:2">
      <c r="A25" s="3" t="s">
        <v>570</v>
      </c>
      <c r="B25" s="8" t="n">
        <v>-0.9</v>
      </c>
    </row>
    <row r="26" spans="1:2">
      <c r="A26" s="3" t="s">
        <v>571</v>
      </c>
      <c r="B26" s="7" t="n">
        <v>117.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29</v>
      </c>
    </row>
    <row r="2" spans="1:3">
      <c r="A2" s="6" t="s">
        <v>573</v>
      </c>
    </row>
    <row r="3" spans="1:3">
      <c r="A3" s="3" t="s">
        <v>574</v>
      </c>
      <c r="B3" s="7" t="n">
        <v>1033.4</v>
      </c>
      <c r="C3" s="11" t="n">
        <v>1036</v>
      </c>
    </row>
    <row r="4" spans="1:3">
      <c r="A4" s="3" t="s">
        <v>575</v>
      </c>
      <c r="B4" s="8" t="n">
        <v>-490.1</v>
      </c>
      <c r="C4" s="8" t="n">
        <v>-458.6</v>
      </c>
    </row>
    <row r="5" spans="1:3">
      <c r="A5" s="3" t="s">
        <v>576</v>
      </c>
      <c r="B5" s="8" t="n">
        <v>543.3</v>
      </c>
      <c r="C5" s="8" t="n">
        <v>577.4</v>
      </c>
    </row>
    <row r="6" spans="1:3">
      <c r="A6" s="3" t="s">
        <v>577</v>
      </c>
    </row>
    <row r="7" spans="1:3">
      <c r="A7" s="6" t="s">
        <v>573</v>
      </c>
    </row>
    <row r="8" spans="1:3">
      <c r="A8" s="3" t="s">
        <v>574</v>
      </c>
      <c r="B8" s="8" t="n">
        <v>698.8</v>
      </c>
      <c r="C8" s="8" t="n">
        <v>701.3</v>
      </c>
    </row>
    <row r="9" spans="1:3">
      <c r="A9" s="3" t="s">
        <v>575</v>
      </c>
      <c r="B9" s="8" t="n">
        <v>-300.7</v>
      </c>
      <c r="C9" s="8" t="n">
        <v>-275.3</v>
      </c>
    </row>
    <row r="10" spans="1:3">
      <c r="A10" s="3" t="s">
        <v>576</v>
      </c>
      <c r="B10" s="8" t="n">
        <v>398.1</v>
      </c>
      <c r="C10" s="5" t="n">
        <v>426</v>
      </c>
    </row>
    <row r="11" spans="1:3">
      <c r="A11" s="3" t="s">
        <v>578</v>
      </c>
    </row>
    <row r="12" spans="1:3">
      <c r="A12" s="6" t="s">
        <v>573</v>
      </c>
    </row>
    <row r="13" spans="1:3">
      <c r="A13" s="3" t="s">
        <v>574</v>
      </c>
      <c r="B13" s="8" t="n">
        <v>181.4</v>
      </c>
      <c r="C13" s="8" t="n">
        <v>181.5</v>
      </c>
    </row>
    <row r="14" spans="1:3">
      <c r="A14" s="3" t="s">
        <v>575</v>
      </c>
      <c r="B14" s="5" t="n">
        <v>-81</v>
      </c>
      <c r="C14" s="8" t="n">
        <v>-78.2</v>
      </c>
    </row>
    <row r="15" spans="1:3">
      <c r="A15" s="3" t="s">
        <v>576</v>
      </c>
      <c r="B15" s="8" t="n">
        <v>100.4</v>
      </c>
      <c r="C15" s="8" t="n">
        <v>103.3</v>
      </c>
    </row>
    <row r="16" spans="1:3">
      <c r="A16" s="3" t="s">
        <v>565</v>
      </c>
    </row>
    <row r="17" spans="1:3">
      <c r="A17" s="6" t="s">
        <v>573</v>
      </c>
    </row>
    <row r="18" spans="1:3">
      <c r="A18" s="3" t="s">
        <v>574</v>
      </c>
      <c r="B18" s="8" t="n">
        <v>153.2</v>
      </c>
      <c r="C18" s="8" t="n">
        <v>153.2</v>
      </c>
    </row>
    <row r="19" spans="1:3">
      <c r="A19" s="3" t="s">
        <v>575</v>
      </c>
      <c r="B19" s="8" t="n">
        <v>-108.4</v>
      </c>
      <c r="C19" s="8" t="n">
        <v>-105.1</v>
      </c>
    </row>
    <row r="20" spans="1:3">
      <c r="A20" s="3" t="s">
        <v>576</v>
      </c>
      <c r="B20" s="7" t="n">
        <v>44.8</v>
      </c>
      <c r="C20" s="7" t="n">
        <v>4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7"/>
  </cols>
  <sheetData>
    <row r="1" spans="1:2">
      <c r="A1" s="1" t="s">
        <v>579</v>
      </c>
      <c r="B1" s="2" t="s">
        <v>1</v>
      </c>
    </row>
    <row r="2" spans="1:2">
      <c r="B2" s="2" t="s">
        <v>2</v>
      </c>
    </row>
    <row r="3" spans="1:2">
      <c r="A3" s="3" t="s">
        <v>577</v>
      </c>
    </row>
    <row r="4" spans="1:2">
      <c r="A4" s="6" t="s">
        <v>573</v>
      </c>
    </row>
    <row r="5" spans="1:2">
      <c r="A5" s="3" t="s">
        <v>580</v>
      </c>
      <c r="B5" s="3" t="s">
        <v>581</v>
      </c>
    </row>
    <row r="6" spans="1:2">
      <c r="A6" s="3" t="s">
        <v>582</v>
      </c>
    </row>
    <row r="7" spans="1:2">
      <c r="A7" s="6" t="s">
        <v>573</v>
      </c>
    </row>
    <row r="8" spans="1:2">
      <c r="A8" s="3" t="s">
        <v>583</v>
      </c>
      <c r="B8" s="3" t="s">
        <v>584</v>
      </c>
    </row>
    <row r="9" spans="1:2">
      <c r="A9" s="3" t="s">
        <v>585</v>
      </c>
    </row>
    <row r="10" spans="1:2">
      <c r="A10" s="6" t="s">
        <v>573</v>
      </c>
    </row>
    <row r="11" spans="1:2">
      <c r="A11" s="3" t="s">
        <v>583</v>
      </c>
      <c r="B11" s="3" t="s">
        <v>586</v>
      </c>
    </row>
    <row r="12" spans="1:2">
      <c r="A12" s="3" t="s">
        <v>578</v>
      </c>
    </row>
    <row r="13" spans="1:2">
      <c r="A13" s="6" t="s">
        <v>573</v>
      </c>
    </row>
    <row r="14" spans="1:2">
      <c r="A14" s="3" t="s">
        <v>580</v>
      </c>
      <c r="B14" s="3" t="s">
        <v>587</v>
      </c>
    </row>
    <row r="15" spans="1:2">
      <c r="A15" s="3" t="s">
        <v>588</v>
      </c>
    </row>
    <row r="16" spans="1:2">
      <c r="A16" s="6" t="s">
        <v>573</v>
      </c>
    </row>
    <row r="17" spans="1:2">
      <c r="A17" s="3" t="s">
        <v>583</v>
      </c>
      <c r="B17" s="3" t="s">
        <v>584</v>
      </c>
    </row>
    <row r="18" spans="1:2">
      <c r="A18" s="3" t="s">
        <v>589</v>
      </c>
    </row>
    <row r="19" spans="1:2">
      <c r="A19" s="6" t="s">
        <v>573</v>
      </c>
    </row>
    <row r="20" spans="1:2">
      <c r="A20" s="3" t="s">
        <v>583</v>
      </c>
      <c r="B20" s="3" t="s">
        <v>590</v>
      </c>
    </row>
    <row r="21" spans="1:2">
      <c r="A21" s="3" t="s">
        <v>565</v>
      </c>
    </row>
    <row r="22" spans="1:2">
      <c r="A22" s="6" t="s">
        <v>573</v>
      </c>
    </row>
    <row r="23" spans="1:2">
      <c r="A23" s="3" t="s">
        <v>580</v>
      </c>
      <c r="B23" s="3" t="s">
        <v>591</v>
      </c>
    </row>
    <row r="24" spans="1:2">
      <c r="A24" s="3" t="s">
        <v>592</v>
      </c>
    </row>
    <row r="25" spans="1:2">
      <c r="A25" s="6" t="s">
        <v>573</v>
      </c>
    </row>
    <row r="26" spans="1:2">
      <c r="A26" s="3" t="s">
        <v>583</v>
      </c>
      <c r="B26" s="3" t="s">
        <v>593</v>
      </c>
    </row>
    <row r="27" spans="1:2">
      <c r="A27" s="3" t="s">
        <v>594</v>
      </c>
    </row>
    <row r="28" spans="1:2">
      <c r="A28" s="6" t="s">
        <v>573</v>
      </c>
    </row>
    <row r="29" spans="1:2">
      <c r="A29" s="3" t="s">
        <v>583</v>
      </c>
      <c r="B29" s="3" t="s">
        <v>59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494</v>
      </c>
    </row>
    <row r="2" spans="1:2">
      <c r="A2" s="6" t="s">
        <v>236</v>
      </c>
    </row>
    <row r="3" spans="1:2">
      <c r="A3" s="5" t="n">
        <v>2019</v>
      </c>
      <c r="B3" s="7" t="n">
        <v>67.7</v>
      </c>
    </row>
    <row r="4" spans="1:2">
      <c r="A4" s="5" t="n">
        <v>2020</v>
      </c>
      <c r="B4" s="8" t="n">
        <v>67.3</v>
      </c>
    </row>
    <row r="5" spans="1:2">
      <c r="A5" s="5" t="n">
        <v>2021</v>
      </c>
      <c r="B5" s="5" t="n">
        <v>64</v>
      </c>
    </row>
    <row r="6" spans="1:2">
      <c r="A6" s="5" t="n">
        <v>2022</v>
      </c>
      <c r="B6" s="8" t="n">
        <v>51.7</v>
      </c>
    </row>
    <row r="7" spans="1:2">
      <c r="A7" s="5" t="n">
        <v>2023</v>
      </c>
      <c r="B7" s="7" t="n">
        <v>4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7</v>
      </c>
      <c r="B1" s="2" t="s">
        <v>598</v>
      </c>
      <c r="C1" s="2" t="s">
        <v>2</v>
      </c>
      <c r="D1" s="2" t="s">
        <v>29</v>
      </c>
    </row>
    <row r="2" spans="1:4">
      <c r="A2" s="6" t="s">
        <v>599</v>
      </c>
    </row>
    <row r="3" spans="1:4">
      <c r="A3" s="3" t="s">
        <v>600</v>
      </c>
      <c r="C3" s="7" t="n">
        <v>5.5</v>
      </c>
      <c r="D3" s="7" t="n">
        <v>4.6</v>
      </c>
    </row>
    <row r="4" spans="1:4">
      <c r="A4" s="3" t="s">
        <v>601</v>
      </c>
    </row>
    <row r="5" spans="1:4">
      <c r="A5" s="6" t="s">
        <v>599</v>
      </c>
    </row>
    <row r="6" spans="1:4">
      <c r="A6" s="3" t="s">
        <v>602</v>
      </c>
      <c r="C6" s="8" t="n">
        <v>663.6</v>
      </c>
    </row>
    <row r="7" spans="1:4">
      <c r="A7" s="3" t="s">
        <v>603</v>
      </c>
      <c r="C7" s="8" t="n">
        <v>20.9</v>
      </c>
    </row>
    <row r="8" spans="1:4">
      <c r="A8" s="3" t="s">
        <v>604</v>
      </c>
    </row>
    <row r="9" spans="1:4">
      <c r="A9" s="6" t="s">
        <v>599</v>
      </c>
    </row>
    <row r="10" spans="1:4">
      <c r="A10" s="3" t="s">
        <v>605</v>
      </c>
      <c r="C10" s="5" t="n">
        <v>9</v>
      </c>
    </row>
    <row r="11" spans="1:4">
      <c r="A11" s="3" t="s">
        <v>606</v>
      </c>
    </row>
    <row r="12" spans="1:4">
      <c r="A12" s="6" t="s">
        <v>599</v>
      </c>
    </row>
    <row r="13" spans="1:4">
      <c r="A13" s="3" t="s">
        <v>607</v>
      </c>
      <c r="B13" s="7" t="n">
        <v>32.6</v>
      </c>
    </row>
    <row r="14" spans="1:4">
      <c r="A14" s="3" t="s">
        <v>608</v>
      </c>
    </row>
    <row r="15" spans="1:4">
      <c r="A15" s="6" t="s">
        <v>599</v>
      </c>
    </row>
    <row r="16" spans="1:4">
      <c r="A16" s="3" t="s">
        <v>605</v>
      </c>
      <c r="C16" s="8" t="n">
        <v>41.2</v>
      </c>
    </row>
    <row r="17" spans="1:4">
      <c r="A17" s="3" t="s">
        <v>609</v>
      </c>
      <c r="C17" s="8" t="n">
        <v>17.2</v>
      </c>
    </row>
    <row r="18" spans="1:4">
      <c r="A18" s="3" t="s">
        <v>610</v>
      </c>
      <c r="C18" s="11" t="n">
        <v>24</v>
      </c>
    </row>
    <row r="19" spans="1:4">
      <c r="A19" s="3" t="s">
        <v>611</v>
      </c>
    </row>
    <row r="20" spans="1:4">
      <c r="A20" s="6" t="s">
        <v>599</v>
      </c>
    </row>
    <row r="21" spans="1:4">
      <c r="A21" s="3" t="s">
        <v>612</v>
      </c>
      <c r="C21" s="3" t="s">
        <v>613</v>
      </c>
    </row>
    <row r="22" spans="1:4">
      <c r="A22" s="3" t="s">
        <v>614</v>
      </c>
    </row>
    <row r="23" spans="1:4">
      <c r="A23" s="6" t="s">
        <v>599</v>
      </c>
    </row>
    <row r="24" spans="1:4">
      <c r="A24" s="3" t="s">
        <v>615</v>
      </c>
      <c r="C24" s="3" t="s">
        <v>616</v>
      </c>
    </row>
    <row r="25" spans="1:4">
      <c r="A25" s="3" t="s">
        <v>617</v>
      </c>
    </row>
    <row r="26" spans="1:4">
      <c r="A26" s="6" t="s">
        <v>599</v>
      </c>
    </row>
    <row r="27" spans="1:4">
      <c r="A27" s="3" t="s">
        <v>612</v>
      </c>
      <c r="C27" s="3" t="s">
        <v>618</v>
      </c>
    </row>
    <row r="28" spans="1:4">
      <c r="A28" s="3" t="s">
        <v>619</v>
      </c>
    </row>
    <row r="29" spans="1:4">
      <c r="A29" s="6" t="s">
        <v>599</v>
      </c>
    </row>
    <row r="30" spans="1:4">
      <c r="A30" s="3" t="s">
        <v>615</v>
      </c>
      <c r="C30" s="3" t="s">
        <v>620</v>
      </c>
    </row>
    <row r="31" spans="1:4">
      <c r="A31" s="3" t="s">
        <v>621</v>
      </c>
    </row>
    <row r="32" spans="1:4">
      <c r="A32" s="6" t="s">
        <v>599</v>
      </c>
    </row>
    <row r="33" spans="1:4">
      <c r="A33" s="3" t="s">
        <v>603</v>
      </c>
      <c r="C33" s="7" t="n">
        <v>1.5</v>
      </c>
    </row>
    <row r="34" spans="1:4">
      <c r="A34" s="3" t="s">
        <v>622</v>
      </c>
    </row>
    <row r="35" spans="1:4">
      <c r="A35" s="6" t="s">
        <v>599</v>
      </c>
    </row>
    <row r="36" spans="1:4">
      <c r="A36" s="3" t="s">
        <v>615</v>
      </c>
      <c r="C36" s="3" t="s">
        <v>623</v>
      </c>
    </row>
    <row r="37" spans="1:4">
      <c r="A37" s="3" t="s">
        <v>624</v>
      </c>
    </row>
    <row r="38" spans="1:4">
      <c r="A38" s="6" t="s">
        <v>599</v>
      </c>
    </row>
    <row r="39" spans="1:4">
      <c r="A39" s="3" t="s">
        <v>615</v>
      </c>
      <c r="C39" s="3" t="s">
        <v>625</v>
      </c>
    </row>
    <row r="40" spans="1:4">
      <c r="A40" s="3" t="s">
        <v>626</v>
      </c>
    </row>
    <row r="41" spans="1:4">
      <c r="A41" s="6" t="s">
        <v>599</v>
      </c>
    </row>
    <row r="42" spans="1:4">
      <c r="A42" s="3" t="s">
        <v>627</v>
      </c>
      <c r="C42" s="11" t="n">
        <v>520</v>
      </c>
      <c r="D42" s="11" t="n">
        <v>5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29</v>
      </c>
    </row>
    <row r="3" spans="1:3">
      <c r="A3" s="6" t="s">
        <v>599</v>
      </c>
    </row>
    <row r="4" spans="1:3">
      <c r="A4" s="3" t="s">
        <v>238</v>
      </c>
      <c r="B4" s="7" t="n">
        <v>4800.3</v>
      </c>
      <c r="C4" s="7" t="n">
        <v>4728.6</v>
      </c>
    </row>
    <row r="5" spans="1:3">
      <c r="A5" s="3" t="s">
        <v>629</v>
      </c>
      <c r="B5" s="8" t="n">
        <v>-18.3</v>
      </c>
      <c r="C5" s="8" t="n">
        <v>-19.8</v>
      </c>
    </row>
    <row r="6" spans="1:3">
      <c r="A6" s="3" t="s">
        <v>630</v>
      </c>
      <c r="B6" s="8" t="n">
        <v>-54.5</v>
      </c>
      <c r="C6" s="8" t="n">
        <v>-57.6</v>
      </c>
    </row>
    <row r="7" spans="1:3">
      <c r="A7" s="3" t="s">
        <v>631</v>
      </c>
      <c r="B7" s="8" t="n">
        <v>-2138.2</v>
      </c>
      <c r="C7" s="8" t="n">
        <v>-26.9</v>
      </c>
    </row>
    <row r="8" spans="1:3">
      <c r="A8" s="3" t="s">
        <v>51</v>
      </c>
      <c r="B8" s="8" t="n">
        <v>2589.3</v>
      </c>
      <c r="C8" s="8" t="n">
        <v>4624.3</v>
      </c>
    </row>
    <row r="9" spans="1:3">
      <c r="A9" s="3" t="s">
        <v>632</v>
      </c>
    </row>
    <row r="10" spans="1:3">
      <c r="A10" s="6" t="s">
        <v>599</v>
      </c>
    </row>
    <row r="11" spans="1:3">
      <c r="A11" s="3" t="s">
        <v>238</v>
      </c>
      <c r="B11" s="8" t="n">
        <v>3833.3</v>
      </c>
      <c r="C11" s="8" t="n">
        <v>3761.6</v>
      </c>
    </row>
    <row r="12" spans="1:3">
      <c r="A12" s="3" t="s">
        <v>25</v>
      </c>
    </row>
    <row r="13" spans="1:3">
      <c r="A13" s="6" t="s">
        <v>599</v>
      </c>
    </row>
    <row r="14" spans="1:3">
      <c r="A14" s="3" t="s">
        <v>238</v>
      </c>
      <c r="B14" s="8" t="n">
        <v>4353.3</v>
      </c>
      <c r="C14" s="8" t="n">
        <v>4281.6</v>
      </c>
    </row>
    <row r="15" spans="1:3">
      <c r="A15" s="3" t="s">
        <v>629</v>
      </c>
      <c r="B15" s="8" t="n">
        <v>-2.4</v>
      </c>
      <c r="C15" s="8" t="n">
        <v>-2.8</v>
      </c>
    </row>
    <row r="16" spans="1:3">
      <c r="A16" s="3" t="s">
        <v>630</v>
      </c>
      <c r="B16" s="8" t="n">
        <v>-43.4</v>
      </c>
      <c r="C16" s="8" t="n">
        <v>-45.5</v>
      </c>
    </row>
    <row r="17" spans="1:3">
      <c r="A17" s="3" t="s">
        <v>631</v>
      </c>
      <c r="B17" s="8" t="n">
        <v>-1768.2</v>
      </c>
      <c r="C17" s="8" t="n">
        <v>-546.9</v>
      </c>
    </row>
    <row r="18" spans="1:3">
      <c r="A18" s="3" t="s">
        <v>51</v>
      </c>
      <c r="B18" s="7" t="n">
        <v>2539.3</v>
      </c>
      <c r="C18" s="7" t="n">
        <v>3686.4</v>
      </c>
    </row>
    <row r="19" spans="1:3">
      <c r="A19" s="3" t="s">
        <v>633</v>
      </c>
    </row>
    <row r="20" spans="1:3">
      <c r="A20" s="6" t="s">
        <v>599</v>
      </c>
    </row>
    <row r="21" spans="1:3">
      <c r="A21" s="3" t="s">
        <v>634</v>
      </c>
      <c r="B21" s="3" t="s">
        <v>635</v>
      </c>
    </row>
    <row r="22" spans="1:3">
      <c r="A22" s="3" t="s">
        <v>636</v>
      </c>
    </row>
    <row r="23" spans="1:3">
      <c r="A23" s="6" t="s">
        <v>599</v>
      </c>
    </row>
    <row r="24" spans="1:3">
      <c r="A24" s="3" t="s">
        <v>637</v>
      </c>
      <c r="B24" s="11" t="n">
        <v>114</v>
      </c>
    </row>
    <row r="25" spans="1:3">
      <c r="A25" s="3" t="s">
        <v>638</v>
      </c>
      <c r="B25" s="3" t="s">
        <v>639</v>
      </c>
      <c r="C25" s="3" t="s">
        <v>640</v>
      </c>
    </row>
    <row r="26" spans="1:3">
      <c r="A26" s="3" t="s">
        <v>641</v>
      </c>
    </row>
    <row r="27" spans="1:3">
      <c r="A27" s="6" t="s">
        <v>599</v>
      </c>
    </row>
    <row r="28" spans="1:3">
      <c r="A28" s="3" t="s">
        <v>637</v>
      </c>
      <c r="B28" s="11" t="n">
        <v>114</v>
      </c>
    </row>
    <row r="29" spans="1:3">
      <c r="A29" s="3" t="s">
        <v>638</v>
      </c>
      <c r="B29" s="3" t="s">
        <v>639</v>
      </c>
      <c r="C29" s="3" t="s">
        <v>640</v>
      </c>
    </row>
    <row r="30" spans="1:3">
      <c r="A30" s="3" t="s">
        <v>642</v>
      </c>
    </row>
    <row r="31" spans="1:3">
      <c r="A31" s="6" t="s">
        <v>599</v>
      </c>
    </row>
    <row r="32" spans="1:3">
      <c r="A32" s="3" t="s">
        <v>634</v>
      </c>
      <c r="B32" s="3" t="s">
        <v>643</v>
      </c>
    </row>
    <row r="33" spans="1:3">
      <c r="A33" s="3" t="s">
        <v>644</v>
      </c>
    </row>
    <row r="34" spans="1:3">
      <c r="A34" s="6" t="s">
        <v>599</v>
      </c>
    </row>
    <row r="35" spans="1:3">
      <c r="A35" s="3" t="s">
        <v>645</v>
      </c>
      <c r="B35" s="7" t="n">
        <v>1231.7</v>
      </c>
      <c r="C35" s="7" t="n">
        <v>1231.7</v>
      </c>
    </row>
    <row r="36" spans="1:3">
      <c r="A36" s="3" t="s">
        <v>638</v>
      </c>
      <c r="B36" s="3" t="s">
        <v>646</v>
      </c>
      <c r="C36" s="3" t="s">
        <v>640</v>
      </c>
    </row>
    <row r="37" spans="1:3">
      <c r="A37" s="3" t="s">
        <v>647</v>
      </c>
    </row>
    <row r="38" spans="1:3">
      <c r="A38" s="6" t="s">
        <v>599</v>
      </c>
    </row>
    <row r="39" spans="1:3">
      <c r="A39" s="3" t="s">
        <v>645</v>
      </c>
      <c r="B39" s="7" t="n">
        <v>1231.7</v>
      </c>
      <c r="C39" s="7" t="n">
        <v>1231.7</v>
      </c>
    </row>
    <row r="40" spans="1:3">
      <c r="A40" s="3" t="s">
        <v>638</v>
      </c>
      <c r="B40" s="3" t="s">
        <v>646</v>
      </c>
      <c r="C40" s="3" t="s">
        <v>640</v>
      </c>
    </row>
    <row r="41" spans="1:3">
      <c r="A41" s="3" t="s">
        <v>648</v>
      </c>
    </row>
    <row r="42" spans="1:3">
      <c r="A42" s="6" t="s">
        <v>599</v>
      </c>
    </row>
    <row r="43" spans="1:3">
      <c r="A43" s="3" t="s">
        <v>634</v>
      </c>
      <c r="B43" s="3" t="s">
        <v>643</v>
      </c>
    </row>
    <row r="44" spans="1:3">
      <c r="A44" s="3" t="s">
        <v>649</v>
      </c>
    </row>
    <row r="45" spans="1:3">
      <c r="A45" s="6" t="s">
        <v>599</v>
      </c>
    </row>
    <row r="46" spans="1:3">
      <c r="A46" s="3" t="s">
        <v>645</v>
      </c>
      <c r="C46" s="7" t="n">
        <v>32.8</v>
      </c>
    </row>
    <row r="47" spans="1:3">
      <c r="A47" s="3" t="s">
        <v>638</v>
      </c>
      <c r="C47" s="3" t="s">
        <v>650</v>
      </c>
    </row>
    <row r="48" spans="1:3">
      <c r="A48" s="3" t="s">
        <v>651</v>
      </c>
    </row>
    <row r="49" spans="1:3">
      <c r="A49" s="6" t="s">
        <v>599</v>
      </c>
    </row>
    <row r="50" spans="1:3">
      <c r="A50" s="3" t="s">
        <v>645</v>
      </c>
      <c r="C50" s="7" t="n">
        <v>32.8</v>
      </c>
    </row>
    <row r="51" spans="1:3">
      <c r="A51" s="3" t="s">
        <v>638</v>
      </c>
      <c r="C51" s="3" t="s">
        <v>650</v>
      </c>
    </row>
    <row r="52" spans="1:3">
      <c r="A52" s="3" t="s">
        <v>652</v>
      </c>
    </row>
    <row r="53" spans="1:3">
      <c r="A53" s="6" t="s">
        <v>599</v>
      </c>
    </row>
    <row r="54" spans="1:3">
      <c r="A54" s="3" t="s">
        <v>612</v>
      </c>
      <c r="B54" s="3" t="s">
        <v>653</v>
      </c>
    </row>
    <row r="55" spans="1:3">
      <c r="A55" s="3" t="s">
        <v>634</v>
      </c>
      <c r="B55" s="3" t="s">
        <v>654</v>
      </c>
    </row>
    <row r="56" spans="1:3">
      <c r="A56" s="3" t="s">
        <v>655</v>
      </c>
    </row>
    <row r="57" spans="1:3">
      <c r="A57" s="6" t="s">
        <v>599</v>
      </c>
    </row>
    <row r="58" spans="1:3">
      <c r="A58" s="3" t="s">
        <v>656</v>
      </c>
      <c r="B58" s="7" t="n">
        <v>485.8</v>
      </c>
      <c r="C58" s="7" t="n">
        <v>494.7</v>
      </c>
    </row>
    <row r="59" spans="1:3">
      <c r="A59" s="3" t="s">
        <v>638</v>
      </c>
      <c r="B59" s="3" t="s">
        <v>653</v>
      </c>
      <c r="C59" s="3" t="s">
        <v>653</v>
      </c>
    </row>
    <row r="60" spans="1:3">
      <c r="A60" s="3" t="s">
        <v>657</v>
      </c>
    </row>
    <row r="61" spans="1:3">
      <c r="A61" s="6" t="s">
        <v>599</v>
      </c>
    </row>
    <row r="62" spans="1:3">
      <c r="A62" s="3" t="s">
        <v>656</v>
      </c>
      <c r="B62" s="7" t="n">
        <v>485.8</v>
      </c>
      <c r="C62" s="7" t="n">
        <v>494.7</v>
      </c>
    </row>
    <row r="63" spans="1:3">
      <c r="A63" s="3" t="s">
        <v>638</v>
      </c>
      <c r="B63" s="3" t="s">
        <v>653</v>
      </c>
      <c r="C63" s="3" t="s">
        <v>653</v>
      </c>
    </row>
    <row r="64" spans="1:3">
      <c r="A64" s="3" t="s">
        <v>658</v>
      </c>
    </row>
    <row r="65" spans="1:3">
      <c r="A65" s="6" t="s">
        <v>599</v>
      </c>
    </row>
    <row r="66" spans="1:3">
      <c r="A66" s="3" t="s">
        <v>612</v>
      </c>
      <c r="B66" s="3" t="s">
        <v>659</v>
      </c>
    </row>
    <row r="67" spans="1:3">
      <c r="A67" s="3" t="s">
        <v>634</v>
      </c>
      <c r="B67" s="3" t="s">
        <v>660</v>
      </c>
    </row>
    <row r="68" spans="1:3">
      <c r="A68" s="3" t="s">
        <v>661</v>
      </c>
    </row>
    <row r="69" spans="1:3">
      <c r="A69" s="6" t="s">
        <v>599</v>
      </c>
    </row>
    <row r="70" spans="1:3">
      <c r="A70" s="3" t="s">
        <v>656</v>
      </c>
      <c r="B70" s="11" t="n">
        <v>1000</v>
      </c>
      <c r="C70" s="11" t="n">
        <v>1000</v>
      </c>
    </row>
    <row r="71" spans="1:3">
      <c r="A71" s="3" t="s">
        <v>638</v>
      </c>
      <c r="B71" s="3" t="s">
        <v>662</v>
      </c>
      <c r="C71" s="3" t="s">
        <v>662</v>
      </c>
    </row>
    <row r="72" spans="1:3">
      <c r="A72" s="3" t="s">
        <v>663</v>
      </c>
    </row>
    <row r="73" spans="1:3">
      <c r="A73" s="6" t="s">
        <v>599</v>
      </c>
    </row>
    <row r="74" spans="1:3">
      <c r="A74" s="3" t="s">
        <v>656</v>
      </c>
      <c r="B74" s="11" t="n">
        <v>1000</v>
      </c>
      <c r="C74" s="11" t="n">
        <v>1000</v>
      </c>
    </row>
    <row r="75" spans="1:3">
      <c r="A75" s="3" t="s">
        <v>638</v>
      </c>
      <c r="B75" s="3" t="s">
        <v>662</v>
      </c>
      <c r="C75" s="3" t="s">
        <v>662</v>
      </c>
    </row>
    <row r="76" spans="1:3">
      <c r="A76" s="3" t="s">
        <v>664</v>
      </c>
    </row>
    <row r="77" spans="1:3">
      <c r="A77" s="6" t="s">
        <v>599</v>
      </c>
    </row>
    <row r="78" spans="1:3">
      <c r="A78" s="3" t="s">
        <v>612</v>
      </c>
      <c r="B78" s="3" t="s">
        <v>665</v>
      </c>
    </row>
    <row r="79" spans="1:3">
      <c r="A79" s="3" t="s">
        <v>634</v>
      </c>
      <c r="B79" s="3" t="s">
        <v>666</v>
      </c>
    </row>
    <row r="80" spans="1:3">
      <c r="A80" s="3" t="s">
        <v>667</v>
      </c>
    </row>
    <row r="81" spans="1:3">
      <c r="A81" s="6" t="s">
        <v>599</v>
      </c>
    </row>
    <row r="82" spans="1:3">
      <c r="A82" s="3" t="s">
        <v>656</v>
      </c>
      <c r="B82" s="11" t="n">
        <v>250</v>
      </c>
      <c r="C82" s="11" t="n">
        <v>250</v>
      </c>
    </row>
    <row r="83" spans="1:3">
      <c r="A83" s="3" t="s">
        <v>638</v>
      </c>
      <c r="B83" s="3" t="s">
        <v>668</v>
      </c>
      <c r="C83" s="3" t="s">
        <v>668</v>
      </c>
    </row>
    <row r="84" spans="1:3">
      <c r="A84" s="3" t="s">
        <v>669</v>
      </c>
    </row>
    <row r="85" spans="1:3">
      <c r="A85" s="6" t="s">
        <v>599</v>
      </c>
    </row>
    <row r="86" spans="1:3">
      <c r="A86" s="3" t="s">
        <v>656</v>
      </c>
      <c r="B86" s="11" t="n">
        <v>250</v>
      </c>
      <c r="C86" s="11" t="n">
        <v>250</v>
      </c>
    </row>
    <row r="87" spans="1:3">
      <c r="A87" s="3" t="s">
        <v>638</v>
      </c>
      <c r="B87" s="3" t="s">
        <v>668</v>
      </c>
      <c r="C87" s="3" t="s">
        <v>668</v>
      </c>
    </row>
    <row r="88" spans="1:3">
      <c r="A88" s="3" t="s">
        <v>670</v>
      </c>
    </row>
    <row r="89" spans="1:3">
      <c r="A89" s="6" t="s">
        <v>599</v>
      </c>
    </row>
    <row r="90" spans="1:3">
      <c r="A90" s="3" t="s">
        <v>612</v>
      </c>
      <c r="B90" s="3" t="s">
        <v>671</v>
      </c>
    </row>
    <row r="91" spans="1:3">
      <c r="A91" s="3" t="s">
        <v>634</v>
      </c>
      <c r="B91" s="3" t="s">
        <v>672</v>
      </c>
    </row>
    <row r="92" spans="1:3">
      <c r="A92" s="3" t="s">
        <v>673</v>
      </c>
    </row>
    <row r="93" spans="1:3">
      <c r="A93" s="6" t="s">
        <v>599</v>
      </c>
    </row>
    <row r="94" spans="1:3">
      <c r="A94" s="3" t="s">
        <v>656</v>
      </c>
      <c r="B94" s="11" t="n">
        <v>570</v>
      </c>
      <c r="C94" s="11" t="n">
        <v>570</v>
      </c>
    </row>
    <row r="95" spans="1:3">
      <c r="A95" s="3" t="s">
        <v>638</v>
      </c>
      <c r="B95" s="3" t="s">
        <v>674</v>
      </c>
      <c r="C95" s="3" t="s">
        <v>674</v>
      </c>
    </row>
    <row r="96" spans="1:3">
      <c r="A96" s="3" t="s">
        <v>675</v>
      </c>
    </row>
    <row r="97" spans="1:3">
      <c r="A97" s="6" t="s">
        <v>599</v>
      </c>
    </row>
    <row r="98" spans="1:3">
      <c r="A98" s="3" t="s">
        <v>656</v>
      </c>
      <c r="B98" s="11" t="n">
        <v>570</v>
      </c>
      <c r="C98" s="11" t="n">
        <v>570</v>
      </c>
    </row>
    <row r="99" spans="1:3">
      <c r="A99" s="3" t="s">
        <v>638</v>
      </c>
      <c r="B99" s="3" t="s">
        <v>674</v>
      </c>
      <c r="C99" s="3" t="s">
        <v>674</v>
      </c>
    </row>
    <row r="100" spans="1:3">
      <c r="A100" s="3" t="s">
        <v>676</v>
      </c>
    </row>
    <row r="101" spans="1:3">
      <c r="A101" s="6" t="s">
        <v>599</v>
      </c>
    </row>
    <row r="102" spans="1:3">
      <c r="A102" s="3" t="s">
        <v>677</v>
      </c>
      <c r="B102" s="11" t="n">
        <v>520</v>
      </c>
      <c r="C102" s="11" t="n">
        <v>520</v>
      </c>
    </row>
    <row r="103" spans="1:3">
      <c r="A103" s="3" t="s">
        <v>638</v>
      </c>
      <c r="B103" s="3" t="s">
        <v>678</v>
      </c>
      <c r="C103" s="3" t="s">
        <v>678</v>
      </c>
    </row>
    <row r="104" spans="1:3">
      <c r="A104" s="3" t="s">
        <v>679</v>
      </c>
    </row>
    <row r="105" spans="1:3">
      <c r="A105" s="6" t="s">
        <v>599</v>
      </c>
    </row>
    <row r="106" spans="1:3">
      <c r="A106" s="3" t="s">
        <v>680</v>
      </c>
      <c r="B106" s="7" t="n">
        <v>8.6</v>
      </c>
      <c r="C106" s="7" t="n">
        <v>7.3</v>
      </c>
    </row>
    <row r="107" spans="1:3">
      <c r="A107" s="3" t="s">
        <v>638</v>
      </c>
      <c r="B107" s="3" t="s">
        <v>681</v>
      </c>
      <c r="C107" s="3" t="s">
        <v>682</v>
      </c>
    </row>
    <row r="108" spans="1:3">
      <c r="A108" s="3" t="s">
        <v>683</v>
      </c>
    </row>
    <row r="109" spans="1:3">
      <c r="A109" s="6" t="s">
        <v>599</v>
      </c>
    </row>
    <row r="110" spans="1:3">
      <c r="A110" s="3" t="s">
        <v>680</v>
      </c>
      <c r="B110" s="7" t="n">
        <v>8.6</v>
      </c>
      <c r="C110" s="7" t="n">
        <v>7.3</v>
      </c>
    </row>
    <row r="111" spans="1:3">
      <c r="A111" s="3" t="s">
        <v>638</v>
      </c>
      <c r="B111" s="3" t="s">
        <v>681</v>
      </c>
      <c r="C111" s="3" t="s">
        <v>682</v>
      </c>
    </row>
    <row r="112" spans="1:3">
      <c r="A112" s="3" t="s">
        <v>684</v>
      </c>
    </row>
    <row r="113" spans="1:3">
      <c r="A113" s="6" t="s">
        <v>599</v>
      </c>
    </row>
    <row r="114" spans="1:3">
      <c r="A114" s="3" t="s">
        <v>685</v>
      </c>
      <c r="B114" s="7" t="n">
        <v>173.2</v>
      </c>
      <c r="C114" s="7" t="n">
        <v>175.1</v>
      </c>
    </row>
    <row r="115" spans="1:3">
      <c r="A115" s="3" t="s">
        <v>638</v>
      </c>
      <c r="B115" s="3" t="s">
        <v>686</v>
      </c>
      <c r="C115" s="3" t="s">
        <v>650</v>
      </c>
    </row>
    <row r="116" spans="1:3">
      <c r="A116" s="3" t="s">
        <v>687</v>
      </c>
    </row>
    <row r="117" spans="1:3">
      <c r="A117" s="6" t="s">
        <v>599</v>
      </c>
    </row>
    <row r="118" spans="1:3">
      <c r="A118" s="3" t="s">
        <v>685</v>
      </c>
      <c r="B118" s="7" t="n">
        <v>173.2</v>
      </c>
      <c r="C118" s="7" t="n">
        <v>175.1</v>
      </c>
    </row>
    <row r="119" spans="1:3">
      <c r="A119" s="3" t="s">
        <v>638</v>
      </c>
      <c r="B119" s="3" t="s">
        <v>686</v>
      </c>
      <c r="C119" s="3" t="s">
        <v>650</v>
      </c>
    </row>
    <row r="120" spans="1:3">
      <c r="A120" s="3" t="s">
        <v>688</v>
      </c>
    </row>
    <row r="121" spans="1:3">
      <c r="A121" s="6" t="s">
        <v>599</v>
      </c>
    </row>
    <row r="122" spans="1:3">
      <c r="A122" s="3" t="s">
        <v>612</v>
      </c>
      <c r="B122" s="3" t="s">
        <v>689</v>
      </c>
    </row>
    <row r="123" spans="1:3">
      <c r="A123" s="3" t="s">
        <v>634</v>
      </c>
      <c r="B123" s="3" t="s">
        <v>690</v>
      </c>
    </row>
    <row r="124" spans="1:3">
      <c r="A124" s="3" t="s">
        <v>691</v>
      </c>
    </row>
    <row r="125" spans="1:3">
      <c r="A125" s="6" t="s">
        <v>599</v>
      </c>
    </row>
    <row r="126" spans="1:3">
      <c r="A126" s="3" t="s">
        <v>656</v>
      </c>
      <c r="B126" s="11" t="n">
        <v>890</v>
      </c>
      <c r="C126" s="11" t="n">
        <v>890</v>
      </c>
    </row>
    <row r="127" spans="1:3">
      <c r="A127" s="3" t="s">
        <v>638</v>
      </c>
      <c r="B127" s="3" t="s">
        <v>692</v>
      </c>
      <c r="C127" s="3" t="s">
        <v>692</v>
      </c>
    </row>
    <row r="128" spans="1:3">
      <c r="A128" s="3" t="s">
        <v>693</v>
      </c>
    </row>
    <row r="129" spans="1:3">
      <c r="A129" s="6" t="s">
        <v>599</v>
      </c>
    </row>
    <row r="130" spans="1:3">
      <c r="A130" s="3" t="s">
        <v>694</v>
      </c>
      <c r="B130" s="11" t="n">
        <v>77</v>
      </c>
      <c r="C130" s="11" t="n">
        <v>7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5</v>
      </c>
      <c r="B1" s="2" t="s">
        <v>1</v>
      </c>
      <c r="C1" s="2" t="s">
        <v>696</v>
      </c>
    </row>
    <row r="2" spans="1:4">
      <c r="B2" s="2" t="s">
        <v>494</v>
      </c>
      <c r="C2" s="2" t="s">
        <v>535</v>
      </c>
      <c r="D2" s="2" t="s">
        <v>697</v>
      </c>
    </row>
    <row r="3" spans="1:4">
      <c r="A3" s="3" t="s">
        <v>698</v>
      </c>
    </row>
    <row r="4" spans="1:4">
      <c r="A4" s="6" t="s">
        <v>699</v>
      </c>
    </row>
    <row r="5" spans="1:4">
      <c r="A5" s="3" t="s">
        <v>700</v>
      </c>
      <c r="C5" s="3" t="s">
        <v>701</v>
      </c>
    </row>
    <row r="6" spans="1:4">
      <c r="A6" s="3" t="s">
        <v>702</v>
      </c>
      <c r="C6" s="11" t="n">
        <v>300</v>
      </c>
    </row>
    <row r="7" spans="1:4">
      <c r="A7" s="3" t="s">
        <v>703</v>
      </c>
      <c r="C7" s="3" t="s">
        <v>704</v>
      </c>
    </row>
    <row r="8" spans="1:4">
      <c r="A8" s="3" t="s">
        <v>705</v>
      </c>
      <c r="B8" s="7" t="n">
        <v>3.7</v>
      </c>
    </row>
    <row r="9" spans="1:4">
      <c r="A9" s="3" t="s">
        <v>706</v>
      </c>
    </row>
    <row r="10" spans="1:4">
      <c r="A10" s="6" t="s">
        <v>699</v>
      </c>
    </row>
    <row r="11" spans="1:4">
      <c r="A11" s="3" t="s">
        <v>707</v>
      </c>
      <c r="B11" s="8" t="n">
        <v>-0.4</v>
      </c>
    </row>
    <row r="12" spans="1:4">
      <c r="A12" s="3" t="s">
        <v>708</v>
      </c>
    </row>
    <row r="13" spans="1:4">
      <c r="A13" s="6" t="s">
        <v>699</v>
      </c>
    </row>
    <row r="14" spans="1:4">
      <c r="A14" s="3" t="s">
        <v>702</v>
      </c>
      <c r="B14" s="5" t="n">
        <v>224</v>
      </c>
      <c r="C14" s="7" t="n">
        <v>261.6</v>
      </c>
    </row>
    <row r="15" spans="1:4">
      <c r="A15" s="3" t="s">
        <v>707</v>
      </c>
      <c r="B15" s="8" t="n">
        <v>6.3</v>
      </c>
    </row>
    <row r="16" spans="1:4">
      <c r="A16" s="3" t="s">
        <v>709</v>
      </c>
    </row>
    <row r="17" spans="1:4">
      <c r="A17" s="6" t="s">
        <v>699</v>
      </c>
    </row>
    <row r="18" spans="1:4">
      <c r="A18" s="3" t="s">
        <v>710</v>
      </c>
      <c r="B18" s="5" t="n">
        <v>0</v>
      </c>
      <c r="C18" s="5" t="n">
        <v>0</v>
      </c>
    </row>
    <row r="19" spans="1:4">
      <c r="A19" s="3" t="s">
        <v>711</v>
      </c>
      <c r="B19" s="5" t="n">
        <v>0</v>
      </c>
      <c r="C19" s="5" t="n">
        <v>0</v>
      </c>
    </row>
    <row r="20" spans="1:4">
      <c r="A20" s="3" t="s">
        <v>712</v>
      </c>
    </row>
    <row r="21" spans="1:4">
      <c r="A21" s="6" t="s">
        <v>699</v>
      </c>
    </row>
    <row r="22" spans="1:4">
      <c r="A22" s="3" t="s">
        <v>713</v>
      </c>
      <c r="D22" s="12" t="n">
        <v>425</v>
      </c>
    </row>
    <row r="23" spans="1:4">
      <c r="A23" s="3" t="s">
        <v>612</v>
      </c>
      <c r="D23" s="3" t="s">
        <v>653</v>
      </c>
    </row>
    <row r="24" spans="1:4">
      <c r="A24" s="3" t="s">
        <v>714</v>
      </c>
    </row>
    <row r="25" spans="1:4">
      <c r="A25" s="6" t="s">
        <v>699</v>
      </c>
    </row>
    <row r="26" spans="1:4">
      <c r="A26" s="3" t="s">
        <v>702</v>
      </c>
      <c r="B26" s="7" t="n">
        <v>164.4</v>
      </c>
      <c r="C26" s="7" t="n">
        <v>105.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715</v>
      </c>
      <c r="B1" s="2" t="s">
        <v>1</v>
      </c>
      <c r="C1" s="2" t="s">
        <v>696</v>
      </c>
    </row>
    <row r="2" spans="1:3">
      <c r="B2" s="2" t="s">
        <v>716</v>
      </c>
      <c r="C2" s="2" t="s">
        <v>717</v>
      </c>
    </row>
    <row r="3" spans="1:3">
      <c r="A3" s="6" t="s">
        <v>699</v>
      </c>
    </row>
    <row r="4" spans="1:3">
      <c r="A4" s="3" t="s">
        <v>718</v>
      </c>
      <c r="B4" s="8" t="n">
        <v>1.1</v>
      </c>
      <c r="C4" s="5" t="n">
        <v>1</v>
      </c>
    </row>
    <row r="5" spans="1:3">
      <c r="A5" s="3" t="s">
        <v>719</v>
      </c>
      <c r="B5" s="7" t="n">
        <v>5.6</v>
      </c>
      <c r="C5" s="7" t="n">
        <v>5.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29</v>
      </c>
    </row>
    <row r="2" spans="1:3">
      <c r="A2" s="6" t="s">
        <v>721</v>
      </c>
    </row>
    <row r="3" spans="1:3">
      <c r="A3" s="3" t="s">
        <v>722</v>
      </c>
      <c r="B3" s="7" t="n">
        <v>13.3</v>
      </c>
      <c r="C3" s="7" t="n">
        <v>8.9</v>
      </c>
    </row>
    <row r="4" spans="1:3">
      <c r="A4" s="3" t="s">
        <v>723</v>
      </c>
      <c r="B4" s="8" t="n">
        <v>0.6</v>
      </c>
      <c r="C4" s="8" t="n">
        <v>0.8</v>
      </c>
    </row>
    <row r="5" spans="1:3">
      <c r="A5" s="3" t="s">
        <v>724</v>
      </c>
    </row>
    <row r="6" spans="1:3">
      <c r="A6" s="6" t="s">
        <v>721</v>
      </c>
    </row>
    <row r="7" spans="1:3">
      <c r="A7" s="3" t="s">
        <v>723</v>
      </c>
      <c r="B7" s="8" t="n">
        <v>0.5</v>
      </c>
      <c r="C7" s="8" t="n">
        <v>0.4</v>
      </c>
    </row>
    <row r="8" spans="1:3">
      <c r="A8" s="3" t="s">
        <v>725</v>
      </c>
    </row>
    <row r="9" spans="1:3">
      <c r="A9" s="6" t="s">
        <v>721</v>
      </c>
    </row>
    <row r="10" spans="1:3">
      <c r="A10" s="3" t="s">
        <v>722</v>
      </c>
      <c r="C10" s="8" t="n">
        <v>1.8</v>
      </c>
    </row>
    <row r="11" spans="1:3">
      <c r="A11" s="3" t="s">
        <v>726</v>
      </c>
    </row>
    <row r="12" spans="1:3">
      <c r="A12" s="6" t="s">
        <v>721</v>
      </c>
    </row>
    <row r="13" spans="1:3">
      <c r="A13" s="3" t="s">
        <v>722</v>
      </c>
      <c r="B13" s="8" t="n">
        <v>3.7</v>
      </c>
    </row>
    <row r="14" spans="1:3">
      <c r="A14" s="3" t="s">
        <v>727</v>
      </c>
    </row>
    <row r="15" spans="1:3">
      <c r="A15" s="6" t="s">
        <v>721</v>
      </c>
    </row>
    <row r="16" spans="1:3">
      <c r="A16" s="3" t="s">
        <v>722</v>
      </c>
      <c r="C16" s="5" t="n">
        <v>1</v>
      </c>
    </row>
    <row r="17" spans="1:3">
      <c r="A17" s="3" t="s">
        <v>728</v>
      </c>
    </row>
    <row r="18" spans="1:3">
      <c r="A18" s="6" t="s">
        <v>721</v>
      </c>
    </row>
    <row r="19" spans="1:3">
      <c r="A19" s="3" t="s">
        <v>723</v>
      </c>
      <c r="B19" s="8" t="n">
        <v>-0.4</v>
      </c>
      <c r="C19" s="8" t="n">
        <v>-0.3</v>
      </c>
    </row>
    <row r="20" spans="1:3">
      <c r="A20" s="3" t="s">
        <v>729</v>
      </c>
    </row>
    <row r="21" spans="1:3">
      <c r="A21" s="6" t="s">
        <v>721</v>
      </c>
    </row>
    <row r="22" spans="1:3">
      <c r="A22" s="3" t="s">
        <v>722</v>
      </c>
      <c r="B22" s="8" t="n">
        <v>8.800000000000001</v>
      </c>
      <c r="C22" s="8" t="n">
        <v>5.5</v>
      </c>
    </row>
    <row r="23" spans="1:3">
      <c r="A23" s="3" t="s">
        <v>730</v>
      </c>
    </row>
    <row r="24" spans="1:3">
      <c r="A24" s="6" t="s">
        <v>721</v>
      </c>
    </row>
    <row r="25" spans="1:3">
      <c r="A25" s="3" t="s">
        <v>722</v>
      </c>
      <c r="B25" s="8" t="n">
        <v>0.3</v>
      </c>
      <c r="C25" s="8" t="n">
        <v>0.4</v>
      </c>
    </row>
    <row r="26" spans="1:3">
      <c r="A26" s="3" t="s">
        <v>731</v>
      </c>
    </row>
    <row r="27" spans="1:3">
      <c r="A27" s="6" t="s">
        <v>721</v>
      </c>
    </row>
    <row r="28" spans="1:3">
      <c r="A28" s="3" t="s">
        <v>722</v>
      </c>
      <c r="B28" s="8" t="n">
        <v>0.5</v>
      </c>
      <c r="C28" s="8" t="n">
        <v>0.2</v>
      </c>
    </row>
    <row r="29" spans="1:3">
      <c r="A29" s="3" t="s">
        <v>732</v>
      </c>
    </row>
    <row r="30" spans="1:3">
      <c r="A30" s="6" t="s">
        <v>721</v>
      </c>
    </row>
    <row r="31" spans="1:3">
      <c r="A31" s="3" t="s">
        <v>723</v>
      </c>
      <c r="B31" s="8" t="n">
        <v>0.1</v>
      </c>
      <c r="C31" s="8" t="n">
        <v>0.3</v>
      </c>
    </row>
    <row r="32" spans="1:3">
      <c r="A32" s="3" t="s">
        <v>733</v>
      </c>
    </row>
    <row r="33" spans="1:3">
      <c r="A33" s="6" t="s">
        <v>721</v>
      </c>
    </row>
    <row r="34" spans="1:3">
      <c r="A34" s="3" t="s">
        <v>723</v>
      </c>
      <c r="B34" s="8" t="n">
        <v>0.3</v>
      </c>
      <c r="C34" s="8" t="n">
        <v>0.2</v>
      </c>
    </row>
    <row r="35" spans="1:3">
      <c r="A35" s="3" t="s">
        <v>734</v>
      </c>
    </row>
    <row r="36" spans="1:3">
      <c r="A36" s="6" t="s">
        <v>721</v>
      </c>
    </row>
    <row r="37" spans="1:3">
      <c r="A37" s="3" t="s">
        <v>723</v>
      </c>
      <c r="B37" s="7" t="n">
        <v>0.1</v>
      </c>
      <c r="C37" s="7" t="n">
        <v>0.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5</v>
      </c>
      <c r="B1" s="2" t="s">
        <v>1</v>
      </c>
    </row>
    <row r="2" spans="1:3">
      <c r="B2" s="2" t="s">
        <v>2</v>
      </c>
      <c r="C2" s="2" t="s">
        <v>69</v>
      </c>
    </row>
    <row r="3" spans="1:3">
      <c r="A3" s="6" t="s">
        <v>736</v>
      </c>
    </row>
    <row r="4" spans="1:3">
      <c r="A4" s="3" t="s">
        <v>737</v>
      </c>
      <c r="B4" s="7" t="n">
        <v>14.4</v>
      </c>
      <c r="C4" s="7" t="n">
        <v>-0.8</v>
      </c>
    </row>
    <row r="5" spans="1:3">
      <c r="A5" s="3" t="s">
        <v>738</v>
      </c>
      <c r="B5" s="8" t="n">
        <v>2.9</v>
      </c>
      <c r="C5" s="8" t="n">
        <v>-2.9</v>
      </c>
    </row>
    <row r="6" spans="1:3">
      <c r="A6" s="3" t="s">
        <v>739</v>
      </c>
    </row>
    <row r="7" spans="1:3">
      <c r="A7" s="6" t="s">
        <v>736</v>
      </c>
    </row>
    <row r="8" spans="1:3">
      <c r="A8" s="3" t="s">
        <v>738</v>
      </c>
      <c r="B8" s="8" t="n">
        <v>0.1</v>
      </c>
      <c r="C8" s="8" t="n">
        <v>0.3</v>
      </c>
    </row>
    <row r="9" spans="1:3">
      <c r="A9" s="3" t="s">
        <v>740</v>
      </c>
      <c r="B9" s="8" t="n">
        <v>1.7</v>
      </c>
    </row>
    <row r="10" spans="1:3">
      <c r="A10" s="3" t="s">
        <v>741</v>
      </c>
    </row>
    <row r="11" spans="1:3">
      <c r="A11" s="6" t="s">
        <v>736</v>
      </c>
    </row>
    <row r="12" spans="1:3">
      <c r="A12" s="3" t="s">
        <v>737</v>
      </c>
      <c r="B12" s="8" t="n">
        <v>8.9</v>
      </c>
      <c r="C12" s="8" t="n">
        <v>-6.6</v>
      </c>
    </row>
    <row r="13" spans="1:3">
      <c r="A13" s="3" t="s">
        <v>742</v>
      </c>
    </row>
    <row r="14" spans="1:3">
      <c r="A14" s="6" t="s">
        <v>736</v>
      </c>
    </row>
    <row r="15" spans="1:3">
      <c r="A15" s="3" t="s">
        <v>737</v>
      </c>
      <c r="B15" s="8" t="n">
        <v>-0.6</v>
      </c>
      <c r="C15" s="5" t="n">
        <v>2</v>
      </c>
    </row>
    <row r="16" spans="1:3">
      <c r="A16" s="3" t="s">
        <v>743</v>
      </c>
    </row>
    <row r="17" spans="1:3">
      <c r="A17" s="6" t="s">
        <v>736</v>
      </c>
    </row>
    <row r="18" spans="1:3">
      <c r="A18" s="3" t="s">
        <v>738</v>
      </c>
      <c r="B18" s="8" t="n">
        <v>2.2</v>
      </c>
      <c r="C18" s="8" t="n">
        <v>-0.3</v>
      </c>
    </row>
    <row r="19" spans="1:3">
      <c r="A19" s="3" t="s">
        <v>740</v>
      </c>
      <c r="B19" s="8" t="n">
        <v>1.7</v>
      </c>
    </row>
    <row r="20" spans="1:3">
      <c r="A20" s="3" t="s">
        <v>744</v>
      </c>
    </row>
    <row r="21" spans="1:3">
      <c r="A21" s="6" t="s">
        <v>736</v>
      </c>
    </row>
    <row r="22" spans="1:3">
      <c r="A22" s="3" t="s">
        <v>737</v>
      </c>
      <c r="B22" s="8" t="n">
        <v>-1.1</v>
      </c>
      <c r="C22" s="8" t="n">
        <v>1.8</v>
      </c>
    </row>
    <row r="23" spans="1:3">
      <c r="A23" s="3" t="s">
        <v>738</v>
      </c>
      <c r="B23" s="8" t="n">
        <v>-0.1</v>
      </c>
      <c r="C23" s="8" t="n">
        <v>0.3</v>
      </c>
    </row>
    <row r="24" spans="1:3">
      <c r="A24" s="3" t="s">
        <v>745</v>
      </c>
    </row>
    <row r="25" spans="1:3">
      <c r="A25" s="6" t="s">
        <v>736</v>
      </c>
    </row>
    <row r="26" spans="1:3">
      <c r="A26" s="3" t="s">
        <v>738</v>
      </c>
      <c r="B26" s="8" t="n">
        <v>-2.6</v>
      </c>
      <c r="C26" s="8" t="n">
        <v>1.2</v>
      </c>
    </row>
    <row r="27" spans="1:3">
      <c r="A27" s="3" t="s">
        <v>746</v>
      </c>
    </row>
    <row r="28" spans="1:3">
      <c r="A28" s="6" t="s">
        <v>736</v>
      </c>
    </row>
    <row r="29" spans="1:3">
      <c r="A29" s="3" t="s">
        <v>737</v>
      </c>
      <c r="B29" s="8" t="n">
        <v>-0.1</v>
      </c>
    </row>
    <row r="30" spans="1:3">
      <c r="A30" s="3" t="s">
        <v>738</v>
      </c>
      <c r="C30" s="8" t="n">
        <v>0.1</v>
      </c>
    </row>
    <row r="31" spans="1:3">
      <c r="A31" s="3" t="s">
        <v>747</v>
      </c>
    </row>
    <row r="32" spans="1:3">
      <c r="A32" s="6" t="s">
        <v>736</v>
      </c>
    </row>
    <row r="33" spans="1:3">
      <c r="A33" s="3" t="s">
        <v>737</v>
      </c>
      <c r="B33" s="8" t="n">
        <v>7.3</v>
      </c>
      <c r="C33" s="5" t="n">
        <v>2</v>
      </c>
    </row>
    <row r="34" spans="1:3">
      <c r="A34" s="3" t="s">
        <v>738</v>
      </c>
      <c r="B34" s="5" t="n">
        <v>3</v>
      </c>
      <c r="C34" s="8" t="n">
        <v>-3.3</v>
      </c>
    </row>
    <row r="35" spans="1:3">
      <c r="A35" s="3" t="s">
        <v>748</v>
      </c>
    </row>
    <row r="36" spans="1:3">
      <c r="A36" s="6" t="s">
        <v>736</v>
      </c>
    </row>
    <row r="37" spans="1:3">
      <c r="A37" s="3" t="s">
        <v>738</v>
      </c>
      <c r="B37" s="7" t="n">
        <v>0.5</v>
      </c>
      <c r="C37" s="7" t="n">
        <v>-0.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1</v>
      </c>
    </row>
    <row r="2" spans="1:2">
      <c r="B2" s="2" t="s">
        <v>494</v>
      </c>
    </row>
    <row r="3" spans="1:2">
      <c r="A3" s="3" t="s">
        <v>750</v>
      </c>
    </row>
    <row r="4" spans="1:2">
      <c r="A4" s="6" t="s">
        <v>736</v>
      </c>
    </row>
    <row r="5" spans="1:2">
      <c r="A5" s="3" t="s">
        <v>751</v>
      </c>
      <c r="B5" s="7" t="n">
        <v>-4.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29</v>
      </c>
    </row>
    <row r="2" spans="1:3">
      <c r="A2" s="3" t="s">
        <v>753</v>
      </c>
    </row>
    <row r="3" spans="1:3">
      <c r="A3" s="6" t="s">
        <v>754</v>
      </c>
    </row>
    <row r="4" spans="1:3">
      <c r="A4" s="3" t="s">
        <v>755</v>
      </c>
      <c r="B4" s="7" t="n">
        <v>13.3</v>
      </c>
      <c r="C4" s="7" t="n">
        <v>8.9</v>
      </c>
    </row>
    <row r="5" spans="1:3">
      <c r="A5" s="3" t="s">
        <v>756</v>
      </c>
      <c r="B5" s="8" t="n">
        <v>0.6</v>
      </c>
      <c r="C5" s="8" t="n">
        <v>0.8</v>
      </c>
    </row>
    <row r="6" spans="1:3">
      <c r="A6" s="3" t="s">
        <v>238</v>
      </c>
      <c r="B6" s="8" t="n">
        <v>4741.9</v>
      </c>
      <c r="C6" s="5" t="n">
        <v>4807</v>
      </c>
    </row>
    <row r="7" spans="1:3">
      <c r="A7" s="3" t="s">
        <v>757</v>
      </c>
    </row>
    <row r="8" spans="1:3">
      <c r="A8" s="6" t="s">
        <v>754</v>
      </c>
    </row>
    <row r="9" spans="1:3">
      <c r="A9" s="3" t="s">
        <v>755</v>
      </c>
      <c r="B9" s="8" t="n">
        <v>13.3</v>
      </c>
      <c r="C9" s="8" t="n">
        <v>8.9</v>
      </c>
    </row>
    <row r="10" spans="1:3">
      <c r="A10" s="3" t="s">
        <v>756</v>
      </c>
      <c r="B10" s="8" t="n">
        <v>0.6</v>
      </c>
      <c r="C10" s="8" t="n">
        <v>0.8</v>
      </c>
    </row>
    <row r="11" spans="1:3">
      <c r="A11" s="3" t="s">
        <v>238</v>
      </c>
      <c r="B11" s="8" t="n">
        <v>4727.5</v>
      </c>
      <c r="C11" s="8" t="n">
        <v>4651.2</v>
      </c>
    </row>
    <row r="12" spans="1:3">
      <c r="A12" s="3" t="s">
        <v>758</v>
      </c>
    </row>
    <row r="13" spans="1:3">
      <c r="A13" s="6" t="s">
        <v>754</v>
      </c>
    </row>
    <row r="14" spans="1:3">
      <c r="A14" s="3" t="s">
        <v>755</v>
      </c>
      <c r="B14" s="8" t="n">
        <v>13.3</v>
      </c>
      <c r="C14" s="8" t="n">
        <v>8.9</v>
      </c>
    </row>
    <row r="15" spans="1:3">
      <c r="A15" s="3" t="s">
        <v>756</v>
      </c>
      <c r="B15" s="8" t="n">
        <v>0.6</v>
      </c>
      <c r="C15" s="8" t="n">
        <v>0.8</v>
      </c>
    </row>
    <row r="16" spans="1:3">
      <c r="A16" s="3" t="s">
        <v>238</v>
      </c>
      <c r="B16" s="8" t="n">
        <v>4741.9</v>
      </c>
      <c r="C16" s="5" t="n">
        <v>4807</v>
      </c>
    </row>
    <row r="17" spans="1:3">
      <c r="A17" s="3" t="s">
        <v>759</v>
      </c>
    </row>
    <row r="18" spans="1:3">
      <c r="A18" s="6" t="s">
        <v>754</v>
      </c>
    </row>
    <row r="19" spans="1:3">
      <c r="A19" s="3" t="s">
        <v>238</v>
      </c>
      <c r="B19" s="5" t="n">
        <v>4277</v>
      </c>
      <c r="C19" s="5" t="n">
        <v>4331</v>
      </c>
    </row>
    <row r="20" spans="1:3">
      <c r="A20" s="3" t="s">
        <v>760</v>
      </c>
    </row>
    <row r="21" spans="1:3">
      <c r="A21" s="6" t="s">
        <v>754</v>
      </c>
    </row>
    <row r="22" spans="1:3">
      <c r="A22" s="3" t="s">
        <v>238</v>
      </c>
      <c r="B22" s="8" t="n">
        <v>4307.5</v>
      </c>
      <c r="C22" s="8" t="n">
        <v>4233.3</v>
      </c>
    </row>
    <row r="23" spans="1:3">
      <c r="A23" s="3" t="s">
        <v>761</v>
      </c>
    </row>
    <row r="24" spans="1:3">
      <c r="A24" s="6" t="s">
        <v>754</v>
      </c>
    </row>
    <row r="25" spans="1:3">
      <c r="A25" s="3" t="s">
        <v>238</v>
      </c>
      <c r="B25" s="11" t="n">
        <v>4277</v>
      </c>
      <c r="C25" s="11" t="n">
        <v>433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2</v>
      </c>
      <c r="B1" s="2" t="s">
        <v>1</v>
      </c>
    </row>
    <row r="2" spans="1:3">
      <c r="B2" s="2" t="s">
        <v>2</v>
      </c>
      <c r="C2" s="2" t="s">
        <v>69</v>
      </c>
    </row>
    <row r="3" spans="1:3">
      <c r="A3" s="6" t="s">
        <v>248</v>
      </c>
    </row>
    <row r="4" spans="1:3">
      <c r="A4" s="3" t="s">
        <v>763</v>
      </c>
      <c r="B4" s="7" t="n">
        <v>0.4</v>
      </c>
      <c r="C4" s="7" t="n">
        <v>1.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4</v>
      </c>
      <c r="B1" s="2" t="s">
        <v>1</v>
      </c>
    </row>
    <row r="2" spans="1:3">
      <c r="B2" s="2" t="s">
        <v>2</v>
      </c>
      <c r="C2" s="2" t="s">
        <v>69</v>
      </c>
    </row>
    <row r="3" spans="1:3">
      <c r="A3" s="6" t="s">
        <v>765</v>
      </c>
    </row>
    <row r="4" spans="1:3">
      <c r="A4" s="3" t="s">
        <v>766</v>
      </c>
      <c r="B4" s="7" t="n">
        <v>0.1</v>
      </c>
      <c r="C4" s="7" t="n">
        <v>0.1</v>
      </c>
    </row>
    <row r="5" spans="1:3">
      <c r="A5" s="3" t="s">
        <v>767</v>
      </c>
      <c r="B5" s="8" t="n">
        <v>0.7</v>
      </c>
      <c r="C5" s="8" t="n">
        <v>0.7</v>
      </c>
    </row>
    <row r="6" spans="1:3">
      <c r="A6" s="3" t="s">
        <v>768</v>
      </c>
      <c r="B6" s="8" t="n">
        <v>-1.1</v>
      </c>
      <c r="C6" s="8" t="n">
        <v>-1.1</v>
      </c>
    </row>
    <row r="7" spans="1:3">
      <c r="A7" s="3" t="s">
        <v>769</v>
      </c>
      <c r="B7" s="8" t="n">
        <v>0.1</v>
      </c>
      <c r="C7" s="7" t="n">
        <v>0.3</v>
      </c>
    </row>
    <row r="8" spans="1:3">
      <c r="A8" s="3" t="s">
        <v>770</v>
      </c>
      <c r="B8" s="7" t="n">
        <v>-0.2</v>
      </c>
    </row>
    <row r="9" spans="1:3">
      <c r="A9" s="6" t="s">
        <v>771</v>
      </c>
    </row>
    <row r="10" spans="1:3">
      <c r="A10" s="3" t="s">
        <v>772</v>
      </c>
      <c r="B10" s="3" t="s">
        <v>773</v>
      </c>
      <c r="C10" s="3" t="s">
        <v>774</v>
      </c>
    </row>
    <row r="11" spans="1:3">
      <c r="A11" s="3" t="s">
        <v>775</v>
      </c>
      <c r="B11" s="3" t="s">
        <v>776</v>
      </c>
      <c r="C11" s="3" t="s">
        <v>777</v>
      </c>
    </row>
    <row r="12" spans="1:3">
      <c r="A12" s="3" t="s">
        <v>778</v>
      </c>
    </row>
    <row r="13" spans="1:3">
      <c r="A13" s="6" t="s">
        <v>765</v>
      </c>
    </row>
    <row r="14" spans="1:3">
      <c r="A14" s="3" t="s">
        <v>766</v>
      </c>
      <c r="B14" s="7" t="n">
        <v>0.5</v>
      </c>
      <c r="C14" s="7" t="n">
        <v>0.5</v>
      </c>
    </row>
    <row r="15" spans="1:3">
      <c r="A15" s="3" t="s">
        <v>767</v>
      </c>
      <c r="B15" s="8" t="n">
        <v>0.9</v>
      </c>
      <c r="C15" s="8" t="n">
        <v>0.9</v>
      </c>
    </row>
    <row r="16" spans="1:3">
      <c r="A16" s="3" t="s">
        <v>768</v>
      </c>
      <c r="B16" s="8" t="n">
        <v>-1.1</v>
      </c>
      <c r="C16" s="8" t="n">
        <v>-1.1</v>
      </c>
    </row>
    <row r="17" spans="1:3">
      <c r="A17" s="3" t="s">
        <v>769</v>
      </c>
      <c r="B17" s="8" t="n">
        <v>0.5</v>
      </c>
      <c r="C17" s="8" t="n">
        <v>0.4</v>
      </c>
    </row>
    <row r="18" spans="1:3">
      <c r="A18" s="3" t="s">
        <v>770</v>
      </c>
      <c r="B18" s="7" t="n">
        <v>0.8</v>
      </c>
      <c r="C18" s="7" t="n">
        <v>0.7</v>
      </c>
    </row>
    <row r="19" spans="1:3">
      <c r="A19" s="3" t="s">
        <v>779</v>
      </c>
    </row>
    <row r="20" spans="1:3">
      <c r="A20" s="6" t="s">
        <v>771</v>
      </c>
    </row>
    <row r="21" spans="1:3">
      <c r="A21" s="3" t="s">
        <v>772</v>
      </c>
      <c r="B21" s="3" t="s">
        <v>625</v>
      </c>
      <c r="C21" s="3" t="s">
        <v>613</v>
      </c>
    </row>
    <row r="22" spans="1:3">
      <c r="A22" s="3" t="s">
        <v>775</v>
      </c>
      <c r="B22" s="3" t="s">
        <v>625</v>
      </c>
      <c r="C22" s="3" t="s">
        <v>613</v>
      </c>
    </row>
    <row r="23" spans="1:3">
      <c r="A23" s="3" t="s">
        <v>780</v>
      </c>
      <c r="B23" s="3" t="s">
        <v>781</v>
      </c>
      <c r="C23" s="3" t="s">
        <v>618</v>
      </c>
    </row>
    <row r="24" spans="1:3">
      <c r="A24" s="3" t="s">
        <v>782</v>
      </c>
    </row>
    <row r="25" spans="1:3">
      <c r="A25" s="6" t="s">
        <v>771</v>
      </c>
    </row>
    <row r="26" spans="1:3">
      <c r="A26" s="3" t="s">
        <v>772</v>
      </c>
      <c r="B26" s="3" t="s">
        <v>783</v>
      </c>
      <c r="C26" s="3" t="s">
        <v>784</v>
      </c>
    </row>
    <row r="27" spans="1:3">
      <c r="A27" s="3" t="s">
        <v>775</v>
      </c>
      <c r="B27" s="3" t="s">
        <v>785</v>
      </c>
      <c r="C27" s="3" t="s">
        <v>786</v>
      </c>
    </row>
    <row r="28" spans="1:3">
      <c r="A28" s="3" t="s">
        <v>780</v>
      </c>
      <c r="B28" s="3" t="s">
        <v>787</v>
      </c>
      <c r="C28" s="3" t="s">
        <v>65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8</v>
      </c>
      <c r="B1" s="2" t="s">
        <v>789</v>
      </c>
      <c r="C1" s="2" t="s">
        <v>790</v>
      </c>
      <c r="D1" s="2" t="s">
        <v>2</v>
      </c>
      <c r="E1" s="2" t="s">
        <v>69</v>
      </c>
    </row>
    <row r="2" spans="1:5">
      <c r="A2" s="6" t="s">
        <v>791</v>
      </c>
    </row>
    <row r="3" spans="1:5">
      <c r="A3" s="3" t="s">
        <v>792</v>
      </c>
      <c r="D3" s="11" t="n">
        <v>7</v>
      </c>
    </row>
    <row r="4" spans="1:5">
      <c r="A4" s="3" t="s">
        <v>25</v>
      </c>
    </row>
    <row r="5" spans="1:5">
      <c r="A5" s="6" t="s">
        <v>791</v>
      </c>
    </row>
    <row r="6" spans="1:5">
      <c r="A6" s="3" t="s">
        <v>792</v>
      </c>
      <c r="D6" s="8" t="n">
        <v>5.9</v>
      </c>
    </row>
    <row r="7" spans="1:5">
      <c r="A7" s="3" t="s">
        <v>793</v>
      </c>
    </row>
    <row r="8" spans="1:5">
      <c r="A8" s="6" t="s">
        <v>791</v>
      </c>
    </row>
    <row r="9" spans="1:5">
      <c r="A9" s="3" t="s">
        <v>794</v>
      </c>
      <c r="D9" s="7" t="n">
        <v>2.8</v>
      </c>
      <c r="E9" s="7" t="n">
        <v>-0.3</v>
      </c>
    </row>
    <row r="10" spans="1:5">
      <c r="A10" s="3" t="s">
        <v>795</v>
      </c>
    </row>
    <row r="11" spans="1:5">
      <c r="A11" s="6" t="s">
        <v>791</v>
      </c>
    </row>
    <row r="12" spans="1:5">
      <c r="A12" s="3" t="s">
        <v>796</v>
      </c>
      <c r="D12" s="3" t="s">
        <v>797</v>
      </c>
    </row>
    <row r="13" spans="1:5">
      <c r="A13" s="3" t="s">
        <v>798</v>
      </c>
    </row>
    <row r="14" spans="1:5">
      <c r="A14" s="6" t="s">
        <v>791</v>
      </c>
    </row>
    <row r="15" spans="1:5">
      <c r="A15" s="3" t="s">
        <v>799</v>
      </c>
      <c r="D15" s="3" t="s">
        <v>800</v>
      </c>
    </row>
    <row r="16" spans="1:5">
      <c r="A16" s="3" t="s">
        <v>801</v>
      </c>
    </row>
    <row r="17" spans="1:5">
      <c r="A17" s="6" t="s">
        <v>791</v>
      </c>
    </row>
    <row r="18" spans="1:5">
      <c r="A18" s="3" t="s">
        <v>799</v>
      </c>
      <c r="D18" s="3" t="s">
        <v>802</v>
      </c>
    </row>
    <row r="19" spans="1:5">
      <c r="A19" s="3" t="s">
        <v>803</v>
      </c>
    </row>
    <row r="20" spans="1:5">
      <c r="A20" s="6" t="s">
        <v>791</v>
      </c>
    </row>
    <row r="21" spans="1:5">
      <c r="A21" s="3" t="s">
        <v>799</v>
      </c>
      <c r="B21" s="3" t="s">
        <v>804</v>
      </c>
      <c r="C21" s="3" t="s">
        <v>804</v>
      </c>
    </row>
    <row r="22" spans="1:5">
      <c r="A22" s="3" t="s">
        <v>805</v>
      </c>
    </row>
    <row r="23" spans="1:5">
      <c r="A23" s="6" t="s">
        <v>791</v>
      </c>
    </row>
    <row r="24" spans="1:5">
      <c r="A24" s="3" t="s">
        <v>799</v>
      </c>
      <c r="B24" s="3" t="s">
        <v>806</v>
      </c>
      <c r="C24" s="3" t="s">
        <v>806</v>
      </c>
    </row>
    <row r="25" spans="1:5">
      <c r="A25" s="3" t="s">
        <v>807</v>
      </c>
    </row>
    <row r="26" spans="1:5">
      <c r="A26" s="6" t="s">
        <v>791</v>
      </c>
    </row>
    <row r="27" spans="1:5">
      <c r="A27" s="3" t="s">
        <v>808</v>
      </c>
      <c r="D27" s="8" t="n">
        <v>0.2</v>
      </c>
    </row>
    <row r="28" spans="1:5">
      <c r="A28" s="3" t="s">
        <v>809</v>
      </c>
      <c r="D28" s="9" t="n">
        <v>73.29000000000001</v>
      </c>
    </row>
    <row r="29" spans="1:5">
      <c r="A29" s="3" t="s">
        <v>810</v>
      </c>
      <c r="D29"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1</v>
      </c>
      <c r="B1" s="2" t="s">
        <v>1</v>
      </c>
    </row>
    <row r="2" spans="1:3">
      <c r="B2" s="2" t="s">
        <v>2</v>
      </c>
      <c r="C2" s="2" t="s">
        <v>69</v>
      </c>
    </row>
    <row r="3" spans="1:3">
      <c r="A3" s="3" t="s">
        <v>153</v>
      </c>
      <c r="B3" s="11" t="n">
        <v>6</v>
      </c>
      <c r="C3" s="7" t="n">
        <v>4.5</v>
      </c>
    </row>
    <row r="4" spans="1:3">
      <c r="A4" s="3" t="s">
        <v>25</v>
      </c>
    </row>
    <row r="5" spans="1:3">
      <c r="A5" s="3" t="s">
        <v>153</v>
      </c>
      <c r="B5" s="7" t="n">
        <v>5.6</v>
      </c>
      <c r="C5" s="7" t="n">
        <v>3.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812</v>
      </c>
      <c r="B1" s="2" t="s">
        <v>1</v>
      </c>
    </row>
    <row r="2" spans="1:2">
      <c r="B2" s="2" t="s">
        <v>813</v>
      </c>
    </row>
    <row r="3" spans="1:2">
      <c r="A3" s="6" t="s">
        <v>791</v>
      </c>
    </row>
    <row r="4" spans="1:2">
      <c r="A4" s="3" t="s">
        <v>814</v>
      </c>
      <c r="B4" s="8" t="n">
        <v>0.1</v>
      </c>
    </row>
    <row r="5" spans="1:2">
      <c r="A5" s="3" t="s">
        <v>815</v>
      </c>
      <c r="B5" s="9" t="n">
        <v>54.8</v>
      </c>
    </row>
    <row r="6" spans="1:2">
      <c r="A6" s="3" t="s">
        <v>816</v>
      </c>
      <c r="B6" s="7" t="n">
        <v>4.9</v>
      </c>
    </row>
    <row r="7" spans="1:2">
      <c r="A7" s="3" t="s">
        <v>25</v>
      </c>
    </row>
    <row r="8" spans="1:2">
      <c r="A8" s="6" t="s">
        <v>791</v>
      </c>
    </row>
    <row r="9" spans="1:2">
      <c r="A9" s="3" t="s">
        <v>814</v>
      </c>
      <c r="B9" s="8" t="n">
        <v>0.1</v>
      </c>
    </row>
    <row r="10" spans="1:2">
      <c r="A10" s="3" t="s">
        <v>815</v>
      </c>
      <c r="B10" s="9" t="n">
        <v>48.99</v>
      </c>
    </row>
    <row r="11" spans="1:2">
      <c r="A11" s="3" t="s">
        <v>816</v>
      </c>
      <c r="B11" s="7" t="n">
        <v>3.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7"/>
  </cols>
  <sheetData>
    <row r="1" spans="1:2">
      <c r="A1" s="1" t="s">
        <v>817</v>
      </c>
      <c r="B1" s="2" t="s">
        <v>1</v>
      </c>
    </row>
    <row r="2" spans="1:2">
      <c r="B2" s="2" t="s">
        <v>813</v>
      </c>
    </row>
    <row r="3" spans="1:2">
      <c r="A3" s="6" t="s">
        <v>791</v>
      </c>
    </row>
    <row r="4" spans="1:2">
      <c r="A4" s="3" t="s">
        <v>818</v>
      </c>
      <c r="B4" s="8" t="n">
        <v>0.6</v>
      </c>
    </row>
    <row r="5" spans="1:2">
      <c r="A5" s="3" t="s">
        <v>814</v>
      </c>
      <c r="B5" s="8" t="n">
        <v>0.1</v>
      </c>
    </row>
    <row r="6" spans="1:2">
      <c r="A6" s="3" t="s">
        <v>819</v>
      </c>
      <c r="B6" s="8" t="n">
        <v>-0.4</v>
      </c>
    </row>
    <row r="7" spans="1:2">
      <c r="A7" s="3" t="s">
        <v>820</v>
      </c>
      <c r="B7" s="8" t="n">
        <v>-0.1</v>
      </c>
    </row>
    <row r="8" spans="1:2">
      <c r="A8" s="3" t="s">
        <v>821</v>
      </c>
      <c r="B8" s="8" t="n">
        <v>0.2</v>
      </c>
    </row>
    <row r="9" spans="1:2">
      <c r="A9" s="3" t="s">
        <v>822</v>
      </c>
      <c r="B9" s="9" t="n">
        <v>107.71</v>
      </c>
    </row>
    <row r="10" spans="1:2">
      <c r="A10" s="3" t="s">
        <v>815</v>
      </c>
      <c r="B10" s="10" t="n">
        <v>54.8</v>
      </c>
    </row>
    <row r="11" spans="1:2">
      <c r="A11" s="3" t="s">
        <v>823</v>
      </c>
      <c r="B11" s="10" t="n">
        <v>112.79</v>
      </c>
    </row>
    <row r="12" spans="1:2">
      <c r="A12" s="3" t="s">
        <v>824</v>
      </c>
      <c r="B12" s="10" t="n">
        <v>86.42</v>
      </c>
    </row>
    <row r="13" spans="1:2">
      <c r="A13" s="3" t="s">
        <v>825</v>
      </c>
      <c r="B13" s="9" t="n">
        <v>107.43</v>
      </c>
    </row>
    <row r="14" spans="1:2">
      <c r="A14" s="3" t="s">
        <v>826</v>
      </c>
      <c r="B14" s="11" t="n">
        <v>69</v>
      </c>
    </row>
    <row r="15" spans="1:2">
      <c r="A15" s="3" t="s">
        <v>816</v>
      </c>
      <c r="B15" s="8" t="n">
        <v>4.9</v>
      </c>
    </row>
    <row r="16" spans="1:2">
      <c r="A16" s="3" t="s">
        <v>827</v>
      </c>
      <c r="B16" s="5" t="n">
        <v>-51</v>
      </c>
    </row>
    <row r="17" spans="1:2">
      <c r="A17" s="3" t="s">
        <v>828</v>
      </c>
      <c r="B17" s="8" t="n">
        <v>-11.8</v>
      </c>
    </row>
    <row r="18" spans="1:2">
      <c r="A18" s="3" t="s">
        <v>829</v>
      </c>
      <c r="B18" s="7" t="n">
        <v>11.1</v>
      </c>
    </row>
    <row r="19" spans="1:2">
      <c r="A19" s="3" t="s">
        <v>25</v>
      </c>
    </row>
    <row r="20" spans="1:2">
      <c r="A20" s="6" t="s">
        <v>791</v>
      </c>
    </row>
    <row r="21" spans="1:2">
      <c r="A21" s="3" t="s">
        <v>818</v>
      </c>
      <c r="B21" s="8" t="n">
        <v>0.6</v>
      </c>
    </row>
    <row r="22" spans="1:2">
      <c r="A22" s="3" t="s">
        <v>814</v>
      </c>
      <c r="B22" s="8" t="n">
        <v>0.1</v>
      </c>
    </row>
    <row r="23" spans="1:2">
      <c r="A23" s="3" t="s">
        <v>819</v>
      </c>
      <c r="B23" s="8" t="n">
        <v>-0.4</v>
      </c>
    </row>
    <row r="24" spans="1:2">
      <c r="A24" s="3" t="s">
        <v>820</v>
      </c>
      <c r="B24" s="8" t="n">
        <v>-0.1</v>
      </c>
    </row>
    <row r="25" spans="1:2">
      <c r="A25" s="3" t="s">
        <v>821</v>
      </c>
      <c r="B25" s="8" t="n">
        <v>0.2</v>
      </c>
    </row>
    <row r="26" spans="1:2">
      <c r="A26" s="3" t="s">
        <v>822</v>
      </c>
      <c r="B26" s="9" t="n">
        <v>108.75</v>
      </c>
    </row>
    <row r="27" spans="1:2">
      <c r="A27" s="3" t="s">
        <v>815</v>
      </c>
      <c r="B27" s="10" t="n">
        <v>48.99</v>
      </c>
    </row>
    <row r="28" spans="1:2">
      <c r="A28" s="3" t="s">
        <v>823</v>
      </c>
      <c r="B28" s="10" t="n">
        <v>113.46</v>
      </c>
    </row>
    <row r="29" spans="1:2">
      <c r="A29" s="3" t="s">
        <v>824</v>
      </c>
      <c r="B29" s="10" t="n">
        <v>84.73</v>
      </c>
    </row>
    <row r="30" spans="1:2">
      <c r="A30" s="3" t="s">
        <v>825</v>
      </c>
      <c r="B30" s="9" t="n">
        <v>108.89</v>
      </c>
    </row>
    <row r="31" spans="1:2">
      <c r="A31" s="3" t="s">
        <v>826</v>
      </c>
      <c r="B31" s="7" t="n">
        <v>67.2</v>
      </c>
    </row>
    <row r="32" spans="1:2">
      <c r="A32" s="3" t="s">
        <v>816</v>
      </c>
      <c r="B32" s="8" t="n">
        <v>3.3</v>
      </c>
    </row>
    <row r="33" spans="1:2">
      <c r="A33" s="3" t="s">
        <v>827</v>
      </c>
      <c r="B33" s="8" t="n">
        <v>-50.7</v>
      </c>
    </row>
    <row r="34" spans="1:2">
      <c r="A34" s="3" t="s">
        <v>828</v>
      </c>
      <c r="B34" s="8" t="n">
        <v>-10.6</v>
      </c>
    </row>
    <row r="35" spans="1:2">
      <c r="A35" s="3" t="s">
        <v>829</v>
      </c>
      <c r="B35" s="7" t="n">
        <v>9.19999999999999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 customWidth="1" max="6" min="6" width="14"/>
  </cols>
  <sheetData>
    <row r="1" spans="1:6">
      <c r="A1" s="1" t="s">
        <v>830</v>
      </c>
      <c r="B1" s="2" t="s">
        <v>1</v>
      </c>
      <c r="D1" s="2" t="s">
        <v>696</v>
      </c>
    </row>
    <row r="2" spans="1:6">
      <c r="B2" s="2" t="s">
        <v>2</v>
      </c>
      <c r="C2" s="2" t="s">
        <v>69</v>
      </c>
      <c r="D2" s="2" t="s">
        <v>831</v>
      </c>
      <c r="E2" s="2" t="s">
        <v>69</v>
      </c>
      <c r="F2" s="2" t="s">
        <v>29</v>
      </c>
    </row>
    <row r="3" spans="1:6">
      <c r="A3" s="6" t="s">
        <v>254</v>
      </c>
    </row>
    <row r="4" spans="1:6">
      <c r="A4" s="3" t="s">
        <v>832</v>
      </c>
      <c r="D4" s="3" t="s">
        <v>833</v>
      </c>
      <c r="E4" s="3" t="s">
        <v>834</v>
      </c>
    </row>
    <row r="5" spans="1:6">
      <c r="A5" s="3" t="s">
        <v>835</v>
      </c>
      <c r="B5" s="3" t="s">
        <v>836</v>
      </c>
    </row>
    <row r="6" spans="1:6">
      <c r="A6" s="3" t="s">
        <v>837</v>
      </c>
      <c r="B6" s="7" t="n">
        <v>6.2</v>
      </c>
      <c r="F6" s="7" t="n">
        <v>73.09999999999999</v>
      </c>
    </row>
    <row r="7" spans="1:6">
      <c r="A7" s="3" t="s">
        <v>838</v>
      </c>
      <c r="C7" s="7" t="n">
        <v>206.7</v>
      </c>
    </row>
    <row r="8" spans="1:6">
      <c r="A8" s="3" t="s">
        <v>839</v>
      </c>
      <c r="C8" s="7" t="n">
        <v>78.7</v>
      </c>
    </row>
    <row r="9" spans="1:6">
      <c r="A9" s="3" t="s">
        <v>840</v>
      </c>
      <c r="B9" s="11" t="n">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841</v>
      </c>
      <c r="B1" s="2" t="s">
        <v>1</v>
      </c>
    </row>
    <row r="2" spans="1:3">
      <c r="B2" s="2" t="s">
        <v>2</v>
      </c>
      <c r="C2" s="2" t="s">
        <v>69</v>
      </c>
    </row>
    <row r="3" spans="1:3">
      <c r="A3" s="6" t="s">
        <v>842</v>
      </c>
    </row>
    <row r="4" spans="1:3">
      <c r="A4" s="3" t="s">
        <v>843</v>
      </c>
      <c r="B4" s="3" t="s">
        <v>844</v>
      </c>
      <c r="C4" s="3" t="s">
        <v>845</v>
      </c>
    </row>
    <row r="5" spans="1:3">
      <c r="A5" s="3" t="s">
        <v>25</v>
      </c>
    </row>
    <row r="6" spans="1:3">
      <c r="A6" s="6" t="s">
        <v>842</v>
      </c>
    </row>
    <row r="7" spans="1:3">
      <c r="A7" s="3" t="s">
        <v>843</v>
      </c>
      <c r="B7" s="3" t="s">
        <v>846</v>
      </c>
      <c r="C7" s="3" t="s">
        <v>84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8</v>
      </c>
      <c r="B1" s="2" t="s">
        <v>849</v>
      </c>
      <c r="C1" s="2" t="s">
        <v>464</v>
      </c>
      <c r="D1" s="2" t="s">
        <v>850</v>
      </c>
      <c r="E1" s="2" t="s">
        <v>2</v>
      </c>
    </row>
    <row r="2" spans="1:5">
      <c r="A2" s="6" t="s">
        <v>851</v>
      </c>
    </row>
    <row r="3" spans="1:5">
      <c r="A3" s="3" t="s">
        <v>852</v>
      </c>
      <c r="E3" s="9" t="n">
        <v>56.02</v>
      </c>
    </row>
    <row r="4" spans="1:5">
      <c r="A4" s="3" t="s">
        <v>853</v>
      </c>
    </row>
    <row r="5" spans="1:5">
      <c r="A5" s="6" t="s">
        <v>851</v>
      </c>
    </row>
    <row r="6" spans="1:5">
      <c r="A6" s="3" t="s">
        <v>854</v>
      </c>
      <c r="C6" s="11" t="n">
        <v>3</v>
      </c>
    </row>
    <row r="7" spans="1:5">
      <c r="A7" s="3" t="s">
        <v>855</v>
      </c>
    </row>
    <row r="8" spans="1:5">
      <c r="A8" s="6" t="s">
        <v>851</v>
      </c>
    </row>
    <row r="9" spans="1:5">
      <c r="A9" s="3" t="s">
        <v>856</v>
      </c>
      <c r="D9" s="3" t="s">
        <v>542</v>
      </c>
    </row>
    <row r="10" spans="1:5">
      <c r="A10" s="3" t="s">
        <v>857</v>
      </c>
    </row>
    <row r="11" spans="1:5">
      <c r="A11" s="6" t="s">
        <v>851</v>
      </c>
    </row>
    <row r="12" spans="1:5">
      <c r="A12" s="3" t="s">
        <v>418</v>
      </c>
      <c r="B12" s="5" t="n">
        <v>5300000</v>
      </c>
    </row>
    <row r="13" spans="1:5">
      <c r="A13" s="3" t="s">
        <v>858</v>
      </c>
    </row>
    <row r="14" spans="1:5">
      <c r="A14" s="6" t="s">
        <v>851</v>
      </c>
    </row>
    <row r="15" spans="1:5">
      <c r="A15" s="3" t="s">
        <v>856</v>
      </c>
      <c r="B15" s="3" t="s">
        <v>859</v>
      </c>
    </row>
    <row r="16" spans="1:5">
      <c r="A16" s="3" t="s">
        <v>860</v>
      </c>
    </row>
    <row r="17" spans="1:5">
      <c r="A17" s="6" t="s">
        <v>851</v>
      </c>
    </row>
    <row r="18" spans="1:5">
      <c r="A18" s="3" t="s">
        <v>861</v>
      </c>
      <c r="E18" s="5" t="n">
        <v>158318</v>
      </c>
    </row>
    <row r="19" spans="1:5">
      <c r="A19" s="3" t="s">
        <v>862</v>
      </c>
      <c r="E19" s="11" t="n">
        <v>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63</v>
      </c>
      <c r="B1" s="2" t="s">
        <v>2</v>
      </c>
      <c r="C1" s="2" t="s">
        <v>29</v>
      </c>
    </row>
    <row r="2" spans="1:3">
      <c r="A2" s="6" t="s">
        <v>260</v>
      </c>
    </row>
    <row r="3" spans="1:3">
      <c r="A3" s="3" t="s">
        <v>864</v>
      </c>
      <c r="B3" s="7" t="n">
        <v>3.8</v>
      </c>
      <c r="C3" s="11" t="n">
        <v>4</v>
      </c>
    </row>
    <row r="4" spans="1:3">
      <c r="A4" s="3" t="s">
        <v>865</v>
      </c>
      <c r="B4" s="8" t="n">
        <v>9.300000000000001</v>
      </c>
      <c r="C4" s="8" t="n">
        <v>9.800000000000001</v>
      </c>
    </row>
    <row r="5" spans="1:3">
      <c r="A5" s="3" t="s">
        <v>866</v>
      </c>
      <c r="B5" s="7" t="n">
        <v>7.4</v>
      </c>
      <c r="C5" s="7" t="n">
        <v>7.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7</v>
      </c>
      <c r="B1" s="2" t="s">
        <v>1</v>
      </c>
    </row>
    <row r="2" spans="1:3">
      <c r="B2" s="2" t="s">
        <v>2</v>
      </c>
      <c r="C2" s="2" t="s">
        <v>69</v>
      </c>
    </row>
    <row r="3" spans="1:3">
      <c r="A3" s="6" t="s">
        <v>868</v>
      </c>
    </row>
    <row r="4" spans="1:3">
      <c r="A4" s="3" t="s">
        <v>440</v>
      </c>
      <c r="B4" s="7" t="n">
        <v>874.6</v>
      </c>
      <c r="C4" s="7" t="n">
        <v>919.6</v>
      </c>
    </row>
    <row r="5" spans="1:3">
      <c r="A5" s="3" t="s">
        <v>502</v>
      </c>
    </row>
    <row r="6" spans="1:3">
      <c r="A6" s="6" t="s">
        <v>868</v>
      </c>
    </row>
    <row r="7" spans="1:3">
      <c r="A7" s="3" t="s">
        <v>440</v>
      </c>
      <c r="B7" s="8" t="n">
        <v>305.1</v>
      </c>
      <c r="C7" s="8" t="n">
        <v>325.9</v>
      </c>
    </row>
    <row r="8" spans="1:3">
      <c r="A8" s="3" t="s">
        <v>291</v>
      </c>
    </row>
    <row r="9" spans="1:3">
      <c r="A9" s="6" t="s">
        <v>868</v>
      </c>
    </row>
    <row r="10" spans="1:3">
      <c r="A10" s="3" t="s">
        <v>440</v>
      </c>
      <c r="B10" s="8" t="n">
        <v>317.2</v>
      </c>
      <c r="C10" s="5" t="n">
        <v>342</v>
      </c>
    </row>
    <row r="11" spans="1:3">
      <c r="A11" s="3" t="s">
        <v>503</v>
      </c>
    </row>
    <row r="12" spans="1:3">
      <c r="A12" s="6" t="s">
        <v>868</v>
      </c>
    </row>
    <row r="13" spans="1:3">
      <c r="A13" s="3" t="s">
        <v>440</v>
      </c>
      <c r="B13" s="8" t="n">
        <v>204.7</v>
      </c>
      <c r="C13" s="8" t="n">
        <v>202.4</v>
      </c>
    </row>
    <row r="14" spans="1:3">
      <c r="A14" s="3" t="s">
        <v>504</v>
      </c>
    </row>
    <row r="15" spans="1:3">
      <c r="A15" s="6" t="s">
        <v>868</v>
      </c>
    </row>
    <row r="16" spans="1:3">
      <c r="A16" s="3" t="s">
        <v>440</v>
      </c>
      <c r="B16" s="7" t="n">
        <v>47.6</v>
      </c>
      <c r="C16" s="7" t="n">
        <v>49.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9</v>
      </c>
      <c r="B1" s="2" t="s">
        <v>1</v>
      </c>
    </row>
    <row r="2" spans="1:3">
      <c r="B2" s="2" t="s">
        <v>2</v>
      </c>
      <c r="C2" s="2" t="s">
        <v>69</v>
      </c>
    </row>
    <row r="3" spans="1:3">
      <c r="A3" s="6" t="s">
        <v>870</v>
      </c>
    </row>
    <row r="4" spans="1:3">
      <c r="A4" s="3" t="s">
        <v>871</v>
      </c>
      <c r="B4" s="7" t="n">
        <v>24.8</v>
      </c>
      <c r="C4" s="7" t="n">
        <v>51.3</v>
      </c>
    </row>
    <row r="5" spans="1:3">
      <c r="A5" s="3" t="s">
        <v>872</v>
      </c>
      <c r="B5" s="8" t="n">
        <v>7.5</v>
      </c>
      <c r="C5" s="8" t="n">
        <v>8.5</v>
      </c>
    </row>
    <row r="6" spans="1:3">
      <c r="A6" s="3" t="s">
        <v>80</v>
      </c>
      <c r="B6" s="5" t="n">
        <v>57</v>
      </c>
      <c r="C6" s="8" t="n">
        <v>75.40000000000001</v>
      </c>
    </row>
    <row r="7" spans="1:3">
      <c r="A7" s="3" t="s">
        <v>168</v>
      </c>
      <c r="B7" s="5" t="n">
        <v>66</v>
      </c>
      <c r="C7" s="8" t="n">
        <v>38.5</v>
      </c>
    </row>
    <row r="8" spans="1:3">
      <c r="A8" s="3" t="s">
        <v>153</v>
      </c>
      <c r="B8" s="5" t="n">
        <v>6</v>
      </c>
      <c r="C8" s="8" t="n">
        <v>4.5</v>
      </c>
    </row>
    <row r="9" spans="1:3">
      <c r="A9" s="3" t="s">
        <v>77</v>
      </c>
      <c r="B9" s="8" t="n">
        <v>1.6</v>
      </c>
      <c r="C9" s="8" t="n">
        <v>5.3</v>
      </c>
    </row>
    <row r="10" spans="1:3">
      <c r="A10" s="3" t="s">
        <v>72</v>
      </c>
      <c r="B10" s="8" t="n">
        <v>9.1</v>
      </c>
      <c r="C10" s="8" t="n">
        <v>17.1</v>
      </c>
    </row>
    <row r="11" spans="1:3">
      <c r="A11" s="3" t="s">
        <v>873</v>
      </c>
      <c r="B11" s="8" t="n">
        <v>4.7</v>
      </c>
    </row>
    <row r="12" spans="1:3">
      <c r="A12" s="3" t="s">
        <v>874</v>
      </c>
      <c r="C12" s="8" t="n">
        <v>0.8</v>
      </c>
    </row>
    <row r="13" spans="1:3">
      <c r="A13" s="3" t="s">
        <v>875</v>
      </c>
      <c r="B13" s="8" t="n">
        <v>0.6</v>
      </c>
      <c r="C13" s="8" t="n">
        <v>7.3</v>
      </c>
    </row>
    <row r="14" spans="1:3">
      <c r="A14" s="3" t="s">
        <v>876</v>
      </c>
      <c r="C14" s="8" t="n">
        <v>2.8</v>
      </c>
    </row>
    <row r="15" spans="1:3">
      <c r="A15" s="3" t="s">
        <v>877</v>
      </c>
      <c r="C15" s="8" t="n">
        <v>4.3</v>
      </c>
    </row>
    <row r="16" spans="1:3">
      <c r="A16" s="3" t="s">
        <v>878</v>
      </c>
      <c r="B16" s="8" t="n">
        <v>3.2</v>
      </c>
    </row>
    <row r="17" spans="1:3">
      <c r="A17" s="3" t="s">
        <v>879</v>
      </c>
      <c r="B17" s="8" t="n">
        <v>-32.9</v>
      </c>
      <c r="C17" s="8" t="n">
        <v>-23.3</v>
      </c>
    </row>
    <row r="18" spans="1:3">
      <c r="A18" s="3" t="s">
        <v>880</v>
      </c>
    </row>
    <row r="19" spans="1:3">
      <c r="A19" s="6" t="s">
        <v>870</v>
      </c>
    </row>
    <row r="20" spans="1:3">
      <c r="A20" s="3" t="s">
        <v>871</v>
      </c>
      <c r="B20" s="8" t="n">
        <v>122.8</v>
      </c>
      <c r="C20" s="8" t="n">
        <v>141.2</v>
      </c>
    </row>
    <row r="21" spans="1:3">
      <c r="A21" s="3" t="s">
        <v>25</v>
      </c>
    </row>
    <row r="22" spans="1:3">
      <c r="A22" s="6" t="s">
        <v>870</v>
      </c>
    </row>
    <row r="23" spans="1:3">
      <c r="A23" s="3" t="s">
        <v>871</v>
      </c>
      <c r="B23" s="8" t="n">
        <v>26.2</v>
      </c>
      <c r="C23" s="5" t="n">
        <v>62</v>
      </c>
    </row>
    <row r="24" spans="1:3">
      <c r="A24" s="3" t="s">
        <v>872</v>
      </c>
      <c r="B24" s="8" t="n">
        <v>6.6</v>
      </c>
      <c r="C24" s="8" t="n">
        <v>8.300000000000001</v>
      </c>
    </row>
    <row r="25" spans="1:3">
      <c r="A25" s="3" t="s">
        <v>80</v>
      </c>
      <c r="B25" s="8" t="n">
        <v>43.2</v>
      </c>
      <c r="C25" s="8" t="n">
        <v>38.5</v>
      </c>
    </row>
    <row r="26" spans="1:3">
      <c r="A26" s="3" t="s">
        <v>168</v>
      </c>
      <c r="B26" s="5" t="n">
        <v>66</v>
      </c>
      <c r="C26" s="8" t="n">
        <v>38.4</v>
      </c>
    </row>
    <row r="27" spans="1:3">
      <c r="A27" s="3" t="s">
        <v>153</v>
      </c>
      <c r="B27" s="8" t="n">
        <v>5.6</v>
      </c>
      <c r="C27" s="8" t="n">
        <v>3.5</v>
      </c>
    </row>
    <row r="28" spans="1:3">
      <c r="A28" s="3" t="s">
        <v>77</v>
      </c>
      <c r="B28" s="8" t="n">
        <v>1.6</v>
      </c>
      <c r="C28" s="8" t="n">
        <v>5.3</v>
      </c>
    </row>
    <row r="29" spans="1:3">
      <c r="A29" s="3" t="s">
        <v>72</v>
      </c>
      <c r="B29" s="8" t="n">
        <v>9.1</v>
      </c>
      <c r="C29" s="8" t="n">
        <v>17.1</v>
      </c>
    </row>
    <row r="30" spans="1:3">
      <c r="A30" s="3" t="s">
        <v>873</v>
      </c>
      <c r="B30" s="8" t="n">
        <v>4.7</v>
      </c>
    </row>
    <row r="31" spans="1:3">
      <c r="A31" s="3" t="s">
        <v>874</v>
      </c>
      <c r="C31" s="8" t="n">
        <v>0.8</v>
      </c>
    </row>
    <row r="32" spans="1:3">
      <c r="A32" s="3" t="s">
        <v>875</v>
      </c>
      <c r="B32" s="8" t="n">
        <v>0.6</v>
      </c>
      <c r="C32" s="8" t="n">
        <v>7.3</v>
      </c>
    </row>
    <row r="33" spans="1:3">
      <c r="A33" s="3" t="s">
        <v>878</v>
      </c>
      <c r="B33" s="8" t="n">
        <v>3.2</v>
      </c>
    </row>
    <row r="34" spans="1:3">
      <c r="A34" s="3" t="s">
        <v>879</v>
      </c>
      <c r="B34" s="8" t="n">
        <v>-17.8</v>
      </c>
      <c r="C34" s="5" t="n">
        <v>22</v>
      </c>
    </row>
    <row r="35" spans="1:3">
      <c r="A35" s="3" t="s">
        <v>881</v>
      </c>
    </row>
    <row r="36" spans="1:3">
      <c r="A36" s="6" t="s">
        <v>870</v>
      </c>
    </row>
    <row r="37" spans="1:3">
      <c r="A37" s="3" t="s">
        <v>871</v>
      </c>
      <c r="B37" s="8" t="n">
        <v>122.8</v>
      </c>
      <c r="C37" s="8" t="n">
        <v>141.2</v>
      </c>
    </row>
    <row r="38" spans="1:3">
      <c r="A38" s="3" t="s">
        <v>502</v>
      </c>
    </row>
    <row r="39" spans="1:3">
      <c r="A39" s="6" t="s">
        <v>870</v>
      </c>
    </row>
    <row r="40" spans="1:3">
      <c r="A40" s="3" t="s">
        <v>72</v>
      </c>
      <c r="B40" s="8" t="n">
        <v>2.8</v>
      </c>
      <c r="C40" s="8" t="n">
        <v>15.2</v>
      </c>
    </row>
    <row r="41" spans="1:3">
      <c r="A41" s="3" t="s">
        <v>882</v>
      </c>
    </row>
    <row r="42" spans="1:3">
      <c r="A42" s="6" t="s">
        <v>870</v>
      </c>
    </row>
    <row r="43" spans="1:3">
      <c r="A43" s="3" t="s">
        <v>871</v>
      </c>
      <c r="B43" s="8" t="n">
        <v>55.6</v>
      </c>
      <c r="C43" s="5" t="n">
        <v>60</v>
      </c>
    </row>
    <row r="44" spans="1:3">
      <c r="A44" s="3" t="s">
        <v>883</v>
      </c>
    </row>
    <row r="45" spans="1:3">
      <c r="A45" s="6" t="s">
        <v>870</v>
      </c>
    </row>
    <row r="46" spans="1:3">
      <c r="A46" s="3" t="s">
        <v>871</v>
      </c>
      <c r="B46" s="8" t="n">
        <v>55.6</v>
      </c>
      <c r="C46" s="5" t="n">
        <v>60</v>
      </c>
    </row>
    <row r="47" spans="1:3">
      <c r="A47" s="3" t="s">
        <v>291</v>
      </c>
    </row>
    <row r="48" spans="1:3">
      <c r="A48" s="6" t="s">
        <v>870</v>
      </c>
    </row>
    <row r="49" spans="1:3">
      <c r="A49" s="3" t="s">
        <v>72</v>
      </c>
      <c r="B49" s="8" t="n">
        <v>0.2</v>
      </c>
    </row>
    <row r="50" spans="1:3">
      <c r="A50" s="3" t="s">
        <v>884</v>
      </c>
    </row>
    <row r="51" spans="1:3">
      <c r="A51" s="6" t="s">
        <v>870</v>
      </c>
    </row>
    <row r="52" spans="1:3">
      <c r="A52" s="3" t="s">
        <v>871</v>
      </c>
      <c r="B52" s="5" t="n">
        <v>35</v>
      </c>
      <c r="C52" s="8" t="n">
        <v>41.7</v>
      </c>
    </row>
    <row r="53" spans="1:3">
      <c r="A53" s="3" t="s">
        <v>885</v>
      </c>
    </row>
    <row r="54" spans="1:3">
      <c r="A54" s="6" t="s">
        <v>870</v>
      </c>
    </row>
    <row r="55" spans="1:3">
      <c r="A55" s="3" t="s">
        <v>871</v>
      </c>
      <c r="B55" s="8" t="n">
        <v>3.1</v>
      </c>
      <c r="C55" s="8" t="n">
        <v>5.4</v>
      </c>
    </row>
    <row r="56" spans="1:3">
      <c r="A56" s="3" t="s">
        <v>503</v>
      </c>
    </row>
    <row r="57" spans="1:3">
      <c r="A57" s="6" t="s">
        <v>870</v>
      </c>
    </row>
    <row r="58" spans="1:3">
      <c r="A58" s="3" t="s">
        <v>72</v>
      </c>
      <c r="B58" s="8" t="n">
        <v>2.6</v>
      </c>
      <c r="C58" s="8" t="n">
        <v>0.6</v>
      </c>
    </row>
    <row r="59" spans="1:3">
      <c r="A59" s="3" t="s">
        <v>886</v>
      </c>
    </row>
    <row r="60" spans="1:3">
      <c r="A60" s="6" t="s">
        <v>870</v>
      </c>
    </row>
    <row r="61" spans="1:3">
      <c r="A61" s="3" t="s">
        <v>871</v>
      </c>
      <c r="B61" s="8" t="n">
        <v>29.1</v>
      </c>
      <c r="C61" s="8" t="n">
        <v>34.1</v>
      </c>
    </row>
    <row r="62" spans="1:3">
      <c r="A62" s="3" t="s">
        <v>887</v>
      </c>
    </row>
    <row r="63" spans="1:3">
      <c r="A63" s="6" t="s">
        <v>870</v>
      </c>
    </row>
    <row r="64" spans="1:3">
      <c r="A64" s="3" t="s">
        <v>871</v>
      </c>
      <c r="B64" s="5" t="n">
        <v>35</v>
      </c>
      <c r="C64" s="8" t="n">
        <v>41.7</v>
      </c>
    </row>
    <row r="65" spans="1:3">
      <c r="A65" s="3" t="s">
        <v>504</v>
      </c>
    </row>
    <row r="66" spans="1:3">
      <c r="A66" s="6" t="s">
        <v>870</v>
      </c>
    </row>
    <row r="67" spans="1:3">
      <c r="A67" s="3" t="s">
        <v>72</v>
      </c>
      <c r="B67" s="8" t="n">
        <v>0.7</v>
      </c>
    </row>
    <row r="68" spans="1:3">
      <c r="A68" s="3" t="s">
        <v>888</v>
      </c>
    </row>
    <row r="69" spans="1:3">
      <c r="A69" s="6" t="s">
        <v>870</v>
      </c>
    </row>
    <row r="70" spans="1:3">
      <c r="A70" s="3" t="s">
        <v>871</v>
      </c>
      <c r="B70" s="8" t="n">
        <v>3.1</v>
      </c>
      <c r="C70" s="8" t="n">
        <v>5.4</v>
      </c>
    </row>
    <row r="71" spans="1:3">
      <c r="A71" s="3" t="s">
        <v>889</v>
      </c>
    </row>
    <row r="72" spans="1:3">
      <c r="A72" s="6" t="s">
        <v>870</v>
      </c>
    </row>
    <row r="73" spans="1:3">
      <c r="A73" s="3" t="s">
        <v>871</v>
      </c>
      <c r="B73" s="7" t="n">
        <v>29.1</v>
      </c>
      <c r="C73" s="7" t="n">
        <v>34.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890</v>
      </c>
      <c r="B1" s="2" t="s">
        <v>891</v>
      </c>
      <c r="C1" s="2" t="s">
        <v>892</v>
      </c>
    </row>
    <row r="2" spans="1:3">
      <c r="A2" s="3" t="s">
        <v>466</v>
      </c>
      <c r="B2" s="11" t="n">
        <v>200</v>
      </c>
    </row>
    <row r="3" spans="1:3">
      <c r="A3" s="3" t="s">
        <v>893</v>
      </c>
      <c r="C3" s="8" t="n">
        <v>20.6</v>
      </c>
    </row>
    <row r="4" spans="1:3">
      <c r="A4" s="3" t="s">
        <v>894</v>
      </c>
    </row>
    <row r="5" spans="1:3">
      <c r="A5" s="3" t="s">
        <v>895</v>
      </c>
      <c r="B5" s="7" t="n">
        <v>328.2</v>
      </c>
    </row>
    <row r="6" spans="1:3">
      <c r="A6" s="3" t="s">
        <v>896</v>
      </c>
    </row>
    <row r="7" spans="1:3">
      <c r="A7" s="3" t="s">
        <v>897</v>
      </c>
      <c r="B7" s="13" t="n">
        <v>0.16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8</v>
      </c>
      <c r="B1" s="2" t="s">
        <v>1</v>
      </c>
    </row>
    <row r="2" spans="1:3">
      <c r="B2" s="2" t="s">
        <v>2</v>
      </c>
      <c r="C2" s="2" t="s">
        <v>69</v>
      </c>
    </row>
    <row r="3" spans="1:3">
      <c r="A3" s="6" t="s">
        <v>899</v>
      </c>
    </row>
    <row r="4" spans="1:3">
      <c r="A4" s="3" t="s">
        <v>90</v>
      </c>
      <c r="B4" s="7" t="n">
        <v>-29.7</v>
      </c>
      <c r="C4" s="11" t="n">
        <v>40</v>
      </c>
    </row>
    <row r="5" spans="1:3">
      <c r="A5" s="3" t="s">
        <v>900</v>
      </c>
      <c r="B5" s="8" t="n">
        <v>-82.8</v>
      </c>
      <c r="C5" s="8" t="n">
        <v>467.4</v>
      </c>
    </row>
    <row r="6" spans="1:3">
      <c r="A6" s="3" t="s">
        <v>88</v>
      </c>
      <c r="B6" s="7" t="n">
        <v>-112.5</v>
      </c>
      <c r="C6" s="7" t="n">
        <v>507.4</v>
      </c>
    </row>
    <row r="7" spans="1:3">
      <c r="A7" s="6" t="s">
        <v>901</v>
      </c>
    </row>
    <row r="8" spans="1:3">
      <c r="A8" s="3" t="s">
        <v>902</v>
      </c>
      <c r="B8" s="8" t="n">
        <v>53.4</v>
      </c>
      <c r="C8" s="8" t="n">
        <v>32.3</v>
      </c>
    </row>
    <row r="9" spans="1:3">
      <c r="A9" s="3" t="s">
        <v>903</v>
      </c>
      <c r="C9" s="8" t="n">
        <v>0.3</v>
      </c>
    </row>
    <row r="10" spans="1:3">
      <c r="A10" s="3" t="s">
        <v>904</v>
      </c>
      <c r="B10" s="8" t="n">
        <v>53.4</v>
      </c>
      <c r="C10" s="8" t="n">
        <v>32.6</v>
      </c>
    </row>
    <row r="11" spans="1:3">
      <c r="A11" s="6" t="s">
        <v>905</v>
      </c>
    </row>
    <row r="12" spans="1:3">
      <c r="A12" s="3" t="s">
        <v>93</v>
      </c>
      <c r="B12" s="9" t="n">
        <v>-0.5600000000000001</v>
      </c>
      <c r="C12" s="9" t="n">
        <v>1.24</v>
      </c>
    </row>
    <row r="13" spans="1:3">
      <c r="A13" s="3" t="s">
        <v>94</v>
      </c>
      <c r="B13" s="10" t="n">
        <v>-1.55</v>
      </c>
      <c r="C13" s="10" t="n">
        <v>14.45</v>
      </c>
    </row>
    <row r="14" spans="1:3">
      <c r="A14" s="3" t="s">
        <v>95</v>
      </c>
      <c r="B14" s="10" t="n">
        <v>-2.11</v>
      </c>
      <c r="C14" s="10" t="n">
        <v>15.69</v>
      </c>
    </row>
    <row r="15" spans="1:3">
      <c r="A15" s="3" t="s">
        <v>96</v>
      </c>
      <c r="B15" s="10" t="n">
        <v>-0.5600000000000001</v>
      </c>
      <c r="C15" s="10" t="n">
        <v>1.23</v>
      </c>
    </row>
    <row r="16" spans="1:3">
      <c r="A16" s="3" t="s">
        <v>97</v>
      </c>
      <c r="B16" s="10" t="n">
        <v>-1.55</v>
      </c>
      <c r="C16" s="10" t="n">
        <v>14.32</v>
      </c>
    </row>
    <row r="17" spans="1:3">
      <c r="A17" s="3" t="s">
        <v>98</v>
      </c>
      <c r="B17" s="9" t="n">
        <v>-2.11</v>
      </c>
      <c r="C17" s="9" t="n">
        <v>15.5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6</v>
      </c>
      <c r="B1" s="2" t="s">
        <v>1</v>
      </c>
    </row>
    <row r="2" spans="1:3">
      <c r="B2" s="2" t="s">
        <v>2</v>
      </c>
      <c r="C2" s="2" t="s">
        <v>69</v>
      </c>
    </row>
    <row r="3" spans="1:3">
      <c r="A3" s="6" t="s">
        <v>101</v>
      </c>
    </row>
    <row r="4" spans="1:3">
      <c r="A4" s="3" t="s">
        <v>907</v>
      </c>
      <c r="B4" s="8" t="n">
        <v>53.4</v>
      </c>
      <c r="C4" s="8" t="n">
        <v>32.3</v>
      </c>
    </row>
    <row r="5" spans="1:3">
      <c r="A5" s="6" t="s">
        <v>102</v>
      </c>
    </row>
    <row r="6" spans="1:3">
      <c r="A6" s="3" t="s">
        <v>908</v>
      </c>
      <c r="B6" s="8" t="n">
        <v>53.4</v>
      </c>
      <c r="C6" s="8" t="n">
        <v>32.6</v>
      </c>
    </row>
    <row r="7" spans="1:3">
      <c r="A7" s="3" t="s">
        <v>894</v>
      </c>
    </row>
    <row r="8" spans="1:3">
      <c r="A8" s="6" t="s">
        <v>101</v>
      </c>
    </row>
    <row r="9" spans="1:3">
      <c r="A9" s="3" t="s">
        <v>907</v>
      </c>
      <c r="B9" s="8" t="n">
        <v>200.6</v>
      </c>
    </row>
    <row r="10" spans="1:3">
      <c r="A10" s="3" t="s">
        <v>909</v>
      </c>
      <c r="B10" s="8" t="n">
        <v>32.3</v>
      </c>
    </row>
    <row r="11" spans="1:3">
      <c r="A11" s="6" t="s">
        <v>102</v>
      </c>
    </row>
    <row r="12" spans="1:3">
      <c r="A12" s="3" t="s">
        <v>908</v>
      </c>
      <c r="B12" s="8" t="n">
        <v>202.3</v>
      </c>
    </row>
    <row r="13" spans="1:3">
      <c r="A13" s="3" t="s">
        <v>910</v>
      </c>
      <c r="B13" s="8" t="n">
        <v>32.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14"/>
  </cols>
  <sheetData>
    <row r="1" spans="1:2">
      <c r="A1" s="1" t="s">
        <v>911</v>
      </c>
      <c r="B1" s="2" t="s">
        <v>2</v>
      </c>
    </row>
    <row r="2" spans="1:2">
      <c r="A2" s="3" t="s">
        <v>912</v>
      </c>
    </row>
    <row r="3" spans="1:2">
      <c r="A3" s="6" t="s">
        <v>913</v>
      </c>
    </row>
    <row r="4" spans="1:2">
      <c r="A4" s="3" t="s">
        <v>612</v>
      </c>
      <c r="B4" s="3" t="s">
        <v>671</v>
      </c>
    </row>
    <row r="5" spans="1:2">
      <c r="A5" s="3" t="s">
        <v>914</v>
      </c>
    </row>
    <row r="6" spans="1:2">
      <c r="A6" s="6" t="s">
        <v>913</v>
      </c>
    </row>
    <row r="7" spans="1:2">
      <c r="A7" s="3" t="s">
        <v>612</v>
      </c>
      <c r="B7" s="3" t="s">
        <v>665</v>
      </c>
    </row>
    <row r="8" spans="1:2">
      <c r="A8" s="3" t="s">
        <v>915</v>
      </c>
    </row>
    <row r="9" spans="1:2">
      <c r="A9" s="6" t="s">
        <v>913</v>
      </c>
    </row>
    <row r="10" spans="1:2">
      <c r="A10" s="3" t="s">
        <v>612</v>
      </c>
      <c r="B10" s="3" t="s">
        <v>659</v>
      </c>
    </row>
    <row r="11" spans="1:2">
      <c r="A11" s="3" t="s">
        <v>916</v>
      </c>
    </row>
    <row r="12" spans="1:2">
      <c r="A12" s="6" t="s">
        <v>913</v>
      </c>
    </row>
    <row r="13" spans="1:2">
      <c r="A13" s="3" t="s">
        <v>612</v>
      </c>
      <c r="B13" s="3" t="s">
        <v>65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7</v>
      </c>
      <c r="B1" s="2" t="s">
        <v>2</v>
      </c>
      <c r="C1" s="2" t="s">
        <v>29</v>
      </c>
      <c r="D1" s="2" t="s">
        <v>69</v>
      </c>
      <c r="E1" s="2" t="s">
        <v>918</v>
      </c>
    </row>
    <row r="2" spans="1:5">
      <c r="A2" s="6" t="s">
        <v>30</v>
      </c>
    </row>
    <row r="3" spans="1:5">
      <c r="A3" s="3" t="s">
        <v>31</v>
      </c>
      <c r="B3" s="7" t="n">
        <v>252.4</v>
      </c>
      <c r="C3" s="7" t="n">
        <v>552.5</v>
      </c>
    </row>
    <row r="4" spans="1:5">
      <c r="A4" s="3" t="s">
        <v>32</v>
      </c>
      <c r="B4" s="5" t="n">
        <v>414</v>
      </c>
      <c r="C4" s="8" t="n">
        <v>316.9</v>
      </c>
    </row>
    <row r="5" spans="1:5">
      <c r="A5" s="3" t="s">
        <v>33</v>
      </c>
      <c r="B5" s="8" t="n">
        <v>68.7</v>
      </c>
      <c r="C5" s="8" t="n">
        <v>51.8</v>
      </c>
    </row>
    <row r="6" spans="1:5">
      <c r="A6" s="3" t="s">
        <v>34</v>
      </c>
      <c r="B6" s="8" t="n">
        <v>723.2</v>
      </c>
      <c r="C6" s="8" t="n">
        <v>583.6</v>
      </c>
    </row>
    <row r="7" spans="1:5">
      <c r="A7" s="3" t="s">
        <v>919</v>
      </c>
      <c r="B7" s="8" t="n">
        <v>62.6</v>
      </c>
      <c r="C7" s="8" t="n">
        <v>63.2</v>
      </c>
    </row>
    <row r="8" spans="1:5">
      <c r="A8" s="3" t="s">
        <v>36</v>
      </c>
      <c r="B8" s="8" t="n">
        <v>2283.4</v>
      </c>
      <c r="C8" s="8" t="n">
        <v>2406.3</v>
      </c>
    </row>
    <row r="9" spans="1:5">
      <c r="A9" s="3" t="s">
        <v>37</v>
      </c>
      <c r="B9" s="8" t="n">
        <v>3804.3</v>
      </c>
      <c r="C9" s="8" t="n">
        <v>3974.3</v>
      </c>
    </row>
    <row r="10" spans="1:5">
      <c r="A10" s="3" t="s">
        <v>38</v>
      </c>
      <c r="B10" s="8" t="n">
        <v>477.7</v>
      </c>
      <c r="C10" s="8" t="n">
        <v>499.1</v>
      </c>
    </row>
    <row r="11" spans="1:5">
      <c r="A11" s="3" t="s">
        <v>39</v>
      </c>
      <c r="B11" s="5" t="n">
        <v>219</v>
      </c>
      <c r="C11" s="8" t="n">
        <v>230.5</v>
      </c>
    </row>
    <row r="12" spans="1:5">
      <c r="A12" s="3" t="s">
        <v>40</v>
      </c>
      <c r="B12" s="8" t="n">
        <v>1447.4</v>
      </c>
      <c r="C12" s="8" t="n">
        <v>1454.7</v>
      </c>
    </row>
    <row r="13" spans="1:5">
      <c r="A13" s="3" t="s">
        <v>41</v>
      </c>
      <c r="B13" s="8" t="n">
        <v>1603.1</v>
      </c>
      <c r="C13" s="8" t="n">
        <v>1641.8</v>
      </c>
    </row>
    <row r="14" spans="1:5">
      <c r="A14" s="3" t="s">
        <v>42</v>
      </c>
      <c r="B14" s="8" t="n">
        <v>7551.5</v>
      </c>
      <c r="C14" s="8" t="n">
        <v>7800.4</v>
      </c>
    </row>
    <row r="15" spans="1:5">
      <c r="A15" s="6" t="s">
        <v>43</v>
      </c>
    </row>
    <row r="16" spans="1:5">
      <c r="A16" s="3" t="s">
        <v>44</v>
      </c>
      <c r="B16" s="8" t="n">
        <v>2138.2</v>
      </c>
      <c r="C16" s="8" t="n">
        <v>26.9</v>
      </c>
    </row>
    <row r="17" spans="1:5">
      <c r="A17" s="3" t="s">
        <v>45</v>
      </c>
      <c r="B17" s="8" t="n">
        <v>471.4</v>
      </c>
      <c r="C17" s="5" t="n">
        <v>585</v>
      </c>
    </row>
    <row r="18" spans="1:5">
      <c r="A18" s="3" t="s">
        <v>46</v>
      </c>
      <c r="B18" s="8" t="n">
        <v>48.2</v>
      </c>
      <c r="C18" s="8" t="n">
        <v>55.3</v>
      </c>
    </row>
    <row r="19" spans="1:5">
      <c r="A19" s="3" t="s">
        <v>47</v>
      </c>
      <c r="B19" s="8" t="n">
        <v>76.90000000000001</v>
      </c>
      <c r="C19" s="5" t="n">
        <v>65</v>
      </c>
    </row>
    <row r="20" spans="1:5">
      <c r="A20" s="3" t="s">
        <v>48</v>
      </c>
      <c r="B20" s="8" t="n">
        <v>203.5</v>
      </c>
      <c r="C20" s="8" t="n">
        <v>158.7</v>
      </c>
    </row>
    <row r="21" spans="1:5">
      <c r="A21" s="3" t="s">
        <v>49</v>
      </c>
      <c r="B21" s="8" t="n">
        <v>463.2</v>
      </c>
      <c r="C21" s="8" t="n">
        <v>539.1</v>
      </c>
    </row>
    <row r="22" spans="1:5">
      <c r="A22" s="3" t="s">
        <v>50</v>
      </c>
      <c r="B22" s="8" t="n">
        <v>3401.4</v>
      </c>
      <c r="C22" s="5" t="n">
        <v>1430</v>
      </c>
    </row>
    <row r="23" spans="1:5">
      <c r="A23" s="3" t="s">
        <v>51</v>
      </c>
      <c r="B23" s="8" t="n">
        <v>2589.3</v>
      </c>
      <c r="C23" s="8" t="n">
        <v>4624.3</v>
      </c>
    </row>
    <row r="24" spans="1:5">
      <c r="A24" s="3" t="s">
        <v>52</v>
      </c>
      <c r="B24" s="5" t="n">
        <v>35</v>
      </c>
      <c r="C24" s="5" t="n">
        <v>35</v>
      </c>
    </row>
    <row r="25" spans="1:5">
      <c r="A25" s="3" t="s">
        <v>53</v>
      </c>
      <c r="B25" s="8" t="n">
        <v>119.9</v>
      </c>
      <c r="C25" s="8" t="n">
        <v>121.5</v>
      </c>
    </row>
    <row r="26" spans="1:5">
      <c r="A26" s="3" t="s">
        <v>54</v>
      </c>
      <c r="B26" s="8" t="n">
        <v>6145.6</v>
      </c>
      <c r="C26" s="8" t="n">
        <v>6210.8</v>
      </c>
    </row>
    <row r="27" spans="1:5">
      <c r="A27" s="6" t="s">
        <v>57</v>
      </c>
    </row>
    <row r="28" spans="1:5">
      <c r="A28" s="3" t="s">
        <v>920</v>
      </c>
      <c r="B28" s="8" t="n">
        <v>-349.1</v>
      </c>
      <c r="C28" s="8" t="n">
        <v>-180.1</v>
      </c>
    </row>
    <row r="29" spans="1:5">
      <c r="A29" s="3" t="s">
        <v>921</v>
      </c>
      <c r="B29" s="8" t="n">
        <v>-246.8</v>
      </c>
      <c r="C29" s="8" t="n">
        <v>-235.8</v>
      </c>
    </row>
    <row r="30" spans="1:5">
      <c r="A30" s="3" t="s">
        <v>63</v>
      </c>
      <c r="B30" s="8" t="n">
        <v>1397.4</v>
      </c>
      <c r="C30" s="8" t="n">
        <v>1581.3</v>
      </c>
    </row>
    <row r="31" spans="1:5">
      <c r="A31" s="3" t="s">
        <v>922</v>
      </c>
      <c r="B31" s="8" t="n">
        <v>8.5</v>
      </c>
      <c r="C31" s="8" t="n">
        <v>8.300000000000001</v>
      </c>
    </row>
    <row r="32" spans="1:5">
      <c r="A32" s="3" t="s">
        <v>65</v>
      </c>
      <c r="B32" s="8" t="n">
        <v>1405.9</v>
      </c>
      <c r="C32" s="8" t="n">
        <v>1589.6</v>
      </c>
      <c r="D32" s="7" t="n">
        <v>1627.6</v>
      </c>
      <c r="E32" s="7" t="n">
        <v>1946.9</v>
      </c>
    </row>
    <row r="33" spans="1:5">
      <c r="A33" s="3" t="s">
        <v>66</v>
      </c>
      <c r="B33" s="8" t="n">
        <v>7551.5</v>
      </c>
      <c r="C33" s="8" t="n">
        <v>7800.4</v>
      </c>
    </row>
    <row r="34" spans="1:5">
      <c r="A34" s="3" t="s">
        <v>923</v>
      </c>
    </row>
    <row r="35" spans="1:5">
      <c r="A35" s="6" t="s">
        <v>30</v>
      </c>
    </row>
    <row r="36" spans="1:5">
      <c r="A36" s="3" t="s">
        <v>924</v>
      </c>
      <c r="B36" s="8" t="n">
        <v>-1849.6</v>
      </c>
      <c r="C36" s="8" t="n">
        <v>-1931.3</v>
      </c>
    </row>
    <row r="37" spans="1:5">
      <c r="A37" s="3" t="s">
        <v>34</v>
      </c>
      <c r="B37" s="8" t="n">
        <v>-12.2</v>
      </c>
      <c r="C37" s="8" t="n">
        <v>-12.1</v>
      </c>
    </row>
    <row r="38" spans="1:5">
      <c r="A38" s="3" t="s">
        <v>919</v>
      </c>
      <c r="B38" s="8" t="n">
        <v>0.4</v>
      </c>
    </row>
    <row r="39" spans="1:5">
      <c r="A39" s="3" t="s">
        <v>36</v>
      </c>
      <c r="B39" s="8" t="n">
        <v>-9.6</v>
      </c>
      <c r="C39" s="5" t="n">
        <v>-10</v>
      </c>
    </row>
    <row r="40" spans="1:5">
      <c r="A40" s="3" t="s">
        <v>37</v>
      </c>
      <c r="B40" s="5" t="n">
        <v>-1871</v>
      </c>
      <c r="C40" s="8" t="n">
        <v>-1953.4</v>
      </c>
    </row>
    <row r="41" spans="1:5">
      <c r="A41" s="3" t="s">
        <v>925</v>
      </c>
      <c r="B41" s="8" t="n">
        <v>-393.2</v>
      </c>
      <c r="C41" s="8" t="n">
        <v>-403.2</v>
      </c>
    </row>
    <row r="42" spans="1:5">
      <c r="A42" s="3" t="s">
        <v>39</v>
      </c>
      <c r="B42" s="8" t="n">
        <v>-142.3</v>
      </c>
      <c r="C42" s="8" t="n">
        <v>-447.6</v>
      </c>
    </row>
    <row r="43" spans="1:5">
      <c r="A43" s="3" t="s">
        <v>926</v>
      </c>
      <c r="B43" s="8" t="n">
        <v>-6028.8</v>
      </c>
      <c r="C43" s="8" t="n">
        <v>-6160.3</v>
      </c>
    </row>
    <row r="44" spans="1:5">
      <c r="A44" s="3" t="s">
        <v>42</v>
      </c>
      <c r="B44" s="8" t="n">
        <v>-8435.299999999999</v>
      </c>
      <c r="C44" s="8" t="n">
        <v>-8964.5</v>
      </c>
    </row>
    <row r="45" spans="1:5">
      <c r="A45" s="6" t="s">
        <v>43</v>
      </c>
    </row>
    <row r="46" spans="1:5">
      <c r="A46" s="3" t="s">
        <v>44</v>
      </c>
      <c r="B46" s="8" t="n">
        <v>-0.1</v>
      </c>
      <c r="C46" s="8" t="n">
        <v>-0.2</v>
      </c>
    </row>
    <row r="47" spans="1:5">
      <c r="A47" s="3" t="s">
        <v>927</v>
      </c>
      <c r="B47" s="8" t="n">
        <v>-1815.7</v>
      </c>
      <c r="C47" s="8" t="n">
        <v>-1913.1</v>
      </c>
    </row>
    <row r="48" spans="1:5">
      <c r="A48" s="3" t="s">
        <v>50</v>
      </c>
      <c r="B48" s="8" t="n">
        <v>-1815.8</v>
      </c>
      <c r="C48" s="8" t="n">
        <v>-1913.3</v>
      </c>
    </row>
    <row r="49" spans="1:5">
      <c r="A49" s="3" t="s">
        <v>928</v>
      </c>
      <c r="B49" s="8" t="n">
        <v>-426.7</v>
      </c>
      <c r="C49" s="8" t="n">
        <v>-421.3</v>
      </c>
    </row>
    <row r="50" spans="1:5">
      <c r="A50" s="3" t="s">
        <v>52</v>
      </c>
      <c r="B50" s="8" t="n">
        <v>-147.9</v>
      </c>
      <c r="C50" s="8" t="n">
        <v>-452.9</v>
      </c>
    </row>
    <row r="51" spans="1:5">
      <c r="A51" s="3" t="s">
        <v>54</v>
      </c>
      <c r="B51" s="8" t="n">
        <v>-2390.4</v>
      </c>
      <c r="C51" s="8" t="n">
        <v>-2787.5</v>
      </c>
    </row>
    <row r="52" spans="1:5">
      <c r="A52" s="6" t="s">
        <v>57</v>
      </c>
    </row>
    <row r="53" spans="1:5">
      <c r="A53" s="3" t="s">
        <v>67</v>
      </c>
      <c r="B53" s="8" t="n">
        <v>530.4</v>
      </c>
      <c r="C53" s="8" t="n">
        <v>534.4</v>
      </c>
    </row>
    <row r="54" spans="1:5">
      <c r="A54" s="3" t="s">
        <v>920</v>
      </c>
      <c r="B54" s="8" t="n">
        <v>-7015.7</v>
      </c>
      <c r="C54" s="8" t="n">
        <v>-7117.4</v>
      </c>
    </row>
    <row r="55" spans="1:5">
      <c r="A55" s="3" t="s">
        <v>921</v>
      </c>
      <c r="B55" s="8" t="n">
        <v>440.4</v>
      </c>
      <c r="C55" s="5" t="n">
        <v>406</v>
      </c>
    </row>
    <row r="56" spans="1:5">
      <c r="A56" s="3" t="s">
        <v>63</v>
      </c>
      <c r="B56" s="8" t="n">
        <v>-6044.9</v>
      </c>
      <c r="C56" s="5" t="n">
        <v>-6177</v>
      </c>
    </row>
    <row r="57" spans="1:5">
      <c r="A57" s="3" t="s">
        <v>65</v>
      </c>
      <c r="B57" s="8" t="n">
        <v>-6044.9</v>
      </c>
      <c r="C57" s="5" t="n">
        <v>-6177</v>
      </c>
    </row>
    <row r="58" spans="1:5">
      <c r="A58" s="3" t="s">
        <v>66</v>
      </c>
      <c r="B58" s="8" t="n">
        <v>-8435.299999999999</v>
      </c>
      <c r="C58" s="8" t="n">
        <v>-8964.5</v>
      </c>
    </row>
    <row r="59" spans="1:5">
      <c r="A59" s="3" t="s">
        <v>929</v>
      </c>
    </row>
    <row r="60" spans="1:5">
      <c r="A60" s="6" t="s">
        <v>30</v>
      </c>
    </row>
    <row r="61" spans="1:5">
      <c r="A61" s="3" t="s">
        <v>31</v>
      </c>
      <c r="B61" s="8" t="n">
        <v>1.9</v>
      </c>
      <c r="C61" s="8" t="n">
        <v>1.8</v>
      </c>
    </row>
    <row r="62" spans="1:5">
      <c r="A62" s="3" t="s">
        <v>32</v>
      </c>
      <c r="B62" s="8" t="n">
        <v>65.40000000000001</v>
      </c>
      <c r="C62" s="8" t="n">
        <v>42.9</v>
      </c>
    </row>
    <row r="63" spans="1:5">
      <c r="A63" s="3" t="s">
        <v>924</v>
      </c>
      <c r="B63" s="8" t="n">
        <v>1550.5</v>
      </c>
      <c r="C63" s="8" t="n">
        <v>1648.3</v>
      </c>
    </row>
    <row r="64" spans="1:5">
      <c r="A64" s="3" t="s">
        <v>33</v>
      </c>
      <c r="B64" s="8" t="n">
        <v>2.1</v>
      </c>
      <c r="C64" s="8" t="n">
        <v>1.8</v>
      </c>
    </row>
    <row r="65" spans="1:5">
      <c r="A65" s="3" t="s">
        <v>34</v>
      </c>
      <c r="B65" s="8" t="n">
        <v>231.1</v>
      </c>
      <c r="C65" s="8" t="n">
        <v>162.6</v>
      </c>
    </row>
    <row r="66" spans="1:5">
      <c r="A66" s="3" t="s">
        <v>919</v>
      </c>
      <c r="B66" s="8" t="n">
        <v>6.3</v>
      </c>
      <c r="C66" s="5" t="n">
        <v>4</v>
      </c>
    </row>
    <row r="67" spans="1:5">
      <c r="A67" s="3" t="s">
        <v>36</v>
      </c>
      <c r="B67" s="8" t="n">
        <v>1276.3</v>
      </c>
      <c r="C67" s="8" t="n">
        <v>1382.1</v>
      </c>
    </row>
    <row r="68" spans="1:5">
      <c r="A68" s="3" t="s">
        <v>37</v>
      </c>
      <c r="B68" s="8" t="n">
        <v>3133.6</v>
      </c>
      <c r="C68" s="8" t="n">
        <v>3243.5</v>
      </c>
    </row>
    <row r="69" spans="1:5">
      <c r="A69" s="3" t="s">
        <v>38</v>
      </c>
      <c r="B69" s="8" t="n">
        <v>121.6</v>
      </c>
      <c r="C69" s="8" t="n">
        <v>122.1</v>
      </c>
    </row>
    <row r="70" spans="1:5">
      <c r="A70" s="3" t="s">
        <v>925</v>
      </c>
      <c r="B70" s="8" t="n">
        <v>65.59999999999999</v>
      </c>
      <c r="C70" s="8" t="n">
        <v>70.3</v>
      </c>
    </row>
    <row r="71" spans="1:5">
      <c r="A71" s="3" t="s">
        <v>39</v>
      </c>
      <c r="B71" s="8" t="n">
        <v>0.6</v>
      </c>
      <c r="C71" s="8" t="n">
        <v>0.6</v>
      </c>
    </row>
    <row r="72" spans="1:5">
      <c r="A72" s="3" t="s">
        <v>40</v>
      </c>
      <c r="B72" s="8" t="n">
        <v>611.4</v>
      </c>
      <c r="C72" s="8" t="n">
        <v>611.4</v>
      </c>
    </row>
    <row r="73" spans="1:5">
      <c r="A73" s="3" t="s">
        <v>41</v>
      </c>
      <c r="B73" s="8" t="n">
        <v>601.3</v>
      </c>
      <c r="C73" s="8" t="n">
        <v>609.5</v>
      </c>
    </row>
    <row r="74" spans="1:5">
      <c r="A74" s="3" t="s">
        <v>926</v>
      </c>
      <c r="B74" s="8" t="n">
        <v>1236.3</v>
      </c>
      <c r="C74" s="8" t="n">
        <v>1262.5</v>
      </c>
    </row>
    <row r="75" spans="1:5">
      <c r="A75" s="3" t="s">
        <v>42</v>
      </c>
      <c r="B75" s="8" t="n">
        <v>5770.4</v>
      </c>
      <c r="C75" s="8" t="n">
        <v>5919.9</v>
      </c>
    </row>
    <row r="76" spans="1:5">
      <c r="A76" s="6" t="s">
        <v>43</v>
      </c>
    </row>
    <row r="77" spans="1:5">
      <c r="A77" s="3" t="s">
        <v>44</v>
      </c>
      <c r="B77" s="8" t="n">
        <v>4.3</v>
      </c>
      <c r="C77" s="8" t="n">
        <v>4.3</v>
      </c>
    </row>
    <row r="78" spans="1:5">
      <c r="A78" s="3" t="s">
        <v>45</v>
      </c>
      <c r="B78" s="8" t="n">
        <v>90.7</v>
      </c>
      <c r="C78" s="8" t="n">
        <v>124.1</v>
      </c>
    </row>
    <row r="79" spans="1:5">
      <c r="A79" s="3" t="s">
        <v>46</v>
      </c>
      <c r="B79" s="8" t="n">
        <v>2.5</v>
      </c>
      <c r="C79" s="8" t="n">
        <v>1.5</v>
      </c>
    </row>
    <row r="80" spans="1:5">
      <c r="A80" s="3" t="s">
        <v>48</v>
      </c>
      <c r="B80" s="8" t="n">
        <v>16.2</v>
      </c>
      <c r="C80" s="8" t="n">
        <v>15.3</v>
      </c>
    </row>
    <row r="81" spans="1:5">
      <c r="A81" s="3" t="s">
        <v>49</v>
      </c>
      <c r="B81" s="8" t="n">
        <v>141.2</v>
      </c>
      <c r="C81" s="8" t="n">
        <v>160.7</v>
      </c>
    </row>
    <row r="82" spans="1:5">
      <c r="A82" s="3" t="s">
        <v>50</v>
      </c>
      <c r="B82" s="8" t="n">
        <v>254.9</v>
      </c>
      <c r="C82" s="8" t="n">
        <v>305.9</v>
      </c>
    </row>
    <row r="83" spans="1:5">
      <c r="A83" s="3" t="s">
        <v>51</v>
      </c>
      <c r="B83" s="8" t="n">
        <v>56.1</v>
      </c>
      <c r="C83" s="8" t="n">
        <v>57.3</v>
      </c>
    </row>
    <row r="84" spans="1:5">
      <c r="A84" s="3" t="s">
        <v>928</v>
      </c>
      <c r="B84" s="8" t="n">
        <v>299.3</v>
      </c>
      <c r="C84" s="8" t="n">
        <v>294.9</v>
      </c>
    </row>
    <row r="85" spans="1:5">
      <c r="A85" s="3" t="s">
        <v>52</v>
      </c>
      <c r="B85" s="8" t="n">
        <v>361.4</v>
      </c>
      <c r="C85" s="5" t="n">
        <v>358</v>
      </c>
    </row>
    <row r="86" spans="1:5">
      <c r="A86" s="3" t="s">
        <v>53</v>
      </c>
      <c r="B86" s="8" t="n">
        <v>3.2</v>
      </c>
      <c r="C86" s="8" t="n">
        <v>3.1</v>
      </c>
    </row>
    <row r="87" spans="1:5">
      <c r="A87" s="3" t="s">
        <v>54</v>
      </c>
      <c r="B87" s="8" t="n">
        <v>974.9</v>
      </c>
      <c r="C87" s="8" t="n">
        <v>1019.2</v>
      </c>
    </row>
    <row r="88" spans="1:5">
      <c r="A88" s="6" t="s">
        <v>57</v>
      </c>
    </row>
    <row r="89" spans="1:5">
      <c r="A89" s="3" t="s">
        <v>67</v>
      </c>
      <c r="B89" s="8" t="n">
        <v>800.7</v>
      </c>
      <c r="C89" s="8" t="n">
        <v>803.7</v>
      </c>
    </row>
    <row r="90" spans="1:5">
      <c r="A90" s="3" t="s">
        <v>920</v>
      </c>
      <c r="B90" s="8" t="n">
        <v>4218.2</v>
      </c>
      <c r="C90" s="5" t="n">
        <v>4303</v>
      </c>
    </row>
    <row r="91" spans="1:5">
      <c r="A91" s="3" t="s">
        <v>921</v>
      </c>
      <c r="B91" s="8" t="n">
        <v>-223.4</v>
      </c>
      <c r="C91" s="5" t="n">
        <v>-206</v>
      </c>
    </row>
    <row r="92" spans="1:5">
      <c r="A92" s="3" t="s">
        <v>63</v>
      </c>
      <c r="B92" s="8" t="n">
        <v>4795.5</v>
      </c>
      <c r="C92" s="8" t="n">
        <v>4900.7</v>
      </c>
    </row>
    <row r="93" spans="1:5">
      <c r="A93" s="3" t="s">
        <v>65</v>
      </c>
      <c r="B93" s="8" t="n">
        <v>4795.5</v>
      </c>
      <c r="C93" s="8" t="n">
        <v>4900.7</v>
      </c>
    </row>
    <row r="94" spans="1:5">
      <c r="A94" s="3" t="s">
        <v>66</v>
      </c>
      <c r="B94" s="8" t="n">
        <v>5770.4</v>
      </c>
      <c r="C94" s="8" t="n">
        <v>5919.9</v>
      </c>
    </row>
    <row r="95" spans="1:5">
      <c r="A95" s="3" t="s">
        <v>930</v>
      </c>
    </row>
    <row r="96" spans="1:5">
      <c r="A96" s="6" t="s">
        <v>30</v>
      </c>
    </row>
    <row r="97" spans="1:5">
      <c r="A97" s="3" t="s">
        <v>31</v>
      </c>
      <c r="B97" s="8" t="n">
        <v>193.2</v>
      </c>
      <c r="C97" s="5" t="n">
        <v>227</v>
      </c>
    </row>
    <row r="98" spans="1:5">
      <c r="A98" s="3" t="s">
        <v>32</v>
      </c>
      <c r="B98" s="8" t="n">
        <v>196.8</v>
      </c>
      <c r="C98" s="8" t="n">
        <v>165.2</v>
      </c>
    </row>
    <row r="99" spans="1:5">
      <c r="A99" s="3" t="s">
        <v>924</v>
      </c>
      <c r="B99" s="8" t="n">
        <v>299.1</v>
      </c>
      <c r="C99" s="5" t="n">
        <v>283</v>
      </c>
    </row>
    <row r="100" spans="1:5">
      <c r="A100" s="3" t="s">
        <v>33</v>
      </c>
      <c r="B100" s="8" t="n">
        <v>32.8</v>
      </c>
      <c r="C100" s="8" t="n">
        <v>27.8</v>
      </c>
    </row>
    <row r="101" spans="1:5">
      <c r="A101" s="3" t="s">
        <v>34</v>
      </c>
      <c r="B101" s="8" t="n">
        <v>233.5</v>
      </c>
      <c r="C101" s="8" t="n">
        <v>204.6</v>
      </c>
    </row>
    <row r="102" spans="1:5">
      <c r="A102" s="3" t="s">
        <v>919</v>
      </c>
      <c r="B102" s="8" t="n">
        <v>24.7</v>
      </c>
      <c r="C102" s="8" t="n">
        <v>23.6</v>
      </c>
    </row>
    <row r="103" spans="1:5">
      <c r="A103" s="3" t="s">
        <v>36</v>
      </c>
      <c r="B103" s="8" t="n">
        <v>471.8</v>
      </c>
      <c r="C103" s="8" t="n">
        <v>483.4</v>
      </c>
    </row>
    <row r="104" spans="1:5">
      <c r="A104" s="3" t="s">
        <v>37</v>
      </c>
      <c r="B104" s="8" t="n">
        <v>1451.9</v>
      </c>
      <c r="C104" s="8" t="n">
        <v>1414.6</v>
      </c>
    </row>
    <row r="105" spans="1:5">
      <c r="A105" s="3" t="s">
        <v>38</v>
      </c>
      <c r="B105" s="8" t="n">
        <v>159.9</v>
      </c>
      <c r="C105" s="8" t="n">
        <v>153.6</v>
      </c>
    </row>
    <row r="106" spans="1:5">
      <c r="A106" s="3" t="s">
        <v>925</v>
      </c>
      <c r="B106" s="8" t="n">
        <v>11.2</v>
      </c>
      <c r="C106" s="8" t="n">
        <v>11.6</v>
      </c>
    </row>
    <row r="107" spans="1:5">
      <c r="A107" s="3" t="s">
        <v>39</v>
      </c>
      <c r="B107" s="8" t="n">
        <v>25.4</v>
      </c>
      <c r="C107" s="8" t="n">
        <v>68.90000000000001</v>
      </c>
    </row>
    <row r="108" spans="1:5">
      <c r="A108" s="3" t="s">
        <v>40</v>
      </c>
      <c r="B108" s="8" t="n">
        <v>273.3</v>
      </c>
      <c r="C108" s="8" t="n">
        <v>285.9</v>
      </c>
    </row>
    <row r="109" spans="1:5">
      <c r="A109" s="3" t="s">
        <v>41</v>
      </c>
      <c r="B109" s="8" t="n">
        <v>253.7</v>
      </c>
      <c r="C109" s="5" t="n">
        <v>262</v>
      </c>
    </row>
    <row r="110" spans="1:5">
      <c r="A110" s="3" t="s">
        <v>926</v>
      </c>
      <c r="B110" s="8" t="n">
        <v>-2.9</v>
      </c>
      <c r="C110" s="8" t="n">
        <v>-2.9</v>
      </c>
    </row>
    <row r="111" spans="1:5">
      <c r="A111" s="3" t="s">
        <v>42</v>
      </c>
      <c r="B111" s="8" t="n">
        <v>2172.5</v>
      </c>
      <c r="C111" s="8" t="n">
        <v>2193.7</v>
      </c>
    </row>
    <row r="112" spans="1:5">
      <c r="A112" s="6" t="s">
        <v>43</v>
      </c>
    </row>
    <row r="113" spans="1:5">
      <c r="A113" s="3" t="s">
        <v>44</v>
      </c>
      <c r="B113" s="8" t="n">
        <v>10.1</v>
      </c>
      <c r="C113" s="8" t="n">
        <v>7.8</v>
      </c>
    </row>
    <row r="114" spans="1:5">
      <c r="A114" s="3" t="s">
        <v>45</v>
      </c>
      <c r="B114" s="8" t="n">
        <v>224.1</v>
      </c>
      <c r="C114" s="8" t="n">
        <v>238.6</v>
      </c>
    </row>
    <row r="115" spans="1:5">
      <c r="A115" s="3" t="s">
        <v>927</v>
      </c>
      <c r="B115" s="8" t="n">
        <v>88.40000000000001</v>
      </c>
      <c r="C115" s="8" t="n">
        <v>35.1</v>
      </c>
    </row>
    <row r="116" spans="1:5">
      <c r="A116" s="3" t="s">
        <v>46</v>
      </c>
      <c r="B116" s="5" t="n">
        <v>24</v>
      </c>
      <c r="C116" s="8" t="n">
        <v>29.5</v>
      </c>
    </row>
    <row r="117" spans="1:5">
      <c r="A117" s="3" t="s">
        <v>47</v>
      </c>
      <c r="B117" s="8" t="n">
        <v>0.1</v>
      </c>
    </row>
    <row r="118" spans="1:5">
      <c r="A118" s="3" t="s">
        <v>48</v>
      </c>
      <c r="B118" s="5" t="n">
        <v>90</v>
      </c>
      <c r="C118" s="8" t="n">
        <v>77.7</v>
      </c>
    </row>
    <row r="119" spans="1:5">
      <c r="A119" s="3" t="s">
        <v>49</v>
      </c>
      <c r="B119" s="8" t="n">
        <v>263.7</v>
      </c>
      <c r="C119" s="5" t="n">
        <v>296</v>
      </c>
    </row>
    <row r="120" spans="1:5">
      <c r="A120" s="3" t="s">
        <v>50</v>
      </c>
      <c r="B120" s="8" t="n">
        <v>700.4</v>
      </c>
      <c r="C120" s="8" t="n">
        <v>684.7</v>
      </c>
    </row>
    <row r="121" spans="1:5">
      <c r="A121" s="3" t="s">
        <v>51</v>
      </c>
      <c r="B121" s="8" t="n">
        <v>12.5</v>
      </c>
      <c r="C121" s="8" t="n">
        <v>13.8</v>
      </c>
    </row>
    <row r="122" spans="1:5">
      <c r="A122" s="3" t="s">
        <v>928</v>
      </c>
      <c r="B122" s="8" t="n">
        <v>116.2</v>
      </c>
      <c r="C122" s="8" t="n">
        <v>114.8</v>
      </c>
    </row>
    <row r="123" spans="1:5">
      <c r="A123" s="3" t="s">
        <v>52</v>
      </c>
      <c r="B123" s="5" t="n">
        <v>62</v>
      </c>
      <c r="C123" s="8" t="n">
        <v>72.09999999999999</v>
      </c>
    </row>
    <row r="124" spans="1:5">
      <c r="A124" s="3" t="s">
        <v>53</v>
      </c>
      <c r="B124" s="8" t="n">
        <v>45.2</v>
      </c>
      <c r="C124" s="8" t="n">
        <v>45.8</v>
      </c>
    </row>
    <row r="125" spans="1:5">
      <c r="A125" s="3" t="s">
        <v>54</v>
      </c>
      <c r="B125" s="8" t="n">
        <v>936.3</v>
      </c>
      <c r="C125" s="8" t="n">
        <v>931.2</v>
      </c>
    </row>
    <row r="126" spans="1:5">
      <c r="A126" s="6" t="s">
        <v>57</v>
      </c>
    </row>
    <row r="127" spans="1:5">
      <c r="A127" s="3" t="s">
        <v>67</v>
      </c>
      <c r="B127" s="8" t="n">
        <v>-1354.4</v>
      </c>
      <c r="C127" s="8" t="n">
        <v>-1361.9</v>
      </c>
    </row>
    <row r="128" spans="1:5">
      <c r="A128" s="3" t="s">
        <v>920</v>
      </c>
      <c r="B128" s="8" t="n">
        <v>2797.5</v>
      </c>
      <c r="C128" s="8" t="n">
        <v>2814.5</v>
      </c>
    </row>
    <row r="129" spans="1:5">
      <c r="A129" s="3" t="s">
        <v>921</v>
      </c>
      <c r="B129" s="5" t="n">
        <v>-217</v>
      </c>
      <c r="C129" s="5" t="n">
        <v>-200</v>
      </c>
    </row>
    <row r="130" spans="1:5">
      <c r="A130" s="3" t="s">
        <v>63</v>
      </c>
      <c r="B130" s="8" t="n">
        <v>1226.1</v>
      </c>
      <c r="C130" s="8" t="n">
        <v>1252.6</v>
      </c>
    </row>
    <row r="131" spans="1:5">
      <c r="A131" s="3" t="s">
        <v>922</v>
      </c>
      <c r="B131" s="8" t="n">
        <v>10.1</v>
      </c>
      <c r="C131" s="8" t="n">
        <v>9.9</v>
      </c>
    </row>
    <row r="132" spans="1:5">
      <c r="A132" s="3" t="s">
        <v>65</v>
      </c>
      <c r="B132" s="8" t="n">
        <v>1236.2</v>
      </c>
      <c r="C132" s="8" t="n">
        <v>1262.5</v>
      </c>
    </row>
    <row r="133" spans="1:5">
      <c r="A133" s="3" t="s">
        <v>66</v>
      </c>
      <c r="B133" s="8" t="n">
        <v>2172.5</v>
      </c>
      <c r="C133" s="8" t="n">
        <v>2193.7</v>
      </c>
    </row>
    <row r="134" spans="1:5">
      <c r="A134" s="3" t="s">
        <v>931</v>
      </c>
    </row>
    <row r="135" spans="1:5">
      <c r="A135" s="6" t="s">
        <v>30</v>
      </c>
    </row>
    <row r="136" spans="1:5">
      <c r="A136" s="3" t="s">
        <v>31</v>
      </c>
      <c r="B136" s="8" t="n">
        <v>5.5</v>
      </c>
      <c r="C136" s="8" t="n">
        <v>276.6</v>
      </c>
    </row>
    <row r="137" spans="1:5">
      <c r="A137" s="3" t="s">
        <v>32</v>
      </c>
      <c r="B137" s="8" t="n">
        <v>151.7</v>
      </c>
      <c r="C137" s="8" t="n">
        <v>108.8</v>
      </c>
    </row>
    <row r="138" spans="1:5">
      <c r="A138" s="3" t="s">
        <v>33</v>
      </c>
      <c r="B138" s="5" t="n">
        <v>94</v>
      </c>
      <c r="C138" s="8" t="n">
        <v>65.7</v>
      </c>
    </row>
    <row r="139" spans="1:5">
      <c r="A139" s="3" t="s">
        <v>34</v>
      </c>
      <c r="B139" s="8" t="n">
        <v>270.8</v>
      </c>
      <c r="C139" s="8" t="n">
        <v>228.5</v>
      </c>
    </row>
    <row r="140" spans="1:5">
      <c r="A140" s="3" t="s">
        <v>919</v>
      </c>
      <c r="B140" s="5" t="n">
        <v>31</v>
      </c>
      <c r="C140" s="8" t="n">
        <v>35.3</v>
      </c>
    </row>
    <row r="141" spans="1:5">
      <c r="A141" s="3" t="s">
        <v>36</v>
      </c>
      <c r="B141" s="8" t="n">
        <v>544.9</v>
      </c>
      <c r="C141" s="8" t="n">
        <v>550.8</v>
      </c>
    </row>
    <row r="142" spans="1:5">
      <c r="A142" s="3" t="s">
        <v>37</v>
      </c>
      <c r="B142" s="8" t="n">
        <v>1097.9</v>
      </c>
      <c r="C142" s="8" t="n">
        <v>1265.7</v>
      </c>
    </row>
    <row r="143" spans="1:5">
      <c r="A143" s="3" t="s">
        <v>38</v>
      </c>
      <c r="B143" s="8" t="n">
        <v>196.2</v>
      </c>
      <c r="C143" s="8" t="n">
        <v>223.4</v>
      </c>
    </row>
    <row r="144" spans="1:5">
      <c r="A144" s="3" t="s">
        <v>925</v>
      </c>
      <c r="B144" s="8" t="n">
        <v>316.4</v>
      </c>
      <c r="C144" s="8" t="n">
        <v>321.3</v>
      </c>
    </row>
    <row r="145" spans="1:5">
      <c r="A145" s="3" t="s">
        <v>39</v>
      </c>
      <c r="B145" s="8" t="n">
        <v>161.2</v>
      </c>
      <c r="C145" s="8" t="n">
        <v>452.2</v>
      </c>
    </row>
    <row r="146" spans="1:5">
      <c r="A146" s="3" t="s">
        <v>40</v>
      </c>
      <c r="B146" s="8" t="n">
        <v>562.7</v>
      </c>
      <c r="C146" s="8" t="n">
        <v>557.4</v>
      </c>
    </row>
    <row r="147" spans="1:5">
      <c r="A147" s="3" t="s">
        <v>41</v>
      </c>
      <c r="B147" s="8" t="n">
        <v>748.1</v>
      </c>
      <c r="C147" s="8" t="n">
        <v>770.3</v>
      </c>
    </row>
    <row r="148" spans="1:5">
      <c r="A148" s="3" t="s">
        <v>926</v>
      </c>
      <c r="B148" s="8" t="n">
        <v>4795.4</v>
      </c>
      <c r="C148" s="8" t="n">
        <v>4900.7</v>
      </c>
    </row>
    <row r="149" spans="1:5">
      <c r="A149" s="3" t="s">
        <v>42</v>
      </c>
      <c r="B149" s="8" t="n">
        <v>7877.9</v>
      </c>
      <c r="C149" s="5" t="n">
        <v>8491</v>
      </c>
    </row>
    <row r="150" spans="1:5">
      <c r="A150" s="6" t="s">
        <v>43</v>
      </c>
    </row>
    <row r="151" spans="1:5">
      <c r="A151" s="3" t="s">
        <v>44</v>
      </c>
      <c r="B151" s="8" t="n">
        <v>1753.9</v>
      </c>
      <c r="C151" s="5" t="n">
        <v>535</v>
      </c>
    </row>
    <row r="152" spans="1:5">
      <c r="A152" s="3" t="s">
        <v>45</v>
      </c>
      <c r="B152" s="8" t="n">
        <v>156.6</v>
      </c>
      <c r="C152" s="8" t="n">
        <v>222.3</v>
      </c>
    </row>
    <row r="153" spans="1:5">
      <c r="A153" s="3" t="s">
        <v>927</v>
      </c>
      <c r="B153" s="8" t="n">
        <v>1727.3</v>
      </c>
      <c r="C153" s="5" t="n">
        <v>1878</v>
      </c>
    </row>
    <row r="154" spans="1:5">
      <c r="A154" s="3" t="s">
        <v>46</v>
      </c>
      <c r="B154" s="8" t="n">
        <v>21.6</v>
      </c>
      <c r="C154" s="8" t="n">
        <v>24.5</v>
      </c>
    </row>
    <row r="155" spans="1:5">
      <c r="A155" s="3" t="s">
        <v>47</v>
      </c>
      <c r="B155" s="8" t="n">
        <v>50.6</v>
      </c>
      <c r="C155" s="5" t="n">
        <v>55</v>
      </c>
    </row>
    <row r="156" spans="1:5">
      <c r="A156" s="3" t="s">
        <v>48</v>
      </c>
      <c r="B156" s="8" t="n">
        <v>94.90000000000001</v>
      </c>
      <c r="C156" s="8" t="n">
        <v>58.7</v>
      </c>
    </row>
    <row r="157" spans="1:5">
      <c r="A157" s="3" t="s">
        <v>49</v>
      </c>
      <c r="B157" s="8" t="n">
        <v>58.3</v>
      </c>
      <c r="C157" s="8" t="n">
        <v>82.40000000000001</v>
      </c>
    </row>
    <row r="158" spans="1:5">
      <c r="A158" s="3" t="s">
        <v>50</v>
      </c>
      <c r="B158" s="8" t="n">
        <v>3863.2</v>
      </c>
      <c r="C158" s="8" t="n">
        <v>2855.9</v>
      </c>
    </row>
    <row r="159" spans="1:5">
      <c r="A159" s="3" t="s">
        <v>51</v>
      </c>
      <c r="B159" s="8" t="n">
        <v>2470.7</v>
      </c>
      <c r="C159" s="8" t="n">
        <v>3615.3</v>
      </c>
    </row>
    <row r="160" spans="1:5">
      <c r="A160" s="3" t="s">
        <v>928</v>
      </c>
      <c r="B160" s="8" t="n">
        <v>11.2</v>
      </c>
      <c r="C160" s="8" t="n">
        <v>11.6</v>
      </c>
    </row>
    <row r="161" spans="1:5">
      <c r="A161" s="3" t="s">
        <v>52</v>
      </c>
      <c r="C161" s="8" t="n">
        <v>311.2</v>
      </c>
    </row>
    <row r="162" spans="1:5">
      <c r="A162" s="3" t="s">
        <v>53</v>
      </c>
      <c r="B162" s="8" t="n">
        <v>71.3</v>
      </c>
      <c r="C162" s="8" t="n">
        <v>71.5</v>
      </c>
    </row>
    <row r="163" spans="1:5">
      <c r="A163" s="3" t="s">
        <v>54</v>
      </c>
      <c r="B163" s="8" t="n">
        <v>6416.4</v>
      </c>
      <c r="C163" s="8" t="n">
        <v>6865.5</v>
      </c>
    </row>
    <row r="164" spans="1:5">
      <c r="A164" s="6" t="s">
        <v>57</v>
      </c>
    </row>
    <row r="165" spans="1:5">
      <c r="A165" s="3" t="s">
        <v>67</v>
      </c>
      <c r="B165" s="8" t="n">
        <v>2110.4</v>
      </c>
      <c r="C165" s="8" t="n">
        <v>2096.8</v>
      </c>
    </row>
    <row r="166" spans="1:5">
      <c r="A166" s="3" t="s">
        <v>920</v>
      </c>
      <c r="B166" s="8" t="n">
        <v>-402.1</v>
      </c>
      <c r="C166" s="8" t="n">
        <v>-235.6</v>
      </c>
    </row>
    <row r="167" spans="1:5">
      <c r="A167" s="3" t="s">
        <v>921</v>
      </c>
      <c r="B167" s="8" t="n">
        <v>-246.8</v>
      </c>
      <c r="C167" s="8" t="n">
        <v>-235.7</v>
      </c>
    </row>
    <row r="168" spans="1:5">
      <c r="A168" s="3" t="s">
        <v>63</v>
      </c>
      <c r="B168" s="8" t="n">
        <v>1461.5</v>
      </c>
      <c r="C168" s="8" t="n">
        <v>1625.5</v>
      </c>
    </row>
    <row r="169" spans="1:5">
      <c r="A169" s="3" t="s">
        <v>65</v>
      </c>
      <c r="B169" s="8" t="n">
        <v>1461.5</v>
      </c>
      <c r="C169" s="8" t="n">
        <v>1625.5</v>
      </c>
    </row>
    <row r="170" spans="1:5">
      <c r="A170" s="3" t="s">
        <v>66</v>
      </c>
      <c r="B170" s="8" t="n">
        <v>7877.9</v>
      </c>
      <c r="C170" s="5" t="n">
        <v>8491</v>
      </c>
    </row>
    <row r="171" spans="1:5">
      <c r="A171" s="3" t="s">
        <v>25</v>
      </c>
    </row>
    <row r="172" spans="1:5">
      <c r="A172" s="6" t="s">
        <v>30</v>
      </c>
    </row>
    <row r="173" spans="1:5">
      <c r="A173" s="3" t="s">
        <v>31</v>
      </c>
      <c r="B173" s="8" t="n">
        <v>200.6</v>
      </c>
      <c r="C173" s="8" t="n">
        <v>505.4</v>
      </c>
    </row>
    <row r="174" spans="1:5">
      <c r="A174" s="3" t="s">
        <v>32</v>
      </c>
      <c r="B174" s="8" t="n">
        <v>413.9</v>
      </c>
      <c r="C174" s="8" t="n">
        <v>316.9</v>
      </c>
    </row>
    <row r="175" spans="1:5">
      <c r="A175" s="3" t="s">
        <v>33</v>
      </c>
      <c r="B175" s="8" t="n">
        <v>128.9</v>
      </c>
      <c r="C175" s="8" t="n">
        <v>95.3</v>
      </c>
    </row>
    <row r="176" spans="1:5">
      <c r="A176" s="3" t="s">
        <v>34</v>
      </c>
      <c r="B176" s="8" t="n">
        <v>723.2</v>
      </c>
      <c r="C176" s="8" t="n">
        <v>583.6</v>
      </c>
    </row>
    <row r="177" spans="1:5">
      <c r="A177" s="3" t="s">
        <v>919</v>
      </c>
      <c r="B177" s="8" t="n">
        <v>62.4</v>
      </c>
      <c r="C177" s="8" t="n">
        <v>62.9</v>
      </c>
    </row>
    <row r="178" spans="1:5">
      <c r="A178" s="3" t="s">
        <v>36</v>
      </c>
      <c r="B178" s="8" t="n">
        <v>2283.4</v>
      </c>
      <c r="C178" s="8" t="n">
        <v>2406.3</v>
      </c>
    </row>
    <row r="179" spans="1:5">
      <c r="A179" s="3" t="s">
        <v>37</v>
      </c>
      <c r="B179" s="8" t="n">
        <v>3812.4</v>
      </c>
      <c r="C179" s="8" t="n">
        <v>3970.4</v>
      </c>
    </row>
    <row r="180" spans="1:5">
      <c r="A180" s="3" t="s">
        <v>38</v>
      </c>
      <c r="B180" s="8" t="n">
        <v>477.7</v>
      </c>
      <c r="C180" s="8" t="n">
        <v>499.1</v>
      </c>
    </row>
    <row r="181" spans="1:5">
      <c r="A181" s="3" t="s">
        <v>39</v>
      </c>
      <c r="B181" s="8" t="n">
        <v>44.9</v>
      </c>
      <c r="C181" s="8" t="n">
        <v>74.09999999999999</v>
      </c>
    </row>
    <row r="182" spans="1:5">
      <c r="A182" s="3" t="s">
        <v>40</v>
      </c>
      <c r="B182" s="8" t="n">
        <v>1447.4</v>
      </c>
      <c r="C182" s="8" t="n">
        <v>1454.7</v>
      </c>
    </row>
    <row r="183" spans="1:5">
      <c r="A183" s="3" t="s">
        <v>41</v>
      </c>
      <c r="B183" s="8" t="n">
        <v>1603.1</v>
      </c>
      <c r="C183" s="8" t="n">
        <v>1641.8</v>
      </c>
    </row>
    <row r="184" spans="1:5">
      <c r="A184" s="3" t="s">
        <v>42</v>
      </c>
      <c r="B184" s="8" t="n">
        <v>7385.5</v>
      </c>
      <c r="C184" s="8" t="n">
        <v>7640.1</v>
      </c>
    </row>
    <row r="185" spans="1:5">
      <c r="A185" s="6" t="s">
        <v>43</v>
      </c>
    </row>
    <row r="186" spans="1:5">
      <c r="A186" s="3" t="s">
        <v>44</v>
      </c>
      <c r="B186" s="8" t="n">
        <v>1768.2</v>
      </c>
      <c r="C186" s="8" t="n">
        <v>546.9</v>
      </c>
    </row>
    <row r="187" spans="1:5">
      <c r="A187" s="3" t="s">
        <v>45</v>
      </c>
      <c r="B187" s="8" t="n">
        <v>471.4</v>
      </c>
      <c r="C187" s="5" t="n">
        <v>585</v>
      </c>
    </row>
    <row r="188" spans="1:5">
      <c r="A188" s="3" t="s">
        <v>46</v>
      </c>
      <c r="B188" s="8" t="n">
        <v>48.1</v>
      </c>
      <c r="C188" s="8" t="n">
        <v>55.5</v>
      </c>
    </row>
    <row r="189" spans="1:5">
      <c r="A189" s="3" t="s">
        <v>47</v>
      </c>
      <c r="B189" s="8" t="n">
        <v>50.7</v>
      </c>
      <c r="C189" s="5" t="n">
        <v>55</v>
      </c>
    </row>
    <row r="190" spans="1:5">
      <c r="A190" s="3" t="s">
        <v>48</v>
      </c>
      <c r="B190" s="8" t="n">
        <v>201.1</v>
      </c>
      <c r="C190" s="8" t="n">
        <v>151.7</v>
      </c>
    </row>
    <row r="191" spans="1:5">
      <c r="A191" s="3" t="s">
        <v>49</v>
      </c>
      <c r="B191" s="8" t="n">
        <v>463.2</v>
      </c>
      <c r="C191" s="8" t="n">
        <v>539.1</v>
      </c>
    </row>
    <row r="192" spans="1:5">
      <c r="A192" s="3" t="s">
        <v>50</v>
      </c>
      <c r="B192" s="8" t="n">
        <v>3002.7</v>
      </c>
      <c r="C192" s="8" t="n">
        <v>1933.2</v>
      </c>
    </row>
    <row r="193" spans="1:5">
      <c r="A193" s="3" t="s">
        <v>51</v>
      </c>
      <c r="B193" s="8" t="n">
        <v>2539.3</v>
      </c>
      <c r="C193" s="8" t="n">
        <v>3686.4</v>
      </c>
    </row>
    <row r="194" spans="1:5">
      <c r="A194" s="3" t="s">
        <v>52</v>
      </c>
      <c r="B194" s="8" t="n">
        <v>275.5</v>
      </c>
      <c r="C194" s="8" t="n">
        <v>288.4</v>
      </c>
    </row>
    <row r="195" spans="1:5">
      <c r="A195" s="3" t="s">
        <v>53</v>
      </c>
      <c r="B195" s="8" t="n">
        <v>119.7</v>
      </c>
      <c r="C195" s="8" t="n">
        <v>120.4</v>
      </c>
    </row>
    <row r="196" spans="1:5">
      <c r="A196" s="3" t="s">
        <v>54</v>
      </c>
      <c r="B196" s="8" t="n">
        <v>5937.2</v>
      </c>
      <c r="C196" s="8" t="n">
        <v>6028.4</v>
      </c>
    </row>
    <row r="197" spans="1:5">
      <c r="A197" s="6" t="s">
        <v>57</v>
      </c>
    </row>
    <row r="198" spans="1:5">
      <c r="A198" s="3" t="s">
        <v>67</v>
      </c>
      <c r="B198" s="8" t="n">
        <v>2087.1</v>
      </c>
      <c r="C198" s="5" t="n">
        <v>2073</v>
      </c>
    </row>
    <row r="199" spans="1:5">
      <c r="A199" s="3" t="s">
        <v>920</v>
      </c>
      <c r="B199" s="8" t="n">
        <v>-402.1</v>
      </c>
      <c r="C199" s="8" t="n">
        <v>-235.5</v>
      </c>
    </row>
    <row r="200" spans="1:5">
      <c r="A200" s="3" t="s">
        <v>921</v>
      </c>
      <c r="B200" s="8" t="n">
        <v>-246.8</v>
      </c>
      <c r="C200" s="8" t="n">
        <v>-235.7</v>
      </c>
    </row>
    <row r="201" spans="1:5">
      <c r="A201" s="3" t="s">
        <v>63</v>
      </c>
      <c r="B201" s="8" t="n">
        <v>1438.2</v>
      </c>
      <c r="C201" s="8" t="n">
        <v>1601.8</v>
      </c>
    </row>
    <row r="202" spans="1:5">
      <c r="A202" s="3" t="s">
        <v>922</v>
      </c>
      <c r="B202" s="8" t="n">
        <v>10.1</v>
      </c>
      <c r="C202" s="8" t="n">
        <v>9.9</v>
      </c>
    </row>
    <row r="203" spans="1:5">
      <c r="A203" s="3" t="s">
        <v>65</v>
      </c>
      <c r="B203" s="8" t="n">
        <v>1448.3</v>
      </c>
      <c r="C203" s="8" t="n">
        <v>1611.7</v>
      </c>
      <c r="D203" s="11" t="n">
        <v>1981</v>
      </c>
      <c r="E203" s="7" t="n">
        <v>1835.4</v>
      </c>
    </row>
    <row r="204" spans="1:5">
      <c r="A204" s="3" t="s">
        <v>66</v>
      </c>
      <c r="B204" s="7" t="n">
        <v>7385.5</v>
      </c>
      <c r="C204" s="7" t="n">
        <v>7640.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2</v>
      </c>
      <c r="B1" s="2" t="s">
        <v>1</v>
      </c>
    </row>
    <row r="2" spans="1:3">
      <c r="B2" s="2" t="s">
        <v>2</v>
      </c>
      <c r="C2" s="2" t="s">
        <v>69</v>
      </c>
    </row>
    <row r="3" spans="1:3">
      <c r="A3" s="6" t="s">
        <v>933</v>
      </c>
    </row>
    <row r="4" spans="1:3">
      <c r="A4" s="3" t="s">
        <v>71</v>
      </c>
      <c r="B4" s="7" t="n">
        <v>568.4</v>
      </c>
      <c r="C4" s="7" t="n">
        <v>600.9</v>
      </c>
    </row>
    <row r="5" spans="1:3">
      <c r="A5" s="3" t="s">
        <v>72</v>
      </c>
      <c r="B5" s="8" t="n">
        <v>0.9</v>
      </c>
      <c r="C5" s="8" t="n">
        <v>0.3</v>
      </c>
    </row>
    <row r="6" spans="1:3">
      <c r="A6" s="3" t="s">
        <v>73</v>
      </c>
      <c r="B6" s="8" t="n">
        <v>305.3</v>
      </c>
      <c r="C6" s="8" t="n">
        <v>318.4</v>
      </c>
    </row>
    <row r="7" spans="1:3">
      <c r="A7" s="3" t="s">
        <v>74</v>
      </c>
      <c r="B7" s="8" t="n">
        <v>155.6</v>
      </c>
      <c r="C7" s="8" t="n">
        <v>153.8</v>
      </c>
    </row>
    <row r="8" spans="1:3">
      <c r="A8" s="3" t="s">
        <v>75</v>
      </c>
      <c r="B8" s="5" t="n">
        <v>104</v>
      </c>
      <c r="C8" s="8" t="n">
        <v>79.7</v>
      </c>
    </row>
    <row r="9" spans="1:3">
      <c r="A9" s="3" t="s">
        <v>76</v>
      </c>
      <c r="B9" s="8" t="n">
        <v>11.1</v>
      </c>
      <c r="C9" s="8" t="n">
        <v>11.5</v>
      </c>
    </row>
    <row r="10" spans="1:3">
      <c r="A10" s="3" t="s">
        <v>77</v>
      </c>
      <c r="B10" s="8" t="n">
        <v>1.6</v>
      </c>
      <c r="C10" s="8" t="n">
        <v>5.3</v>
      </c>
    </row>
    <row r="11" spans="1:3">
      <c r="A11" s="3" t="s">
        <v>72</v>
      </c>
      <c r="B11" s="8" t="n">
        <v>8.199999999999999</v>
      </c>
      <c r="C11" s="8" t="n">
        <v>16.8</v>
      </c>
    </row>
    <row r="12" spans="1:3">
      <c r="A12" s="3" t="s">
        <v>78</v>
      </c>
      <c r="B12" s="8" t="n">
        <v>280.5</v>
      </c>
      <c r="C12" s="8" t="n">
        <v>267.1</v>
      </c>
    </row>
    <row r="13" spans="1:3">
      <c r="A13" s="3" t="s">
        <v>934</v>
      </c>
      <c r="B13" s="8" t="n">
        <v>24.8</v>
      </c>
      <c r="C13" s="8" t="n">
        <v>51.3</v>
      </c>
    </row>
    <row r="14" spans="1:3">
      <c r="A14" s="3" t="s">
        <v>80</v>
      </c>
      <c r="B14" s="5" t="n">
        <v>57</v>
      </c>
      <c r="C14" s="8" t="n">
        <v>75.40000000000001</v>
      </c>
    </row>
    <row r="15" spans="1:3">
      <c r="A15" s="3" t="s">
        <v>81</v>
      </c>
      <c r="B15" s="8" t="n">
        <v>0.7</v>
      </c>
      <c r="C15" s="8" t="n">
        <v>-0.8</v>
      </c>
    </row>
    <row r="16" spans="1:3">
      <c r="A16" s="3" t="s">
        <v>82</v>
      </c>
      <c r="B16" s="8" t="n">
        <v>-32.9</v>
      </c>
      <c r="C16" s="8" t="n">
        <v>-23.3</v>
      </c>
    </row>
    <row r="17" spans="1:3">
      <c r="A17" s="3" t="s">
        <v>935</v>
      </c>
      <c r="B17" s="8" t="n">
        <v>-3.4</v>
      </c>
      <c r="C17" s="8" t="n">
        <v>-120.5</v>
      </c>
    </row>
    <row r="18" spans="1:3">
      <c r="A18" s="3" t="s">
        <v>84</v>
      </c>
      <c r="B18" s="8" t="n">
        <v>-29.5</v>
      </c>
      <c r="C18" s="8" t="n">
        <v>97.2</v>
      </c>
    </row>
    <row r="19" spans="1:3">
      <c r="A19" s="3" t="s">
        <v>85</v>
      </c>
      <c r="B19" s="8" t="n">
        <v>-82.8</v>
      </c>
      <c r="C19" s="8" t="n">
        <v>481.6</v>
      </c>
    </row>
    <row r="20" spans="1:3">
      <c r="A20" s="3" t="s">
        <v>86</v>
      </c>
      <c r="B20" s="8" t="n">
        <v>-112.3</v>
      </c>
      <c r="C20" s="8" t="n">
        <v>578.8</v>
      </c>
    </row>
    <row r="21" spans="1:3">
      <c r="A21" s="3" t="s">
        <v>87</v>
      </c>
      <c r="B21" s="8" t="n">
        <v>0.2</v>
      </c>
      <c r="C21" s="8" t="n">
        <v>71.40000000000001</v>
      </c>
    </row>
    <row r="22" spans="1:3">
      <c r="A22" s="3" t="s">
        <v>88</v>
      </c>
      <c r="B22" s="8" t="n">
        <v>-112.5</v>
      </c>
      <c r="C22" s="8" t="n">
        <v>507.4</v>
      </c>
    </row>
    <row r="23" spans="1:3">
      <c r="A23" s="3" t="s">
        <v>931</v>
      </c>
    </row>
    <row r="24" spans="1:3">
      <c r="A24" s="6" t="s">
        <v>933</v>
      </c>
    </row>
    <row r="25" spans="1:3">
      <c r="A25" s="3" t="s">
        <v>440</v>
      </c>
      <c r="B25" s="5" t="n">
        <v>428</v>
      </c>
      <c r="C25" s="8" t="n">
        <v>462.2</v>
      </c>
    </row>
    <row r="26" spans="1:3">
      <c r="A26" s="3" t="s">
        <v>71</v>
      </c>
      <c r="B26" s="8" t="n">
        <v>313.5</v>
      </c>
      <c r="C26" s="8" t="n">
        <v>346.8</v>
      </c>
    </row>
    <row r="27" spans="1:3">
      <c r="A27" s="3" t="s">
        <v>73</v>
      </c>
      <c r="B27" s="8" t="n">
        <v>114.5</v>
      </c>
      <c r="C27" s="8" t="n">
        <v>115.4</v>
      </c>
    </row>
    <row r="28" spans="1:3">
      <c r="A28" s="3" t="s">
        <v>74</v>
      </c>
      <c r="B28" s="8" t="n">
        <v>61.3</v>
      </c>
      <c r="C28" s="8" t="n">
        <v>61.4</v>
      </c>
    </row>
    <row r="29" spans="1:3">
      <c r="A29" s="3" t="s">
        <v>75</v>
      </c>
      <c r="B29" s="8" t="n">
        <v>71.09999999999999</v>
      </c>
      <c r="C29" s="8" t="n">
        <v>30.7</v>
      </c>
    </row>
    <row r="30" spans="1:3">
      <c r="A30" s="3" t="s">
        <v>76</v>
      </c>
      <c r="B30" s="8" t="n">
        <v>5.7</v>
      </c>
      <c r="C30" s="8" t="n">
        <v>5.8</v>
      </c>
    </row>
    <row r="31" spans="1:3">
      <c r="A31" s="3" t="s">
        <v>77</v>
      </c>
      <c r="B31" s="8" t="n">
        <v>0.4</v>
      </c>
      <c r="C31" s="8" t="n">
        <v>2.8</v>
      </c>
    </row>
    <row r="32" spans="1:3">
      <c r="A32" s="3" t="s">
        <v>72</v>
      </c>
      <c r="B32" s="8" t="n">
        <v>4.2</v>
      </c>
      <c r="C32" s="8" t="n">
        <v>15.9</v>
      </c>
    </row>
    <row r="33" spans="1:3">
      <c r="A33" s="3" t="s">
        <v>78</v>
      </c>
      <c r="B33" s="8" t="n">
        <v>142.7</v>
      </c>
      <c r="C33" s="8" t="n">
        <v>116.6</v>
      </c>
    </row>
    <row r="34" spans="1:3">
      <c r="A34" s="3" t="s">
        <v>934</v>
      </c>
      <c r="B34" s="8" t="n">
        <v>-28.2</v>
      </c>
      <c r="C34" s="8" t="n">
        <v>-1.2</v>
      </c>
    </row>
    <row r="35" spans="1:3">
      <c r="A35" s="3" t="s">
        <v>80</v>
      </c>
      <c r="B35" s="8" t="n">
        <v>36.8</v>
      </c>
      <c r="C35" s="8" t="n">
        <v>33.6</v>
      </c>
    </row>
    <row r="36" spans="1:3">
      <c r="A36" s="3" t="s">
        <v>81</v>
      </c>
      <c r="B36" s="8" t="n">
        <v>-23.1</v>
      </c>
      <c r="C36" s="8" t="n">
        <v>-85.7</v>
      </c>
    </row>
    <row r="37" spans="1:3">
      <c r="A37" s="3" t="s">
        <v>82</v>
      </c>
      <c r="B37" s="8" t="n">
        <v>-41.9</v>
      </c>
      <c r="C37" s="8" t="n">
        <v>50.9</v>
      </c>
    </row>
    <row r="38" spans="1:3">
      <c r="A38" s="3" t="s">
        <v>935</v>
      </c>
      <c r="B38" s="8" t="n">
        <v>-22.1</v>
      </c>
      <c r="C38" s="8" t="n">
        <v>-96.8</v>
      </c>
    </row>
    <row r="39" spans="1:3">
      <c r="A39" s="3" t="s">
        <v>84</v>
      </c>
      <c r="B39" s="8" t="n">
        <v>-19.8</v>
      </c>
      <c r="C39" s="8" t="n">
        <v>147.7</v>
      </c>
    </row>
    <row r="40" spans="1:3">
      <c r="A40" s="3" t="s">
        <v>85</v>
      </c>
      <c r="B40" s="8" t="n">
        <v>-83.40000000000001</v>
      </c>
      <c r="C40" s="8" t="n">
        <v>18.8</v>
      </c>
    </row>
    <row r="41" spans="1:3">
      <c r="A41" s="3" t="s">
        <v>86</v>
      </c>
      <c r="B41" s="8" t="n">
        <v>-103.2</v>
      </c>
      <c r="C41" s="8" t="n">
        <v>166.5</v>
      </c>
    </row>
    <row r="42" spans="1:3">
      <c r="A42" s="3" t="s">
        <v>88</v>
      </c>
      <c r="B42" s="8" t="n">
        <v>-103.2</v>
      </c>
      <c r="C42" s="8" t="n">
        <v>166.5</v>
      </c>
    </row>
    <row r="43" spans="1:3">
      <c r="A43" s="3" t="s">
        <v>25</v>
      </c>
    </row>
    <row r="44" spans="1:3">
      <c r="A44" s="6" t="s">
        <v>933</v>
      </c>
    </row>
    <row r="45" spans="1:3">
      <c r="A45" s="3" t="s">
        <v>440</v>
      </c>
      <c r="B45" s="8" t="n">
        <v>874.6</v>
      </c>
      <c r="C45" s="8" t="n">
        <v>919.6</v>
      </c>
    </row>
    <row r="46" spans="1:3">
      <c r="A46" s="3" t="s">
        <v>71</v>
      </c>
      <c r="B46" s="8" t="n">
        <v>568.4</v>
      </c>
      <c r="C46" s="8" t="n">
        <v>600.9</v>
      </c>
    </row>
    <row r="47" spans="1:3">
      <c r="A47" s="3" t="s">
        <v>72</v>
      </c>
      <c r="B47" s="8" t="n">
        <v>0.9</v>
      </c>
      <c r="C47" s="8" t="n">
        <v>0.3</v>
      </c>
    </row>
    <row r="48" spans="1:3">
      <c r="A48" s="3" t="s">
        <v>73</v>
      </c>
      <c r="B48" s="8" t="n">
        <v>305.3</v>
      </c>
      <c r="C48" s="8" t="n">
        <v>318.4</v>
      </c>
    </row>
    <row r="49" spans="1:3">
      <c r="A49" s="3" t="s">
        <v>74</v>
      </c>
      <c r="B49" s="8" t="n">
        <v>155.6</v>
      </c>
      <c r="C49" s="8" t="n">
        <v>153.8</v>
      </c>
    </row>
    <row r="50" spans="1:3">
      <c r="A50" s="3" t="s">
        <v>75</v>
      </c>
      <c r="B50" s="8" t="n">
        <v>102.6</v>
      </c>
      <c r="C50" s="5" t="n">
        <v>69</v>
      </c>
    </row>
    <row r="51" spans="1:3">
      <c r="A51" s="3" t="s">
        <v>76</v>
      </c>
      <c r="B51" s="8" t="n">
        <v>11.1</v>
      </c>
      <c r="C51" s="8" t="n">
        <v>11.5</v>
      </c>
    </row>
    <row r="52" spans="1:3">
      <c r="A52" s="3" t="s">
        <v>77</v>
      </c>
      <c r="B52" s="8" t="n">
        <v>1.6</v>
      </c>
      <c r="C52" s="8" t="n">
        <v>5.3</v>
      </c>
    </row>
    <row r="53" spans="1:3">
      <c r="A53" s="3" t="s">
        <v>72</v>
      </c>
      <c r="B53" s="8" t="n">
        <v>8.199999999999999</v>
      </c>
      <c r="C53" s="8" t="n">
        <v>16.8</v>
      </c>
    </row>
    <row r="54" spans="1:3">
      <c r="A54" s="3" t="s">
        <v>78</v>
      </c>
      <c r="B54" s="8" t="n">
        <v>279.1</v>
      </c>
      <c r="C54" s="8" t="n">
        <v>256.4</v>
      </c>
    </row>
    <row r="55" spans="1:3">
      <c r="A55" s="3" t="s">
        <v>934</v>
      </c>
      <c r="B55" s="8" t="n">
        <v>26.2</v>
      </c>
      <c r="C55" s="5" t="n">
        <v>62</v>
      </c>
    </row>
    <row r="56" spans="1:3">
      <c r="A56" s="3" t="s">
        <v>80</v>
      </c>
      <c r="B56" s="8" t="n">
        <v>43.2</v>
      </c>
      <c r="C56" s="8" t="n">
        <v>38.5</v>
      </c>
    </row>
    <row r="57" spans="1:3">
      <c r="A57" s="3" t="s">
        <v>81</v>
      </c>
      <c r="B57" s="8" t="n">
        <v>0.8</v>
      </c>
      <c r="C57" s="8" t="n">
        <v>1.5</v>
      </c>
    </row>
    <row r="58" spans="1:3">
      <c r="A58" s="3" t="s">
        <v>82</v>
      </c>
      <c r="B58" s="8" t="n">
        <v>-17.8</v>
      </c>
      <c r="C58" s="5" t="n">
        <v>22</v>
      </c>
    </row>
    <row r="59" spans="1:3">
      <c r="A59" s="3" t="s">
        <v>935</v>
      </c>
      <c r="B59" s="8" t="n">
        <v>1.6</v>
      </c>
      <c r="C59" s="8" t="n">
        <v>-125.7</v>
      </c>
    </row>
    <row r="60" spans="1:3">
      <c r="A60" s="3" t="s">
        <v>84</v>
      </c>
      <c r="B60" s="8" t="n">
        <v>-19.4</v>
      </c>
      <c r="C60" s="8" t="n">
        <v>147.7</v>
      </c>
    </row>
    <row r="61" spans="1:3">
      <c r="A61" s="3" t="s">
        <v>85</v>
      </c>
      <c r="B61" s="8" t="n">
        <v>-82.8</v>
      </c>
      <c r="C61" s="8" t="n">
        <v>21.7</v>
      </c>
    </row>
    <row r="62" spans="1:3">
      <c r="A62" s="3" t="s">
        <v>86</v>
      </c>
      <c r="B62" s="8" t="n">
        <v>-102.2</v>
      </c>
      <c r="C62" s="8" t="n">
        <v>169.4</v>
      </c>
    </row>
    <row r="63" spans="1:3">
      <c r="A63" s="3" t="s">
        <v>87</v>
      </c>
      <c r="B63" s="8" t="n">
        <v>0.2</v>
      </c>
      <c r="C63" s="8" t="n">
        <v>0.9</v>
      </c>
    </row>
    <row r="64" spans="1:3">
      <c r="A64" s="3" t="s">
        <v>88</v>
      </c>
      <c r="B64" s="8" t="n">
        <v>-102.4</v>
      </c>
      <c r="C64" s="8" t="n">
        <v>168.5</v>
      </c>
    </row>
    <row r="65" spans="1:3">
      <c r="A65" s="3" t="s">
        <v>923</v>
      </c>
    </row>
    <row r="66" spans="1:3">
      <c r="A66" s="6" t="s">
        <v>933</v>
      </c>
    </row>
    <row r="67" spans="1:3">
      <c r="A67" s="3" t="s">
        <v>440</v>
      </c>
      <c r="B67" s="8" t="n">
        <v>-372.5</v>
      </c>
      <c r="C67" s="8" t="n">
        <v>-307.5</v>
      </c>
    </row>
    <row r="68" spans="1:3">
      <c r="A68" s="3" t="s">
        <v>71</v>
      </c>
      <c r="B68" s="8" t="n">
        <v>-372.5</v>
      </c>
      <c r="C68" s="5" t="n">
        <v>-307</v>
      </c>
    </row>
    <row r="69" spans="1:3">
      <c r="A69" s="3" t="s">
        <v>73</v>
      </c>
      <c r="C69" s="8" t="n">
        <v>-0.5</v>
      </c>
    </row>
    <row r="70" spans="1:3">
      <c r="A70" s="3" t="s">
        <v>75</v>
      </c>
      <c r="B70" s="8" t="n">
        <v>-0.7</v>
      </c>
    </row>
    <row r="71" spans="1:3">
      <c r="A71" s="3" t="s">
        <v>78</v>
      </c>
      <c r="B71" s="8" t="n">
        <v>-0.7</v>
      </c>
    </row>
    <row r="72" spans="1:3">
      <c r="A72" s="3" t="s">
        <v>934</v>
      </c>
      <c r="B72" s="8" t="n">
        <v>0.7</v>
      </c>
      <c r="C72" s="8" t="n">
        <v>-0.5</v>
      </c>
    </row>
    <row r="73" spans="1:3">
      <c r="A73" s="3" t="s">
        <v>81</v>
      </c>
      <c r="B73" s="8" t="n">
        <v>46.7</v>
      </c>
      <c r="C73" s="5" t="n">
        <v>128</v>
      </c>
    </row>
    <row r="74" spans="1:3">
      <c r="A74" s="3" t="s">
        <v>82</v>
      </c>
      <c r="B74" s="5" t="n">
        <v>-46</v>
      </c>
      <c r="C74" s="8" t="n">
        <v>-128.5</v>
      </c>
    </row>
    <row r="75" spans="1:3">
      <c r="A75" s="3" t="s">
        <v>935</v>
      </c>
      <c r="B75" s="8" t="n">
        <v>-0.4</v>
      </c>
      <c r="C75" s="8" t="n">
        <v>-0.4</v>
      </c>
    </row>
    <row r="76" spans="1:3">
      <c r="A76" s="3" t="s">
        <v>84</v>
      </c>
      <c r="B76" s="8" t="n">
        <v>-45.6</v>
      </c>
      <c r="C76" s="8" t="n">
        <v>-128.1</v>
      </c>
    </row>
    <row r="77" spans="1:3">
      <c r="A77" s="3" t="s">
        <v>85</v>
      </c>
      <c r="B77" s="8" t="n">
        <v>73.2</v>
      </c>
      <c r="C77" s="8" t="n">
        <v>-35.6</v>
      </c>
    </row>
    <row r="78" spans="1:3">
      <c r="A78" s="3" t="s">
        <v>86</v>
      </c>
      <c r="B78" s="8" t="n">
        <v>27.6</v>
      </c>
      <c r="C78" s="8" t="n">
        <v>-163.7</v>
      </c>
    </row>
    <row r="79" spans="1:3">
      <c r="A79" s="3" t="s">
        <v>88</v>
      </c>
      <c r="B79" s="8" t="n">
        <v>27.6</v>
      </c>
      <c r="C79" s="8" t="n">
        <v>-163.7</v>
      </c>
    </row>
    <row r="80" spans="1:3">
      <c r="A80" s="3" t="s">
        <v>929</v>
      </c>
    </row>
    <row r="81" spans="1:3">
      <c r="A81" s="6" t="s">
        <v>933</v>
      </c>
    </row>
    <row r="82" spans="1:3">
      <c r="A82" s="3" t="s">
        <v>440</v>
      </c>
      <c r="B82" s="8" t="n">
        <v>287.2</v>
      </c>
      <c r="C82" s="8" t="n">
        <v>218.7</v>
      </c>
    </row>
    <row r="83" spans="1:3">
      <c r="A83" s="3" t="s">
        <v>71</v>
      </c>
      <c r="B83" s="8" t="n">
        <v>219.3</v>
      </c>
      <c r="C83" s="8" t="n">
        <v>154.8</v>
      </c>
    </row>
    <row r="84" spans="1:3">
      <c r="A84" s="3" t="s">
        <v>73</v>
      </c>
      <c r="B84" s="8" t="n">
        <v>67.90000000000001</v>
      </c>
      <c r="C84" s="8" t="n">
        <v>63.9</v>
      </c>
    </row>
    <row r="85" spans="1:3">
      <c r="A85" s="3" t="s">
        <v>74</v>
      </c>
      <c r="B85" s="8" t="n">
        <v>27.3</v>
      </c>
      <c r="C85" s="8" t="n">
        <v>26.7</v>
      </c>
    </row>
    <row r="86" spans="1:3">
      <c r="A86" s="3" t="s">
        <v>75</v>
      </c>
      <c r="B86" s="8" t="n">
        <v>19.1</v>
      </c>
      <c r="C86" s="8" t="n">
        <v>20.7</v>
      </c>
    </row>
    <row r="87" spans="1:3">
      <c r="A87" s="3" t="s">
        <v>76</v>
      </c>
      <c r="B87" s="8" t="n">
        <v>2.4</v>
      </c>
      <c r="C87" s="8" t="n">
        <v>2.2</v>
      </c>
    </row>
    <row r="88" spans="1:3">
      <c r="A88" s="3" t="s">
        <v>77</v>
      </c>
      <c r="B88" s="8" t="n">
        <v>0.7</v>
      </c>
      <c r="C88" s="8" t="n">
        <v>1.3</v>
      </c>
    </row>
    <row r="89" spans="1:3">
      <c r="A89" s="3" t="s">
        <v>72</v>
      </c>
      <c r="B89" s="8" t="n">
        <v>0.6</v>
      </c>
    </row>
    <row r="90" spans="1:3">
      <c r="A90" s="3" t="s">
        <v>78</v>
      </c>
      <c r="B90" s="8" t="n">
        <v>50.1</v>
      </c>
      <c r="C90" s="8" t="n">
        <v>50.9</v>
      </c>
    </row>
    <row r="91" spans="1:3">
      <c r="A91" s="3" t="s">
        <v>934</v>
      </c>
      <c r="B91" s="8" t="n">
        <v>17.8</v>
      </c>
      <c r="C91" s="5" t="n">
        <v>13</v>
      </c>
    </row>
    <row r="92" spans="1:3">
      <c r="A92" s="3" t="s">
        <v>80</v>
      </c>
      <c r="B92" s="8" t="n">
        <v>5.5</v>
      </c>
      <c r="C92" s="8" t="n">
        <v>4.4</v>
      </c>
    </row>
    <row r="93" spans="1:3">
      <c r="A93" s="3" t="s">
        <v>81</v>
      </c>
      <c r="B93" s="8" t="n">
        <v>-23.4</v>
      </c>
      <c r="C93" s="8" t="n">
        <v>-40.8</v>
      </c>
    </row>
    <row r="94" spans="1:3">
      <c r="A94" s="3" t="s">
        <v>82</v>
      </c>
      <c r="B94" s="8" t="n">
        <v>35.7</v>
      </c>
      <c r="C94" s="8" t="n">
        <v>49.4</v>
      </c>
    </row>
    <row r="95" spans="1:3">
      <c r="A95" s="3" t="s">
        <v>935</v>
      </c>
      <c r="B95" s="8" t="n">
        <v>13.2</v>
      </c>
      <c r="C95" s="8" t="n">
        <v>-36.4</v>
      </c>
    </row>
    <row r="96" spans="1:3">
      <c r="A96" s="3" t="s">
        <v>84</v>
      </c>
      <c r="B96" s="8" t="n">
        <v>22.5</v>
      </c>
      <c r="C96" s="8" t="n">
        <v>85.8</v>
      </c>
    </row>
    <row r="97" spans="1:3">
      <c r="A97" s="3" t="s">
        <v>85</v>
      </c>
      <c r="B97" s="5" t="n">
        <v>-76</v>
      </c>
      <c r="C97" s="5" t="n">
        <v>21</v>
      </c>
    </row>
    <row r="98" spans="1:3">
      <c r="A98" s="3" t="s">
        <v>86</v>
      </c>
      <c r="B98" s="8" t="n">
        <v>-53.5</v>
      </c>
      <c r="C98" s="8" t="n">
        <v>106.8</v>
      </c>
    </row>
    <row r="99" spans="1:3">
      <c r="A99" s="3" t="s">
        <v>88</v>
      </c>
      <c r="B99" s="8" t="n">
        <v>-53.5</v>
      </c>
      <c r="C99" s="8" t="n">
        <v>106.8</v>
      </c>
    </row>
    <row r="100" spans="1:3">
      <c r="A100" s="3" t="s">
        <v>930</v>
      </c>
    </row>
    <row r="101" spans="1:3">
      <c r="A101" s="6" t="s">
        <v>933</v>
      </c>
    </row>
    <row r="102" spans="1:3">
      <c r="A102" s="3" t="s">
        <v>440</v>
      </c>
      <c r="B102" s="8" t="n">
        <v>531.9</v>
      </c>
      <c r="C102" s="8" t="n">
        <v>546.2</v>
      </c>
    </row>
    <row r="103" spans="1:3">
      <c r="A103" s="3" t="s">
        <v>71</v>
      </c>
      <c r="B103" s="8" t="n">
        <v>408.1</v>
      </c>
      <c r="C103" s="8" t="n">
        <v>406.3</v>
      </c>
    </row>
    <row r="104" spans="1:3">
      <c r="A104" s="3" t="s">
        <v>72</v>
      </c>
      <c r="B104" s="8" t="n">
        <v>0.9</v>
      </c>
      <c r="C104" s="8" t="n">
        <v>0.3</v>
      </c>
    </row>
    <row r="105" spans="1:3">
      <c r="A105" s="3" t="s">
        <v>73</v>
      </c>
      <c r="B105" s="8" t="n">
        <v>122.9</v>
      </c>
      <c r="C105" s="8" t="n">
        <v>139.6</v>
      </c>
    </row>
    <row r="106" spans="1:3">
      <c r="A106" s="3" t="s">
        <v>74</v>
      </c>
      <c r="B106" s="5" t="n">
        <v>67</v>
      </c>
      <c r="C106" s="8" t="n">
        <v>65.7</v>
      </c>
    </row>
    <row r="107" spans="1:3">
      <c r="A107" s="3" t="s">
        <v>75</v>
      </c>
      <c r="B107" s="8" t="n">
        <v>13.1</v>
      </c>
      <c r="C107" s="8" t="n">
        <v>17.6</v>
      </c>
    </row>
    <row r="108" spans="1:3">
      <c r="A108" s="3" t="s">
        <v>76</v>
      </c>
      <c r="B108" s="5" t="n">
        <v>3</v>
      </c>
      <c r="C108" s="8" t="n">
        <v>3.5</v>
      </c>
    </row>
    <row r="109" spans="1:3">
      <c r="A109" s="3" t="s">
        <v>77</v>
      </c>
      <c r="B109" s="8" t="n">
        <v>0.5</v>
      </c>
      <c r="C109" s="8" t="n">
        <v>1.2</v>
      </c>
    </row>
    <row r="110" spans="1:3">
      <c r="A110" s="3" t="s">
        <v>72</v>
      </c>
      <c r="B110" s="8" t="n">
        <v>3.4</v>
      </c>
      <c r="C110" s="8" t="n">
        <v>0.9</v>
      </c>
    </row>
    <row r="111" spans="1:3">
      <c r="A111" s="3" t="s">
        <v>78</v>
      </c>
      <c r="B111" s="5" t="n">
        <v>87</v>
      </c>
      <c r="C111" s="8" t="n">
        <v>88.90000000000001</v>
      </c>
    </row>
    <row r="112" spans="1:3">
      <c r="A112" s="3" t="s">
        <v>934</v>
      </c>
      <c r="B112" s="8" t="n">
        <v>35.9</v>
      </c>
      <c r="C112" s="8" t="n">
        <v>50.7</v>
      </c>
    </row>
    <row r="113" spans="1:3">
      <c r="A113" s="3" t="s">
        <v>80</v>
      </c>
      <c r="B113" s="8" t="n">
        <v>0.9</v>
      </c>
      <c r="C113" s="8" t="n">
        <v>0.5</v>
      </c>
    </row>
    <row r="114" spans="1:3">
      <c r="A114" s="3" t="s">
        <v>81</v>
      </c>
      <c r="B114" s="8" t="n">
        <v>0.6</v>
      </c>
    </row>
    <row r="115" spans="1:3">
      <c r="A115" s="3" t="s">
        <v>82</v>
      </c>
      <c r="B115" s="8" t="n">
        <v>34.4</v>
      </c>
      <c r="C115" s="8" t="n">
        <v>50.2</v>
      </c>
    </row>
    <row r="116" spans="1:3">
      <c r="A116" s="3" t="s">
        <v>935</v>
      </c>
      <c r="B116" s="8" t="n">
        <v>10.9</v>
      </c>
      <c r="C116" s="8" t="n">
        <v>7.9</v>
      </c>
    </row>
    <row r="117" spans="1:3">
      <c r="A117" s="3" t="s">
        <v>84</v>
      </c>
      <c r="B117" s="8" t="n">
        <v>23.5</v>
      </c>
      <c r="C117" s="8" t="n">
        <v>42.3</v>
      </c>
    </row>
    <row r="118" spans="1:3">
      <c r="A118" s="3" t="s">
        <v>85</v>
      </c>
      <c r="B118" s="8" t="n">
        <v>3.4</v>
      </c>
      <c r="C118" s="8" t="n">
        <v>17.5</v>
      </c>
    </row>
    <row r="119" spans="1:3">
      <c r="A119" s="3" t="s">
        <v>86</v>
      </c>
      <c r="B119" s="8" t="n">
        <v>26.9</v>
      </c>
      <c r="C119" s="8" t="n">
        <v>59.8</v>
      </c>
    </row>
    <row r="120" spans="1:3">
      <c r="A120" s="3" t="s">
        <v>87</v>
      </c>
      <c r="B120" s="8" t="n">
        <v>0.2</v>
      </c>
      <c r="C120" s="8" t="n">
        <v>0.9</v>
      </c>
    </row>
    <row r="121" spans="1:3">
      <c r="A121" s="3" t="s">
        <v>88</v>
      </c>
      <c r="B121" s="7" t="n">
        <v>26.7</v>
      </c>
      <c r="C121" s="7" t="n">
        <v>58.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6</v>
      </c>
      <c r="B1" s="2" t="s">
        <v>1</v>
      </c>
    </row>
    <row r="2" spans="1:3">
      <c r="B2" s="2" t="s">
        <v>2</v>
      </c>
      <c r="C2" s="2" t="s">
        <v>69</v>
      </c>
    </row>
    <row r="3" spans="1:3">
      <c r="A3" s="6" t="s">
        <v>937</v>
      </c>
    </row>
    <row r="4" spans="1:3">
      <c r="A4" s="3" t="s">
        <v>86</v>
      </c>
      <c r="B4" s="7" t="n">
        <v>-112.3</v>
      </c>
      <c r="C4" s="7" t="n">
        <v>578.8</v>
      </c>
    </row>
    <row r="5" spans="1:3">
      <c r="A5" s="3" t="s">
        <v>108</v>
      </c>
      <c r="B5" s="8" t="n">
        <v>-20.8</v>
      </c>
      <c r="C5" s="5" t="n">
        <v>-2</v>
      </c>
    </row>
    <row r="6" spans="1:3">
      <c r="A6" s="3" t="s">
        <v>938</v>
      </c>
      <c r="B6" s="8" t="n">
        <v>8.300000000000001</v>
      </c>
      <c r="C6" s="8" t="n">
        <v>1.8</v>
      </c>
    </row>
    <row r="7" spans="1:3">
      <c r="A7" s="3" t="s">
        <v>939</v>
      </c>
      <c r="B7" s="8" t="n">
        <v>1.5</v>
      </c>
      <c r="C7" s="8" t="n">
        <v>0.1</v>
      </c>
    </row>
    <row r="8" spans="1:3">
      <c r="A8" s="3" t="s">
        <v>127</v>
      </c>
      <c r="B8" s="5" t="n">
        <v>-11</v>
      </c>
      <c r="C8" s="8" t="n">
        <v>-433.9</v>
      </c>
    </row>
    <row r="9" spans="1:3">
      <c r="A9" s="3" t="s">
        <v>128</v>
      </c>
      <c r="B9" s="8" t="n">
        <v>-123.3</v>
      </c>
      <c r="C9" s="8" t="n">
        <v>144.9</v>
      </c>
    </row>
    <row r="10" spans="1:3">
      <c r="A10" s="3" t="s">
        <v>940</v>
      </c>
      <c r="C10" s="8" t="n">
        <v>2.5</v>
      </c>
    </row>
    <row r="11" spans="1:3">
      <c r="A11" s="3" t="s">
        <v>130</v>
      </c>
      <c r="B11" s="8" t="n">
        <v>-123.3</v>
      </c>
      <c r="C11" s="8" t="n">
        <v>142.4</v>
      </c>
    </row>
    <row r="12" spans="1:3">
      <c r="A12" s="3" t="s">
        <v>931</v>
      </c>
    </row>
    <row r="13" spans="1:3">
      <c r="A13" s="6" t="s">
        <v>937</v>
      </c>
    </row>
    <row r="14" spans="1:3">
      <c r="A14" s="3" t="s">
        <v>86</v>
      </c>
      <c r="B14" s="8" t="n">
        <v>-103.2</v>
      </c>
      <c r="C14" s="8" t="n">
        <v>166.5</v>
      </c>
    </row>
    <row r="15" spans="1:3">
      <c r="A15" s="3" t="s">
        <v>108</v>
      </c>
      <c r="B15" s="8" t="n">
        <v>-20.9</v>
      </c>
      <c r="C15" s="5" t="n">
        <v>-2</v>
      </c>
    </row>
    <row r="16" spans="1:3">
      <c r="A16" s="3" t="s">
        <v>938</v>
      </c>
      <c r="B16" s="8" t="n">
        <v>8.300000000000001</v>
      </c>
      <c r="C16" s="8" t="n">
        <v>1.8</v>
      </c>
    </row>
    <row r="17" spans="1:3">
      <c r="A17" s="3" t="s">
        <v>939</v>
      </c>
      <c r="B17" s="8" t="n">
        <v>1.5</v>
      </c>
      <c r="C17" s="8" t="n">
        <v>0.1</v>
      </c>
    </row>
    <row r="18" spans="1:3">
      <c r="A18" s="3" t="s">
        <v>127</v>
      </c>
      <c r="B18" s="8" t="n">
        <v>-11.1</v>
      </c>
      <c r="C18" s="8" t="n">
        <v>-0.1</v>
      </c>
    </row>
    <row r="19" spans="1:3">
      <c r="A19" s="3" t="s">
        <v>128</v>
      </c>
      <c r="B19" s="8" t="n">
        <v>-114.3</v>
      </c>
      <c r="C19" s="8" t="n">
        <v>166.4</v>
      </c>
    </row>
    <row r="20" spans="1:3">
      <c r="A20" s="3" t="s">
        <v>130</v>
      </c>
      <c r="B20" s="8" t="n">
        <v>-114.3</v>
      </c>
      <c r="C20" s="8" t="n">
        <v>166.4</v>
      </c>
    </row>
    <row r="21" spans="1:3">
      <c r="A21" s="3" t="s">
        <v>25</v>
      </c>
    </row>
    <row r="22" spans="1:3">
      <c r="A22" s="6" t="s">
        <v>937</v>
      </c>
    </row>
    <row r="23" spans="1:3">
      <c r="A23" s="3" t="s">
        <v>86</v>
      </c>
      <c r="B23" s="8" t="n">
        <v>-102.2</v>
      </c>
      <c r="C23" s="8" t="n">
        <v>169.4</v>
      </c>
    </row>
    <row r="24" spans="1:3">
      <c r="A24" s="3" t="s">
        <v>108</v>
      </c>
      <c r="B24" s="8" t="n">
        <v>-20.8</v>
      </c>
      <c r="C24" s="5" t="n">
        <v>-2</v>
      </c>
    </row>
    <row r="25" spans="1:3">
      <c r="A25" s="3" t="s">
        <v>938</v>
      </c>
      <c r="B25" s="8" t="n">
        <v>8.300000000000001</v>
      </c>
      <c r="C25" s="8" t="n">
        <v>1.8</v>
      </c>
    </row>
    <row r="26" spans="1:3">
      <c r="A26" s="3" t="s">
        <v>939</v>
      </c>
      <c r="B26" s="8" t="n">
        <v>1.4</v>
      </c>
      <c r="C26" s="8" t="n">
        <v>0.1</v>
      </c>
    </row>
    <row r="27" spans="1:3">
      <c r="A27" s="3" t="s">
        <v>127</v>
      </c>
      <c r="B27" s="8" t="n">
        <v>-11.1</v>
      </c>
      <c r="C27" s="8" t="n">
        <v>-0.1</v>
      </c>
    </row>
    <row r="28" spans="1:3">
      <c r="A28" s="3" t="s">
        <v>128</v>
      </c>
      <c r="B28" s="8" t="n">
        <v>-113.3</v>
      </c>
      <c r="C28" s="8" t="n">
        <v>169.3</v>
      </c>
    </row>
    <row r="29" spans="1:3">
      <c r="A29" s="3" t="s">
        <v>940</v>
      </c>
      <c r="C29" s="8" t="n">
        <v>0.2</v>
      </c>
    </row>
    <row r="30" spans="1:3">
      <c r="A30" s="3" t="s">
        <v>130</v>
      </c>
      <c r="B30" s="8" t="n">
        <v>-113.3</v>
      </c>
      <c r="C30" s="8" t="n">
        <v>169.1</v>
      </c>
    </row>
    <row r="31" spans="1:3">
      <c r="A31" s="3" t="s">
        <v>923</v>
      </c>
    </row>
    <row r="32" spans="1:3">
      <c r="A32" s="6" t="s">
        <v>937</v>
      </c>
    </row>
    <row r="33" spans="1:3">
      <c r="A33" s="3" t="s">
        <v>86</v>
      </c>
      <c r="B33" s="8" t="n">
        <v>27.6</v>
      </c>
      <c r="C33" s="8" t="n">
        <v>-163.7</v>
      </c>
    </row>
    <row r="34" spans="1:3">
      <c r="A34" s="3" t="s">
        <v>108</v>
      </c>
      <c r="B34" s="8" t="n">
        <v>42.8</v>
      </c>
      <c r="C34" s="8" t="n">
        <v>4.2</v>
      </c>
    </row>
    <row r="35" spans="1:3">
      <c r="A35" s="3" t="s">
        <v>938</v>
      </c>
      <c r="B35" s="8" t="n">
        <v>-6.1</v>
      </c>
      <c r="C35" s="8" t="n">
        <v>-8.6</v>
      </c>
    </row>
    <row r="36" spans="1:3">
      <c r="A36" s="3" t="s">
        <v>939</v>
      </c>
      <c r="B36" s="8" t="n">
        <v>-2.3</v>
      </c>
      <c r="C36" s="8" t="n">
        <v>-0.2</v>
      </c>
    </row>
    <row r="37" spans="1:3">
      <c r="A37" s="3" t="s">
        <v>127</v>
      </c>
      <c r="B37" s="8" t="n">
        <v>34.4</v>
      </c>
      <c r="C37" s="8" t="n">
        <v>-4.6</v>
      </c>
    </row>
    <row r="38" spans="1:3">
      <c r="A38" s="3" t="s">
        <v>128</v>
      </c>
      <c r="B38" s="5" t="n">
        <v>62</v>
      </c>
      <c r="C38" s="8" t="n">
        <v>-168.3</v>
      </c>
    </row>
    <row r="39" spans="1:3">
      <c r="A39" s="3" t="s">
        <v>130</v>
      </c>
      <c r="B39" s="5" t="n">
        <v>62</v>
      </c>
      <c r="C39" s="8" t="n">
        <v>-168.3</v>
      </c>
    </row>
    <row r="40" spans="1:3">
      <c r="A40" s="3" t="s">
        <v>929</v>
      </c>
    </row>
    <row r="41" spans="1:3">
      <c r="A41" s="6" t="s">
        <v>937</v>
      </c>
    </row>
    <row r="42" spans="1:3">
      <c r="A42" s="3" t="s">
        <v>86</v>
      </c>
      <c r="B42" s="8" t="n">
        <v>-53.5</v>
      </c>
      <c r="C42" s="8" t="n">
        <v>106.8</v>
      </c>
    </row>
    <row r="43" spans="1:3">
      <c r="A43" s="3" t="s">
        <v>108</v>
      </c>
      <c r="B43" s="8" t="n">
        <v>-21.5</v>
      </c>
      <c r="C43" s="5" t="n">
        <v>-2</v>
      </c>
    </row>
    <row r="44" spans="1:3">
      <c r="A44" s="3" t="s">
        <v>938</v>
      </c>
      <c r="B44" s="5" t="n">
        <v>3</v>
      </c>
      <c r="C44" s="8" t="n">
        <v>4.3</v>
      </c>
    </row>
    <row r="45" spans="1:3">
      <c r="A45" s="3" t="s">
        <v>939</v>
      </c>
      <c r="B45" s="8" t="n">
        <v>1.1</v>
      </c>
      <c r="C45" s="8" t="n">
        <v>0.1</v>
      </c>
    </row>
    <row r="46" spans="1:3">
      <c r="A46" s="3" t="s">
        <v>127</v>
      </c>
      <c r="B46" s="8" t="n">
        <v>-17.4</v>
      </c>
      <c r="C46" s="8" t="n">
        <v>2.4</v>
      </c>
    </row>
    <row r="47" spans="1:3">
      <c r="A47" s="3" t="s">
        <v>128</v>
      </c>
      <c r="B47" s="8" t="n">
        <v>-70.90000000000001</v>
      </c>
      <c r="C47" s="8" t="n">
        <v>109.2</v>
      </c>
    </row>
    <row r="48" spans="1:3">
      <c r="A48" s="3" t="s">
        <v>130</v>
      </c>
      <c r="B48" s="8" t="n">
        <v>-70.90000000000001</v>
      </c>
      <c r="C48" s="8" t="n">
        <v>109.2</v>
      </c>
    </row>
    <row r="49" spans="1:3">
      <c r="A49" s="3" t="s">
        <v>930</v>
      </c>
    </row>
    <row r="50" spans="1:3">
      <c r="A50" s="6" t="s">
        <v>937</v>
      </c>
    </row>
    <row r="51" spans="1:3">
      <c r="A51" s="3" t="s">
        <v>86</v>
      </c>
      <c r="B51" s="8" t="n">
        <v>26.9</v>
      </c>
      <c r="C51" s="8" t="n">
        <v>59.8</v>
      </c>
    </row>
    <row r="52" spans="1:3">
      <c r="A52" s="3" t="s">
        <v>108</v>
      </c>
      <c r="B52" s="8" t="n">
        <v>-21.2</v>
      </c>
      <c r="C52" s="8" t="n">
        <v>-2.2</v>
      </c>
    </row>
    <row r="53" spans="1:3">
      <c r="A53" s="3" t="s">
        <v>938</v>
      </c>
      <c r="B53" s="8" t="n">
        <v>3.1</v>
      </c>
      <c r="C53" s="8" t="n">
        <v>4.3</v>
      </c>
    </row>
    <row r="54" spans="1:3">
      <c r="A54" s="3" t="s">
        <v>939</v>
      </c>
      <c r="B54" s="8" t="n">
        <v>1.1</v>
      </c>
      <c r="C54" s="8" t="n">
        <v>0.1</v>
      </c>
    </row>
    <row r="55" spans="1:3">
      <c r="A55" s="3" t="s">
        <v>127</v>
      </c>
      <c r="B55" s="5" t="n">
        <v>-17</v>
      </c>
      <c r="C55" s="8" t="n">
        <v>2.2</v>
      </c>
    </row>
    <row r="56" spans="1:3">
      <c r="A56" s="3" t="s">
        <v>128</v>
      </c>
      <c r="B56" s="8" t="n">
        <v>9.9</v>
      </c>
      <c r="C56" s="5" t="n">
        <v>62</v>
      </c>
    </row>
    <row r="57" spans="1:3">
      <c r="A57" s="3" t="s">
        <v>940</v>
      </c>
      <c r="C57" s="8" t="n">
        <v>0.2</v>
      </c>
    </row>
    <row r="58" spans="1:3">
      <c r="A58" s="3" t="s">
        <v>130</v>
      </c>
      <c r="B58" s="7" t="n">
        <v>9.9</v>
      </c>
      <c r="C58" s="7" t="n">
        <v>61.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1</v>
      </c>
      <c r="B1" s="2" t="s">
        <v>1</v>
      </c>
    </row>
    <row r="2" spans="1:3">
      <c r="B2" s="2" t="s">
        <v>2</v>
      </c>
      <c r="C2" s="2" t="s">
        <v>69</v>
      </c>
    </row>
    <row r="3" spans="1:3">
      <c r="A3" s="6" t="s">
        <v>942</v>
      </c>
    </row>
    <row r="4" spans="1:3">
      <c r="A4" s="3" t="s">
        <v>943</v>
      </c>
      <c r="B4" s="11" t="n">
        <v>-284</v>
      </c>
      <c r="C4" s="7" t="n">
        <v>-181.5</v>
      </c>
    </row>
    <row r="5" spans="1:3">
      <c r="A5" s="3" t="s">
        <v>176</v>
      </c>
      <c r="B5" s="8" t="n">
        <v>-27.9</v>
      </c>
      <c r="C5" s="8" t="n">
        <v>120.7</v>
      </c>
    </row>
    <row r="6" spans="1:3">
      <c r="A6" s="3" t="s">
        <v>177</v>
      </c>
      <c r="B6" s="8" t="n">
        <v>-311.9</v>
      </c>
      <c r="C6" s="8" t="n">
        <v>-60.8</v>
      </c>
    </row>
    <row r="7" spans="1:3">
      <c r="A7" s="6" t="s">
        <v>178</v>
      </c>
    </row>
    <row r="8" spans="1:3">
      <c r="A8" s="3" t="s">
        <v>179</v>
      </c>
      <c r="B8" s="8" t="n">
        <v>-13.5</v>
      </c>
      <c r="C8" s="8" t="n">
        <v>-20.3</v>
      </c>
    </row>
    <row r="9" spans="1:3">
      <c r="A9" s="3" t="s">
        <v>180</v>
      </c>
      <c r="B9" s="8" t="n">
        <v>0.1</v>
      </c>
      <c r="C9" s="8" t="n">
        <v>0.9</v>
      </c>
    </row>
    <row r="10" spans="1:3">
      <c r="A10" s="3" t="s">
        <v>182</v>
      </c>
      <c r="B10" s="8" t="n">
        <v>-13.4</v>
      </c>
      <c r="C10" s="8" t="n">
        <v>1470.8</v>
      </c>
    </row>
    <row r="11" spans="1:3">
      <c r="A11" s="3" t="s">
        <v>183</v>
      </c>
      <c r="B11" s="8" t="n">
        <v>-5.1</v>
      </c>
      <c r="C11" s="8" t="n">
        <v>-179.6</v>
      </c>
    </row>
    <row r="12" spans="1:3">
      <c r="A12" s="3" t="s">
        <v>184</v>
      </c>
      <c r="B12" s="8" t="n">
        <v>-18.5</v>
      </c>
      <c r="C12" s="8" t="n">
        <v>1291.2</v>
      </c>
    </row>
    <row r="13" spans="1:3">
      <c r="A13" s="6" t="s">
        <v>185</v>
      </c>
    </row>
    <row r="14" spans="1:3">
      <c r="A14" s="3" t="s">
        <v>186</v>
      </c>
      <c r="B14" s="8" t="n">
        <v>124.3</v>
      </c>
      <c r="C14" s="8" t="n">
        <v>231.4</v>
      </c>
    </row>
    <row r="15" spans="1:3">
      <c r="A15" s="3" t="s">
        <v>187</v>
      </c>
      <c r="B15" s="8" t="n">
        <v>-45.6</v>
      </c>
      <c r="C15" s="8" t="n">
        <v>-123.4</v>
      </c>
    </row>
    <row r="16" spans="1:3">
      <c r="A16" s="3" t="s">
        <v>188</v>
      </c>
      <c r="C16" s="8" t="n">
        <v>-0.1</v>
      </c>
    </row>
    <row r="17" spans="1:3">
      <c r="A17" s="3" t="s">
        <v>944</v>
      </c>
      <c r="B17" s="8" t="n">
        <v>-2.2</v>
      </c>
      <c r="C17" s="8" t="n">
        <v>-22.2</v>
      </c>
    </row>
    <row r="18" spans="1:3">
      <c r="A18" s="3" t="s">
        <v>194</v>
      </c>
      <c r="B18" s="8" t="n">
        <v>35.6</v>
      </c>
      <c r="C18" s="8" t="n">
        <v>69.09999999999999</v>
      </c>
    </row>
    <row r="19" spans="1:3">
      <c r="A19" s="3" t="s">
        <v>195</v>
      </c>
      <c r="B19" s="8" t="n">
        <v>-2.3</v>
      </c>
      <c r="C19" s="8" t="n">
        <v>116.5</v>
      </c>
    </row>
    <row r="20" spans="1:3">
      <c r="A20" s="3" t="s">
        <v>196</v>
      </c>
      <c r="B20" s="8" t="n">
        <v>33.3</v>
      </c>
      <c r="C20" s="8" t="n">
        <v>185.6</v>
      </c>
    </row>
    <row r="21" spans="1:3">
      <c r="A21" s="3" t="s">
        <v>197</v>
      </c>
      <c r="B21" s="8" t="n">
        <v>-2.9</v>
      </c>
      <c r="C21" s="8" t="n">
        <v>-0.2</v>
      </c>
    </row>
    <row r="22" spans="1:3">
      <c r="A22" s="3" t="s">
        <v>198</v>
      </c>
      <c r="B22" s="5" t="n">
        <v>-300</v>
      </c>
      <c r="C22" s="8" t="n">
        <v>1415.8</v>
      </c>
    </row>
    <row r="23" spans="1:3">
      <c r="A23" s="3" t="s">
        <v>201</v>
      </c>
      <c r="B23" s="8" t="n">
        <v>561.3</v>
      </c>
      <c r="C23" s="8" t="n">
        <v>285.4</v>
      </c>
    </row>
    <row r="24" spans="1:3">
      <c r="A24" s="3" t="s">
        <v>202</v>
      </c>
      <c r="B24" s="8" t="n">
        <v>261.3</v>
      </c>
      <c r="C24" s="8" t="n">
        <v>1662.9</v>
      </c>
    </row>
    <row r="25" spans="1:3">
      <c r="A25" s="3" t="s">
        <v>931</v>
      </c>
    </row>
    <row r="26" spans="1:3">
      <c r="A26" s="6" t="s">
        <v>942</v>
      </c>
    </row>
    <row r="27" spans="1:3">
      <c r="A27" s="3" t="s">
        <v>943</v>
      </c>
      <c r="B27" s="5" t="n">
        <v>-308</v>
      </c>
      <c r="C27" s="8" t="n">
        <v>-188.1</v>
      </c>
    </row>
    <row r="28" spans="1:3">
      <c r="A28" s="3" t="s">
        <v>176</v>
      </c>
      <c r="B28" s="8" t="n">
        <v>2.2</v>
      </c>
      <c r="C28" s="8" t="n">
        <v>1.4</v>
      </c>
    </row>
    <row r="29" spans="1:3">
      <c r="A29" s="3" t="s">
        <v>177</v>
      </c>
      <c r="B29" s="8" t="n">
        <v>-305.8</v>
      </c>
      <c r="C29" s="8" t="n">
        <v>-186.7</v>
      </c>
    </row>
    <row r="30" spans="1:3">
      <c r="A30" s="6" t="s">
        <v>178</v>
      </c>
    </row>
    <row r="31" spans="1:3">
      <c r="A31" s="3" t="s">
        <v>179</v>
      </c>
      <c r="B31" s="8" t="n">
        <v>-6.6</v>
      </c>
      <c r="C31" s="8" t="n">
        <v>-7.4</v>
      </c>
    </row>
    <row r="32" spans="1:3">
      <c r="A32" s="3" t="s">
        <v>180</v>
      </c>
      <c r="C32" s="8" t="n">
        <v>0.7</v>
      </c>
    </row>
    <row r="33" spans="1:3">
      <c r="A33" s="3" t="s">
        <v>182</v>
      </c>
      <c r="B33" s="8" t="n">
        <v>-6.6</v>
      </c>
      <c r="C33" s="8" t="n">
        <v>-6.7</v>
      </c>
    </row>
    <row r="34" spans="1:3">
      <c r="A34" s="3" t="s">
        <v>183</v>
      </c>
      <c r="B34" s="8" t="n">
        <v>-1.1</v>
      </c>
      <c r="C34" s="8" t="n">
        <v>-1.4</v>
      </c>
    </row>
    <row r="35" spans="1:3">
      <c r="A35" s="3" t="s">
        <v>184</v>
      </c>
      <c r="B35" s="8" t="n">
        <v>-7.7</v>
      </c>
      <c r="C35" s="8" t="n">
        <v>-8.1</v>
      </c>
    </row>
    <row r="36" spans="1:3">
      <c r="A36" s="6" t="s">
        <v>185</v>
      </c>
    </row>
    <row r="37" spans="1:3">
      <c r="A37" s="3" t="s">
        <v>186</v>
      </c>
      <c r="B37" s="5" t="n">
        <v>114</v>
      </c>
      <c r="C37" s="5" t="n">
        <v>226</v>
      </c>
    </row>
    <row r="38" spans="1:3">
      <c r="A38" s="3" t="s">
        <v>187</v>
      </c>
      <c r="B38" s="8" t="n">
        <v>-35.7</v>
      </c>
      <c r="C38" s="8" t="n">
        <v>-30.2</v>
      </c>
    </row>
    <row r="39" spans="1:3">
      <c r="A39" s="3" t="s">
        <v>188</v>
      </c>
      <c r="C39" s="8" t="n">
        <v>-0.1</v>
      </c>
    </row>
    <row r="40" spans="1:3">
      <c r="A40" s="3" t="s">
        <v>208</v>
      </c>
      <c r="B40" s="8" t="n">
        <v>-30.4</v>
      </c>
      <c r="C40" s="8" t="n">
        <v>-24.2</v>
      </c>
    </row>
    <row r="41" spans="1:3">
      <c r="A41" s="3" t="s">
        <v>945</v>
      </c>
      <c r="B41" s="8" t="n">
        <v>-4.4</v>
      </c>
      <c r="C41" s="8" t="n">
        <v>20.9</v>
      </c>
    </row>
    <row r="42" spans="1:3">
      <c r="A42" s="3" t="s">
        <v>194</v>
      </c>
      <c r="B42" s="8" t="n">
        <v>43.5</v>
      </c>
      <c r="C42" s="8" t="n">
        <v>192.4</v>
      </c>
    </row>
    <row r="43" spans="1:3">
      <c r="A43" s="3" t="s">
        <v>195</v>
      </c>
      <c r="B43" s="8" t="n">
        <v>-1.1</v>
      </c>
    </row>
    <row r="44" spans="1:3">
      <c r="A44" s="3" t="s">
        <v>196</v>
      </c>
      <c r="B44" s="8" t="n">
        <v>42.4</v>
      </c>
      <c r="C44" s="8" t="n">
        <v>192.4</v>
      </c>
    </row>
    <row r="45" spans="1:3">
      <c r="A45" s="3" t="s">
        <v>198</v>
      </c>
      <c r="B45" s="8" t="n">
        <v>-271.1</v>
      </c>
      <c r="C45" s="8" t="n">
        <v>-2.4</v>
      </c>
    </row>
    <row r="46" spans="1:3">
      <c r="A46" s="3" t="s">
        <v>201</v>
      </c>
      <c r="B46" s="8" t="n">
        <v>285.5</v>
      </c>
      <c r="C46" s="8" t="n">
        <v>21.3</v>
      </c>
    </row>
    <row r="47" spans="1:3">
      <c r="A47" s="3" t="s">
        <v>202</v>
      </c>
      <c r="B47" s="8" t="n">
        <v>14.4</v>
      </c>
      <c r="C47" s="8" t="n">
        <v>18.9</v>
      </c>
    </row>
    <row r="48" spans="1:3">
      <c r="A48" s="3" t="s">
        <v>25</v>
      </c>
    </row>
    <row r="49" spans="1:3">
      <c r="A49" s="6" t="s">
        <v>942</v>
      </c>
    </row>
    <row r="50" spans="1:3">
      <c r="A50" s="3" t="s">
        <v>943</v>
      </c>
      <c r="B50" s="8" t="n">
        <v>-301.5</v>
      </c>
      <c r="C50" s="8" t="n">
        <v>-205.9</v>
      </c>
    </row>
    <row r="51" spans="1:3">
      <c r="A51" s="3" t="s">
        <v>176</v>
      </c>
      <c r="B51" s="8" t="n">
        <v>-27.9</v>
      </c>
      <c r="C51" s="8" t="n">
        <v>22.8</v>
      </c>
    </row>
    <row r="52" spans="1:3">
      <c r="A52" s="3" t="s">
        <v>177</v>
      </c>
      <c r="B52" s="8" t="n">
        <v>-329.4</v>
      </c>
      <c r="C52" s="8" t="n">
        <v>-183.1</v>
      </c>
    </row>
    <row r="53" spans="1:3">
      <c r="A53" s="6" t="s">
        <v>178</v>
      </c>
    </row>
    <row r="54" spans="1:3">
      <c r="A54" s="3" t="s">
        <v>179</v>
      </c>
      <c r="B54" s="8" t="n">
        <v>-13.5</v>
      </c>
      <c r="C54" s="8" t="n">
        <v>-20.3</v>
      </c>
    </row>
    <row r="55" spans="1:3">
      <c r="A55" s="3" t="s">
        <v>180</v>
      </c>
      <c r="B55" s="8" t="n">
        <v>0.1</v>
      </c>
      <c r="C55" s="8" t="n">
        <v>0.9</v>
      </c>
    </row>
    <row r="56" spans="1:3">
      <c r="A56" s="3" t="s">
        <v>182</v>
      </c>
      <c r="B56" s="8" t="n">
        <v>-13.4</v>
      </c>
      <c r="C56" s="8" t="n">
        <v>-19.4</v>
      </c>
    </row>
    <row r="57" spans="1:3">
      <c r="A57" s="3" t="s">
        <v>183</v>
      </c>
      <c r="B57" s="8" t="n">
        <v>-5.1</v>
      </c>
      <c r="C57" s="8" t="n">
        <v>-4.8</v>
      </c>
    </row>
    <row r="58" spans="1:3">
      <c r="A58" s="3" t="s">
        <v>184</v>
      </c>
      <c r="B58" s="8" t="n">
        <v>-18.5</v>
      </c>
      <c r="C58" s="8" t="n">
        <v>-24.2</v>
      </c>
    </row>
    <row r="59" spans="1:3">
      <c r="A59" s="6" t="s">
        <v>185</v>
      </c>
    </row>
    <row r="60" spans="1:3">
      <c r="A60" s="3" t="s">
        <v>186</v>
      </c>
      <c r="B60" s="8" t="n">
        <v>124.3</v>
      </c>
      <c r="C60" s="8" t="n">
        <v>231.4</v>
      </c>
    </row>
    <row r="61" spans="1:3">
      <c r="A61" s="3" t="s">
        <v>187</v>
      </c>
      <c r="B61" s="8" t="n">
        <v>-45.6</v>
      </c>
      <c r="C61" s="8" t="n">
        <v>-31.2</v>
      </c>
    </row>
    <row r="62" spans="1:3">
      <c r="A62" s="3" t="s">
        <v>188</v>
      </c>
      <c r="C62" s="8" t="n">
        <v>-0.1</v>
      </c>
    </row>
    <row r="63" spans="1:3">
      <c r="A63" s="3" t="s">
        <v>208</v>
      </c>
      <c r="B63" s="8" t="n">
        <v>-30.4</v>
      </c>
      <c r="C63" s="8" t="n">
        <v>-24.2</v>
      </c>
    </row>
    <row r="64" spans="1:3">
      <c r="A64" s="3" t="s">
        <v>194</v>
      </c>
      <c r="B64" s="8" t="n">
        <v>48.3</v>
      </c>
      <c r="C64" s="8" t="n">
        <v>175.9</v>
      </c>
    </row>
    <row r="65" spans="1:3">
      <c r="A65" s="3" t="s">
        <v>195</v>
      </c>
      <c r="B65" s="8" t="n">
        <v>-2.3</v>
      </c>
      <c r="C65" s="8" t="n">
        <v>1.3</v>
      </c>
    </row>
    <row r="66" spans="1:3">
      <c r="A66" s="3" t="s">
        <v>196</v>
      </c>
      <c r="B66" s="5" t="n">
        <v>46</v>
      </c>
      <c r="C66" s="8" t="n">
        <v>177.2</v>
      </c>
    </row>
    <row r="67" spans="1:3">
      <c r="A67" s="3" t="s">
        <v>197</v>
      </c>
      <c r="B67" s="8" t="n">
        <v>-2.9</v>
      </c>
      <c r="C67" s="8" t="n">
        <v>-0.2</v>
      </c>
    </row>
    <row r="68" spans="1:3">
      <c r="A68" s="3" t="s">
        <v>198</v>
      </c>
      <c r="B68" s="8" t="n">
        <v>-304.8</v>
      </c>
      <c r="C68" s="8" t="n">
        <v>-30.3</v>
      </c>
    </row>
    <row r="69" spans="1:3">
      <c r="A69" s="3" t="s">
        <v>201</v>
      </c>
      <c r="B69" s="8" t="n">
        <v>514.3</v>
      </c>
      <c r="C69" s="8" t="n">
        <v>183.5</v>
      </c>
    </row>
    <row r="70" spans="1:3">
      <c r="A70" s="3" t="s">
        <v>202</v>
      </c>
      <c r="B70" s="8" t="n">
        <v>209.5</v>
      </c>
      <c r="C70" s="8" t="n">
        <v>153.2</v>
      </c>
    </row>
    <row r="71" spans="1:3">
      <c r="A71" s="3" t="s">
        <v>929</v>
      </c>
    </row>
    <row r="72" spans="1:3">
      <c r="A72" s="6" t="s">
        <v>942</v>
      </c>
    </row>
    <row r="73" spans="1:3">
      <c r="A73" s="3" t="s">
        <v>943</v>
      </c>
      <c r="B73" s="8" t="n">
        <v>3.8</v>
      </c>
      <c r="C73" s="8" t="n">
        <v>-36.8</v>
      </c>
    </row>
    <row r="74" spans="1:3">
      <c r="A74" s="3" t="s">
        <v>176</v>
      </c>
      <c r="B74" s="8" t="n">
        <v>2.3</v>
      </c>
      <c r="C74" s="8" t="n">
        <v>1.5</v>
      </c>
    </row>
    <row r="75" spans="1:3">
      <c r="A75" s="3" t="s">
        <v>177</v>
      </c>
      <c r="B75" s="8" t="n">
        <v>6.1</v>
      </c>
      <c r="C75" s="8" t="n">
        <v>-35.3</v>
      </c>
    </row>
    <row r="76" spans="1:3">
      <c r="A76" s="6" t="s">
        <v>178</v>
      </c>
    </row>
    <row r="77" spans="1:3">
      <c r="A77" s="3" t="s">
        <v>179</v>
      </c>
      <c r="B77" s="8" t="n">
        <v>-3.4</v>
      </c>
      <c r="C77" s="8" t="n">
        <v>-2.3</v>
      </c>
    </row>
    <row r="78" spans="1:3">
      <c r="A78" s="3" t="s">
        <v>180</v>
      </c>
      <c r="C78" s="8" t="n">
        <v>0.1</v>
      </c>
    </row>
    <row r="79" spans="1:3">
      <c r="A79" s="3" t="s">
        <v>182</v>
      </c>
      <c r="B79" s="8" t="n">
        <v>-3.4</v>
      </c>
      <c r="C79" s="8" t="n">
        <v>-2.2</v>
      </c>
    </row>
    <row r="80" spans="1:3">
      <c r="A80" s="3" t="s">
        <v>183</v>
      </c>
      <c r="B80" s="8" t="n">
        <v>-2.3</v>
      </c>
      <c r="C80" s="8" t="n">
        <v>-1.5</v>
      </c>
    </row>
    <row r="81" spans="1:3">
      <c r="A81" s="3" t="s">
        <v>184</v>
      </c>
      <c r="B81" s="8" t="n">
        <v>-5.7</v>
      </c>
      <c r="C81" s="8" t="n">
        <v>-3.7</v>
      </c>
    </row>
    <row r="82" spans="1:3">
      <c r="A82" s="6" t="s">
        <v>185</v>
      </c>
    </row>
    <row r="83" spans="1:3">
      <c r="A83" s="3" t="s">
        <v>945</v>
      </c>
      <c r="B83" s="8" t="n">
        <v>-0.3</v>
      </c>
      <c r="C83" s="8" t="n">
        <v>34.9</v>
      </c>
    </row>
    <row r="84" spans="1:3">
      <c r="A84" s="3" t="s">
        <v>194</v>
      </c>
      <c r="B84" s="8" t="n">
        <v>-0.3</v>
      </c>
      <c r="C84" s="8" t="n">
        <v>34.9</v>
      </c>
    </row>
    <row r="85" spans="1:3">
      <c r="A85" s="3" t="s">
        <v>196</v>
      </c>
      <c r="B85" s="8" t="n">
        <v>-0.3</v>
      </c>
      <c r="C85" s="8" t="n">
        <v>34.9</v>
      </c>
    </row>
    <row r="86" spans="1:3">
      <c r="A86" s="3" t="s">
        <v>198</v>
      </c>
      <c r="B86" s="8" t="n">
        <v>0.1</v>
      </c>
      <c r="C86" s="8" t="n">
        <v>-4.1</v>
      </c>
    </row>
    <row r="87" spans="1:3">
      <c r="A87" s="3" t="s">
        <v>201</v>
      </c>
      <c r="B87" s="8" t="n">
        <v>1.8</v>
      </c>
      <c r="C87" s="8" t="n">
        <v>4.8</v>
      </c>
    </row>
    <row r="88" spans="1:3">
      <c r="A88" s="3" t="s">
        <v>202</v>
      </c>
      <c r="B88" s="8" t="n">
        <v>1.9</v>
      </c>
      <c r="C88" s="8" t="n">
        <v>0.7</v>
      </c>
    </row>
    <row r="89" spans="1:3">
      <c r="A89" s="3" t="s">
        <v>930</v>
      </c>
    </row>
    <row r="90" spans="1:3">
      <c r="A90" s="6" t="s">
        <v>942</v>
      </c>
    </row>
    <row r="91" spans="1:3">
      <c r="A91" s="3" t="s">
        <v>943</v>
      </c>
      <c r="B91" s="8" t="n">
        <v>1378.2</v>
      </c>
      <c r="C91" s="8" t="n">
        <v>61.7</v>
      </c>
    </row>
    <row r="92" spans="1:3">
      <c r="A92" s="3" t="s">
        <v>176</v>
      </c>
      <c r="B92" s="8" t="n">
        <v>2.9</v>
      </c>
      <c r="C92" s="8" t="n">
        <v>0.6</v>
      </c>
    </row>
    <row r="93" spans="1:3">
      <c r="A93" s="3" t="s">
        <v>177</v>
      </c>
      <c r="B93" s="8" t="n">
        <v>1381.1</v>
      </c>
      <c r="C93" s="8" t="n">
        <v>62.3</v>
      </c>
    </row>
    <row r="94" spans="1:3">
      <c r="A94" s="6" t="s">
        <v>178</v>
      </c>
    </row>
    <row r="95" spans="1:3">
      <c r="A95" s="3" t="s">
        <v>179</v>
      </c>
      <c r="B95" s="8" t="n">
        <v>-3.5</v>
      </c>
      <c r="C95" s="8" t="n">
        <v>-10.6</v>
      </c>
    </row>
    <row r="96" spans="1:3">
      <c r="A96" s="3" t="s">
        <v>180</v>
      </c>
      <c r="B96" s="8" t="n">
        <v>0.1</v>
      </c>
      <c r="C96" s="8" t="n">
        <v>0.1</v>
      </c>
    </row>
    <row r="97" spans="1:3">
      <c r="A97" s="3" t="s">
        <v>182</v>
      </c>
      <c r="B97" s="8" t="n">
        <v>-3.4</v>
      </c>
      <c r="C97" s="8" t="n">
        <v>-10.5</v>
      </c>
    </row>
    <row r="98" spans="1:3">
      <c r="A98" s="3" t="s">
        <v>183</v>
      </c>
      <c r="B98" s="8" t="n">
        <v>-1.7</v>
      </c>
      <c r="C98" s="8" t="n">
        <v>-1.9</v>
      </c>
    </row>
    <row r="99" spans="1:3">
      <c r="A99" s="3" t="s">
        <v>184</v>
      </c>
      <c r="B99" s="8" t="n">
        <v>-5.1</v>
      </c>
      <c r="C99" s="8" t="n">
        <v>-12.4</v>
      </c>
    </row>
    <row r="100" spans="1:3">
      <c r="A100" s="6" t="s">
        <v>185</v>
      </c>
    </row>
    <row r="101" spans="1:3">
      <c r="A101" s="3" t="s">
        <v>186</v>
      </c>
      <c r="B101" s="8" t="n">
        <v>10.3</v>
      </c>
      <c r="C101" s="8" t="n">
        <v>5.4</v>
      </c>
    </row>
    <row r="102" spans="1:3">
      <c r="A102" s="3" t="s">
        <v>187</v>
      </c>
      <c r="B102" s="8" t="n">
        <v>-9.9</v>
      </c>
      <c r="C102" s="5" t="n">
        <v>-1</v>
      </c>
    </row>
    <row r="103" spans="1:3">
      <c r="A103" s="3" t="s">
        <v>945</v>
      </c>
      <c r="B103" s="8" t="n">
        <v>-1406.1</v>
      </c>
      <c r="C103" s="8" t="n">
        <v>-79.2</v>
      </c>
    </row>
    <row r="104" spans="1:3">
      <c r="A104" s="3" t="s">
        <v>194</v>
      </c>
      <c r="B104" s="8" t="n">
        <v>-1405.7</v>
      </c>
      <c r="C104" s="8" t="n">
        <v>-74.8</v>
      </c>
    </row>
    <row r="105" spans="1:3">
      <c r="A105" s="3" t="s">
        <v>195</v>
      </c>
      <c r="B105" s="8" t="n">
        <v>-1.2</v>
      </c>
      <c r="C105" s="8" t="n">
        <v>1.3</v>
      </c>
    </row>
    <row r="106" spans="1:3">
      <c r="A106" s="3" t="s">
        <v>196</v>
      </c>
      <c r="B106" s="8" t="n">
        <v>-1406.9</v>
      </c>
      <c r="C106" s="8" t="n">
        <v>-73.5</v>
      </c>
    </row>
    <row r="107" spans="1:3">
      <c r="A107" s="3" t="s">
        <v>197</v>
      </c>
      <c r="B107" s="8" t="n">
        <v>-2.9</v>
      </c>
      <c r="C107" s="8" t="n">
        <v>-0.2</v>
      </c>
    </row>
    <row r="108" spans="1:3">
      <c r="A108" s="3" t="s">
        <v>198</v>
      </c>
      <c r="B108" s="8" t="n">
        <v>-33.8</v>
      </c>
      <c r="C108" s="8" t="n">
        <v>-23.8</v>
      </c>
    </row>
    <row r="109" spans="1:3">
      <c r="A109" s="3" t="s">
        <v>201</v>
      </c>
      <c r="B109" s="5" t="n">
        <v>227</v>
      </c>
      <c r="C109" s="8" t="n">
        <v>157.4</v>
      </c>
    </row>
    <row r="110" spans="1:3">
      <c r="A110" s="3" t="s">
        <v>202</v>
      </c>
      <c r="B110" s="8" t="n">
        <v>193.2</v>
      </c>
      <c r="C110" s="8" t="n">
        <v>133.6</v>
      </c>
    </row>
    <row r="111" spans="1:3">
      <c r="A111" s="3" t="s">
        <v>923</v>
      </c>
    </row>
    <row r="112" spans="1:3">
      <c r="A112" s="6" t="s">
        <v>942</v>
      </c>
    </row>
    <row r="113" spans="1:3">
      <c r="A113" s="3" t="s">
        <v>943</v>
      </c>
      <c r="B113" s="8" t="n">
        <v>-1375.5</v>
      </c>
      <c r="C113" s="8" t="n">
        <v>-42.7</v>
      </c>
    </row>
    <row r="114" spans="1:3">
      <c r="A114" s="3" t="s">
        <v>176</v>
      </c>
      <c r="B114" s="8" t="n">
        <v>-35.3</v>
      </c>
      <c r="C114" s="8" t="n">
        <v>19.3</v>
      </c>
    </row>
    <row r="115" spans="1:3">
      <c r="A115" s="3" t="s">
        <v>177</v>
      </c>
      <c r="B115" s="8" t="n">
        <v>-1410.8</v>
      </c>
      <c r="C115" s="8" t="n">
        <v>-23.4</v>
      </c>
    </row>
    <row r="116" spans="1:3">
      <c r="A116" s="6" t="s">
        <v>185</v>
      </c>
    </row>
    <row r="117" spans="1:3">
      <c r="A117" s="3" t="s">
        <v>945</v>
      </c>
      <c r="B117" s="8" t="n">
        <v>1410.8</v>
      </c>
      <c r="C117" s="8" t="n">
        <v>23.4</v>
      </c>
    </row>
    <row r="118" spans="1:3">
      <c r="A118" s="3" t="s">
        <v>194</v>
      </c>
      <c r="B118" s="8" t="n">
        <v>1410.8</v>
      </c>
      <c r="C118" s="8" t="n">
        <v>23.4</v>
      </c>
    </row>
    <row r="119" spans="1:3">
      <c r="A119" s="3" t="s">
        <v>196</v>
      </c>
      <c r="B119" s="7" t="n">
        <v>1410.8</v>
      </c>
      <c r="C119" s="7" t="n">
        <v>23.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6:15:28Z</dcterms:created>
  <dcterms:modified xmlns:dcterms="http://purl.org/dc/terms/" xmlns:xsi="http://www.w3.org/2001/XMLSchema-instance" xsi:type="dcterms:W3CDTF">2019-02-07T16:15:28Z</dcterms:modified>
</cp:coreProperties>
</file>